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onsolidated Statement of Equit"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Acquisition of Global Workplace" sheetId="12" state="visible" r:id="rId12"/>
    <sheet xmlns:r="http://schemas.openxmlformats.org/officeDocument/2006/relationships" name="Warehouse Receivables &amp; Warehou" sheetId="13" state="visible" r:id="rId13"/>
    <sheet xmlns:r="http://schemas.openxmlformats.org/officeDocument/2006/relationships" name="Variable Interest Entities (VIE"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Property and Equipment" sheetId="17" state="visible" r:id="rId17"/>
    <sheet xmlns:r="http://schemas.openxmlformats.org/officeDocument/2006/relationships" name="Goodwill and Other Intangible A" sheetId="18" state="visible" r:id="rId18"/>
    <sheet xmlns:r="http://schemas.openxmlformats.org/officeDocument/2006/relationships" name="Investments in Unconsolidated S" sheetId="19" state="visible" r:id="rId19"/>
    <sheet xmlns:r="http://schemas.openxmlformats.org/officeDocument/2006/relationships" name="Long-Term Debt and Short-Term B"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Income Per Share Information" sheetId="25" state="visible" r:id="rId25"/>
    <sheet xmlns:r="http://schemas.openxmlformats.org/officeDocument/2006/relationships" name="Fiduciary Funds" sheetId="26" state="visible" r:id="rId26"/>
    <sheet xmlns:r="http://schemas.openxmlformats.org/officeDocument/2006/relationships" name="Segments" sheetId="27" state="visible" r:id="rId27"/>
    <sheet xmlns:r="http://schemas.openxmlformats.org/officeDocument/2006/relationships" name="Related Party Transactions" sheetId="28" state="visible" r:id="rId28"/>
    <sheet xmlns:r="http://schemas.openxmlformats.org/officeDocument/2006/relationships" name="Guarantor and Nonguarantor Fina" sheetId="29" state="visible" r:id="rId29"/>
    <sheet xmlns:r="http://schemas.openxmlformats.org/officeDocument/2006/relationships" name="Subsequent Event" sheetId="30" state="visible" r:id="rId30"/>
    <sheet xmlns:r="http://schemas.openxmlformats.org/officeDocument/2006/relationships" name="Schedule II - Valuation and Qua"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Acquisition of Global Workpla34" sheetId="34" state="visible" r:id="rId34"/>
    <sheet xmlns:r="http://schemas.openxmlformats.org/officeDocument/2006/relationships" name="Warehouse Receivables &amp; Wareh35" sheetId="35" state="visible" r:id="rId35"/>
    <sheet xmlns:r="http://schemas.openxmlformats.org/officeDocument/2006/relationships" name="Variable Interest Entities (V36" sheetId="36" state="visible" r:id="rId36"/>
    <sheet xmlns:r="http://schemas.openxmlformats.org/officeDocument/2006/relationships" name="Fair Value Measurement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39" sheetId="39" state="visible" r:id="rId39"/>
    <sheet xmlns:r="http://schemas.openxmlformats.org/officeDocument/2006/relationships" name="Investments in Unconsolidated40" sheetId="40" state="visible" r:id="rId40"/>
    <sheet xmlns:r="http://schemas.openxmlformats.org/officeDocument/2006/relationships" name="Long-Term Debt and Short-Term41" sheetId="41" state="visible" r:id="rId41"/>
    <sheet xmlns:r="http://schemas.openxmlformats.org/officeDocument/2006/relationships" name="Commitments and Contingencies ("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Income Per Share Information (T" sheetId="45" state="visible" r:id="rId45"/>
    <sheet xmlns:r="http://schemas.openxmlformats.org/officeDocument/2006/relationships" name="Segments (Tables)" sheetId="46" state="visible" r:id="rId46"/>
    <sheet xmlns:r="http://schemas.openxmlformats.org/officeDocument/2006/relationships" name="Guarantor and Nonguarantor Fi47" sheetId="47" state="visible" r:id="rId47"/>
    <sheet xmlns:r="http://schemas.openxmlformats.org/officeDocument/2006/relationships" name="Nature of Operations - Addition"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Acquisition of Global Workpla52" sheetId="52" state="visible" r:id="rId52"/>
    <sheet xmlns:r="http://schemas.openxmlformats.org/officeDocument/2006/relationships" name="Acquisition of Global Workpla53" sheetId="53" state="visible" r:id="rId53"/>
    <sheet xmlns:r="http://schemas.openxmlformats.org/officeDocument/2006/relationships" name="Warehouse Receivables &amp; Wareh54" sheetId="54" state="visible" r:id="rId54"/>
    <sheet xmlns:r="http://schemas.openxmlformats.org/officeDocument/2006/relationships" name="Warehouse Receivables &amp; Wareh55" sheetId="55" state="visible" r:id="rId55"/>
    <sheet xmlns:r="http://schemas.openxmlformats.org/officeDocument/2006/relationships" name="Warehouse Receivables &amp; Wareh56" sheetId="56" state="visible" r:id="rId56"/>
    <sheet xmlns:r="http://schemas.openxmlformats.org/officeDocument/2006/relationships" name="Warehouse Receivables &amp; Wareh57" sheetId="57" state="visible" r:id="rId57"/>
    <sheet xmlns:r="http://schemas.openxmlformats.org/officeDocument/2006/relationships" name="Variable Interest Entities (V58" sheetId="58" state="visible" r:id="rId58"/>
    <sheet xmlns:r="http://schemas.openxmlformats.org/officeDocument/2006/relationships" name="Fair Value Measurements - Addit" sheetId="59" state="visible" r:id="rId59"/>
    <sheet xmlns:r="http://schemas.openxmlformats.org/officeDocument/2006/relationships" name="Fair Value Measurements - Fair " sheetId="60" state="visible" r:id="rId60"/>
    <sheet xmlns:r="http://schemas.openxmlformats.org/officeDocument/2006/relationships" name="Derivative Financial Instrume61"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Investments In Unconsolidated67" sheetId="67" state="visible" r:id="rId67"/>
    <sheet xmlns:r="http://schemas.openxmlformats.org/officeDocument/2006/relationships" name="Investments in Unconsolidated68" sheetId="68" state="visible" r:id="rId68"/>
    <sheet xmlns:r="http://schemas.openxmlformats.org/officeDocument/2006/relationships" name="Long-Term Debt and Short-Term69" sheetId="69" state="visible" r:id="rId69"/>
    <sheet xmlns:r="http://schemas.openxmlformats.org/officeDocument/2006/relationships" name="Long-Term Debt and Short-Term70" sheetId="70" state="visible" r:id="rId70"/>
    <sheet xmlns:r="http://schemas.openxmlformats.org/officeDocument/2006/relationships" name="Long-Term Debt and Short-Term71" sheetId="71" state="visible" r:id="rId71"/>
    <sheet xmlns:r="http://schemas.openxmlformats.org/officeDocument/2006/relationships" name="Long-Term Debt and Short-Term72" sheetId="72" state="visible" r:id="rId72"/>
    <sheet xmlns:r="http://schemas.openxmlformats.org/officeDocument/2006/relationships" name="Long-Term Debt and Short-Term73" sheetId="73" state="visible" r:id="rId73"/>
    <sheet xmlns:r="http://schemas.openxmlformats.org/officeDocument/2006/relationships" name="Long-Term Debt and Short-Term74" sheetId="74" state="visible" r:id="rId74"/>
    <sheet xmlns:r="http://schemas.openxmlformats.org/officeDocument/2006/relationships" name="Long-Term Debt and Short-Term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Employee Benefit Plans - Additi" sheetId="79" state="visible" r:id="rId79"/>
    <sheet xmlns:r="http://schemas.openxmlformats.org/officeDocument/2006/relationships" name="Employee Benefit Plans - Schedu" sheetId="80" state="visible" r:id="rId80"/>
    <sheet xmlns:r="http://schemas.openxmlformats.org/officeDocument/2006/relationships" name="Employee Benefit Plans - Sche81" sheetId="81" state="visible" r:id="rId81"/>
    <sheet xmlns:r="http://schemas.openxmlformats.org/officeDocument/2006/relationships" name="Income Taxes - Components of In" sheetId="82" state="visible" r:id="rId82"/>
    <sheet xmlns:r="http://schemas.openxmlformats.org/officeDocument/2006/relationships" name="Income Taxes - Tax Provision (B" sheetId="83" state="visible" r:id="rId83"/>
    <sheet xmlns:r="http://schemas.openxmlformats.org/officeDocument/2006/relationships" name="Income Taxes - Reconciliation o" sheetId="84" state="visible" r:id="rId84"/>
    <sheet xmlns:r="http://schemas.openxmlformats.org/officeDocument/2006/relationships" name="Income Taxes - Additional Infor" sheetId="85" state="visible" r:id="rId85"/>
    <sheet xmlns:r="http://schemas.openxmlformats.org/officeDocument/2006/relationships" name="Income Taxes - Temporary Tax Ef" sheetId="86" state="visible" r:id="rId86"/>
    <sheet xmlns:r="http://schemas.openxmlformats.org/officeDocument/2006/relationships" name="Income Taxes - Unrecognized Tax" sheetId="87" state="visible" r:id="rId87"/>
    <sheet xmlns:r="http://schemas.openxmlformats.org/officeDocument/2006/relationships" name="Stockholders' Equity - Addition" sheetId="88" state="visible" r:id="rId88"/>
    <sheet xmlns:r="http://schemas.openxmlformats.org/officeDocument/2006/relationships" name="Income Per Share Information - " sheetId="89" state="visible" r:id="rId89"/>
    <sheet xmlns:r="http://schemas.openxmlformats.org/officeDocument/2006/relationships" name="Income Per Share Information 90" sheetId="90" state="visible" r:id="rId90"/>
    <sheet xmlns:r="http://schemas.openxmlformats.org/officeDocument/2006/relationships" name="Fiduciary Funds - Additional In" sheetId="91" state="visible" r:id="rId91"/>
    <sheet xmlns:r="http://schemas.openxmlformats.org/officeDocument/2006/relationships" name="Segments - Summarized Financial" sheetId="92" state="visible" r:id="rId92"/>
    <sheet xmlns:r="http://schemas.openxmlformats.org/officeDocument/2006/relationships" name="Segments - Adjusted EBITDA Calc" sheetId="93" state="visible" r:id="rId93"/>
    <sheet xmlns:r="http://schemas.openxmlformats.org/officeDocument/2006/relationships" name="Segments - Adjusted EBITDA Ca94" sheetId="94" state="visible" r:id="rId94"/>
    <sheet xmlns:r="http://schemas.openxmlformats.org/officeDocument/2006/relationships" name="Segments - Schedule of Capital " sheetId="95" state="visible" r:id="rId95"/>
    <sheet xmlns:r="http://schemas.openxmlformats.org/officeDocument/2006/relationships" name="Segments - Schedule of Identifi" sheetId="96" state="visible" r:id="rId96"/>
    <sheet xmlns:r="http://schemas.openxmlformats.org/officeDocument/2006/relationships" name="Segments - Schedule of Investme" sheetId="97" state="visible" r:id="rId97"/>
    <sheet xmlns:r="http://schemas.openxmlformats.org/officeDocument/2006/relationships" name="Segments - Summary of Geographi" sheetId="98" state="visible" r:id="rId98"/>
    <sheet xmlns:r="http://schemas.openxmlformats.org/officeDocument/2006/relationships" name="Related Party Transactions - Ad" sheetId="99" state="visible" r:id="rId99"/>
    <sheet xmlns:r="http://schemas.openxmlformats.org/officeDocument/2006/relationships" name="Guarantor and Nonguarantor F100" sheetId="100" state="visible" r:id="rId100"/>
    <sheet xmlns:r="http://schemas.openxmlformats.org/officeDocument/2006/relationships" name="Guarantor and Nonguarantor F101" sheetId="101" state="visible" r:id="rId101"/>
    <sheet xmlns:r="http://schemas.openxmlformats.org/officeDocument/2006/relationships" name="Guarantor and Nonguarantor F102" sheetId="102" state="visible" r:id="rId102"/>
    <sheet xmlns:r="http://schemas.openxmlformats.org/officeDocument/2006/relationships" name="Guarantor and Nonguarantor F103" sheetId="103" state="visible" r:id="rId103"/>
    <sheet xmlns:r="http://schemas.openxmlformats.org/officeDocument/2006/relationships" name="Guarantor and Nonguarantor F104" sheetId="104" state="visible" r:id="rId104"/>
    <sheet xmlns:r="http://schemas.openxmlformats.org/officeDocument/2006/relationships" name="Subsequent Events - Additional " sheetId="105" state="visible" r:id="rId105"/>
    <sheet xmlns:r="http://schemas.openxmlformats.org/officeDocument/2006/relationships" name="Schedule II - Valuation and 106" sheetId="106" state="visible" r:id="rId106"/>
  </sheets>
  <definedNames/>
  <calcPr calcId="124519" fullCalcOnLoad="1"/>
</workbook>
</file>

<file path=xl/sharedStrings.xml><?xml version="1.0" encoding="utf-8"?>
<sst xmlns="http://schemas.openxmlformats.org/spreadsheetml/2006/main" uniqueCount="1186">
  <si>
    <t>Document and Entity Information - USD ($) $ in Billions</t>
  </si>
  <si>
    <t>12 Months Ended</t>
  </si>
  <si>
    <t>Dec. 31, 2017</t>
  </si>
  <si>
    <t>Feb. 1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BG</t>
  </si>
  <si>
    <t>Entity Registrant Name</t>
  </si>
  <si>
    <t>CBRE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stricted cash</t>
  </si>
  <si>
    <t>Receivables, less allowance for doubtful accounts of $46,789 and $39,469 at December 31, 2017 and 2016, respectively</t>
  </si>
  <si>
    <t>Warehouse receivables</t>
  </si>
  <si>
    <t>Prepaid expenses</t>
  </si>
  <si>
    <t>Income taxes receivable</t>
  </si>
  <si>
    <t>Other current assets</t>
  </si>
  <si>
    <t>Total Current Assets</t>
  </si>
  <si>
    <t>Property and equipment, net</t>
  </si>
  <si>
    <t>Goodwill</t>
  </si>
  <si>
    <t>Other intangible assets, net of accumulated amortization of $1,000,738 and $771,673 at December 31, 2017 and 2016, respectively</t>
  </si>
  <si>
    <t>Investments in unconsolidated subsidiaries</t>
  </si>
  <si>
    <t>Deferred tax assets, net</t>
  </si>
  <si>
    <t>Other assets, net</t>
  </si>
  <si>
    <t>Total Assets</t>
  </si>
  <si>
    <t>Current Liabilities:</t>
  </si>
  <si>
    <t>Accounts payable and accrued expenses</t>
  </si>
  <si>
    <t>Accrued bonus and profit sharing</t>
  </si>
  <si>
    <t>Compensation and employee benefits payable</t>
  </si>
  <si>
    <t>Income taxes payable</t>
  </si>
  <si>
    <t>Short-term borrowings:</t>
  </si>
  <si>
    <t>Warehouse lines of credit (which fund loans that U.S. Government Sponsored Enterprises have committed to purchase)</t>
  </si>
  <si>
    <t>Other</t>
  </si>
  <si>
    <t>Total short-term borrowings</t>
  </si>
  <si>
    <t>Current maturities of long-term debt</t>
  </si>
  <si>
    <t>Other current liabilities</t>
  </si>
  <si>
    <t>Total Current Liabilities</t>
  </si>
  <si>
    <t>Long-term debt, net of current maturities</t>
  </si>
  <si>
    <t>Non-current tax liabilities</t>
  </si>
  <si>
    <t>Deferred tax liabilities, net</t>
  </si>
  <si>
    <t>Other liabilities</t>
  </si>
  <si>
    <t>Total Liabilities</t>
  </si>
  <si>
    <t>Commitments and contingencies</t>
  </si>
  <si>
    <t xml:space="preserve"> </t>
  </si>
  <si>
    <t>CBRE Group, Inc. Stockholders’ Equity:</t>
  </si>
  <si>
    <t>Class A common stock; $0.01 par value; 525,000,000 shares authorized; 339,459,138 and 337,279,449 shares issued and outstanding at December 31, 2017 and 2016, respectively</t>
  </si>
  <si>
    <t>Additional paid-in capital</t>
  </si>
  <si>
    <t>Accumulated earnings</t>
  </si>
  <si>
    <t>Accumulated other comprehensive loss</t>
  </si>
  <si>
    <t>Total CBRE Group, Inc. Stockholders’ Equity</t>
  </si>
  <si>
    <t>Non-controlling interests</t>
  </si>
  <si>
    <t>Total Equity</t>
  </si>
  <si>
    <t>Total Liabilities and Equity</t>
  </si>
  <si>
    <t>Consolidated Balance Sheets (Parenthetical) - USD ($) $ in Thousands</t>
  </si>
  <si>
    <t>Statement Of Financial Position [Abstract]</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Consolidated Statements of Operations - USD ($) $ in Thousands</t>
  </si>
  <si>
    <t>Dec. 31, 2015</t>
  </si>
  <si>
    <t>Income Statement [Abstract]</t>
  </si>
  <si>
    <t>Revenue</t>
  </si>
  <si>
    <t>Costs and expenses:</t>
  </si>
  <si>
    <t>Cost of services</t>
  </si>
  <si>
    <t>Operating, administrative and other</t>
  </si>
  <si>
    <t>Depreciation and amortization</t>
  </si>
  <si>
    <t>Total costs and expenses</t>
  </si>
  <si>
    <t>Gain on disposition of real estate</t>
  </si>
  <si>
    <t>Operating income</t>
  </si>
  <si>
    <t>Equity income from unconsolidated subsidiaries</t>
  </si>
  <si>
    <t>Other income (loss)</t>
  </si>
  <si>
    <t>Interest income</t>
  </si>
  <si>
    <t>Interest expense</t>
  </si>
  <si>
    <t>Write-off of financing costs on extinguished debt</t>
  </si>
  <si>
    <t>Income before provision for income taxes</t>
  </si>
  <si>
    <t>Provision for income taxes</t>
  </si>
  <si>
    <t>Net income</t>
  </si>
  <si>
    <t>Less: Net income attributable to non-controlling interests</t>
  </si>
  <si>
    <t>Net income attributable to CBRE Group, Inc.</t>
  </si>
  <si>
    <t>Basic income per share:</t>
  </si>
  <si>
    <t>Net income per share attributable to CBRE Group, Inc.</t>
  </si>
  <si>
    <t>Weighted average shares outstanding for basic income per share</t>
  </si>
  <si>
    <t>Diluted income per share:</t>
  </si>
  <si>
    <t>Weighted average shares outstanding for diluted income per share</t>
  </si>
  <si>
    <t>Consolidated Statements of Comprehensive Income - USD ($) $ in Thousands</t>
  </si>
  <si>
    <t>Statement Of Income And Comprehensive Income [Abstract]</t>
  </si>
  <si>
    <t>Other comprehensive income (loss):</t>
  </si>
  <si>
    <t>Foreign currency translation gain (loss)</t>
  </si>
  <si>
    <t>Fees associated with termination of interest rate swaps, net of $2,244 income tax benefit for the year ended December 31, 2015</t>
  </si>
  <si>
    <t>Amounts reclassified from accumulated other comprehensive loss to interest expense, net of $3,066, $4,443 and $4,411 income tax expense for the years ended December 31, 2017, 2016 and 2015, respectively</t>
  </si>
  <si>
    <t>Unrealized gains (losses) on interest rate swaps, net of $362 income tax expense, and $929 and $2,358 income tax benefit for the years ended December 31, 2017, 2016 and 2015, respectively</t>
  </si>
  <si>
    <t>Unrealized holding gains (losses) on available for sale securities, net of $1,685 and $250 income tax expense and $405 income tax benefit for the years ended December 31, 2017, 2016 and 2015, respectively</t>
  </si>
  <si>
    <t>Pension liability adjustments, net of $2,601 income tax expense, $13,057 income tax benefit and $773 income tax expense for the years ended December 31, 2017, 2016 and 2015, respectively</t>
  </si>
  <si>
    <t>Other, net of $342 income tax expense and $3,705 income tax benefit for the years ended December 31, 2017 and 2016, respectively</t>
  </si>
  <si>
    <t>Total other comprehensive income (loss)</t>
  </si>
  <si>
    <t>Comprehensive income</t>
  </si>
  <si>
    <t>Less: Comprehensive income attributable to non-controlling interests</t>
  </si>
  <si>
    <t>Comprehensive income attributable to CBRE Group, Inc.</t>
  </si>
  <si>
    <t>Consolidated Statements of Comprehensive Income (Parenthetical) - USD ($) $ in Thousands</t>
  </si>
  <si>
    <t>Fees associated with termination of interest rate swaps, income tax (benefit)</t>
  </si>
  <si>
    <t>Amounts reclassified from accumulated other comprehensive loss to interest expense, income tax expense</t>
  </si>
  <si>
    <t>Unrealized (losses) gains on interest rate swaps and interest rate caps, income tax expense (benefit)</t>
  </si>
  <si>
    <t>Unrealized holding (losses) gains on available for sale securities, income tax expense (benefit)</t>
  </si>
  <si>
    <t>Pension liability adjustments, income tax expense (benefit)</t>
  </si>
  <si>
    <t>Other, income tax (benefit)</t>
  </si>
  <si>
    <t>Consolidated Statements of Cash Flows - USD ($) $ in Thousands</t>
  </si>
  <si>
    <t>CASH FLOWS FROM OPERATING ACTIVITIES:</t>
  </si>
  <si>
    <t>Adjustments to reconcile net income to net cash provided by operating activities:</t>
  </si>
  <si>
    <t>Amortization and write-off of financing costs on extinguished debt</t>
  </si>
  <si>
    <t>Gains related to mortgage servicing rights, premiums on loan sales and sales of other assets</t>
  </si>
  <si>
    <t>Net realized and unrealized (gains) losses from investments</t>
  </si>
  <si>
    <t>Gain on disposition of real estate held for investment</t>
  </si>
  <si>
    <t>Provision for doubtful accounts</t>
  </si>
  <si>
    <t>Deferred income taxes</t>
  </si>
  <si>
    <t>Compensation expense for equity awards</t>
  </si>
  <si>
    <t>Proceeds from sale of mortgage loans</t>
  </si>
  <si>
    <t>Origination of mortgage loans</t>
  </si>
  <si>
    <t>(Decrease) increase in warehouse lines of credit</t>
  </si>
  <si>
    <t>Distribution of earnings from unconsolidated subsidiaries</t>
  </si>
  <si>
    <t>Tenant concessions received</t>
  </si>
  <si>
    <t>Purchase of trading securities</t>
  </si>
  <si>
    <t>Proceeds from sale of trading securities</t>
  </si>
  <si>
    <t>Proceeds from securities sold, not yet purchased</t>
  </si>
  <si>
    <t>Securities purchased to cover short sales</t>
  </si>
  <si>
    <t>Increase in receivables</t>
  </si>
  <si>
    <t>Increase in prepaid expenses and other assets</t>
  </si>
  <si>
    <t>Decrease (increase) in real estate held for sale and under development</t>
  </si>
  <si>
    <t>Increase in accounts payable and accrued expenses</t>
  </si>
  <si>
    <t>Increase in compensation and employee benefits payable and accrued bonus and profit sharing</t>
  </si>
  <si>
    <t>Decrease (increase) in income taxes receivable/payable</t>
  </si>
  <si>
    <t>Increase (decrease) in other liabilities</t>
  </si>
  <si>
    <t>Other operating activities, net</t>
  </si>
  <si>
    <t>Net cash provided by operating activities</t>
  </si>
  <si>
    <t>CASH FLOWS FROM INVESTING ACTIVITIES:</t>
  </si>
  <si>
    <t>Capital expenditures</t>
  </si>
  <si>
    <t>Acquisition of Global Workplace Solutions (GWS), including net assets acquired, intangibles and goodwill, net of cash acquired</t>
  </si>
  <si>
    <t>Acquisition of businesses (other than GWS), including net assets acquired, intangibles and goodwill, net of cash acquired</t>
  </si>
  <si>
    <t>Contributions to unconsolidated subsidiaries</t>
  </si>
  <si>
    <t>Distributions from unconsolidated subsidiaries</t>
  </si>
  <si>
    <t>Net proceeds from disposition of real estate held for investment</t>
  </si>
  <si>
    <t>Decrease (increase) in restricted cash</t>
  </si>
  <si>
    <t>Purchase of available for sale securities</t>
  </si>
  <si>
    <t>Proceeds from the sale of available for sale securities</t>
  </si>
  <si>
    <t>Other investing activities, net</t>
  </si>
  <si>
    <t>Net cash used in investing activities</t>
  </si>
  <si>
    <t>CASH FLOWS FROM FINANCING ACTIVITIES:</t>
  </si>
  <si>
    <t>Proceeds from senior term loans</t>
  </si>
  <si>
    <t>Repayment of senior term loans</t>
  </si>
  <si>
    <t>Proceeds from revolving credit facility</t>
  </si>
  <si>
    <t>Repayment of revolving credit facility</t>
  </si>
  <si>
    <t>Proceeds from issuance of senior notes, net</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Shares and units repurchased for payment of taxes on equity awards</t>
  </si>
  <si>
    <t>Non-controlling interest contributions</t>
  </si>
  <si>
    <t>Non-controlling interest distributions</t>
  </si>
  <si>
    <t>Payment of financing costs</t>
  </si>
  <si>
    <t>Other financing activities, net</t>
  </si>
  <si>
    <t>Net cash (used in) provided by financing activities</t>
  </si>
  <si>
    <t>Effect of currency exchange rate changes on cash and cash equivalents</t>
  </si>
  <si>
    <t>NET (DECREASE) INCREASE IN CASH AND CASH EQUIVALENTS</t>
  </si>
  <si>
    <t>CASH AND CASH EQUIVALENTS, AT BEGINNING OF PERIOD</t>
  </si>
  <si>
    <t>CASH AND CASH EQUIVALENTS, AT END OF PERIOD</t>
  </si>
  <si>
    <t>Cash paid during the period for:</t>
  </si>
  <si>
    <t>Interest</t>
  </si>
  <si>
    <t>Income taxes, net</t>
  </si>
  <si>
    <t>4.875% Senior Notes [Member]</t>
  </si>
  <si>
    <t>Consolidated Statements of Cash Flows (Parenthetical)</t>
  </si>
  <si>
    <t>Aug. 13, 2015</t>
  </si>
  <si>
    <t>Debt instrument, interest rate</t>
  </si>
  <si>
    <t>4.875%</t>
  </si>
  <si>
    <t>Consolidated Statement of Equity - USD ($) $ in Thousands</t>
  </si>
  <si>
    <t>Total</t>
  </si>
  <si>
    <t>Class A Common Stock [Member]</t>
  </si>
  <si>
    <t>Additional Paid-In Capital [Member]</t>
  </si>
  <si>
    <t>Accumulated Earnings [Member]</t>
  </si>
  <si>
    <t>Minimum pension liability [Member]</t>
  </si>
  <si>
    <t>Foreign currency translation and other [Member]</t>
  </si>
  <si>
    <t>Non-controlling Interests [Member]</t>
  </si>
  <si>
    <t>Beginning balance at Dec. 31, 2014</t>
  </si>
  <si>
    <t>Beginning balance (in shares) at Dec. 31, 2014</t>
  </si>
  <si>
    <t>Pension liability adjustments, net of tax</t>
  </si>
  <si>
    <t>Stock options exercised (including tax benefit)</t>
  </si>
  <si>
    <t>Stock options exercised (including tax benefit) (in shares)</t>
  </si>
  <si>
    <t>Restricted stock awards vesting (including tax benefit)</t>
  </si>
  <si>
    <t>Restricted stock awards vesting (in shares)</t>
  </si>
  <si>
    <t>Shares and units repurchased for payment of taxes on equity awards (in shares)</t>
  </si>
  <si>
    <t>Fees associated with termination of interest rate swaps, net of tax (see Note 7)</t>
  </si>
  <si>
    <t>Amounts reclassified from accumulated other comprehensive loss to interest expense, net of tax</t>
  </si>
  <si>
    <t>Unrealized (losses) gains on interest rate swaps, net of tax</t>
  </si>
  <si>
    <t>Unrealized holding (losses) gains on available for sale securities, net of tax</t>
  </si>
  <si>
    <t>Foreign currency translation (loss) gain</t>
  </si>
  <si>
    <t>Cancellation of non-vested stock awards</t>
  </si>
  <si>
    <t>Cancellation of non-vested stock awards (in shares)</t>
  </si>
  <si>
    <t>Contributions from non-controlling interests</t>
  </si>
  <si>
    <t>Distributions to non-controlling interests</t>
  </si>
  <si>
    <t>Other (in shares)</t>
  </si>
  <si>
    <t>Ending balance at Dec. 31, 2015</t>
  </si>
  <si>
    <t>Ending balance (in shares) at Dec. 31, 2015</t>
  </si>
  <si>
    <t>Ending balance at Dec. 31, 2016</t>
  </si>
  <si>
    <t>Ending balance (in shares) at Dec. 31, 2016</t>
  </si>
  <si>
    <t>Adoption of Accounting Standards Update 2016-09, net of tax (see Note 2)</t>
  </si>
  <si>
    <t>Non-cash issuance of common stock related to acquisition</t>
  </si>
  <si>
    <t>Non-cash issuance of common stock related to acquisition (in shares)</t>
  </si>
  <si>
    <t>Acquisition of non- controlling interests</t>
  </si>
  <si>
    <t>Ending balance at Dec. 31, 2017</t>
  </si>
  <si>
    <t>Ending balance (in shares) at Dec. 31, 2017</t>
  </si>
  <si>
    <t>Nature of Operations</t>
  </si>
  <si>
    <t>Organization Consolidation And Presentation Of Financial Statements [Abstract]</t>
  </si>
  <si>
    <t xml:space="preserve">1.
Nature of Operations CBRE Group, Inc., a Delaware corporation (which may be referred to in these financial statements as the “company”, “we”, “us” and “our”), was incorporated on February 20, 2001. We are the world’s largest commercial real estate services and investment firm, based on 2017 revenue, with leading global market positions in our leasing, property sales, occupier outsourcing and valuation businesses. Our business is focused on providing services to both occupiers of real estate and investors in real estate. For occupiers, we provide facilities management, project management, transaction (both property sales and tenant leasing) and consulting services, among others. For investors, we provide capital markets (property sales, commercial mortgage brokerage, loan origination and servicing), leasing, investment management, property management, valuation and development services, among others. We generate revenue from both management fees (large multi-year portfolio and per-project contracts) and commissions on transactions. As of December 31, 2017, we operated in more than 450 offices worldwide with over 80,000 employees, excluding independent affiliates, providing commercial real estate services under the “CBRE” brand name, investment management services under the “CBRE Global Investors” brand name and development services under the “Trammell Crow Company” brand name. </t>
  </si>
  <si>
    <t>Significant Accounting Policies</t>
  </si>
  <si>
    <t>Accounting Policies [Abstract]</t>
  </si>
  <si>
    <t>2.
Significant Accounting Policies 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5).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Impairment Evaluation Under either the equity or cost method,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 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 Cash and Cash Equivalents Cash and cash equivalents generally consist of cash and highly liquid investments with an original maturity of three months or less. Included in the accompanying consolidated balance sheets as of December 31, 2017 and 2016 is cash and cash equivalents of $123.8 million and $73.3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Note 17). Restricted Cash Included in the accompanying consolidated balance sheets as of December 31, 2017 and 2016 is restricted cash of $73.0 million and $68.8 million, respectively. The balances primarily include restricted cash set aside to cover funding obligations as required by contracts executed by us in the ordinary course of business. 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 Property and Equipment Property and equipment, which includes leasehold improvements, is stated at cost, net of accumulated depreciation.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 to seven years) when placed into production. 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and our acquisition of Johnson Controls, Inc. (JCI)’s Global Workplace Solutions (JCI-GWS) business in 2015 We are required to test goodwill and other intangible assets deemed to have indefinite useful lives for impairment at least annually, or more often if circumstances or events indicate a change in the impairment status. The goodwill impairment analysis is a two-step process. The first step used to identify potential impairment involves comparing each reporting unit’s estimated fair value to its carrying value, including goodwill. We use a discounted cash flow approach to estimate the fair value of our reporting units. Management’s judgment is required in developing the assumptions for the discounted cash flow model. These assumptions include revenue growth rates, profit margin percentages, discount rates, etc.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as calculated in step one, over the estimated fair values of the individual assets, liabilities and identifiable intangibles as if the reporting unit was being acquired in a business combination. Due to the many variables inherent in the estimation of a business’s fair value and the relative size of our goodwill, if different assumptions and estimates were used, it could have an adverse effect on our impairment analysis. Deferred Financing Costs Costs incurred in connection with financing activities are generally deferred and amortized over the terms of the related debt agreements ranging up to ten years. D ebt issuance costs related to a recognized debt liability are presented in the accompanying consolidated balance sheets as a direct deduction from the carrying amount of that debt liability.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During 2017, we entered into a new credit agreement providing for a $750.0 million delayed draw tranche A term loan facility and a $2.8 billion revolving credit facility. During the year ended December 31, 2017, in connection with these financing activities, we incurred approximately $8.0 million of financing costs. On March 21, 2016, we executed an amendment to our 2015 amended and restated credit agreement which, among other things, extended the maturity on our revolving credit facility and increased the borrowing capacity under our revolving credit facility. In connection with this amendment, we incurred approximately $5.4 million of financing costs. During 2015, we entered into our 2015 amended and restated credit agreement providing for a $500.0 million tranche A term loan facility and a $2.6 billion revolving credit facility. In addition, we added new tranche B-1 and tranche B-2 term loan facilities under this same credit facility pursuant to which we borrowed an additional $400.0 million in aggregate principal amount. During the year ended December 31, 2015, in connection with these financing activities, we incurred approximately $21.7 million of financing costs, of which $1.0 million was expensed. In addition, we expensed $1.7 million of previously-deferred financing costs. All of these write-offs were included in write-off of financing costs on extinguished debt in the accompanying consolidated statements of operations. See Note 11 for additional information on activities associated with our debt. Revenue Recognition We record commission revenue on real estate sales generally upon close of escrow or transfer of title, except when future contingencies exist. Real estate commissions on leases are generally recorded in revenue when all obligations under the commission agreement are satisfied. Terms and conditions of a commission agreement may include, but are not limited to, execution of a signed lease agreement and future contingencies including tenant occupancy, payment of a deposit or payment of a first month’s rent (or a combination thereof). A commission agreement may provide that we earn a portion of a lease commission upon the execution of the lease agreement by the tenant and landlord, with the remaining portion(s) of the lease commission earned at a later date, usually upon tenant occupancy or payment of rent. The existence of any significant future contingencies results in the delay of recognition of corresponding revenue until such contingencies are satisfied. For example, if we do not earn all or a portion of the lease commission until the tenant pays its first month’s rent, and the lease agreement provides the tenant with a free rent period, we delay revenue recognition until rent is paid by the tenant. As some of these conditions are outside of our control and are often not clearly defined, judgment must be exercised in determining when such required events have occurred in order to recognize revenue. Property and facilities management revenues are generally based on measures consistent with the terms of the customer contracts. These contracts are negotiated utilizing a variety of terms covering various lengths of time. The fees are recognized when earned under the provisions of the related agreements. We also may earn revenue based on certain qualitative and quantitative performance measures. We recognize this revenue when the performance has been completed, the measure has been calculated and fees are deemed collectible. Our clients reimburse us for certain expenses incurred on their behalf, primarily in our property and facilities management operations. Our treatment of these reimbursements is based upon the terms of the underlying contract. We use certain indicators as to whether we record the reimbursements on a gross versus net basis, such as whether we are the primary obligor on the contracts, whether the contract is based on a fixed fee, credit risk and our discretion in making vendor selections and establishing prices. In certain instances, we have determined we are acting as the principal in the transaction and, accordingly, report these reimbursements as revenue on a gross basis with the total costs reflected in cost of services. Reimbursement revenue is recognized when the underlying reimbursable costs are incurred. When we determine we are not the primary obligor and are acting as an agent, we account for the transaction on a net basis. Investment management fees are based predominantly upon a percentage of the equity deployed on behalf of our limited partners. Fees related to our indirect investment management programs are based upon a percentage of the fair value of those investments. These fees are recognized when earned under the provisions of the related investment management agreements. Our Global Investment Management segment earns performance-based incentive fees with regard to many of its investments. Such revenue is recognized at the end of the measurement periods when the conditions of the applicable incentive fee arrangements have been satisfied and following the expiration of any potential claw back provision. With many of these investments, our Global Investment Management professionals have participation interests in such incentive fees, which are commonly referred to as carried interest. This carried interest expense is generally accrued for based upon the probability of such performance-based incentive fees being earned over the related vesting period. In addition, our Global Investment Management segment also earns success-based transaction fees with regard to buying or selling properties on behalf of certain funds and separate accounts. Such revenue is recognized at the completion of a successful transaction and is not subject to any claw back provision. Appraisal fees are recorded after services have been rendered. Loan origination fees are recognized at the time a loan closes and we have no significant remaining obligations for performance in connection with the transaction, while loan servicing fees are recorded in revenue as monthly principal and interest payments are collected from mortgagors. Other commissions, consulting fees and referral fees are recorded as revenue at the time the related services have been performed, unless future contingencies exist. Development services and project management services generate fees from development and construction management projects. Most development and construction management and project management assignments are subject to agreements that describe the calculation of fees and when we earn such fees. The earnings terms of these agreements dictate when we recognize the related revenue. Generally, development fees are recognized based on the lower of the amount billed or the amount determined on a straight-line basis over the development period. We may earn incentive fees for project management services based upon achievement of certain performance criteria as set forth in the project management services agreement. Incentive development fees are recognized when quantitative criteria have been met (such as specified leasing, budget or time-based targets) or for those incentive fees based on qualitative criteria, upon approval of the fee by our clients. Certain incentive development fees allow us to share in the fair value of the developed real estate asset above cost. This sharing creates additional revenue potential to us with no exposure to loss other than opportunity cost. We recognize such fees when the specified target is attained and fees are deemed collectible. We record deferred income to the extent that cash payments have been received in accordance with the terms of underlying agreements, but such amounts have not yet met the criteria for revenue recognition in accordance with generally accepted accounting principles. We recognize such revenues when the appropriate criteria are met. In establishing the appropriate provisions for trade receivables, we make assumptions with respect to future collectability. Our assumptions are based on an assessment of a customer’s credit quality as well as subjective factors and trends, including the aging of receivables balances. In addition to these assessments, in general, outstanding trade accounts receivable amounts that are more than 180 days overdue are evaluated for collectability and fully provided for if deemed uncollectible. Historically, our credit losses have generally been insignificant. However, estimating losses requires significant judgment, and conditions may change or new information may become known after any periodic evaluation. As a result, actual credit losses may differ from our estimates. Business Promotion and Advertising Costs The costs of business promotion and advertising are expensed as incurred. Business promotion and advertising costs of $63.1 million, $65.8 million and $62.7 million were included in operating, administrative and other expenses for the years ended December 31, 2017, 2016 and 2015, respectively. 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 Derivative Financial Instruments and Hedging Activities As required by FASB ASC Topic 815 “ Derivatives and Hedging Comprehensive Income Comprehensive income consists of net income and other comprehensive income (loss). In the accompanying consolidated balance sheets, accumulated other comprehensive loss consists of foreign currency translation adjustments, fees associated with the termination of interest rate swaps, unrealized gains (losses) on interest rate swaps, unrealized holding gains (losses) on available for sale securities and pension liability adjustments. Foreign currency translation adjustments exclude any income tax effect given that earnings of non-U.S. subsidiaries are deemed to be reinvested for an indefinite period of time (see Note 14). Marketable Securities We account for investments in marketable debt and equity securities in accordance with the “ Investments – Debt and Equity Securities Trading securities are carried at their fair value with realized and unrealized gains and losses included in net income. Available for sale securities are carried at their fair value and any difference between cost and fair value is recorded as unrealized gain or loss, net of income taxes, and is reported as accumulated other comprehensive loss in the consolidated statement of equity. Premiums and discounts are recognized in interest using the effective interest method. Realized gains and losses and declines in value expected to be other-than-temporary on available for sale securities have not been significant. The cost of securities sold is based on the specific identification method. Interest and dividends on securities classified as available for sale are included in interest income. For investments classified as available for sale, we assess impairment at the individual security level. An investment is impaired if the fair value of the investment is less than its amortized cost basis. When an impairment exists, we assess whether such impairment is temporary or other-than-temporary. We review the volatility and intended holding period of our investments and also determine if we believe that there is a reasonable possibility that the value would be recovered over the intended holding period. Based on our review, we did not record any significant other-than-temporary impairment losses during the years ending December 31, 2017, 2016 and 2015. 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17 and 2016,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Mortgage Servicing Rights In connection with the origination and sale of mortgage loans with servicing rights retained, we record servicing assets or liabilities based on the fair value of the mortgage servicing rights on the date the loans are sold. Our mortgage service rights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17 and 2016 was as follows (dollars in thousands):
Year Ended December 31,
2017
2016
Beginning balance, mortgage servicing rights
$
320,524
$
244,723
Mortgage servicing rights recognized
145,103
154,040
Mortgage servicing rights sold
(71
)
(790
)
Amortization expense
(98,559
)
(73,273
)
Other
6,134
(4,176
)
Ending balance, mortgage servicing rights
$
373,131
$
320,524
MSR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17, 2016 and 2015 in measuring fair value were as follows:
Year Ended December 31,
2017
2016
2015
Discount rate
10.06
%
10.16
%
10.11
%
Conditional prepayment rate
8.88
%
9.66
%
6.03
% The estimated fair value of our MSRs was $446.3 million and $375.5 million as of December 31, 2017 and 2016, respectively. Impairment is evaluated through a comparison of the carrying amount and fair value of the MSRs, and recognized with the establishment of a valuation allowance. We did not incur any impairment charges related to our MSRs during the years ended December 31, 2017, 2016 or 2015. No valuation allowance was created previously and we did not record a valuation allowance for MSRs in 2017 or 2016. Included in revenue in the accompanying consolidated statements of operations are contractually specified servicing fees from loans serviced for others of $144.2 million, $115.3 million and $92.0 million for the years ended December 31, 2017, 2016 and 2015, respectively, and prepayment fees/late fees/ancillary income earned from loans serviced for others of $13.2 million, $7.2 million and $8.4 million for the years ended December 31, 2017, 2016 and 2015, respectively. Accounting for Broker Draws 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The broker is also entitled to earn a commission on completed revenue transactions. This amount is calculated as the commission that would have been payable under our full commission program, less any amounts previously paid to the broker in the form of a draw. Stock-Based Compensation We account for all employee awards under the fair value recognition provisions of the “ Compensation – Stock Compensation In the third quarter of 2016, we elected to early adopt the provisions of ASU 2016-09, “Compensation - Stock Compensation (Topic 718): Improvements to Employee Share-Based Payment Accounting,” ASU 2016-09 the impact of this change in accounting policy was recorded as a $3.3 million cumulative effect adjustment to accumulated earnings as of January 1, 2016. See Note 13 for additional information on our stock-based compensation plans. Income Per Share Basic income per share attributable to CBRE Group, Inc. is computed by dividing net income attributable to CBRE Group, Inc. shareholders by the weighted average number of common shares outstanding during each period. The computation of diluted income per share attributable to CBRE Group, Inc. generally further assumes the dilutive effect of potential common shares, which include stock options and certain contingently issuable shares. Contingently issuable shares consist of non-vested stock awards. Income Taxes Income taxes are accounted for under the asset and liability method in accordance with the “ Accounting for Income Taxes See Note 14 for additional information on income taxes, including a discussion of the impact of the Tax Cuts and Jobs Act (the Tax Act), which was signed into law</t>
  </si>
  <si>
    <t>Acquisition of Global Workplace Solutions (GWS)</t>
  </si>
  <si>
    <t>Business Combinations [Abstract]</t>
  </si>
  <si>
    <t>3.
Acquisition of Global Workplace Solutions (GWS) On September 1, 2015, CBRE, Inc., our wholly-owned subsidiary, pursuant to a Stock and Asset Purchase Agreement with JCI, acquired JCI’s GWS business (we refer to as the GWS Acquisition). The acquired JCI-GWS business was a market-leading provider of integrated facilities management solutions for major occupiers of commercial real estate and had significant operations around the world. The purchase price was $1.475 billion, paid in cash, plus adjustments totaling $46.5 million for working capital and other items. We completed the GWS Acquisition in order to advance our strategy of delivering globally integrated services to major occupiers in our Americas, EMEA and Asia Pacific segments. We merged the acquired JCI-GWS business with our existing occupier outsourcing business line, and the new combined business adopted the “Global Workplace Solutions” name. We financed the transaction with: (i) an issuance in August 2015 of $600.0 million in aggregate principal amount of 4.875% senior notes due March 1, 2026; (ii) borrowings in September 2015 of $400.0 million in aggregate principal amount of tranche B-1 and tranche B-2 term loan facilities under our amended and restated credit agreement dated January 9, 2015 (2015 Credit Agreement); (iii) borrowings under the revolving credit facility under the 2015 Credit Agreement; and (iv) cash on hand. See Note 11 for more information on the abovementioned debt instruments. The accompanying consolidated statement of operations for the year ended December 31, 2015 included revenue, operating income and net income of $982.0 million, $27.7 million and $18.8 million, respectively, attributable to the GWS Acquisition. This does not include direct transaction and integration costs of $48.9 million and amortization expense related to intangible assets acquired of $24.2 million, all of which were incurred during the year ended December 31, 2015 in connection with the GWS Acquisition. Unaudited pro forma results, assuming the GWS Acquisition had occurred as of January 1, 2015 for purposes of the 2015 pro forma disclosures, are presented below. They include certain adjustments for the year ended December 31, 2015, including $47.5 million of increased amortization expense as a result of intangible assets acquired in the GWS Acquisition, $23.9 million of additional interest expense as a result of debt incurred to finance the GWS Acquisition, the removal of $48.9 million of direct costs incurred by us related to the GWS Acquisition, and the tax impact for the year ended December 31, 2015 of these pro forma adjustments. These pro forma results have been prepared for comparative purposes only and do not purport to be indicative of what operating results would have been had the GWS Acquisition occurred on January 1, 2015 and may not be indicative of future operating results (dollars in thousands, except share data):
2015
Revenue
$
12,972,810
Operating income
$
902,612
Net income attributable to CBRE Group, Inc.
$
580,928
Basic income per share:
Net income per share attributable to CBRE Group, Inc.
$
1.75
Weighted average shares outstanding for basic income per share
332,616,301
Diluted income per share:
Net income per share attributable to CBRE Group, Inc.
$
1.73
Weighted average shares outstanding for diluted income per share
336,414,856</t>
  </si>
  <si>
    <t>Warehouse Receivables &amp; Warehouse Lines of Credit</t>
  </si>
  <si>
    <t>Warehouse Receivables And Warehouse Lines Of Credit [Abstract]</t>
  </si>
  <si>
    <t>4.
Warehouse Receivables &amp; Warehouse Lines of Credit A rollforward of our warehouse receivables is as follows (dollars in thousands):
Beginning balance at January 1, 2017
$
1,276,047
Origination of mortgage loans
17,655,104
Gains (premiums on loan sales)
52,742
Sale of mortgage loans
(18,000,014
)
Cash collections of premiums on loan sales
(52,742
)
Proceeds from sale of mortgage loans
(18,052,756
)
Net decrease in mortgage servicing rights included in warehouse receivables
(3,099
)
Ending balance at December 31, 2017
$
928,038
The following table is a summary of our warehouse lines of credit in place as of December 31, 2017 and 2016 (dollars in thousands):
December 31, 2017
December 31, 2016
Maximum
Maximum
Lender
Current Maturity
Pricing
Facility Size
Carrying Value
Facility Size
Carrying Value
JP Morgan Chase Bank, N.A. (JP Morgan) (1)
2/28/2017
daily one-month LIBOR plus 1.45%
$
—
$
—
$
300,000
$
275,945
JP Morgan
10/23/2018
daily one-month LIBOR plus 1.45%
1,000,000
192,180
700,000
—
JP Morgan
10/23/2018
daily one-month LIBOR plus 2.75%
25,000
5,800
25,000
3,768
Bank of America, N.A. (BofA) (1)
1/30/2017
daily one-month LIBOR plus 1.60%
—
—
300,000
300,000
BofA (2)
6/5/2018
daily one-month LIBOR plus 1.40%
337,500
130,443
200,000
18,555
Fannie Mae Multifamily As Soon As Pooled Plus Agreement and Multifamily As Soon As Pooled Sale Agreement (ASAP) Program (1)
1/17/2017
daily one-month LIBOR plus 1.35%, with a LIBOR floor of 0.35%
—
—
200,000
200,000
Fannie Mae ASAP Program
Cancelable anytime
daily one-month LIBOR plus 1.35%, with a LIBOR floor of 0.35%
450,000
205,827
450,000
111,160
TD Bank, N.A. (TD Bank) (1)
2/28/2017
daily one-month LIBOR plus 1.35%
—
—
375,000
154,032
TD Bank (3)
6/30/2018
daily one-month LIBOR plus 1.25%
800,000
225,416
400,000
—
Capital One, N.A. (Capital One) (1)
1/23/2017
daily one-month LIBOR plus 1.45%
—
—
250,000
191,193
Capital One (4)
7/27/2018
daily one-month LIBOR plus 1.40%
387,500
151,100
200,000
—
$
3,000,000
$
910,766
$
3,400,000
$
1,254,653
(1)
Temporary facility to accommodate year-end volume.
(2 )
Line was temporarily increased from $200.0 million to $337.5 million to accommodate year-end volume. Maximum facility reverted back to $200.0 million on January 27, 2018.
(3 )
Line was temporarily increased from $400.0 million to $800.0 million to accommodate year-end volume. Maximum facility reverted back to $400.0 million on February 1, 2018.
(4 )
Line was temporarily increased from $200.0 million to $387.5 million to accommodate year-end volume. Maximum facility reverted back to $200.0 million on January 9, 2018. During the year ended December 31, 2017, we had a maximum of $2.3 billion of warehouse lines of credit principal outstanding.</t>
  </si>
  <si>
    <t>Variable Interest Entities (VIEs)</t>
  </si>
  <si>
    <t>Equity Method Investments And Joint Ventures [Abstract]</t>
  </si>
  <si>
    <t>5.
Variable Interest Entities (VIEs) We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 As of December 31, 2017 and 2016, our maximum exposure to loss related to the VIEs which are not consolidated was as follows (dollars in thousands):
December 31,
2017
2016
Investments in unconsolidated subsidiaries
$
26,273
$
31,041
Other current assets
3,401
3,314
Co-investment commitments
2,364
168
Maximum exposure to loss
$
32,038
$
34,523</t>
  </si>
  <si>
    <t>Fair Value Measurements</t>
  </si>
  <si>
    <t>Fair Value Disclosures [Abstract]</t>
  </si>
  <si>
    <t xml:space="preserve">6 .
Fair Value Measurements The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re were no significant transfers in or out of Level 1 and Level 2 during the years ended December 31, 2017 and 2016. The following tables present the fair value of assets and liabilities measured at fair value on a recurring basis as of December 31, 2017 and 2016 (dollars in thousands):
As of December 31, 2017
Fair Value Measured and Recorded Using
Level 1
Level 2
Level 3
Total
Assets
Available for sale securities:
Debt securities:
U.S. treasury securities
$
3,820
$
—
$
—
$
3,820
Debt securities issued by U.S. federal agencies
—
4,901
—
4,901
Corporate debt securities
—
20,023
—
20,023
Asset-backed securities
—
3,577
—
3,577
Collateralized mortgage obligations
—
2,366
—
2,366
Total debt securities
3,820
30,867
—
34,687
Equity securities
29,758
—
—
29,758
Total available for sale securities
33,578
30,867
—
64,445
Trading securities
103,837
—
—
103,837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
As of December 31, 2016
Fair Value Measured and Recorded Using
Level 1
Level 2
Level 3
Total
Assets
Available for sale securities:
Debt securities:
U.S. treasury securities
$
8,485
$
—
$
—
$
8,485
Debt securities issued by U.S. federal agencies
—
5,046
—
5,046
Corporate debt securities
—
17,094
—
17,094
Asset-backed securities
—
2,695
—
2,695
Collateralized mortgage obligations
—
1,010
—
1,010
Total debt securities
8,485
25,845
—
34,330
Equity securities
22,744
—
—
22,744
Total available for sale securities
31,229
25,845
—
57,074
Trading securities
52,629
—
—
52,629
Warehouse receivables
—
1,276,047
—
1,276,047
Foreign currency exchange forward contracts
—
1,471
—
1,471
Total assets at fair value
$
83,858
$
1,303,363
$
−
$
1,387,221
Liabilities
Interest rate swaps
$
—
$
13,162
$
—
$
13,162
Securities sold, not yet purchased
3,591
—
—
3,591
Total liabilities at fair value
$
3,591
$
13,162
$
—
$
16,753
The fair values of the warehouse receivables are calculated based on already locked in security buy prices. At December 31, 2017 and 2016,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s 2 and 4). These assets are classified as Level 2 in the fair value hierarchy as all inputs are readily observable. The valuation of interest rate swaps and foreign currency exchange forward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and foreign currency exchange forward curves. The fair values of interest rate swaps and foreign currency exchange forward contracts are determined using the market standard methodology of netting the discounted future estimated cash payments/receipts. The estimated cash flows are based on an expectation of future interest rates or foreign currency exchange rates using forward curves derived from observable market interest rate and foreign currency exchange forward curves. Fair value measurements for our available for sale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 The trading securities and securities sold, not yet purchased are primarily in the U.S. and are generally valued at the last reported sales price on the day of valuation or, if no sales occurred on the valuation date, at the mean of the bid and asked prices on such date. There were no significant non-recurring fair value measurements recorded during the years ended December 31, 2017, 2016 and 2015. FASB ASC Topic 825, “ Financial Instruments
•
Cash and Cash Equivalents and – These balances include cash and cash equivalents as well as restricted cash with maturities of less than three months. The carrying amount approximates fair value due to the short-term maturities of these instruments.
•
Receivables, less Allowance for Doubtful Accounts – Due to their short-term nature, fair value approximates carrying value.
•
Warehouse Receivables – These balances are carried at fair value based on market prices at the balance sheet date.
•
Trading and – These investments are carried at their fair value.
•
Foreign Currency Exchange Forward Contracts – These assets and liabilities are carried at their fair value as calculated by using widely accepted valuation techniques including discounted cash flow analysis on the expected cash flows of each derivative.
•
Securities Sold, not yet Purchased – These liabilities are carried at their fair value.
•
Short-Term Borrowings – The majority of this balance represents outstanding amounts under our warehouse lines of credit of our wholly-owned subsidiary, CBRE Capital Markets. Due to the short-term nature and variable interest rates of these instruments, fair value approximates carrying value (see Notes 4 and 11).
•
Senior Term Loans – Based upon information from third-party banks (which falls within Level 2 of the fair value hierarchy), the estimated fair value of our senior term loans was approximately $199.9 million and $751.4 million at December 31, 2017 and 2016, respectively. Their actual carrying value, net of unamortized debt issuance costs, totaled $193.5 million and $744.3 million at December 31, 2017 and 2016, respectively (see Note 11).
•
Interest Rate Swaps – These liabilities are carried at their fair value as calculated by using widely-accepted valuation techniques including discounted cash flow analysis on the expected cash flows of each derivative (see Note 7).
•
Senior Notes – Based on dealers’ quotes (which falls within Level 2 of the fair value hierarchy), the estimated fair values of our 5.00% senior notes, 4.875% senior notes and 5.25% senior notes were $823.8 million, $645.7 million and $468.0 million, respectively, at December 31, 2017 and $827.6 million, $607.0 million and $439.3 million, respectively, at December 31, 2016. The actual carrying value of our 5.00% senior notes, 4.875% senior notes and 5.25% senior notes, net of unamortized debt issuance costs as well as unamortized discount or premium, if applicable, totaled $791.7 million, $592.0 million and $422.4 million, respectively, at December 31, 2017 and $790.4 million, $591.2 million and $422.2 million, respectively, at December 31, 2016 (see Note 11).
•
Notes Payable on Real Estate: As of December 31, 2017 and 2016, the carrying value of our notes payable on real estate, net of unamortized debt issuance costs, was $17.9 million and $26.0 million, respectively. These notes payable were not recourse to CBRE Group, Inc., except for being recourse to the single-purpose entities that held the real estate assets and were the primary obligors on the notes payable. These borrowings have either fixed interest rates or floating interest rates at spreads added to a market index. Although it is possible that certain portions of our notes payable on real estate may have fair values that differ from their carrying values, based on the terms of such loans as compared to current market conditions, or other factors specific to the borrower entity, we do not believe that the fair value of our notes payable is significantly different than their carrying value. </t>
  </si>
  <si>
    <t>Derivative Financial Instruments</t>
  </si>
  <si>
    <t>Derivative Instruments And Hedging Activities Disclosure [Abstract]</t>
  </si>
  <si>
    <t>7.
We are exposed to certain risks arising from both our business operations and economic conditions. We manage economic risks, including interest rate, liquidity and credit risk primarily by managing the amount, sources and duration of our debt funding and by using derivative financial instruments. Specifically, we enter into derivative financial instruments to manage exposures that arise from business activities that result in the payment of future known but uncertain cash amounts, the value of which are determined by interest rates. Our derivative financial instruments are used to manage differences in the amount, timing and duration of our known or expected cash payments principally related to our borrowings. We do not net derivatives on our balance sheet. Our objectives in using interest rate derivatives are to add stability to interest expense and to manage our exposure to interest rate movements. To accomplish this objective, we primarily use interest rate swaps as part of our interest rate risk management strategy. In July 2015, we entered into three interest rate swap agreements with an aggregate notional amount of $300.0 million, all with effective dates in August 2015, and designated them as cash flow hedges in accordance with FASB ASC Topic 815, “ Derivatives and Hedging In March 2011, we entered into five interest rate swap agreements, all with effective dates in October 2011, and immediately designated them as cash flow hedges in accordance with FASB ASC Topic 815. The purpose of these interest rate swap agreements is to attempt to hedge potential changes to our cash flows due to the variable interest nature of our senior term loan facilities. The total notional amount of these interest rate swap agreements is $400.0 million, with $200.0 million having expired in October 2017 and $200.0 million expiring in September 2019. The ineffective portion of the change in fair value of the derivatives is recognized directly in earnings. There was no significant hedge ineffectiveness for the years ended December 31, 2017, 2016 and 2015. The effective portion of changes in the fair value of derivatives designated and qualifying as cash flow hedges is recorded in accumulated other comprehensive loss on the balance sheet and is subsequently reclassified into earnings in the period that the hedged forecasted transaction affects earnings. We reclassified $7.4 million, $10.7 million and $11.9 million for the years ended December 31, 2017, 2016, and 2015, respectively, from accumulated other comprehensive loss to interest expense. During the next twelve months, we estimate that $3.1 million will be reclassified from accumulated other comprehensive loss to interest expense. In addition, we recorded a net gain of $0.9 million, and net losses of $2.4 million and $6.5 million for the years ended December 31, 2017, 2016 and 2015, respectively, to other comprehensive loss in relation to such interest rate swap agreements. As of December 31, 2017 and 2016, the fair values of such interest rate swap agreements were reflected as a $4.8 million liability and a $13.2 million liability, respectively, and were included in other liabilities in the accompanying consolidated balance sheets. Additionally, our foreign operations expose us to fluctuations in foreign exchange rates. These fluctuations may impact the value of our cash receipts and payments in terms of our functional (reporting) currency, which is U.S. dollars. We enter into derivative financial instruments to attempt to protect the value or fix the amount of certain obligations in terms of our reporting currency, the U.S. dollar. In March 2014, we began a foreign currency exchange forward hedging program by entering into foreign currency exchange forward contracts, including agreements to buy U.S. dollars and sell Australian dollars, British pound sterling, Canadian dollars, euros and Japanese yen. The purpose of these forward contracts was to attempt to mitigate the risk of fluctuations in foreign currency exchange rates that would adversely impact some of our foreign currency denominated EBITDA. Hedge accounting was not elected for any of these contracts. As such, changes in the fair values of these contracts were recorded directly in earnings. As of December 31, 2017 and 2016, we had no foreign currency exchange forward contracts outstanding as the program expired in December 2016. Included in the consolidated statement of operations were net gains of $7.7 million and $24.2 million for the years ended December 31, 2016 and 2015, respectively, resulting from net gains on foreign currency exchange forward contracts. We also routinely monitor our exposure to currency exchange rate changes in connection with certain transactions and sometimes enter into foreign currency exchange option and forward contracts to limit our exposure to such transactions, as appropriate. In the ordinary course of business, we also sometimes utilize derivative financial instruments in the form of foreign currency exchange contracts to attempt to mitigate foreign currency exchange exposure resulting from intercompany loans. The net impact on our financial position and earnings resulting from these foreign currency exchange forward and options contracts has not been significant.</t>
  </si>
  <si>
    <t>Property and Equipment</t>
  </si>
  <si>
    <t>Property Plant And Equipment [Abstract]</t>
  </si>
  <si>
    <t>8.
Property and Equipment Property and equipment consists of the following (dollars in thousands):
December 31,
Useful Lives
2017
2016
Computer hardware and software
3-10 years
$
670,059
$
683,738
Leasehold improvements
1-15 years
415,947
342,940
Furniture and equipment
1-10 years
279,621
247,768
Equipment under capital leases
3-5 years
10,803
10,755
Total cost
1,376,430
1,285,201
Accumulated depreciation and amortization
(758,691
)
(724,445
)
Property and equipment, net
$
617,739
$
560,756
Depreciation and amortization expense associated with property and equipment was $166.0 million, $151.2 million and $137.2 million for the years ended December 31, 2017, 2016 and 2015, respectively.</t>
  </si>
  <si>
    <t>Goodwill and Other Intangible Assets</t>
  </si>
  <si>
    <t>Goodwill And Intangible Assets Disclosure [Abstract]</t>
  </si>
  <si>
    <t>9.
Goodwill and Other Intangible Assets The following table summarizes the changes in the carrying amount of goodwill for the years ended December 31, 2017 and 2016 (dollars in thousands):
Global
Asia
Investment
Development
Americas
EMEA
Pacific
Management
Services
Total
Balance as of December 31, 2015
Goodwill
$
2,260,076
$
1,172,150
$
155,875
$
479,739
$
86,663
$
4,154,503
Accumulated impairment losses
(798,290
)
(138,631
)
—
(44,922
)
(86,663
)
(1,068,506
)
1,461,786
1,033,519
155,875
434,817
—
3,085,997
Purchase accounting entries related to acquisitions
42,080
36,929
(3,922
)
350
—
75,437
Foreign exchange movement
773
(161,784
)
(1,247
)
(17,784
)
—
(180,042
)
Balance as of December 31, 2016
Goodwill
2,302,929
1,047,295
150,706
462,305
86,663
4,049,898
Accumulated impairment losses
(798,290
)
(138,631
)
—
(44,922
)
(86,663
)
(1,068,506
)
1,504,639
908,664
150,706
417,383
—
2,981,392
Purchase accounting entries related to acquisitions
104,654
17,402
4,198
17,568
—
143,822
Foreign exchange movement
993
91,761
11,204
25,568
—
129,526
Balance as of December 31, 2017
Goodwill
2,408,576
1,156,458
166,108
505,441
86,663
4,323,246
Accumulated impairment losses
(798,290
)
(138,631
)
—
(44,922
)
(86,663
)
(1,068,506
)
$
1,610,286
$
1,017,827
$
166,108
$
460,519
$
—
$
3,254,740
During 2017, we completed 11 in-fill acquisitions, including two leading Software as a Service (SaaS) platforms – one that produces scalable interactive visualization technologies for commercial real estate and one that provides technology solutions for facilities management operations, a healthcare-focused project manager in Australia, a full-service brokerage and management boutique in South Florida, a technology-enabled national boutique commercial real estate finance and consulting firm in the United States, a retail consultancy in France, a majority interest in a Toronto-based investment management business specializing in private infrastructure and private equity investments, a San Francisco-based technology-focused boutique real estate brokerage firm, a project management and design engineering firm operating across the United States, a Washington, D.C.-based retail brokerage operation and a leading technical engineering services provider in Italy. During 2016, we acquired our independent affiliate in Norway, a London-based retail property advisor specializing in the luxury goods retail sector and a leading provider of retail project management, shopping center development and tenant coordination services in the U.S. Our annual assessment of goodwill and other intangible assets deemed to have indefinite lives has historically been completed as of the beginning of the fourth quarter of each year. We performed the 2017, 2016 and 2015 assessments as of October 1. When we performed our required annual goodwill impairment review as of October 1, 2017, 2016 and 2015, we determined that no impairment existed as the estimated fair value of our reporting units was in excess of their carrying value. Other intangible assets totaled $1.4 billion, net of accumulated amortization of $1.0 billion as of December 31, 2017, and $1.4 billion,
December 31,
2017
2016
Gross
Gross
Carrying
Accumulated
Carrying
Accumulated
Amount
Amortization
Amount
Amortization
Unamortizable intangible assets
Management contracts
$
90,503
$
101,355
Trademarks
56,800
56,800
Trade names
16,250
18,100
$
163,553
$
176,255
Amortizable intangible assets
Customer relationships
$
802,597
$
(355,642
)
$
761,290
$
(270,447
)
Mortgage servicing rights
608,757
(235,626
)
501,087
(180,563
)
Trademarks/Trade name
321,406
(64,866
)
306,559
(46,837
)
Management contracts
203,291
(122,450
)
177,014
(99,733
)
Covenant not to compete
73,750
(57,358
)
73,750
(32,777
)
Other
226,496
(164,796
)
186,757
(141,316
)
$
2,236,297
$
(1,000,738
)
$
2,006,457
$
(771,673
)
Total intangible assets
$
2,399,850
$
(1,000,738
)
$
2,182,712
$
(771,673
) Unamortizable intangible assets include management contracts identified as a result of the REIM Acquisitions relating to relationships with open-end funds, a trademark separately identified as a result of the 2001 Acquisition and a trade name separately identified in connection with the REIM Acquisitions, which represents the Clarion Partners trade name in the U.S. These intangible assets have indefinite useful lives and accordingly are not being amortized. Customer relationships relate to existing relationships mainly in the brokerage, occupier outsourcing and property management lines of business that were primarily identified in the Trammell Crow Company Acquisition, the Norland Acquisition and the GWS Acquisition. These intangible assets are being amortized over useful lives of up to 20 years. Mortgage servicing rights represent the carrying value of servicing assets in our mortgage brokerage line of business in the U.S. The mortgage servicing rights are being amortized over the estimated period that net servicing income is expected to be received, which is typically up to ten years. In connection with the GWS Acquisition, trademarks of approximately $280 million were separately identified and are being amortized over 20 years. Management contracts consist primarily of asset management contracts relating to relationships with closed-end funds and separate accounts in the U.S., Europe and Asia that were separately identified as a result of the REIM Acquisitions. These management contracts are being amortized over useful lives of up to 13 years. A covenant not to compete of approximately $74 million was separately identified in connection with the GWS Acquisition and is being amortized over three years. Other amortizable intangible assets mainly represent transition costs, which get amortized as a reduction of revenue over the life of the associated contract. Amortization expense related to intangible assets was $238.7 million, $211.7 million and $175.3 million for the years ended December 31, 2017, 2016 and 2015, respectively. The estimated annual amortization expense for each of the years ending December 31, 2018 through December 31, 2022 approximates $216.2 million, $165.0 million, $138.2 million, $117.0 million and $107.1 million, respectively.</t>
  </si>
  <si>
    <t>Investments in Unconsolidated Subsidiaries</t>
  </si>
  <si>
    <t xml:space="preserve">10.
Investments in Unconsolidated Subsidiaries Investments in unconsolidated subsidiaries are accounted for under the equity method of accounting. Our investment ownership percentages in equity method investments vary, generally ranging up to 5.0% in our Global Investment Management segment, up to 10.0% in our Development Services segment, and up to 50.0% in our other business segments. Combined condensed financial information for the entities accounted for using the equity method is as follows (dollars in thousands): Condensed Balance Sheets Information:
December 31,
2017
2016
Global Investment Management
Current assets
$
1,304,249
$
1,787,277
Non-current assets
15,369,496
13,711,080
Total assets
$
16,673,745
$
15,498,357
Current liabilities
$
526,777
$
1,237,589
Non-current liabilities
4,354,825
4,402,376
Total liabilities
$
4,881,602
$
5,639,965
Non-controlling interests
$
83,579
$
31,265
Development Services
Current assets
$
2,995,449
$
2,717,146
Non-current assets
102,508
122,457
Total assets
$
3,097,957
$
2,839,603
Current liabilities
$
1,451,239
$
1,153,833
Non-current liabilities
110,649
167,757
Total liabilities
$
1,561,888
$
1,321,590
Other
Current assets
$
86,171
$
69,466
Non-current assets
76,577
38,318
Total assets
$
162,748
$
107,784
Current liabilities
$
54,211
$
46,623
Non-current liabilities
1,340
1,668
Total liabilities
$
55,551
$
48,291
Total
Current assets
$
4,385,869
$
4,573,889
Non-current assets
15,548,581
13,871,855
Total assets
$
19,934,450
$
18,445,744
Current liabilities
$
2,032,227
$
2,438,045
Non-current liabilities
4,466,814
4,571,801
Total liabilities
$
6,499,041
$
7,009,846
Non-controlling interests
$
83,579
$
31,265
Condensed Statements of Operations Information:
Year Ended December 31,
2017
2016
2015
Global Investment Management
Revenue
$
1,108,125
$
1,184,573
$
585,495
Operating income (loss)
$
972,493
$
209,230
$
(414,538
)
Net income (loss)
$
833,189
$
122,560
$
(481,405
)
Development Services
Revenue
$
104,816
$
85,594
$
62,191
Operating income
$
427,407
$
292,141
$
251,557
Net income
$
395,697
$
269,841
$
240,034
Other
Revenue
$
179,649
$
156,035
$
169,078
Operating income
$
25,924
$
26,500
$
30,566
Net income
$
25,459
$
26,350
$
31,050
Total
Revenue
$
1,392,590
$
1,426,202
$
816,764
Operating income (loss)
$
1,425,824
$
527,871
$
(132,415
)
Net income (loss)
$
1,254,345
$
418,751
$
(210,321
) Our Global Investment Management segment invests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of $100.3 million, $86.8 million and $98.1 million during the years ended December 31, 2017, 2016 and 2015, respectively. </t>
  </si>
  <si>
    <t>Long-Term Debt and Short-Term Borrowings</t>
  </si>
  <si>
    <t>Debt Disclosure [Abstract]</t>
  </si>
  <si>
    <t xml:space="preserve">11.
Long-Term Debt and Short-Term Borrowings Total long-term debt and short-term borrowings consist of the following (dollars in thousands):
December 31,
2017
2016
Long-Term Debt:
Senior term loans, with interest ranging from 1.77% to 2.51%, due through 2022
$
200,000
$
751,875
5.00% senior notes due in 2023
800,000
800,000
4.875% senior notes due in 2026, net of unamortized discount
596,273
595,912
5.25% senior notes due in 2025, net of unamortized premium
426,317
426,500
Other
8
14
Total long-term debt
2,022,598
2,574,301
Less: current maturities of long-term debt
(8
)
(11
)
Less: unamortized debt issuance costs
(22,987
)
(26,164
)
Total long-term debt, net of current maturities
$
1,999,603
$
2,548,126
Short-Term Borrowings:
Warehouse lines of credit, with interest ranging from 1.70% to 4.31%, due in 2018
$
910,766
$
1,254,653
Other
16
16
Total short-term borrowings
$
910,782
$
1,254,669
Future annual aggregate maturities of total consolidated gross debt (excluding unamortized discount, premium and deferred financing costs) at December 31, 2017 are as follows (dollars in thousands): 2018—$910,790; 2019—$0; 2020—$0; 2021—$0; 2022—$200,000 and $1,825,000 thereafter. Long-Term Debt We maintain credit facilities with third-party lenders, which we use for a variety of purposes. On March 28, 2013, CBRE Services, our wholly-owned subsidiary, entered into a credit agreement (2013 Credit Agreement) with a syndicate of banks led by Credit Suisse AG (CS) as administrative and collateral agent, to completely refinance a previous credit agreement. On January 9, 2015, CBRE Services entered into an amended and restated credit agreement (2015 Credit Agreement) with a syndicate of banks jointly led by Merrill Lynch, Pierce, Fenner &amp; Smith Incorporated, J.P. Morgan Securities LLC and CS. In January 2015, we used the proceeds from the tranche A term loan facility under the 2015 Credit Agreement and from the December 2014 issuance of $125.0 million of 5.25% senior notes due 2025, along with cash on hand, to pay off the prior tranche A and tranche B term loans and the balance on our revolving credit facility under the 2013 Credit Agreement. On September 3, 2015, CBRE Services entered into an incremental assumption agreement with a syndicate of banks jointly led by Wells Fargo Securities, LLC and CS to establish new tranche B-1 and tranche B-2 term loan facilities under the 2015 Credit Agreement in an aggregate principal amount of $400.0 million. On March 21, 2016, CBRE Services executed an amendment to the 2015 Credit Agreement that, among other things, extended the maturity on the revolving credit facility to March 2021 and increased the borrowing capacity under the revolving credit facility by $200.0 million. On October 31, 2017, CBRE Services entered into a new Credit Agreement (the 2017 Credit Agreement), which refinanced and replaced the 2015 Credit Agreement. We used $200.0 million of borrowings from the tranche A term loan facility and $83.0 million of revolving credit facility borrowings under the 2017 Credit Agreement, in addition to cash on hand, to repay all amounts outstanding under the 2015 Credit Agreement. The 2017 Credit Agreement is a senior unsecured credit facility that is jointly and severally guaranteed by us and certain of our subsidiaries. As of December 31, 2017, the 2017 Credit Agreement provided for the following: (1) a $2.8 billion revolving credit facility, which includes the capacity to obtain letters of credit and swingline loans and matures on October 31, 2022 and (2) a $750.0 million delayed draw tranche A term loan facility, requiring quarterly principal payments, which begin on March 5, 2018 and continue through maturity on October 31, 2022, provided that in the event that our leverage ratio (as defined in the 2017 Credit Agreement) is less than or equal to 2.50 to 1.00 on the last day of the fiscal quarter immediately preceding any such payment date, no such quarterly principal payment shall be required on such date. Borrowings under the term loan facilities under the 2017 Credit Agreement as of December 31, 2017 bear interest, based at our option, on either (1) the applicable fixed rate plus 0.875% to 1.25% or (2) the daily rate plus 0.0% to 0.25%, in each case as determined by reference to our Credit Rating (as defined in the 2017 Credit Agreement). As of December 31, 2017, we had $193.5 million of term loan borrowings outstanding of tranche A term loan facility (at an interest rate of 2.51%), net of unamortized debt issuance costs, under the 2017 Credit Agreement, which was included in the accompanying consolidated balance sheets. Our 2015 Credit Agreement was an unsecured credit facility that was jointly and severally guaranteed by us and substantially all of our material domestic subsidiaries. Our 2015 Credit Agreement provided for the following: (1) a $2.8 billion revolving credit facility, which included the capacity to obtain letters of credit and swingline loans and had a maturity date of March 21, 2021; (2) a $500.0 million tranche A term loan facility requiring quarterly principal payments, which began on June 30, 2015 and would have continued through maturity on January 9, 2020; (3) a $270.0 million tranche B-1 term loan facility requiring quarterly principal payments, which began on December 31, 2015 and would have continued through maturity on September 3, 2020; and (4) a $130.0 million tranche B-2 term loan facility requiring quarterly principal payments, which began on December 31, 2015 and would have continued through maturity on September 3, 2022. On November 1, 2016, we prepaid a total of $101.9 million of the 2017 and 2018 required amortization on our senior term loans under the 2015 Credit Agreement, which included $59.4 million for the tranche A term loan facility, $28.7 million for the tranche B-1 term loan facility and $13.8 million for the tranche B-2 term loan facility. As of December 31, 2016, we had $744.3 million of term loan borrowings outstanding, net of unamortized debt issuance costs, under the 2015 Credit Agreement (consisting of $404.6 million of tranche A term loan facility, $229.4 million of tranche B-1 term loan facility and $110.3 million of tranche B-2 term loan facility), which was included in the accompanying consolidated balance sheets. On August 13, 2015, CBRE Services issued $600.0 million in aggregate principal amount of 4.875% senior notes due March 1, 2026 at a price equal to 99.24% of their face value. The 4.875% senior notes are unsecured obligations of CBRE Services, senior to all of its current and future subordinated indebtedness, but effectively subordinated to all of its current and future secured indebtedness. The 4.875% senior notes are jointly and severally guaranteed on a senior basis by us and each domestic subsidiary of CBRE Services that guarantees our 2017 Credit Agreement. Interest accrues at a rate of 4.875% per year and is payable semi-annually in arrears on March 1 and September 1, with the first interest payment made on March 1, 2016. 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n September 26, 2014, CBRE Services issued $300.0 million in aggregate principal amount of 5.25% senior notes due March 15, 2025. On December 12, 2014, CBRE Services issued an additional $125.0 million in aggregate principal amount of 5.25% senior notes due March 15, 2025 at a price equal to 101.5% of their face value, plus interest deemed to have accrued from September 26, 2014. The 5.25% senior notes are unsecured obligations of CBRE Services, senior to all of its current and future subordinated indebtedness, but effectively subordinated to all of its current and future secured indebtedness. The 5.25% senior notes are jointly and severally guaranteed on a senior basis by us and each domestic subsidiary of CBRE Services that guarantees our 2017 Credit Agreement. Interest accrues at a rate of 5.25% per year and is payable semi-annually in arrears on March 15 and September 15, with the first interest payment made on March 15, 2015. The 5.25% senior notes are redeemable at our option, in whole or in part, prior to December 15, 2024 at a redemption price equal to the greater of (1) 100% of the principal amount of the 5.25% senior notes to be redeemed and (2) the sum of the present values of the remaining scheduled payments of principal and interest thereon to December 15, 2024 (not including any portions of payments of interest accrued as of the date of redemption) discounted to the date of redemption on a semi-annual basis at the Adjusted Treasury Rate (as defined in the indentures governing these notes). In addition, at any time on or after December 15, 2024, the 5.2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n March 14, 2013, CBRE Services issued $800.0 million in aggregate principal amount of 5.00% senior notes due March 15, 2023. The 5.00% senior notes are unsecured obligations of CBRE Services, senior to all of its current and future subordinated indebtedness, but effectively subordinated to all of its current and future secured indebtedness. The 5.00% senior notes are jointly and severally guaranteed on a senior basis by us and each domestic subsidiary of CBRE Services that guarantees our 2017 Credit Agreement. Interest accrues at a rate of 5.00% per year and is payable semi-annually in arrears on March 15 and September 15, with the first interest payment made on September 15, 2013. The 5.00% senior notes are redeemable at our option, in whole or in part, on or after March 15, 2018 at a redemption price of 102.5% of the principal amount on that date and at declining prices thereafter. At any time prior to March 15, 2016, we could have redeemed up to 35.0% of the original principal amount of the 5.00% senior notes using the net cash proceeds from certain public offerings, which we did not elect to do. In addition, at any time prior to March 15, 2018, the 5.00% senior notes may be redeemed by us, in whole or in part, at a redemption price equal to 100.0% of the principal amount, plus accrued and unpaid interest, if any, to the date of redemption, and an applicable premium (as defined in the indenture governing these notes), which is based on the excess of the present value of the March 15, 2018 redemption price plus all remaining interest payments through March 15, 2018, over the principal amount of the 5.00% senior notes on such redemption date. If a change of control triggering event (as defined in the indenture governing these notes) occurs, we are The indentures governing our 5.00% senior notes, 4.875% senior notes and 5.25% senior notes contain restrictive covenants that, among other things, limit our ability to create or permit liens on assets securing indebtedness, enter into sale/leaseback transactions and enter into consolidations or mergers. In addition, our 2017 Credit Agreement also requires us to maintain a minimum coverage ratio of consolidated EBITDA (as defined in the 2017 Credit Agreement) to consolidated interest expense of 2.00x and a maximum leverage ratio of total debt less available cash to consolidated EBITDA (as defined in the 2017 Credit Agreement) of 4.25x (and in the case of the first four full fiscal quarters following consummation of a qualified acquisition (as defined in the 2017 Credit Agreement), 4.75x) as of the end of each fiscal quarter. On this basis, our coverage ratio of consolidated EBITDA to consolidated interest expense was 14.74x for the year ended December 31, 2017, and our leverage ratio of total debt less available cash to consolidated EBITDA was 0.79x as of December 31, 2017. Short-Term Borrowings We had short-term borrowings of $910.8 million and $1.3 billion as of December 31, 2017 and 2016, respectively, with related weighted average interest rates of 2.7% and 2.1%, respectively, which are included in the accompanying consolidated balance sheets. Revolving Credit Facility The revolving credit facility under the 2017 Credit Agreement allows for borrowings outside of the U.S., with a $200.0 million sub-facility available to one of our Canadian subsidiaries, one of our Australian subsidiaries and one of our New Zealand subsidiaries and a $300.0 million sub-facility available to one of our U.K. subsidiaries. Borrowings under the revolving credit facility bear interest at varying rates, based at our option, on either (1) the applicable fixed rate plus 0.775% to 1.075% or (2) the daily rate plus 0.0% to 0.075%, in each case as determined by reference to our Credit Rating (as defined in the 2017 Credit Agreement). The 2017 Credit Agreement requires us to pay a fee based on the total amount of the revolving credit facility commitment (whether used or unused) and a ticking fee to the lenders under the tranche A term loan facility (which commenced on January 30, 2018 and ends on July 31, 2018 (or such earlier date as the tranche A term loan facility is terminated or drawn in its entirety)). As of December 31, 2017, no amounts were outstanding under our revolving credit facility other than letters of credit totaling $2.0 million. These letters of credit, which reduce the amount we may borrow under the revolving credit facility, were primarily issued in the ordinary course of business. The revolving credit facility under the 2015 Credit Agreement allowed for borrowings outside of the U.S., with a $75.0 million sub-facility available to one of our Canadian subsidiaries, a $100.0 million sub-facility available to one of our Australian subsidiaries and one of our New Zealand subsidiaries and a $300.0 million sub-facility available to one of our U.K. subsidiaries. Additionally, outstanding borrowings under these sub-facilities could have been up to 5.0% higher as allowed under the currency fluctuation provision in the 2015 Credit Agreement. Borrowings under the revolving credit facility bore interest at varying rates, based at our option, on either (1) the applicable fixed rate plus 0.85% to 1.00% or (2) the daily rate, in each case as determined by reference to our Credit Rating (as defined in the 2015 Credit Agreement). The 2015 Credit Agreement required us to pay a fee based on the total amount of the revolving credit facility commitment (whether used or unused). As of December 31, 2016, no amounts were outstanding under our revolving credit facility under the 2015 Credit Agreement other than letters of credit totaling $2.0 million. These letters of credit, which reduced the amount we could borrow under the revolving credit facility, were primarily issued in the ordinary course of business. Warehouse Lines of Credit CBRE Capital Markets has warehouse lines of credit with third-party lenders for the purpose of funding mortgage loans that will be resold, and a funding arrangement with Fannie Mae for the purpose of selling a percentage of certain closed multifamily loans to Fannie Mae. These warehouse lines are recourse only to CBRE Capital Markets and are secured by our related warehouse receivables. See Note 4 for additional information. Other On March 2, 2007, we entered into a $50.0 million credit note with Wells Fargo Bank for the purpose of purchasing eligible investments, which include cash equivalents, agency securities, A1/P1 commercial paper and eligible money market funds. The proceeds of this note are not made generally available to us, but instead are deposited in an investment account maintained by Wells Fargo Bank and used and applied solely to purchase eligible investment securities. This agreement has been amended several times and as of December 31, 2017 provides for a $5.0 million revolving credit note, bears interest at 0.25% per year and has a maturity date of April 30, 2018. As of December 31, 2017 and 2016, there were no amounts outstanding under this note. </t>
  </si>
  <si>
    <t>Commitments and Contingencies</t>
  </si>
  <si>
    <t>Commitments And Contingencies Disclosure [Abstract]</t>
  </si>
  <si>
    <t>12.
Commitments and Contingencies We are a party to a number of pending or threatened lawsuits arising out of, or incident to, our ordinary course of business. We believe that any losses in excess of the amounts accrued therefor as liabilities on our financial statements are unlikely to be significant, but litigation is inherently uncertain and there is the potential for a material adverse effect on our financial statements if one or more matters are resolved in a particular period in an amount materially in excess of what we anticipated. Our leases generally relate to office space that we occupy, have varying terms and expire at various dates through 2030. The following is a schedule by year of future minimum lease payments for noncancellable operating leases as of December 31, 2017 (dollars in thousands):
2018
$
230,083
2019
207,129
2020
184,872
2021
167,879
2022
135,451
Thereafter
438,121
Total minimum payment required
$
1,363,535
Total minimum payments for noncancellable operating leases were not reduced by the minimum sublease rental income of $12.9 million due in the future under noncancellable subleases. Substantially all leases require us to pay maintenance costs, insurance and property taxes. The composition of total rental expense under noncancellable operating leases consisted of the following (dollars in thousands):
Year Ended December 31,
2017
2016
2015
Minimum rentals
$
276,676
$
252,285
$
236,965
Less sublease rentals
(3,446
)
(4,322
)
(4,673
)
$
273,230
$
247,963
$
232,292
In January 2008, CBRE MCI, a wholly-owned subsidiary of CBRE Capital Markets, entered into an agreement with Fannie Mae under Fannie Mae’s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19.8 billion at December 31, 2017. CBRE MCI, under its agreement with Fannie Mae, must post cash reserves or other acceptable collateral under formulas established by Fannie Mae to provide for sufficient capital in the event losses occur. As of December 31, 2017 and 2016, CBRE MCI had a $58.0 million and a $45.0 million, respectively, letter of credit under this reserve arrangement, and had recorded a liability of approximately $32.9 million and $28.2 million, respectively, for loan loss under such guarantee obligation. Fannie Mae’s recourse under the DUS Program is limited to the assets of CBRE MCI, which assets totaled approximately $614.5 million (including $370.9 million of warehouse receivables, a substantial majority of which are pledged against warehouse lines of credit and are therefore not available to Fannie Mae) at December 31, 2017. CBRE Capital Markets participates in Freddie Mac’s Multifamily Small Balance Loan (SBL) Program. Under the SBL program, CBRE Capital Markets has certain repurchase and loss reimbursement obligations. These obligations are for the period from origination of the loan to the securitization date. CBRE Capital Markets must post a cash reserve or other acceptable collateral to provide for sufficient capital in the event the obligations are triggered. As of December 31, 2017, CBRE Capital Markets had posted a $5.0 million letter of credit under this reserve arrangement. We had outstanding letters of credit totaling $69.4 million as of December 31, 2017, excluding letters of credit for which we have outstanding liabilities already accrued on our consolidated balance sheet related to our subsidiaries’ outstanding reserves for claims under certain insurance programs as well as letters of credit related to operating leases. The CBRE Capital Markets letters of credit totaling $63.0 million as of December 31, 2017 referred to in the preceding paragraphs represented the majority of the $69.4 million outstanding letters of credit as of such date. The remaining letters of credit are primarily executed by us in the ordinary course of business and expire at varying dates through September 2018. We had guarantees totaling $56.1 million as of December 31, 2017, excluding guarantees related to pension liabilities, consolidated indebtedness and other obligations for which we have outstanding liabilities already accrued on our consolidated balance sheet, and excluding guarantees related to operating leases. The $56.1 million primarily represents guarantees executed by us in the ordinary course of business, including various guarantees of management and vendor contracts in our operations overseas, which expire at the end of each of the respective agreements. In addition, as of December 31, 2017, we had issued numerous non-recourse carveout, completion and budget guarantees relating to development projects for the benefit of third parties. These guarantees are commonplace in our industry and are made by us in the ordinary course of our Development Services business. Non-recourse carveout guarantees generally require that our project-entity borrower not commit specified improper acts, with us potentially liable for all or a portion of such entity’s indebtedness or other damages suffered by the lender if those acts occur. Completion and budget guarantees generally require us to complete construction of the relevant project within a specified timeframe and/or within a specified budget, with us potentially being liable for costs to complete in excess of such timeframe or budget. However, we generally use “guaranteed maximum price” contracts with reputable, bondable general contractors with respect to projects for which we provide these guarantees. These contracts are intended to pass the risk to such contractors. While there can be no assurance, we do not expect to incur any material losses under these guarantees. An important part of the strategy for our Global Investment Management business involves investing our capital in certain real estate investments with our clients. These co-investments generally total up to 2.0% of the equity in a particular fund. As of December 31, 2017, we had aggregate commitments of $38.6 million to fund future co-investments. Additionally, an important part of our Development Services business strategy is to invest in unconsolidated real estate subsidiaries as a principal (in most cases co-investing with our clients). As of December 31, 2017, we had committed to fund $20.8 million of additional capital to these unconsolidated subsidiaries.</t>
  </si>
  <si>
    <t>Employee Benefit Plans</t>
  </si>
  <si>
    <t>Compensation And Retirement Disclosure [Abstract]</t>
  </si>
  <si>
    <t>13.
Employee Benefit Plans Stock Incentive Plans Second Amended and Restated 2004 Stock Incentive Plan. Our 2004 stock incentive plan was adopted by our board of directors and approved by our stockholders on April 21, 2004, and was amended several times subsequently. The 2004 stock incentive plan authorized the grant of stock-based awards to our employees, directors and independent contractors. However, our 2004 stock incentive plan was terminated in May 2012 in connection with the adoption of our 2012 equity incentive plan, which is described below. At termination, all unissued shares from the 2004 stock incentive plan were allocated to the 2012 equity incentive plan for potential future issuance. Since our 2004 stock incentive plan has been terminated, no new awards may be granted under it. However, as of December 31, 2017, outstanding stock options granted under the 2004 stock incentive plan to acquire 5,658 shares of our Class A common stock remain outstanding according to their terms, and we will continue to issue shares to the extent required under the terms of such outstanding awards . 2012 Equity Incentive Plan. Our 2012 equity incentive plan was adopted by our board of directors and approved by our stockholders on May 8, 2012. The 2012 equity incentive plan authorized the grant of stock-based awards to our employees, directors and independent contractors. However, our 2012 stock incentive plan was terminated in May 2017 in connection with the adoption of our 2017 equity incentive plan, which is described below. At termination, no unissued shares from the 2012 stock incentive plan were allocated to the 2017 equity incentive plan for potential future issuance. Since our 2012 stock incentive plan has been terminated, no new awards may be granted under it. However, as of December 31, 2017, assuming the maximum number of shares under our performance-based awards will later be issued, 5,829,189 outstanding restricted stock unit (RSU) awards granted under the 2012 stock incentive plan to acquire shares of our Class A common stock remain outstanding according to their terms, and we will continue to issue shares to the extent required under the terms of such outstanding awards. Shares underlying awards that expire, terminate or lapse under the 2012 stock incentive plan will not become available for grant under the 2017 equity incentive plan. 2017 Equity Incentive Plan. Our 2017 equity incentive plan was adopted by our board of directors and approved by our stockholders on May 19, 2017. The 2017 equity incentive plan authorizes the grant of stock-based awards to our employees, directors and independent contractors. Unless terminated earlier, the 2017 equity incentive plan will terminate on March 3, 2027. A total of 10,000,000 shares of our Class A common stock were reserved for issuance under the 2017 equity incentive plan. Additionally, shares underlying expired, canceled, forfeited or terminated awards (other than awards granted in substitution of an award previously granted), plus those utilized to pay tax withholding obligations with respect to an award (other than an option or stock appreciation right) will be available for issuance under the 2017 equity incentive plan. No person is eligible to be granted equity awards in the aggregate covering more than 3,300,000 shares during any fiscal year or cash awards in excess of $5.0 million for any fiscal year. The number of shares issued or reserved pursuant to the 2017 equity incentive plan, or pursuant to outstanding awards, is subject to adjustment on account of a stock split of our outstanding shares, stock dividend, dividend payable in a form other than shares in an amount that has a material effect on the price of the shares, consolidation, combination or reclassification of the shares, recapitalization, spin-off, or other similar occurrence. Stock options and stock appreciation rights granted under the 2017 equity incentive plan are subject to a maximum term of ten years from the date of grant. All awards are generally subject to a minimum three year vesting schedule. As of December 31, 2017, assuming the maximum number of shares under our performance-based awards will later be issued, 5,573,842 shares remained available for future grants under this plan . Stock Options As of December 31, 2017, no shares were subject to options issued under our 2017 or 2012 equity incentive plans. No options were granted during the years ended December 31, 2017, 2016 and 2015. All options that have been granted under the 2004 stock incentive plan have a term of five or seven years from the date of grant . The total intrinsic value of stock options exercised during the years ended December 31, 2017, 2016 and 2015 was $0.4 million, $1.6 million and $13.1 million, respectively. We recorded cash received from stock option exercises of $0.4 million, $0.9 million and $7.5 million during the years ended December 31, 2017, 2016 and 2015, respectively, and related tax benefit of $0.1 million, $0.4 million and $3.2 million during the years ended December 31, 2017, 2016 and 2015, respectively. Upon option exercise, we issue new shares of stock. Excess tax benefits exist when the tax deduction resulting from the exercise of options exceeds the compensation cost recorded . Non-Vested Stock Awards We have issued non-vested stock awards, including restricted stock units and restricted shares, in our Class A common stock to certain of our employees, independent contractors and members of our board of directors. The following is a summary of the awards granted during the years ended December 31, 2017, 2016 and 2015 .
•
During the year ended December 31, 2017, we granted RSUs that are performance vesting in nature, with 1,458,033 reflecting the maximum number of RSUs that may be issued if all of the performance targets are satisfied at their highest levels, and 1,466,986 RSUs that are time vesting in nature.
•
During the year ended December 31, 2016, we granted RSUs that are performance vesting in nature, with 60,098 reflecting the maximum number of RSUs that may be issued if all of the performance targets are satisfied at their highest levels, and 1,436,310 RSUs that are time vesting in nature.
•
During the year ended December 31, 2015, we granted RSUs that are performance vesting in nature, with 1,281,267 reflecting the maximum number of RSUs that may be issued if all of the performance targets are satisfied at their highest levels, and 1,535,940 RSUs that are time vesting in nature. Our annual performance-vesting awards generally vest in full three years from the grant date, based on our achievement against various adjusted income per share performance targets, or in some cases against adjusted EBITDA performance targets of our consolidated business, business lines or regions. Our time-vesting awards generally vest 25% per year over four years from the grant date . In addition, on December 1, 2017 (Grant Date), we made a special one-time grant of RSUs under our 2017 equity incentive plan (Special RSU grant) to certain of our employees, with 3,288,618 reflecting the maximum number of RSUs that may be issued if all of the performance targets are satisfied at their highest levels, and 939,605 RSUs that are time vesting in nature. As a condition to this special RSU grant, each participant has agreed to execute a Restrictive Covenants Agreement. Each Special RSU grant consisted of:
(i)
Time Vesting RSUs with respect to 33.3% of the total number of target RSUs subject to the grant.
(ii)
Total Shareholder Return (TSR) Performance RSUs with respect to 33.3% of the total number of target RSUs subject to the grant. The actual number of TSR Performance RSUs that will vest is determined by measuring our cumulative TSR against the cumulative TSR of each of the other companies comprising the S&amp;P 500 on the Grant Date (the Comparison Group) over a six-year measurement period commencing on the Grant Date and ending on December 1, 2023. For purposes of measuring TSR, the initial value of our common stock will be the average closing price of such common stock for the 60 trading days immediately preceding the Grant Date and the final value of our common stock will be the average closing price of such common stock for the 60 trading days immediately preceding December 1, 2023.
(iii)
EPS Performance RSUs with respect to 33.3% of the total number of target RSUs subject to the grant. The actual number of EPS Performance RSUs that will vest is determined by measuring our cumulative adjusted income per share growth against the cumulative EPS growth, as reported under GAAP (GAAP EPS), of each of the other members of the Comparison Group over a six-year measurement period commencing on January 1, 2018 and ending on December 31, 2023. Each type of RSU subject to the Special RSU grant generally vests in full six years from the grant date. We estimated the fair value of the TSR Performance RSUs referred to above on the date of the grant using a Monte Carlo simulation with the following assumptions:
Volatility of common stock
27.85
%
Expected dividend yield
0.00
%
Risk-free interest rate
2.33
% Lastly, on December 15, 2017, we granted 127,160 RSUs that are time vesting in nature to certain senior brokers. Such awards generally vest in full three years from the grant date. A summary of the status of our non-vested stock awards is presented in the table below:
Shares/Units
Weighted Average Market Value Per Share
Balance at December 31, 2014
7,542,096
$
22.53
Granted
2,195,638
36.80
Vested
(2,033,263
)
21.29
Forfeited
(237,406
)
26.10
Balance at December 31, 2015
7,467,065
29.08
Granted
1,496,408
29.24
Vested
(3,840,379
)
25.09
Forfeited
(279,821
)
28.62
Balance at December 31, 2016
4,843,273
31.66
Granted
5,152,082
40.11
Vested
(2,020,812
)
29.75
Forfeited
(297,441
)
32.85
Balance at December 31, 2017
7,677,102
37.76
Total compensation expense related to non-vested stock awards was $93.1 million, $63.5 million and $74.7 million for the years ended December 31, 2017, 2016 and 2015, respectively. At December 31, 2017, total unrecognized estimated compensation cost related to non-vested stock awards was approximately $243.3 million, which is expected to be recognized over a weighted average period of approximately 3.8 years . Bonuses. We have bonus programs covering select employees, including senior management. Awards are based on the position and performance of the employee and the achievement of pre-established financial, operating and strategic objectives. The amounts charged to expense for bonuses were $286.1 million, $248.1 million and $231.9 million for the years ended December 31, 2017, 2016 and 2015, respectively. 401(k) Plan. Our CBRE 401(k) Plan (401(k) Plan) is a defined contribution savings plan that allows participant deferrals under Section 401(k) of the Internal Revenue Code (IRC). Most of our non-union U.S. employees, other than qualified real estate agents having the status of independent contractors under section 3508 of the IRC of 1986, as amended, are eligible to participate in the plan. The 401(k) Plan provides for participant contributions as well as a company match. A participant is allowed to contribute to the 401(k) Plan from 1% to 75% of his or her compensation, subject to limits imposed by applicable law. Effective January 1, 2007, all participants hired post January 1, 2007 vest in company match contributions 20% per year for each plan year they work 1,000 hours. All participants hired before January 1, 2007 are immediately vested in company match contributions. For 2017, 2016, and 2015, we contributed a 50% match on the first 6%, 6% and 5%, respectively, of annual compensation (up to $150,000 of compensation) deferred by each participant. In connection with the 401(k) Plan, we charged to expense $38.8 million, $44.3 million and $29.0 million for the years ended December 31, 2017, 2016 and 2015, respectively. Participants are entitled to invest up to 25% of their 401(k) account balance in shares of our common stock. As of December 31, 2017, approximately 1.2 million shares of our common stock were held as investments by participants in our 401(k) Plan. Pension Plans. We have two contributory defined benefit pension plans in the United Kingdom (U.K.). The London-based firm of Hillier Parker May &amp; Rowden, which we acquired in 1998, had a contributory defined benefit pension plan. A subsidiary of Insignia, which we acquired in connection with the Insignia Acquisition in 2003, also had a contributory defined benefit pension plan in the U.K. Our subsidiaries based in the U.K. maintain the plans to provide retirement benefits to existing and former employees participating in these plans. With respect to these plans, our historical policy has been to contribute annually to the plans, an amount to fund pension liabilities as actuarially determined and as required by applicable laws and regulations. Our contributions to these plans are invested by the plan trustee and, if these investments do not perform well in the future, we may be required to provide additional contributions to cover any pension underfunding. Effective July 1, 2007, we reached agreements with the active members of these plans to freeze future pension plan benefits. In return, the active members became eligible to enroll in a defined contribution plan. As of December 31, 2017 and 2016, the fair values of pension plan assets were $333.5 million and $286.6 million, respectively, and the fair values of projected benefit obligations in aggregate were $455.6 million and $416.9 million, respectively. As a result, the plans were underfunded by approximately $122.1 million and $130.3 million at December 31, 2017 and 2016, respectively, and were recorded as net liabilities included in other long term liabilities in the accompanying consolidated balance sheets. Items not yet recognized as a component of net periodic pension cost (benefit) were $194.3 million and $209.6 million at December 31, 2017 and 2016, respectively, and were included in accumulated other comprehensive loss in the accompanying consolidated balance sheets. Net periodic pension cost (benefit) was not material for the years ended December 31, 2017, 2016 and 2015.</t>
  </si>
  <si>
    <t>Income Taxes</t>
  </si>
  <si>
    <t>Income Tax Disclosure [Abstract]</t>
  </si>
  <si>
    <t>14.
Income Taxes The components of income from continuing operations before provision for income taxes consisted of the following (dollars in thousands):
Year Ended December 31,
2017
2016
2015
Domestic
$
577,098
$
536,869
$
600,939
Foreign
586,995
343,857
278,791
$
1,164,093
$
880,726
$
879,730
Our tax provision (benefit) consisted of the following (dollars in thousands):
Year Ended December 31,
2017
2016
2015
Federal:
Current
$
275,475
$
172,380
$
215,703
Deferred
39,563
27,463
1,559
315,038
199,843
217,262
State:
Current
21,212
20,946
24,476
Deferred
5,646
375
861
26,858
21,321
25,337
Foreign:
Current
123,840
94,909
91,048
Deferred
411
(19,411
)
(12,794
)
124,251
75,498
78,254
$
466,147
$
296,662
$
320,853
The following is a reconciliation stated as a percentage of pre-tax income of the U.S. statutory federal income tax rate to our effective tax rate:
Year Ended December 31,
2017
2016
2015
Federal statutory tax rate
35
%
35
%
35
%
Tax Reform
12
—
—
State taxes, net of federal benefit
2
2
3
Non-deductible expenses
2
—
1
Change in valuation allowance
(2
)
2
(1
)
Reserves for uncertain tax positions
(2
)
—
1
Credits and exemptions
(3
)
(2
)
(2
)
Foreign rate differential
(5
)
(2
)
(2
)
Other
1
(1
)
1
Effective tax rate
40
%
34
%
36
% On December 22, 2017, the Tax Act was signed into law making significant changes to the IRC, including, but not limited to: (i) a U.S. corporate tax rate decrease from 35% to 21%, effective for tax years beginning after December 31, 2017; (ii) the transition of U.S. international taxation from a worldwide tax system to a territorial system; and (iii) a one-time transition tax on the mandatory deemed repatriation of cumulative foreign earnings as of December 31, 2017. In December 2017, the Securities and Exchange Commission (SEC) staff issued Staff Accounting Bulletin No. 118 (SAB 118), “ Income Tax Accounting Implications of the Tax Cuts and Jobs Act ,” which allows us to record provisional amounts during a measurement period not to extend beyond one year of the enactment date. best estimate of the impact of the Tax Act in accordance with our understanding of the Tax Act and the related guidance available. The changes included in the Tax Act are broad and complex. The final transition impacts of the Tax Act may differ from the above estimate due to, among other things, changes in interpretations of the Tax Act, any legislative action to address questions that arise because of the Tax Act, any changes in accounting standards for income taxes or related interpretations in response to the Tax Act, or any updates or changes to estimates we have utilized to calculate the transition impacts, including impacts from changes to current-year earnings estimates and foreign exchange rates of foreign subsidiaries. Our accounting for the effects of the Tax Act is expected to be completed within the measurement period provided by SAB 118. Any subsequent adjustments to these amounts will be recorded to income tax expense from continuing operations. The Tax Act also includes provisions for Global Intangible Low-Taxed Income (GILTI) wherein taxes on foreign earnings are imposed for more than a deemed return on tangible assets of foreign corporations. An accounting policy election allows to either: (i) account for GILTI as a component of tax expense in the period in which we are subject to the rules (the “period cost method”) or (ii) account for GILTI in our measurement of deferred taxes (the “deferred method”). Due to the complexity of the new GILTI tax rules, we are continuing to evaluate this provision of the Tax Act and the application of Topic 740. Our accounting policy election will depend, in part on analyzing our global income to determine whether we expect material tax liabilities resulting from the application of this provision and if so, whether and when to record related current and deferred income taxes and whether such amounts can be reasonably estimated. Anticipated further guidance from the Internal Revenue Service (IRS) will clarify the manner in which the GILTI tax is computed. For these reasons, we have not recorded a deferred tax expense or benefit relating to potential GILTI tax for the year ended December 31, 2017 and have not made a policy decision regarding whether to record deferred taxes on GILTI or account for the GILTI entirely as a period cost. During the years ended December 31, 2017, 2016 and 2015, respectively, we recorded a $0.1 million, $0.4 million and $3.2 million income tax benefit in connection with stock options exercised. Of this income tax benefit, $2.3 million was charged directly to additional paid-in capital within the equity section of the accompanying consolidated balance sheets in 2015. With our adoption of ASU 2016-09 in the third quarter of 2016, which has been applied on a prospective basis to settlements of share-based payment awards occurring on or after January 1, 2016, excess tax benefits for 2016 have been recognized as income tax benefits in the income statement rather than to additional paid-in capital. Cumulative tax effects of temporary differences are shown below at December 31, 2017 and 2016 (dollars in thousands):
December 31,
2017
2016
Asset (Liability)
Bonus and deferred compensation
$
186,093
$
265,043
Net operating losses (NOLs) and state tax credits
283,353
245,681
Bad debt and other reserves
56,313
75,620
Pension obligation
22,148
29,382
Unconsolidated affiliates
6,267
28,107
Investments
5,573
7,142
Foreign tax credits
—
53,976
Derivative financial instruments
—
7,308
Property and equipment
(40,024
)
(87,679
)
Capitalized costs and intangibles
(256,087
)
(307,301
)
All other
(1,441
)
2,049
Net deferred tax assets before valuation allowance
262,195
319,328
Valuation allowance
(277,466
)
(284,723
)
Net deferred tax (liabilities) assets
$
(15,271
)
$
34,605
As of December 31, 2017, we re-measured the U.S. component of the non-current deferred tax assets and liabilities at the applicable tax rate of 21% in accordance with the Tax Act. As of December 31, 2017, we had U.S. federal NOLs of approximately $27.5 million, translating to a deferred tax asset before valuation allowance of $5.8 million, which will begin to expire in 2023. As of December 31, 2017, there were also deferred tax assets before valuation allowances of approximately $3.3 million related to state NOLs as well as $273.1 million related to foreign NOLs. The state and foreign NOLs both begin to expire in 2018, but the majority carry forward indefinitely. The utilization of NOLs may be subject to certain limitations under U.S. federal, state and foreign laws. We have recorded a full valuation allowance for NOLs that we believe will not be fully utilized. In addition, as of December 31, 2017, we had deferred tax assets of $55.4 million related to foreign income tax credits that were reclassed to income taxes payable due to being utilized to reduce the liability related to the transition tax associated with the Tax Act. We determined that as of December 31, 2017, $277.5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17, our valuation allowance decreased by approximately $7.3 million. This resulted from the release of valuation allowances of $42.3 million related to foreign income tax credits primarily in connection with the enactment of the Tax Act, $6.2 million of U.S. net operating loss utilization, $5.2 million related to re-measurement due to the enactment of the Tax Act and $4.7 million of foreign net operating loss utilization. These decreases were partially offset by $28.8 million of foreign currency translation, a $20.3 million increase in valuation allowances related to current year increases in foreign NOLs and $2.0 million for the establishment of valuation allowances related to U.S. NOLs. We believe it is more likely than not that future operations will generate sufficient taxable income to realize the benefit of the deferred tax assets recorded net of these valuation allowances. Our foreign subsidiaries have accumulated $2.5 billion of undistributed earnings for which we have not recorded a deferred tax liability. No additional income taxes have been provided for any remaining undistributed foreign earnings not subject to the transition tax, in connection with the enactment of the Tax Act, or any additional outside basis difference inherent in these entities, as these amounts continue to be indefinitely reinvested in foreign operations. Although tax liabilities might result from dividends being paid out of these earnings, or as a result of a sale or liquidation of foreign subsidiaries, these earnings are permanently reinvested outside of the U.S. and we do not have any plans to repatriate them or to sell or liquidate any of our non-U.S. subsidiaries. To the extent that we are able to repatriate the earnings in a tax efficient manner, we would be required to accrue and pay U.S. taxes to repatriate these funds, net of foreign tax credits. Determining our tax liability upon repatriation is not practicable. The total amount of gross unrecognized tax benefits was approximately $35.8 million and $94.9 million as of December 31, 2017 and 2016, respectively. The total amount of unrecognized tax benefits that would affect our effective tax rate, if recognized, is $18.8 million ($18.0 million, net of federal benefit received from state positions) and $39.1 million ($35.7 million, net of federal benefit received from state positions) as of December 31, 2017 and 2016, respectively. A reconciliation of the beginning and ending amount of unrecognized tax benefits for the years ended December 31, 2017 and 2016 is as follows (dollars in thousands):
Year Ended December 31,
2017
2016
Beginning balance, unrecognized tax benefits
$
(94,915
)
$
(92,538
)
Gross increases - tax positions in prior period
(1,400
)
(514
)
Gross decreases - tax positions in prior period
23,896
358
Gross increases - current-period tax positions
(4,142
)
(4,237
)
Decreases relating to settlements
34,259
2,541
Reductions as a result of lapse of statute of limitations
6,497
235
Foreign exchange movement
(21
)
(760
)
Ending balance, unrecognized tax benefits
$
(35,826
)
$
(94,915
) During the year ended December 31, 2017, we released $58.2 million of gross unrecognized tax benefits primarily due to settlement of federal tax audits for tax years 2005 to 2012. As a result, we recognized $17.0 million of income tax benefits related to decreases in tax positions and $15.3 million of income tax benefits related to interest and penalties. We believe the amount of gross unrecognized tax benefits that will be settled during the next twelve months due to filing amended returns and settling ongoing exams cannot be reasonably estimated but will not be significant. Our continuing practice is to recognize potential accrued interest and/or penalties related to income tax matters within income tax expense. During the years ended December 31, 2017, 2016 and 2015, we accrued an additional $1.0 million, $2.9 million and $3.2 million, respectively, in interest and penalties associated with uncertain tax positions. As of December 31, 2017, and 2016, we have recognized a liability for interest and penalties of $3.9 million ($3.4 million, net of related federal benefit received from interest expense) and $31.7 million ($24.3 million, net of related federal benefit received from interest expense), respectively. We conduct business globally and, as a result, one or more of our subsidiaries files income tax returns in the U.S. federal jurisdiction and in multiple state, local and foreign jurisdictions. We are no longer open to assessment by the U.S. Internal Revenue Service for years prior to 2014. With limited exception, our significant state and foreign tax jurisdictions are no longer subject to audit by the various tax authorities for tax years prior to 2009.</t>
  </si>
  <si>
    <t>Stockholders' Equity</t>
  </si>
  <si>
    <t>Equity [Abstract]</t>
  </si>
  <si>
    <t xml:space="preserve">15.
Stockholders’ Equity 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 We may repurchase shares awarded to certain grant recipients under our various equity compensation plans to satisfy minimum statutory federal, state and local tax withholding obligations arising from the vesting of their equity awards. During the year ended December 31, 2015, 332,799 shares with an average price paid per share of $32.87 were repurchased relating thereto. No shares were repurchased during the years ended December 31, 2017 and 2016. On October 27, 2016, we announced that our board of directors had authorized the company to repurchase up to an aggregate of $250 million of our Class A common stock over three years. As of December 31, 2017, the authorization remained unused. </t>
  </si>
  <si>
    <t>Income Per Share Information</t>
  </si>
  <si>
    <t>Earnings Per Share [Abstract]</t>
  </si>
  <si>
    <t xml:space="preserve">16.
Income Per Share Information The following is a calculation of income per share (dollars in thousands, except share data):
Year Ended December 31,
2017
2016
2015
Basic Income Per Share
Net income attributable to CBRE Group, Inc. shareholders
$
691,479
$
571,973
$
547,132
Weighted average shares outstanding for basic income per share
337,658,017
335,414,831
332,616,301
Basic income per share attributable to CBRE Group, Inc. shareholders
$
2.05
$
1.71
$
1.64
Diluted Income Per Share
Net income attributable to CBRE Group, Inc. shareholders
$
691,479
$
571,973
$
547,132
Weighted average shares outstanding for basic income per share
337,658,017
335,414,831
332,616,301
Dilutive effect of contingently issuable shares
3,121,987
2,982,431
3,620,194
Dilutive effect of stock options
3,552
27,301
178,361
Weighted average shares outstanding for diluted income per share
340,783,556
338,424,563
336,414,856
Diluted income per share attributable to CBRE Group, Inc. shareholders
$
2.03
$
1.69
$
1.63
For the years ended December 31, 2017, 2016 and 2015, 621,805, 1,833,941 and 372,020, respectively, of contingently issuable shares were excluded from the computation of diluted income per share because their inclusion would have had an anti-dilutive effect. </t>
  </si>
  <si>
    <t>Fiduciary Funds</t>
  </si>
  <si>
    <t>Text Block [Abstract]</t>
  </si>
  <si>
    <t>17.
Fiduciary Funds The accompanying consolidated balance sheets do not include the net assets of escrow, agency and fiduciary funds, which are held by us on behalf of clients and which amounted to $4.0 billion and $3.4 billion at December 31, 2017 and 2016, respectively.</t>
  </si>
  <si>
    <t>Segments</t>
  </si>
  <si>
    <t>Segment Reporting [Abstract]</t>
  </si>
  <si>
    <t>18.
Segments We report our operations through the following segments: (1) Americas, (2) EMEA, (3) Asia Pacific, (4) Global Investment Management; and (5) Development Services. The Americas segment is our largest segment of operations and provides a comprehensive range of services throughout the U.S. and in the largest regions of Canada and key markets in Latin America. The primary services offered consist of the following: property sales, property leasing, mortgage services, appraisal and valuation, property management and occupier outsourcing services. Our EMEA and Asia Pacific segments generally provide services similar to the Americas business segment. The EMEA segment has operations primarily in Europe, while the Asia Pacific segment has operations in Asia, Australia and New Zealand. Our Global Investment Management business provides investment management services to clients seeking to generate returns and diversification through direct and indirect investments in real estate in North America, Europe and Asia Pacific. Our Development Services business consists of real estate development and investment activities primarily in the U.S. Summarized financial information by segment is as follows (dollars in thousands):
Year Ended December 31,
2017
2016 (1)
2015 (1)
Revenue
Americas
$
7,860,239
$
7,246,459
$
6,201,676
EMEA
4,164,789
3,884,596
2,984,312
Asia Pacific
1,729,309
1,499,320
1,143,479
Global Investment Management
377,644
369,800
460,700
Development Services
77,627
71,414
65,643
Total revenue
$
14,209,608
$
13,071,589
$
10,855,810
Depreciation and amortization
Americas
$
289,338
$
254,118
$
198,986
EMEA
72,322
66,619
68,263
Asia Pacific
18,258
17,810
15,609
Global Investment Management
24,123
25,911
29,020
Development Services
2,073
2,469
2,218
Total depreciation and amortization
$
406,114
$
366,927
$
314,096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
Year Ended December 31,
2017
2016 (1)
2015 (1)
Equity income from unconsolidated subsidiaries
Americas
$
18,789
$
17,892
$
18,413
EMEA
1,553
1,817
1,934
Asia Pacific
397
223
83
Global Investment Management
7,923
7,243
5,972
Development Services
181,545
170,176
136,447
Total equity income from unconsolidated subsidiaries
$
210,207
$
197,351
$
162,849
Adjusted EBITDA
Americas
$
1,013,864
$
950,355
$
858,174
EMEA
305,743
271,648
212,687
Asia Pacific
175,900
141,912
117,557
Global Investment Management
94,373
83,151
134,240
Development Services
119,654
113,937
90,066
Total Adjusted EBITDA
$
1,709,534
$
1,561,003
$
1,412,724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 Adjusted EBITDA is the measure reported to the chief operating decision maker for purposes of making decisions about allocating resources to each segment and assessing performance of each segment. EBITDA represents earnings before net interest expense, write-off of financing costs on extinguished debt, income taxes, depreciation and amortization. Amounts shown for adjusted EBITDA further remove (from EBITDA) the impact of certain cash and non-cash charges related to acquisitions, cost-elimination expenses and certain carried interest incentive compensation (reversal) expense to align with the timing of associated revenue. Adjusted EBITDA is calculated as follows (dollars in thousands):
Year Ended December 31,
2017
2016
2015
Net income attributable to CBRE Group, Inc.
$
691,479
$
571,973
$
547,132
Add:
Depreciation and amortization
406,114
366,927
314,096
Interest expense
136,814
144,851
118,880
Write-off of financing costs on extinguished debt
—
—
2,685
Provision for income taxes
466,147
296,662
320,853
Less:
Interest income
9,853
8,051
6,311
EBITDA
1,690,701
1,372,362
1,297,335
Adjustments:
Integration and other costs related to acquisitions
27,351
125,743
48,865
Carried interest incentive compensation (reversal) expense to align with the timing of associated revenue
(8,518
)
(15,558
)
26,085
Cost-elimination expenses (2)
—
78,456
40,439
Adjusted EBITDA
$
1,709,534
$
1,561,003
$
1,412,724
( 2 )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years ended December 31, 2016 and 2015 consisted of $73.6 million and $32.6 million, respectively, of severance costs related to headcount reductions in connection with the program and $4.9 million and $7.8 million, respectively, of third-party contract termination costs. The total amount for each period does have a cash impact.
Year Ended December 31,
2017
2016
2015
(Dollars in thousands)
Capital expenditures
Americas
$
127,135
$
134,046
$
94,376
EMEA
28,716
35,452
33,092
Asia Pacific
19,360
19,179
7,911
Global Investment Management
2,776
2,273
3,558
Development Services
55
255
527
Total capital expenditures
$
178,042
$
191,205
$
139,464
December 31,
2017
2016
(Dollars in thousands)
Identifiable assets
Americas
$
5,599,820
$
5,555,400
EMEA
3,005,122
2,592,800
Asia Pacific
888,992
712,271
Global Investment Management
1,075,691
913,563
Development Services
164,455
188,762
Corporate
749,750
816,791
Total identifiable assets
$
11,483,830
$
10,779,587
Identifiable assets by segment are those assets used in our operations in each segment. Corporate identifiable assets primarily include cash and cash equivalents available for general corporate use and net deferred tax assets.
December 31,
2017
2016
(Dollars in thousands)
Investments in unconsolidated subsidiaries
Americas
$
39,105
$
20,202
EMEA
852
388
Asia Pacific
6,581
5,802
Global Investment Management
83,430
87,501
Development Services
108,033
118,345
Total investments in unconsolidated subsidiaries
$
238,001
$
232,238
Geographic Information Revenue in the table below is allocated based upon the country in which services are performed (dollars in thousands):
Year Ended December 31,
2017
2016
2015
Revenue
United States
$
7,424,249
$
6,917,221
$
5,991,826
United Kingdom
2,104,517
2,008,776
1,861,199
All other countries
4,680,842
4,145,592
3,002,785
Total revenue
$
14,209,608
$
13,071,589
$
10,855,810
The long-lived assets in the table below are comprised of net property and equipment (dollars in thousands).
December 31,
2017
2016
Property and equipment, net
United States
$
432,102
$
396,608
United Kingdom
61,335
61,327
All other countries
124,302
102,821
Total property and equipment, net
$
617,739
$
560,756</t>
  </si>
  <si>
    <t>Related Party Transactions</t>
  </si>
  <si>
    <t>Related Party Transactions [Abstract]</t>
  </si>
  <si>
    <t xml:space="preserve">19.
Related Party Transactions The accompanying consolidated balance sheets include loans to related parties, primarily employees other than our executive officers, of $291.2 million and $233.8 million as of December 31, 2017 and 2016, respectively. The majority of these loans represent sign-on and retention bonuses issued or assumed in connection with acquisitions and prepaid commissions as well as prepaid retention and recruitment awards issued to employees. These loans are at varying principal amounts, bear interest at rates up to 3.75% per annum and mature on various dates through 2027. </t>
  </si>
  <si>
    <t>Guarantor and Nonguarantor Financial Statements</t>
  </si>
  <si>
    <t>20.
Guarantor and Nonguarantor Financial Statements The following condensed consolidating financial information includes condensed consolidating balance sheets as of December 31, 2017 and 2016, condensed consolidating statements of operations, condensed consolidating statements of comprehensive income (loss) and condensed consolidating statements of cash flows for the years ended December 31, 2017, 2016 and 2015 of:
•
CBRE Group, Inc., as the parent; CBRE Services, as the subsidiary issuer; the guarantor subsidiaries; the nonguarantor subsidiaries;
•
Elimination entries necessary to consolidate CBRE Group, Inc., as the parent, with CBRE Services and its guarantor and nonguarantor subsidiaries; and
•
CBRE Group, Inc., on a consolidated basis. Investments in consolidated subsidiaries are presented using the equity method of accounting. The principal elimination entries eliminate investments in consolidated subsidiaries and intercompany balances and transactions. CONDENSED CONSOLIDATING BALANCE SHEET AS OF DECEMBER 31, 2017 (Dollars in thousands)
CBRE
Guarantor
Nonguarantor
Consolidated
Parent
Services
Subsidiaries
Subsidiaries
Eliminations
Total
ASSETS
Current Assets:
Cash and cash equivalents
$
7
$
15,604
$
112,048
$
624,115
$
—
$
751,774
Restricted cash
—
—
2,095
70,950
—
73,045
Receivables, net
—
—
1,096,327
2,110,958
—
3,207,285
Warehouse receivables (1)
—
—
479,628
448,410
—
928,038
Prepaid expenses
—
—
81,106
134,230
—
215,336
Income taxes receivable
2,162
−
−
49,628
(2,162
)
49,628
Other current assets
—
−
50,556
176,865
—
227,421
Total Current Assets
2,169
15,604
1,821,760
3,615,156
(2,162
)
5,452,527
Property and equipment, net
—
—
431,755
185,984
—
617,739
Goodwill
—
—
1,774,529
1,480,211
—
3,254,740
Other intangible assets, net
—
—
751,930
647,182
—
1,399,112
Investments in unconsolidated subsidiaries
—
—
197,395
40,606
—
238,001
Investments in consolidated subsidiaries
5,456,715
4,835,043
3,053,260
—
(13,345,018
)
—
Intercompany loan receivable
—
2,621,330
700,000
—
(3,321,330
)
—
Deferred tax assets, net
—
—
5,300
98,746
(5,300
)
98,746
Other assets, net
—
22,810
290,675
109,480
—
422,965
Total Assets
$
5,458,884
$
7,494,787
$
9,026,604
$
6,177,365
$
(16,673,810
)
$
11,483,830
LIABILITIES AND EQUITY
Current Liabilities:
Accounts payable and accrued expenses
$
—
$
29,708
$
445,687
$
1,198,892
$
—
$
1,674,287
Accrued bonus and profit sharing
—
—
585,165
487,811
—
1,072,976
Compensation and employee benefits payable
—
626
380,803
422,075
—
803,504
Income taxes payable
—
3,314
13,704
55,778
(2,162
)
70,634
Short-term borrowings:
—
Warehouse lines of credit (which fund loans that U.S. Government Sponsored Enterprises have committed to purchase) (1)
—
—
474,195
436,571
—
910,766
Other
—
—
16
—
—
16
Total short-term borrowings
—
—
474,211
436,571
—
910,782
Current maturities of long-term debt
—
—
—
8
—
8
Other current liabilities
—
55
57,746
16,653
—
74,454
Total Current Liabilities
—
33,703
1,957,316
2,617,788
(2,162
)
4,606,645
Long-Term Debt, net:
Long-term debt, net
—
1,999,603
—
−
—
1,999,603
Intercompany loan payable
1,439,454
—
1,798,550
83,326
(3,321,330
)
—
Total Long-Term Debt, net
1,439,454
1,999,603
1,798,550
83,326
(3,321,330
)
1,999,603
Non-current tax liabilities
—
—
135,396
5,396
—
140,792
Deferred tax liabilities, net
—
—
—
119,317
(5,300
)
114,017
Other liabilities
—
4,766
300,299
238,160
—
543,225
Total Liabilities
1,439,454
2,038,072
4,191,561
3,063,987
(3,328,792
)
7,404,282
Commitments and contingencies
—
—
—
—
—
—
Equity:
CBRE Group, Inc. Stockholders’ Equity
4,019,430
5,456,715
4,835,043
3,053,260
(13,345,018
)
4,019,430
Non-controlling interests
—
—
—
60,118
—
60,118
Total Equity
4,019,430
5,456,715
4,835,043
3,113,378
(13,345,018
)
4,079,548
Total Liabilities and Equity
$
5,458,884
$
7,494,787
$
9,026,604
$
6,177,365
$
(16,673,810
)
$
11,483,830
(1)
Although CBRE Capital Markets is included among our domestic subsidiaries that jointly and severally guarantee our 5.00% senior notes, 4.875% senior notes, 5.25% senior notes and our 2017 Credit Agreement, a substantial majority of warehouse receivables funded under TD Bank, Fannie Mae ASAP, JP Morgan, Capital One and BofA lines of credit are pledged to TD Bank, Fannie Mae, JP Morgan, Capital One and BofA, and accordingly, are not included as collateral for these notes or our other outstanding debt. CONDENSED CONSOLIDATING BALANCE SHEET AS OF DECEMBER 31, 2016 (Dollars in thousands)
CBRE
Guarantor
Nonguarantor
Consolidated
Parent
Services
Subsidiaries
Subsidiaries
Eliminations
Total
ASSETS
Current Assets:
Cash and cash equivalents
$
7
$
16,889
$
264,121
$
481,559
$
—
$
762,576
Restricted cash
—
—
6,967
61,869
—
68,836
Receivables, net
—
—
943,028
1,662,574
—
2,605,602
Warehouse receivables (1)
—
—
687,454
588,593
—
1,276,047
Prepaid expenses
—
—
78,296
105,811
—
184,107
Income taxes receivable
1,915
17,364
8,170
37,456
(19,279
)
45,626
Other current assets
—
1,421
64,576
113,659
—
179,656
Total Current Assets
1,922
35,674
2,052,612
3,051,521
(19,279
)
5,122,450
Property and equipment, net
—
—
395,749
165,007
—
560,756
Goodwill
—
—
1,669,683
1,311,709
—
2,981,392
Other intangible assets, net
—
—
793,525
617,514
—
1,411,039
Investments in unconsolidated subsidiaries
—
—
189,455
42,783
—
232,238
Investments in consolidated subsidiaries
4,226,629
4,076,265
2,314,549
—
(10,617,443
)
—
Intercompany loan receivable
—
2,684,421
700,000
—
(3,384,421
)
—
Deferred tax assets, net
—
—
72,325
90,334
(57,335
)
105,324
Other assets, net
—
22,229
240,707
103,452
—
366,388
Total Assets
$
4,228,551
$
6,818,589
$
8,428,605
$
5,382,320
$
(14,078,478
)
$
10,779,587
LIABILITIES AND EQUITY
Current Liabilities:
Accounts payable and accrued expenses
$
—
$
30,049
$
409,470
$
1,006,919
$
—
$
1,446,438
Accrued bonus and profit sharing
—
—
506,715
383,606
—
890,321
Compensation and employee benefits payable
—
626
402,719
369,577
—
772,922
Income taxes payable
—
—
40,946
36,684
(19,279
)
58,351
Short-term borrowings:
—
Warehouse lines of credit (which fund loans that U.S. Government Sponsored Enterprises have committed to purchase) (1)
—
—
680,473
574,180
—
1,254,653
Other
—
—
16
—
—
16
Total short-term borrowings
—
—
680,489
574,180
—
1,254,669
Current maturities of long-term debt
—
—
—
11
—
11
Other current liabilities
—
—
81,590
21,127
—
102,717
Total Current Liabilities
—
30,675
2,121,929
2,392,104
(19,279
)
4,525,429
Long-Term Debt, net:
Long-term debt, net
—
2,548,123
—
3
—
2,548,126
Intercompany loan payable
1,214,064
—
1,916,675
253,682
(3,384,421
)
—
Total Long-Term Debt, net
1,214,064
2,548,123
1,916,675
253,685
(3,384,421
)
2,548,126
Non-current tax liabilities
—
—
53,422
620
—
54,042
Deferred tax liabilities, net
—
—
—
128,054
(57,335
)
70,719
Other liabilities
—
13,162
260,314
250,550
—
524,026
Total Liabilities
1,214,064
2,591,960
4,352,340
3,025,013
(3,461,035
)
7,722,342
Commitments and contingencies
—
—
—
—
—
—
Equity:
CBRE Group, Inc. Stockholders’ Equity
3,014,487
4,226,629
4,076,265
2,314,549
(10,617,443
)
3,014,487
Non-controlling interests
—
—
—
42,758
—
42,758
Total Equity
3,014,487
4,226,629
4,076,265
2,357,307
(10,617,443
)
3,057,245
Total Liabilities and Equity
$
4,228,551
$
6,818,589
$
8,428,605
$
5,382,320
$
(14,078,478
)
$
10,779,587
(1)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 and accordingly, are not included as collateral for these notes or our other outstanding debt. CONDENSED CONSOLIDATING STATEMENT OF OPERATIONS FOR THE YEAR ENDED DECEMBER 31, 2017 (Dollars in thousands)
CBRE
Guarantor
Nonguarantor
Consolidated
Parent
Services
Subsidiaries
Subsidiaries
Eliminations
Total
Revenue
$
—
$
—
$
7,171,828
$
7,037,780
$
—
$
14,209,608
Costs and expenses:
Cost of services
—
—
4,985,201
4,908,025
—
9,893,226
Operating, administrative and other
5,661
1,972
1,485,464
1,365,557
—
2,858,654
Depreciation and amortization
—
—
239,863
166,251
—
406,114
Total costs and expenses
5,661
1,972
6,710,528
6,439,833
—
13,157,994
Gain on disposition of real estate
—
—
6,037
13,791
—
19,828
Operating (loss) income
(5,661
)
(1,972
)
467,337
611,738
—
1,071,442
Equity income from unconsolidated subsidiaries
—
—
206,655
3,552
—
210,207
Other income
—
1
22
9,382
—
9,405
Interest income
—
143,425
5,453
4,400
(143,425
)
9,853
Interest expense
—
132,777
115,947
31,515
(143,425
)
136,814
Royalty and management service expense (income)
—
—
15,950
(15,950
)
—
—
Income from consolidated subsidiaries
694,978
689,615
454,850
—
(1,839,443
)
—
Income before (benefit of) provision for income taxes
689,317
698,292
1,002,420
613,507
(1,839,443
)
1,164,093
(Benefit of) provision for income taxes
(2,162
)
3,314
312,805
152,190
—
466,147
Net income
691,479
694,978
689,615
461,317
(1,839,443
)
697,946
Less: Net income attributable to non- controlling interests
—
—
—
6,467
—
6,467
Net income attributable to CBRE Group, Inc.
$
691,479
$
694,978
$
689,615
$
454,850
$
(1,839,443
)
$
691,479
CONDENSED CONSOLIDATING STATEMENT OF OPERATIONS FOR THE YEAR ENDED DECEMBER 31, 2016 (Dollars in thousands)
CBRE
Guarantor
Nonguarantor
Consolidated
Parent
Services
Subsidiaries
Subsidiaries
Eliminations
Total
Revenue
$
—
$
—
$
6,671,793
$
6,399,796
$
—
$
13,071,589
Costs and expenses:
Cost of services
—
—
4,635,426
4,488,301
—
9,123,727
Operating, administrative and other
5,003
(8,231
)
1,454,777
1,329,761
—
2,781,310
Depreciation and amortization
—
—
225,552
141,375
—
366,927
Total costs and expenses
5,003
(8,231
)
6,315,755
5,959,437
—
12,271,964
Gain on disposition of real estate
—
—
3,669
12,193
—
15,862
Operating (loss) income
(5,003
)
8,231
359,707
452,552
—
815,487
Equity income from unconsolidated subsidiaries
—
—
192,811
4,540
—
197,351
Other income (loss)
—
1
(89
)
4,776
—
4,688
Interest income
—
131,132
50,272
5,146
(178,499
)
8,051
Interest expense
—
184,738
97,815
40,797
(178,499
)
144,851
Royalty and management service (income) expense
—
—
(39,182
)
39,182
—
—
Income from consolidated subsidiaries
575,061
603,071
241,790
—
(1,419,922
)
—
Income before (benefit of) provision for income taxes
570,058
557,697
785,858
387,035
(1,419,922
)
880,726
(Benefit of) provision for income taxes
(1,915
)
(17,364
)
182,787
133,154
—
296,662
Net income
571,973
575,061
603,071
253,881
(1,419,922
)
584,064
Less: Net income attributable to non- controlling interests
—
—
—
12,091
—
12,091
Net income attributable to CBRE Group, Inc.
$
571,973
$
575,061
$
603,071
$
241,790
$
(1,419,922
)
$
571,973
CONDENSED CONSOLIDATING STATEMENT OF OPERATIONS FOR THE YEAR ENDED DECEMBER 31, 2015 (Dollars in thousands)
CBRE
Guarantor
Nonguarantor
Consolidated
Parent
Services
Subsidiaries
Subsidiaries
Eliminations
Total
Revenue
$
—
$
—
$
5,817,752
$
5,038,058
$
—
$
10,855,810
Costs and expenses:
Cost of services
—
—
3,782,705
3,300,227
—
7,082,932
Operating, administrative and other
67,549
(23,833
)
1,349,874
1,240,019
—
2,633,609
Depreciation and amortization
—
—
173,741
140,355
—
314,096
Total costs and expenses
67,549
(23,833
)
5,306,320
4,680,601
—
10,030,637
Gain on disposition of real estate
—
—
3,859
6,912
—
10,771
Operating (loss) income
(67,549
)
23,833
515,291
364,369
—
835,944
Equity income from unconsolidated subsidiaries
—
—
161,404
1,445
—
162,849
Other income (loss)
—
1
1,483
(5,293
)
—
(3,809
)
Interest income
—
196,439
122,260
4,087
(316,475
)
6,311
Interest expense
—
234,180
137,281
63,894
(316,475
)
118,880
Write-off of financing costs on extinguished debt
—
2,685
—
—
—
2,685
Royalty and management service (income) expense
—
—
(27,445
)
27,445
—
—
Income from consolidated subsidiaries
588,769
598,996
151,723
—
(1,339,488
)
—
Income before (benefit of) provision for income taxes
521,220
582,404
842,325
273,269
(1,339,488
)
879,730
(Benefit of) provision for income taxes
(25,912
)
(6,365
)
243,329
109,801
—
320,853
Net income
547,132
588,769
598,996
163,468
(1,339,488
)
558,877
Less: Net income attributable to non- controlling interests
—
—
—
11,745
—
11,745
Net income attributable to CBRE Group, Inc.
$
547,132
$
588,769
$
598,996
$
151,723
$
(1,339,488
)
$
547,132
CONDENSED CONSOLIDATING STATEMENT OF COMPREHENSIVE INCOME FOR THE YEAR ENDED DECEMBER 31, 2017 (Dollars in thousands)
CBRE
Guarantor
Nonguarantor
Consolidated
Parent
Services
Subsidiaries
Subsidiaries
Eliminations
Total
Net income
$
691,479
$
694,978
$
689,615
$
461,317
$
(1,839,443
)
$
697,946
Other comprehensive (loss) income:
Foreign currency translation gain
—
—
—
217,221
—
217,221
Amounts reclassified from accumulated other comprehensive loss to interest expense, net
—
4,964
—
—
—
4,964
Unrealized gains on interest rate swaps, net
—
585
—
—
—
585
Unrealized holding gains on available for sale securities, net
—
—
2,557
180
—
2,737
Pension liability adjustments, net
—
—
—
12,701
—
12,701
Other, net
(2
)
—
(21
)
387
—
364
Total other comprehensive (loss) income
(2
)
5,549
2,536
230,489
—
238,572
Comprehensive income
691,477
700,527
692,151
691,806
(1,839,443
)
936,518
Less: Comprehensive income attributable to non-controlling interests
—
—
—
6,879
—
6,879
Comprehensive income attributable to CBRE Group, Inc.
$
691,477
$
700,527
$
692,151
$
684,927
$
(1,839,443
)
$
929,639
CONDENSED CONSOLIDATING STATEMENT OF COMPREHENSIVE INCOME (LOSS) FOR THE YEAR ENDED DECEMBER 31, 2016 (Dollars in thousands)
CBRE
Guarantor
Nonguarantor
Consolidated
Parent
Services
Subsidiaries
Subsidiaries
Eliminations
Total
Net income
$
571,973
$
575,061
$
603,071
$
253,881
$
(1,419,922
)
$
584,064
Other comprehensive income (loss):
Foreign currency translation loss
—
—
—
(235,278
)
—
(235,278
)
Amounts reclassified from accumulated other comprehensive loss to interest expense, net
—
6,839
—
—
—
6,839
Unrealized losses on interest rate swaps, net
—
(1,431
)
—
—
—
(1,431
)
Unrealized holding gains on available for sale securities, net
—
—
180
204
—
384
Pension liability adjustments, net
—
—
—
(63,749
)
—
(63,749
)
Other, net
—
—
(759
)
(11,332
)
—
(12,091
)
Total other comprehensive income (loss)
—
5,408
(579
)
(310,155
)
—
(305,326
)
Comprehensive income (loss)
571,973
580,469
602,492
(56,274
)
(1,419,922
)
278,738
Less: Comprehensive income attributable to non-controlling interests
—
—
—
12,108
—
12,108
Comprehensive income (loss) attributable to CBRE Group, Inc.
$
571,973
$
580,469
$
602,492
$
(68,382
)
$
(1,419,922
)
$
266,630
CONDENSED CONSOLIDATING STATEMENT OF COMPREHENSIVE INCOME (LOSS) FOR THE YEAR ENDED DECEMBER 31, 2015 (Dollars in thousands)
CBRE
Guarantor
Nonguarantor
Consolidated
Parent
Services
Subsidiaries
Subsidiaries
Eliminations
Total
Net income
$
547,132
$
588,769
$
598,996
$
163,468
$
(1,339,488
)
$
558,877
Other comprehensive loss:
Foreign currency translation loss
—
—
—
(164,350
)
—
(164,350
)
Fees associated with termination of interest rate swaps, net
—
(3,908
)
—
—
—
(3,908
)
Amounts reclassified from accumulated other comprehensive loss to interest expense, net
—
7,680
—
—
—
7,680
Unrealized losses on interest rate swaps, net
—
(4,107
)
—
—
—
(4,107
)
Unrealized holding losses on available for sale securities, net
—
—
(674
)
(31
)
—
(705
)
Pension liability adjustments, net
—
—
—
3,741
—
3,741
Other, net
—
—
3
—
—
3
Total other comprehensive loss
—
(335
)
(671
)
(160,640
)
—
(161,646
)
Comprehensive income
547,132
588,434
598,325
2,828
(1,339,488
)
397,231
Less: Comprehensive income attributable to non-controlling interests
—
—
—
11,754
—
11,754
Comprehensive income (loss) attributable to CBRE Group, Inc.
$
547,132
$
588,434
$
598,325
$
(8,926
)
$
(1,339,488
)
$
385,477
CONDENSED CONSOLIDATING STATEMENT OF CASH FLOWS FOR THE YEAR ENDED DECEMBER 31, 2017 (Dollars in thousands)
CBRE
Guarantor
Nonguarantor
Consolidated
Parent
Services
Subsidiaries
Subsidiaries
Total
CASH FLOWS PROVIDED BY OPERATING ACTIVITIES:
$
89,341
$
37,990
$
241,015
$
342,159
$
710,505
CASH FLOWS FROM INVESTING ACTIVITIES:
Capital expenditures
—
—
(121,347
)
(56,695
)
(178,042
)
Acquisition of businesses (other than GWS) , including net assets acquired, intangibles and goodwill, net of cash acquired
—
—
(107,102
)
(35,331
)
(142,433
)
Contributions to unconsolidated subsidiaries
—
—
(63,119
)
(5,581
)
(68,700
)
Distributions from unconsolidated subsidiaries
—
—
236,806
10,768
247,574
Decrease (Increase) in restricted cash
—
—
4,872
(3,591
)
1,281
Purchase of available for sale securities
—
—
(34,864
)
—
(34,864
)
Proceeds from the sale of available for sale securities
—
—
31,377
—
31,377
Other investing activities, net
—
—
1,968
424
2,392
Net cash used in investing activities
—
—
(51,409
)
(90,006
)
(141,415
)
CASH FLOWS FROM FINANCING ACTIVITIES:
Proceeds from senior term loans
—
200,000
—
—
200,000
Repayment of senior term loans
—
(751,876
)
—
—
(751,876
)
Proceeds from revolving credit facility
—
1,521,000
—
—
1,521,000
Repayment of revolving credit facility
—
(1,521,000
)
—
—
(1,521,000
)
Proceeds from notes payable on real estate held for investment
—
—
—
137
137
Repayment of notes payable on real estate held for investment
—
—
—
(1,779
)
(1,779
)
Proceeds from notes payable on real estate held for sale and under development
—
—
—
4,196
4,196
Repayment of notes payable on real estate held for sale and under development
—
—
—
(10,777
)
(10,777
)
Units repurchased for payment of taxes on equity awards
(29,549
)
—
—
—
(29,549
)
Non-controlling interest contributions
—
—
—
5,301
5,301
Non-controlling interest distributions
—
—
—
(8,715
)
(8,715
)
Payment of financing costs
—
(7,978
)
—
(21
)
(7,999
)
(Increase) decrease in intercompany receivables, net
(60,271
)
520,579
(338,534
)
(121,774
)
—
Other financing activities, net
479
—
(3,145
)
(9
)
(2,675
)
Net cash used in financing activities
(89,341
)
(39,275
)
(341,679
)
(133,441
)
(603,736
)
Effect of currency exchange rate changes on cash and cash equivalents
—
—
—
23,844
23,844
NET (DECREASE) INCREASE IN CASH AND CASH EQUIVALENTS
—
(1,285
)
(152,073
)
142,556
(10,802
)
CASH AND CASH EQUIVALENTS, AT BEGINNING OF PERIOD
7
16,889
264,121
481,559
762,576
CASH AND CASH EQUIVALENTS, AT END OF PERIOD
$
7
$
15,604
$
112,048
$
624,115
$
751,774
SUPPLEMENTAL DISCLOSURES OF CASH FLOW INFORMATION:
Cash paid during the period for:
Interest
$
—
$
117,072
$
—
$
92
$
117,164
Income taxes, net
$
—
$
—
$
198,520
$
158,477
$
356,997
CONDENSED CONSOLIDATING STATEMENT OF CASH FLOWS FOR THE YEAR ENDED DECEMBER 31, 2016 (Dollars in thousands)
CBRE
Guarantor
Nonguarantor
Consolidated
Parent
Services
Subsidiaries
Subsidiaries
Total
CASH FLOWS PROVIDED BY (USED IN) OPERATING ACTIVITIES:
$
84,393
$
(23,643
)
$
212,841
$
176,724
$
450,315
CASH FLOWS FROM INVESTING ACTIVITIES:
Capital expenditures
—
—
(115,049
)
(76,156
)
(191,205
)
Acquisition of GWS, including net assets acquired, intangibles and goodwill
—
—
3,256
(13,733
)
(10,477
)
Acquisition of businesses (other than GWS), including net assets acquired, intangibles and goodwill, net of cash acquired
—
—
(6,572
)
(25,062
)
(31,634
)
Contributions to unconsolidated subsidiaries
—
—
(47,192
)
(19,624
)
(66,816
)
Distributions from unconsolidated subsidiaries
—
—
206,011
7,435
213,446
Net proceeds from disposition of real estate held for investment
—
—
—
44,326
44,326
Increase in restricted cash
—
—
(546
)
(2,006
)
(2,552
)
Purchase of available for sale securities
—
—
(37,661
)
—
(37,661
)
Proceeds from the sale of available for sale securities
—
—
35,051
—
35,051
Other investing activities, net
—
—
19,178
20,905
40,083
Net cash provided by (used in) investing activities
—
—
56,476
(63,915
)
(7,439
)
CASH FLOWS FROM FINANCING ACTIVITIES:
Repayment of senior term loans
—
(136,250
)
—
—
(136,250
)
Proceeds from revolving credit facility
—
2,909,000
—
—
2,909,000
Repayment of revolving credit facility
—
(2,909,000
)
—
—
(2,909,000
)
Proceeds from notes payable on real estate held for investment
—
—
—
7,274
7,274
Repayment of notes payable on real estate held for investment
—
—
—
(33,944
)
(33,944
)
Proceeds from notes payable on real estate held for sale and under development
—
—
—
17,727
17,727
Repayment of notes payable on real estate held for sale and under development
—
—
—
(4,102
)
(4,102
)
Units repurchased for payment of taxes on equity awards
(27,426
)
—
—
—
(27,426
)
Non-controlling interest contributions
—
—
—
2,272
2,272
Non-controlling interest distributions
—
—
—
(19,133
)
(19,133
)
Payment of financing costs
—
(5,459
)
—
(159
)
(5,618
)
(Increase) decrease in intercompany receivables, net
(57,880
)
173,762
(151,433
)
35,551
—
Other financing activities, net
915
—
(1,173
)
(185
)
(443
)
Net cash (used in) provided by financing activities
(84,391
)
32,053
(152,606
)
5,301
(199,643
)
Effect of currency exchange rate changes on cash and cash equivalents
—
—
—
(21,060
)
(21,060
)
NET INCREASE IN CASH AND CASH EQUIVALENTS
2
8,410
116,711
97,050
222,173
CASH AND CASH EQUIVALENTS, AT BEGINNING OF PERIOD
5
8,479
147,410
384,509
540,403
CASH AND CASH EQUIVALENTS, AT END OF PERIOD
$
7
$
16,889
$
264,121
$
481,559
$
762,576
SUPPLEMENTAL DISCLOSURES OF CASH FLOW INFORMATION:
Cash paid during the period for:
Interest
$
—
$
122,605
$
—
$
3,195
$
125,800
Income taxes, net
$
—
$
—
$
174,164
$
120,684
$
294,848
CONDENSED CONSOLIDATING STATEMENT OF CASH FLOWS FOR THE YEAR ENDED DECEMBER 31, 2015 (Dollars in thousands)
CBRE
Guarantor
Nonguarantor
Consolidated
Parent
Services
Subsidiaries
Subsidiaries
Total
CASH FLOWS PROVIDED BY (USED IN) OPERATING ACTIVITIES:
$
33,959
$
(7,477
)
$
452,304
$
173,111
$
651,897
CASH FLOWS FROM INVESTING ACTIVITIES:
Capital expenditures
—
—
(84,933
)
(54,531
)
(139,464
)
Acquisition of GWS, including net assets acquired, intangibles and goodwill, net of cash acquired
—
—
(729,729
)
(691,934
)
(1,421,663
)
Acquisition of businesses (other than GWS), including net assets acquired, intangibles and goodwill, net of cash acquired
—
—
(153,690
)
(7,416
)
(161,106
)
Contributions to unconsolidated subsidiaries
—
—
(66,966
)
(4,242
)
(71,208
)
Distributions from unconsolidated subsidiaries
—
—
179,699
7,878
187,577
Net proceeds from disposition of real estate held for investment
—
—
—
3,584
3,584
Increase in restricted cash
—
—
(5,791
)
(43,221
)
(49,012
)
Purchase of available for sale securities
—
—
(40,287
)
—
(40,287
)
Proceeds from the sale of available for sale securities
—
—
42,572
—
42,572
Other investing activities, net
—
—
16,172
13,876
30,048
Net cash used in investing activities
—
—
(842,953
)
(776,006
)
(1,618,959
)
CASH FLOWS FROM FINANCING ACTIVITIES:
Proceeds from senior term loans
—
900,000
—
—
900,000
Repayment of senior term loans
—
(657,488
)
—
—
(657,488
)
Proceeds from revolving credit facility
—
2,643,500
—
—
2,643,500
Repayment of revolving credit facility
—
(2,643,500
)
—
(4,512
)
(2,648,012
)
Proceeds from issuance of 4.875% senior notes, net
—
595,440
—
—
595,440
Repayment of notes payable on real estate held for investment
—
—
—
(1,576
)
(1,576
)
Proceeds from notes payable on real estate held for sale and under development
—
—
—
20,879
20,879
Repayment of notes payable on real estate held for sale and under development
—
—
—
(1,186
)
(1,186
)
Shares and units repurchased for payment of taxes on equity awards
(24,523
)
—
—
—
(24,523
)
Non-controlling interest contributions
—
—
—
5,909
5,909
Non-controlling interest distributions
—
—
—
(16,582
)
(16,582
)
Payment of financing costs
—
(30,579
)
—
(85
)
(30,664
)
(Increase) decrease in intercompany receivables, net
(19,238
)
(809,679
)
167,505
661,412
—
Other financing activities, net
9,802
—
(3,549
)
(2,402
)
3,851
Net cash (used in) provided by financing activities
(33,959
)
(2,306
)
163,956
661,857
789,548
Effect of currency exchange rate changes on cash and cash equivalents
—
—
—
(22,967
)
(22,967
)
NET (DECREASE) INCREASE IN CASH AND CASH EQUIVALENTS
—
(9,783
)
(226,693
)
35,995
(200,481
)
CASH AND CASH EQUIVALENTS, AT BEGINNING OF PERIOD
5
18,262
374,103
348,514
740,884
CASH AND CASH EQUIVALENTS, AT END OF PERIOD
$
5
$
8,479
$
147,410
$
384,509
$
540,403
SUPPLEMENTAL DISCLOSURES OF CASH FLOW INFORMATION:
Cash paid during the period for:
Interest
$
—
$
86,562
$
126
$
1,390
$
88,078
Income taxes, net
$
—
$
—
$
179,418
$
106,312
$
285,730</t>
  </si>
  <si>
    <t>Subsequent Event</t>
  </si>
  <si>
    <t>Subsequent Events [Abstract]</t>
  </si>
  <si>
    <t>21.
Subsequent Event In February 2018, we gave the notice required under the indenture governing our 5.00% senior notes of our intent to redeem such notes in full on March 15, 2018. In connection with this early redemption, we will incur charges of $28.0 million, including a premium of $20.0 million and the write-off of $8.0 million of unamortized deferred financing costs. We intend to fund this redemption with $550.0 million of borrowings from our tranche A term loan facility and borrowings from our revolving credit facility under the 2017 Credit Agreement as well as with cash on hand.</t>
  </si>
  <si>
    <t>Schedule II - Valuation and Qualifying Accounts</t>
  </si>
  <si>
    <t>Valuation And Qualifying Accounts [Abstract]</t>
  </si>
  <si>
    <t>CBRE GROUP, INC. SCHEDULE II – VALUATION AND QUALIFYING ACCOUNTS (Dollars in thousands)
Allowance for
Doubtful Accounts
Balance, December 31, 2014
$
41,831
Charges to expense
10,211
Write-offs, payments and other
(5,436
)
Balance, December 31, 2015
46,606
Charges to expense
4,711
Write-offs, payments and other
(11,848
)
Balance, December 31, 2016
39,469
Charges to expense
8,044
Write-offs, payments and other
(724
)
Balance, December 31, 2017
$
46,789</t>
  </si>
  <si>
    <t>Significant Accounting Policies (Policies)</t>
  </si>
  <si>
    <t>Principles of Consolidation</t>
  </si>
  <si>
    <t>Principles of Consolidation The accompanying consolidated financial statements include our accounts and those of our consolidated subsidiaries, which are comprised of variable interest entities in which we are the primary beneficiary and voting interest entities, in which we determined we have a controlling financial interest, under the “ Consolidations Variable Interest Entities (VIEs) We determine whether an entity is a VIE and, if so, whether it should be consolidated by utilizing judgments and estimates that are inherently subjective. Our determination of whether an entity in which we hold a direct or indirect variable interest is a VIE is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and then a quantitative analysis, if necessary. We analyze any investments in VIEs to determine if we are the primary beneficiary. In evaluating whether we are the primary beneficiary, we evaluate our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Performance of that analysis requires the exercise of judgment.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 We determine whether we are the primary beneficiary of a VIE at the time we become involved with a variable interest entity and reconsider that conclusion continually. We consolidate any VIE of which we are the primary beneficiary and disclose significant VIEs of which we are not the primary beneficiary, if any, as well as disclose our maximum exposure to loss related to VIEs that are not consolidated (see Note 5). Voting Interest Entities (VOEs) For VOEs, we consolidate the entity if we have a controlling financial interest. We have a controlling financial interest in a VOE if (i) for legal entities other than limited partnerships, we own a majority voting interest in the VOE or, for limited partnerships and similar entities, we own a majority of the entity’s kick-out rights through voting limited partnership interests and (ii) non-controlling shareholders or partners do not hold substantive participating rights and no other conditions exist that would indicate that we do not control the entity. Other Investments 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We eliminate transactions with such equity method subsidiaries to the extent of our ownership in such subsidiaries. Accordingly, our share of the earnings from these equity-method basis companies is included in consolidated net income. All other investments held on a long-term basis are valued at cost less any impairment in value. Impairment Evaluation Under either the equity or cost method,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s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t>
  </si>
  <si>
    <t>Use of Estimates</t>
  </si>
  <si>
    <t>Use of Estimates 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estimates resulting from continuing changes in the economic environment will be reflected in the financial statements in future periods.</t>
  </si>
  <si>
    <t>Cash and Cash Equivalents</t>
  </si>
  <si>
    <t xml:space="preserve">Cash and Cash Equivalents Cash and cash equivalents generally consist of cash and highly liquid investments with an original maturity of three months or less. Included in the accompanying consolidated balance sheets as of December 31, 2017 and 2016 is cash and cash equivalents of $123.8 million and $73.3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Note 17). </t>
  </si>
  <si>
    <t>Restricted Cash</t>
  </si>
  <si>
    <t xml:space="preserve">Restricted Cash Included in the accompanying consolidated balance sheets as of December 31, 2017 and 2016 is restricted cash of $73.0 million and $68.8 million, respectively. The balances primarily include restricted cash set aside to cover funding obligations as required by contracts executed by us in the ordinary course of business. </t>
  </si>
  <si>
    <t>Concentration of Credit Risk</t>
  </si>
  <si>
    <t>Concentration of Credit Risk 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 We place substantially all of our interest-bearing investments with several major financial institutions to limit the amount of credit exposure with any one financial institution.</t>
  </si>
  <si>
    <t xml:space="preserve">Property and Equipment Property and equipment, which includes leasehold improvements, is stated at cost, net of accumulated depreciation. Depreciation and amortization of property and equipment is computed primarily using the straight-line method over estimated useful lives ranging up to 10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 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 Certain costs related to the development or purchase of internal-use software are capitalized. Internal-use software costs that are incurred in the preliminary project stage are expensed as incurred. Significant direct consulting costs and certain payroll and related costs, which are incurred during the development stage of a project are generally capitalized and amortized over a three-year period (except for enterprise software development platforms, which range from three to seven years) when placed into production. </t>
  </si>
  <si>
    <t>Goodwill and Other Intangible Assets 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Services)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our acquisition of Norland Managed Services Ltd (Norland) in 2013 (the Norland Acquisition) and our acquisition of Johnson Controls, Inc. (JCI)’s Global Workplace Solutions (JCI-GWS) business in 2015 We are required to test goodwill and other intangible assets deemed to have indefinite useful lives for impairment at least annually, or more often if circumstances or events indicate a change in the impairment status. The goodwill impairment analysis is a two-step process. The first step used to identify potential impairment involves comparing each reporting unit’s estimated fair value to its carrying value, including goodwill. We use a discounted cash flow approach to estimate the fair value of our reporting units. Management’s judgment is required in developing the assumptions for the discounted cash flow model. These assumptions include revenue growth rates, profit margin percentages, discount rates, etc. If the estimated fair value of a reporting unit exceeds its carrying value, goodwill is considered not to be impaired. If the carrying value exceeds estimated fair value, there is an indication of potential impairment and the second step is performed to measure the amount of impairment. The second step of the process involves the calculation of an implied fair value of goodwill for each reporting unit for which step one indicated impairment. The implied fair value of goodwill is determined by measuring the excess of the estimated fair value of the reporting unit as calculated in step one, over the estimated fair values of the individual assets, liabilities and identifiable intangibles as if the reporting unit was being acquired in a business combination. Due to the many variables inherent in the estimation of a business’s fair value and the relative size of our goodwill, if different assumptions and estimates were used, it could have an adverse effect on our impairment analysis.</t>
  </si>
  <si>
    <t>Deferred Financing Costs</t>
  </si>
  <si>
    <t>Deferred Financing Costs Costs incurred in connection with financing activities are generally deferred and amortized over the terms of the related debt agreements ranging up to ten years. D ebt issuance costs related to a recognized debt liability are presented in the accompanying consolidated balance sheets as a direct deduction from the carrying amount of that debt liability. Accounting Standards Update (ASU) 2015-15, “Interest—Imputation of Interest (Subtopic 835-30): Presentation and Subsequent Measurement of Debt Issuance Costs Associated with Line-of-Credit Arrangements” permits classifying debt issuance costs associated with a line of credit arrangement as an asset, regardless of whether there are any outstanding borrowings on the arrangement. During 2017, we entered into a new credit agreement providing for a $750.0 million delayed draw tranche A term loan facility and a $2.8 billion revolving credit facility. During the year ended December 31, 2017, in connection with these financing activities, we incurred approximately $8.0 million of financing costs. On March 21, 2016, we executed an amendment to our 2015 amended and restated credit agreement which, among other things, extended the maturity on our revolving credit facility and increased the borrowing capacity under our revolving credit facility. In connection with this amendment, we incurred approximately $5.4 million of financing costs. During 2015, we entered into our 2015 amended and restated credit agreement providing for a $500.0 million tranche A term loan facility and a $2.6 billion revolving credit facility. In addition, we added new tranche B-1 and tranche B-2 term loan facilities under this same credit facility pursuant to which we borrowed an additional $400.0 million in aggregate principal amount. During the year ended December 31, 2015, in connection with these financing activities, we incurred approximately $21.7 million of financing costs, of which $1.0 million was expensed. In addition, we expensed $1.7 million of previously-deferred financing costs. All of these write-offs were included in write-off of financing costs on extinguished debt in the accompanying consolidated statements of operations. See Note 11 for additional information on activities associated with our debt.</t>
  </si>
  <si>
    <t>Revenue Recognition</t>
  </si>
  <si>
    <t>Revenue Recognition We record commission revenue on real estate sales generally upon close of escrow or transfer of title, except when future contingencies exist. Real estate commissions on leases are generally recorded in revenue when all obligations under the commission agreement are satisfied. Terms and conditions of a commission agreement may include, but are not limited to, execution of a signed lease agreement and future contingencies including tenant occupancy, payment of a deposit or payment of a first month’s rent (or a combination thereof). A commission agreement may provide that we earn a portion of a lease commission upon the execution of the lease agreement by the tenant and landlord, with the remaining portion(s) of the lease commission earned at a later date, usually upon tenant occupancy or payment of rent. The existence of any significant future contingencies results in the delay of recognition of corresponding revenue until such contingencies are satisfied. For example, if we do not earn all or a portion of the lease commission until the tenant pays its first month’s rent, and the lease agreement provides the tenant with a free rent period, we delay revenue recognition until rent is paid by the tenant. As some of these conditions are outside of our control and are often not clearly defined, judgment must be exercised in determining when such required events have occurred in order to recognize revenue. Property and facilities management revenues are generally based on measures consistent with the terms of the customer contracts. These contracts are negotiated utilizing a variety of terms covering various lengths of time. The fees are recognized when earned under the provisions of the related agreements. We also may earn revenue based on certain qualitative and quantitative performance measures. We recognize this revenue when the performance has been completed, the measure has been calculated and fees are deemed collectible. Our clients reimburse us for certain expenses incurred on their behalf, primarily in our property and facilities management operations. Our treatment of these reimbursements is based upon the terms of the underlying contract. We use certain indicators as to whether we record the reimbursements on a gross versus net basis, such as whether we are the primary obligor on the contracts, whether the contract is based on a fixed fee, credit risk and our discretion in making vendor selections and establishing prices. In certain instances, we have determined we are acting as the principal in the transaction and, accordingly, report these reimbursements as revenue on a gross basis with the total costs reflected in cost of services. Reimbursement revenue is recognized when the underlying reimbursable costs are incurred. When we determine we are not the primary obligor and are acting as an agent, we account for the transaction on a net basis. Investment management fees are based predominantly upon a percentage of the equity deployed on behalf of our limited partners. Fees related to our indirect investment management programs are based upon a percentage of the fair value of those investments. These fees are recognized when earned under the provisions of the related investment management agreements. Our Global Investment Management segment earns performance-based incentive fees with regard to many of its investments. Such revenue is recognized at the end of the measurement periods when the conditions of the applicable incentive fee arrangements have been satisfied and following the expiration of any potential claw back provision. With many of these investments, our Global Investment Management professionals have participation interests in such incentive fees, which are commonly referred to as carried interest. This carried interest expense is generally accrued for based upon the probability of such performance-based incentive fees being earned over the related vesting period. In addition, our Global Investment Management segment also earns success-based transaction fees with regard to buying or selling properties on behalf of certain funds and separate accounts. Such revenue is recognized at the completion of a successful transaction and is not subject to any claw back provision. Appraisal fees are recorded after services have been rendered. Loan origination fees are recognized at the time a loan closes and we have no significant remaining obligations for performance in connection with the transaction, while loan servicing fees are recorded in revenue as monthly principal and interest payments are collected from mortgagors. Other commissions, consulting fees and referral fees are recorded as revenue at the time the related services have been performed, unless future contingencies exist. Development services and project management services generate fees from development and construction management projects. Most development and construction management and project management assignments are subject to agreements that describe the calculation of fees and when we earn such fees. The earnings terms of these agreements dictate when we recognize the related revenue. Generally, development fees are recognized based on the lower of the amount billed or the amount determined on a straight-line basis over the development period. We may earn incentive fees for project management services based upon achievement of certain performance criteria as set forth in the project management services agreement. Incentive development fees are recognized when quantitative criteria have been met (such as specified leasing, budget or time-based targets) or for those incentive fees based on qualitative criteria, upon approval of the fee by our clients. Certain incentive development fees allow us to share in the fair value of the developed real estate asset above cost. This sharing creates additional revenue potential to us with no exposure to loss other than opportunity cost. We recognize such fees when the specified target is attained and fees are deemed collectible. We record deferred income to the extent that cash payments have been received in accordance with the terms of underlying agreements, but such amounts have not yet met the criteria for revenue recognition in accordance with generally accepted accounting principles. We recognize such revenues when the appropriate criteria are met. In establishing the appropriate provisions for trade receivables, we make assumptions with respect to future collectability. Our assumptions are based on an assessment of a customer’s credit quality as well as subjective factors and trends, including the aging of receivables balances. In addition to these assessments, in general, outstanding trade accounts receivable amounts that are more than 180 days overdue are evaluated for collectability and fully provided for if deemed uncollectible. Historically, our credit losses have generally been insignificant. However, estimating losses requires significant judgment, and conditions may change or new information may become known after any periodic evaluation. As a result, actual credit losses may differ from our estimates.</t>
  </si>
  <si>
    <t>Business Promotion and Advertising Costs</t>
  </si>
  <si>
    <t>Business Promotion and Advertising Costs The costs of business promotion and advertising are expensed as incurred. Business promotion and advertising costs of $63.1 million, $65.8 million and $62.7 million were included in operating, administrative and other expenses for the years ended December 31, 2017, 2016 and 2015, respectively.</t>
  </si>
  <si>
    <t>Foreign Currencies</t>
  </si>
  <si>
    <t xml:space="preserve">Foreign Currencies 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 </t>
  </si>
  <si>
    <t>Derivative Financial Instruments and Hedging Activities</t>
  </si>
  <si>
    <t>Derivative Financial Instruments and Hedging Activities As required by FASB ASC Topic 815 “ Derivatives and Hedging</t>
  </si>
  <si>
    <t>Comprehensive Income</t>
  </si>
  <si>
    <t>Comprehensive Income Comprehensive income consists of net income and other comprehensive income (loss). In the accompanying consolidated balance sheets, accumulated other comprehensive loss consists of foreign currency translation adjustments, fees associated with the termination of interest rate swaps, unrealized gains (losses) on interest rate swaps, unrealized holding gains (losses) on available for sale securities and pension liability adjustments. Foreign currency translation adjustments exclude any income tax effect given that earnings of non-U.S. subsidiaries are deemed to be reinvested for an indefinite period of time (see Note 14).</t>
  </si>
  <si>
    <t>Marketable Securities</t>
  </si>
  <si>
    <t>Marketable Securities We account for investments in marketable debt and equity securities in accordance with the “ Investments – Debt and Equity Securities Trading securities are carried at their fair value with realized and unrealized gains and losses included in net income. Available for sale securities are carried at their fair value and any difference between cost and fair value is recorded as unrealized gain or loss, net of income taxes, and is reported as accumulated other comprehensive loss in the consolidated statement of equity. Premiums and discounts are recognized in interest using the effective interest method. Realized gains and losses and declines in value expected to be other-than-temporary on available for sale securities have not been significant. The cost of securities sold is based on the specific identification method. Interest and dividends on securities classified as available for sale are included in interest income. For investments classified as available for sale, we assess impairment at the individual security level. An investment is impaired if the fair value of the investment is less than its amortized cost basis. When an impairment exists, we assess whether such impairment is temporary or other-than-temporary. We review the volatility and intended holding period of our investments and also determine if we believe that there is a reasonable possibility that the value would be recovered over the intended holding period. Based on our review, we did not record any significant other-than-temporary impairment losses during the years ending December 31, 2017, 2016 and 2015.</t>
  </si>
  <si>
    <t>Warehouse Receivables</t>
  </si>
  <si>
    <t xml:space="preserve">Warehouse Receivables Our wholly-owned subsidiary CBRE Capital Markets, Inc.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CBRE Multifamily Capital, Inc. (CBRE MCI) is an approved Fannie Mae Delegated Underwriting and Servicing (DUS) Seller/Servicer and CBRE Capital Markets’ wholly-owned subsidiary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17 and 2016, all of the warehouse receivables included in the accompanying consolidated balance sheets were either under commitment to be purchased by Freddie Mac or had confirmed forward trade commitments for the issuance and purchase of Fannie Mae or Ginnie Mae mortgage-backed securities that will be secured by the underlying loans. </t>
  </si>
  <si>
    <t>Mortgage Servicing Rights</t>
  </si>
  <si>
    <t>Mortgage Servicing Rights In connection with the origination and sale of mortgage loans with servicing rights retained, we record servicing assets or liabilities based on the fair value of the mortgage servicing rights on the date the loans are sold. Our mortgage service rights (MSRs) are initially recorded at fair value. Subsequent to the initial recording, MSRs are amortized and carried at the lower of amortized cost or fair value in other intangible assets in the accompanying consolidated balance sheets. They are amortized in proportion to and over the estimated period that net servicing income is expected to be received based on projections and timing of estimated future net cash flows. Our initial recording of MSRs at their fair value resulted in net gains, as the fair value of servicing contracts that result in MSR assets exceeded the fair value of servicing contracts that result in MSR liabilities. The net assets and net gains are presented in the accompanying consolidated financial statements. The amount of MSRs recognized during the years ended December 31, 2017 and 2016 was as follows (dollars in thousands):
Year Ended December 31,
2017
2016
Beginning balance, mortgage servicing rights
$
320,524
$
244,723
Mortgage servicing rights recognized
145,103
154,040
Mortgage servicing rights sold
(71
)
(790
)
Amortization expense
(98,559
)
(73,273
)
Other
6,134
(4,176
)
Ending balance, mortgage servicing rights
$
373,131
$
320,524
MSR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s and the estimated life of servicing cash flows. The assumptions used are subject to change based on management’s judgments and estimates of changes in future cash flows and interest rates, among other things. The key assumptions used during the years ended December 31, 2017, 2016 and 2015 in measuring fair value were as follows:
Year Ended December 31,
2017
2016
2015
Discount rate
10.06
%
10.16
%
10.11
%
Conditional prepayment rate
8.88
%
9.66
%
6.03
% The estimated fair value of our MSRs was $446.3 million and $375.5 million as of December 31, 2017 and 2016, respectively. Impairment is evaluated through a comparison of the carrying amount and fair value of the MSRs, and recognized with the establishment of a valuation allowance. We did not incur any impairment charges related to our MSRs during the years ended December 31, 2017, 2016 or 2015. No valuation allowance was created previously and we did not record a valuation allowance for MSRs in 2017 or 2016. Included in revenue in the accompanying consolidated statements of operations are contractually specified servicing fees from loans serviced for others of $144.2 million, $115.3 million and $92.0 million for the years ended December 31, 2017, 2016 and 2015, respectively, and prepayment fees/late fees/ancillary income earned from loans serviced for others of $13.2 million, $7.2 million and $8.4 million for the years ended December 31, 2017, 2016 and 2015, respectively.</t>
  </si>
  <si>
    <t>Accounting for Broker Draws</t>
  </si>
  <si>
    <t xml:space="preserve">Accounting for Broker Draws 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expense as incurred. The broker is also entitled to earn a commission on completed revenue transactions. This amount is calculated as the commission that would have been payable under our full commission program, less any amounts previously paid to the broker in the form of a draw. </t>
  </si>
  <si>
    <t>Stock-Based Compensation</t>
  </si>
  <si>
    <t>Stock-Based Compensation We account for all employee awards under the fair value recognition provisions of the “ Compensation – Stock Compensation In the third quarter of 2016, we elected to early adopt the provisions of ASU 2016-09, “Compensation - Stock Compensation (Topic 718): Improvements to Employee Share-Based Payment Accounting,” ASU 2016-09 the impact of this change in accounting policy was recorded as a $3.3 million cumulative effect adjustment to accumulated earnings as of January 1, 2016. See Note 13 for additional information on our stock-based compensation plans.</t>
  </si>
  <si>
    <t>Income Per Share</t>
  </si>
  <si>
    <t xml:space="preserve">Income Per Share Basic income per share attributable to CBRE Group, Inc. is computed by dividing net income attributable to CBRE Group, Inc. shareholders by the weighted average number of common shares outstanding during each period. The computation of diluted income per share attributable to CBRE Group, Inc. generally further assumes the dilutive effect of potential common shares, which include stock options and certain contingently issuable shares. Contingently issuable shares consist of non-vested stock awards. </t>
  </si>
  <si>
    <t>Income Taxes Income taxes are accounted for under the asset and liability method in accordance with the “ Accounting for Income Taxes See Note 14 for additional information on income taxes, including a discussion of the impact of the Tax Cuts and Jobs Act (the Tax Act), which was signed into law on December 22, 2017.</t>
  </si>
  <si>
    <t>Self-Insurance</t>
  </si>
  <si>
    <t>Self-Insurance Our wholly-owned captive insurance company, which is subject to applicable insurance rules and regulations, insures our exposure related to workers’ compensation insurance, general liability insurance and automotive insurance for our U.S. operations risk on a primary basis and we purchase excess coverage from unrelated insurance carriers. The captive insurance company also insures primary risk relating to professional indemnity claims globally. Given the nature of these types of claims, it may take several years for resolution and determination of the cost of these claims. We are required to estimate the cost of these claims in our financial statements. The estimates that we utilize to record our potential losses on claims are inherently subjective, and actual claims could differ from amounts recorded, which could result in increased or decreased expense in future periods. As of December 31, 2017 and 2016, our reserves for claims under these insurance programs were $93.7 million and $80.6 million, respectively, of which $2.8 million and $1.7 million, respectively, represented our estimated current liabilities.</t>
  </si>
  <si>
    <t>New Accounting Pronouncements</t>
  </si>
  <si>
    <t>New Accounting Pronouncements Recent Accounting Pronouncements Pending Adoption The FASB has recently issued five ASUs related to revenue recognition (“new revenue recognition guidance”), all of which will become effective for the company on January 1, 2018. The ASUs issued are: (1) in May 2014, ASU 2014-09, “Revenue from Contracts with Customers (Topic 606);” n March 2016, ASU 2016-08, “Revenue from Contracts with Customers (Topic 606): Principal versus Agent Considerations (Reporting Revenue Gross versus Net);” (3) in “ Revenue from Contracts with Customers (Topic 606): Identifying Performance Obligations and Licensing;” (4) in “ Revenue from Contracts with Customers (Topic 606): Narrow-scope Improvements and Practical Expedients;” and (5) in December 2016, ASU 2016-20, “Technical Corrections and Improvements to Topic 606, Revenue From Contracts with Customers.” ASU 2016-08 clarifies the implementation guidance on principal versus agent considerations. clarifies guidance related to identifying performance obligations and licensing implementation guidance contained in ASU 2014-09. clarifies guidance in certain narrow areas and adds some practical expedients. We plan to adopt the new revenue recognition guidance in the first quarter of 2018 using the retrospective transition method. Based on our assessment, the impact of the application of the new revenue recognition guidance will result in an acceleration of some revenues that are based, in part, on future contingent events. For example, some leasing commission revenues in various countries where we operate will be recognized earlier. Under current GAAP, a portion of these lease commission revenues are deferred until a future contingency is resolved (e.g., tenant move-in or payment of first month’s rent). Under the new revenue guidance, the company’s performance obligation will be typically satisfied at lease signing and therefore the portion of the commission that is contingent on a future event will likely be recognized earlier if deemed not subject to significant reversal. We expect the earlier recognition of these revenues to result in an increase in total assets and liabilities to reflect contract assets and accrued commissions payable. We have evaluated the impact of the updated principal versus agent guidance on our consolidated financial statements. Under existing GAAP, certain of our facilities and project management contracts are accounted for on a net basis because the contracts include provisions such as “pay when paid” that mitigate payment risk with respect to services provided by third parties to our clients. Under the updated guidance, control of the services before transfer to the client is the primary factor in determining principal versus agent assessments. Payment risk will no longer be a determining factor under ASC Topic 606. Based on our evaluation of the updated guidance, we have determined that we control the services provided by third parties on behalf of certain of our facilities and project management clients. Accordingly, under the new guidance, we will account for the cost of services provided by third parties and the related reimbursement revenue on a gross basis. Under the retrospective method, based upon our evaluations which are not yet complete, we estimate that the 2016 and 2017 consolidated statements of operations will reflect approximately $4 to $5 billion of additional revenue and cost of services as a result of this change, with no impact on profitability.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Topic 326): Measurement of Credit Losses on Financial Instrum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Restricted Cash.” In January 2017, the FASB issued ASU 2017-04, “Intangibles – Goodwill and Other (Topic 350): Simplifying the Test for Goodwill Impairment.” In February 2017, the FASB issued ASU 2017-05, “Other Income – Gains and Losses from the Derecognition of Nonfinancial Assets (Subtopic 610-20): Clarifying the Scope of Asset Derecognition Guidance and Accounting for Partial Sales of Nonfinancial Assets.” In March 2017, the FASB issued ASU 2017-08, “Receivables – Nonrefundable Fees and Other Costs (Subtopic 310-20), Premium Amortization on Purchased Callable Debt Securities.” In August 2017, the FASB issued ASU 2017-12, “Derivatives and Hedging (Topic 815): Targeted Improvements to Accounting for Hedging Activities.”</t>
  </si>
  <si>
    <t>Reclassifications</t>
  </si>
  <si>
    <t>Reclassifications Certain reclassifications have been made to the 2016 and 2015 financial statements to conform with the 2017 presentation.</t>
  </si>
  <si>
    <t>Significant Accounting Policies (Tables)</t>
  </si>
  <si>
    <t>Schedule of Loan Servicing Rights Recognized</t>
  </si>
  <si>
    <t>The amount of MSRs recognized during the years ended December 31, 2017 and 2016 was as follows (dollars in thousands):
Year Ended December 31,
2017
2016
Beginning balance, mortgage servicing rights
$
320,524
$
244,723
Mortgage servicing rights recognized
145,103
154,040
Mortgage servicing rights sold
(71
)
(790
)
Amortization expense
(98,559
)
(73,273
)
Other
6,134
(4,176
)
Ending balance, mortgage servicing rights
$
373,131
$
320,524</t>
  </si>
  <si>
    <t>Schedule of Assumptions Used in Measuring Fair Value of Servicing Assets</t>
  </si>
  <si>
    <t xml:space="preserve">The key assumptions used during the years ended December 31, 2017, 2016 and 2015 in measuring fair value were as follows:
Year Ended December 31,
2017
2016
2015
Discount rate
10.06
%
10.16
%
10.11
%
Conditional prepayment rate
8.88
%
9.66
%
6.03
% </t>
  </si>
  <si>
    <t>Acquisition of Global Workplace Solutions (GWS) (Tables)</t>
  </si>
  <si>
    <t>Summary of Pro Forma Results Prepared for Comparative Purposes</t>
  </si>
  <si>
    <t>These pro forma results have been prepared for comparative purposes only and do not purport to be indicative of what operating results would have been had the GWS Acquisition occurred on January 1, 2015 and may not be indicative of future operating results (dollars in thousands, except share data):
2015
Revenue
$
12,972,810
Operating income
$
902,612
Net income attributable to CBRE Group, Inc.
$
580,928
Basic income per share:
Net income per share attributable to CBRE Group, Inc.
$
1.75
Weighted average shares outstanding for basic income per share
332,616,301
Diluted income per share:
Net income per share attributable to CBRE Group, Inc.
$
1.73
Weighted average shares outstanding for diluted income per share
336,414,856</t>
  </si>
  <si>
    <t>Warehouse Receivables &amp; Warehouse Lines of Credit (Tables)</t>
  </si>
  <si>
    <t>Schedule of Warehouse Receivables</t>
  </si>
  <si>
    <t>A rollforward of our warehouse receivables is as follows (dollars in thousands):
Beginning balance at January 1, 2017
$
1,276,047
Origination of mortgage loans
17,655,104
Gains (premiums on loan sales)
52,742
Sale of mortgage loans
(18,000,014
)
Cash collections of premiums on loan sales
(52,742
)
Proceeds from sale of mortgage loans
(18,052,756
)
Net decrease in mortgage servicing rights included in warehouse receivables
(3,099
)
Ending balance at December 31, 2017
$
928,038</t>
  </si>
  <si>
    <t>Summary of Warehouse Lines of Credit in Place</t>
  </si>
  <si>
    <t>The following table is a summary of our warehouse lines of credit in place as of December 31, 2017 and 2016 (dollars in thousands):
December 31, 2017
December 31, 2016
Maximum
Maximum
Lender
Current Maturity
Pricing
Facility Size
Carrying Value
Facility Size
Carrying Value
JP Morgan Chase Bank, N.A. (JP Morgan) (1)
2/28/2017
daily one-month LIBOR plus 1.45%
$
—
$
—
$
300,000
$
275,945
JP Morgan
10/23/2018
daily one-month LIBOR plus 1.45%
1,000,000
192,180
700,000
—
JP Morgan
10/23/2018
daily one-month LIBOR plus 2.75%
25,000
5,800
25,000
3,768
Bank of America, N.A. (BofA) (1)
1/30/2017
daily one-month LIBOR plus 1.60%
—
—
300,000
300,000
BofA (2)
6/5/2018
daily one-month LIBOR plus 1.40%
337,500
130,443
200,000
18,555
Fannie Mae Multifamily As Soon As Pooled Plus Agreement and Multifamily As Soon As Pooled Sale Agreement (ASAP) Program (1)
1/17/2017
daily one-month LIBOR plus 1.35%, with a LIBOR floor of 0.35%
—
—
200,000
200,000
Fannie Mae ASAP Program
Cancelable anytime
daily one-month LIBOR plus 1.35%, with a LIBOR floor of 0.35%
450,000
205,827
450,000
111,160
TD Bank, N.A. (TD Bank) (1)
2/28/2017
daily one-month LIBOR plus 1.35%
—
—
375,000
154,032
TD Bank (3)
6/30/2018
daily one-month LIBOR plus 1.25%
800,000
225,416
400,000
—
Capital One, N.A. (Capital One) (1)
1/23/2017
daily one-month LIBOR plus 1.45%
—
—
250,000
191,193
Capital One (4)
7/27/2018
daily one-month LIBOR plus 1.40%
387,500
151,100
200,000
—
$
3,000,000
$
910,766
$
3,400,000
$
1,254,653
(1)
Temporary facility to accommodate year-end volume.
(2 )
Line was temporarily increased from $200.0 million to $337.5 million to accommodate year-end volume. Maximum facility reverted back to $200.0 million on January 27, 2018.
(3 )
Line was temporarily increased from $400.0 million to $800.0 million to accommodate year-end volume. Maximum facility reverted back to $400.0 million on February 1, 2018.
(4 )
Line was temporarily increased from $200.0 million to $387.5 million to accommodate year-end volume. Maximum facility reverted back to $200.0 million on January 9, 2018.</t>
  </si>
  <si>
    <t>Variable Interest Entities (VIEs) (Tables)</t>
  </si>
  <si>
    <t>Schedule of Maximum Exposure to Loss</t>
  </si>
  <si>
    <t>As of December 31, 2017 and 2016, our maximum exposure to loss related to the VIEs which are not consolidated was as follows (dollars in thousands):
December 31,
2017
2016
Investments in unconsolidated subsidiaries
$
26,273
$
31,041
Other current assets
3,401
3,314
Co-investment commitments
2,364
168
Maximum exposure to loss
$
32,038
$
34,523</t>
  </si>
  <si>
    <t>Fair Value Measurements (Tables)</t>
  </si>
  <si>
    <t>Fair Value of Assets and Liabilities Measured at Fair Value on Recurring Basis</t>
  </si>
  <si>
    <t>The following tables present the fair value of assets and liabilities measured at fair value on a recurring basis as of December 31, 2017 and 2016 (dollars in thousands):
As of December 31, 2017
Fair Value Measured and Recorded Using
Level 1
Level 2
Level 3
Total
Assets
Available for sale securities:
Debt securities:
U.S. treasury securities
$
3,820
$
—
$
—
$
3,820
Debt securities issued by U.S. federal agencies
—
4,901
—
4,901
Corporate debt securities
—
20,023
—
20,023
Asset-backed securities
—
3,577
—
3,577
Collateralized mortgage obligations
—
2,366
—
2,366
Total debt securities
3,820
30,867
—
34,687
Equity securities
29,758
—
—
29,758
Total available for sale securities
33,578
30,867
—
64,445
Trading securities
103,837
—
—
103,837
Warehouse receivables
—
928,038
—
928,038
Total assets at fair value
$
137,415
$
958,905
$
—
$
1,096,320
Liabilities
Interest rate swaps
$
—
$
4,766
$
—
$
4,766
Securities sold, not yet purchased
3,431
—
—
3,431
Foreign currency exchange forward contracts
—
55
—
55
Total liabilities at fair value
$
3,431
$
4,821
$
—
$
8,252
As of December 31, 2016
Fair Value Measured and Recorded Using
Level 1
Level 2
Level 3
Total
Assets
Available for sale securities:
Debt securities:
U.S. treasury securities
$
8,485
$
—
$
—
$
8,485
Debt securities issued by U.S. federal agencies
—
5,046
—
5,046
Corporate debt securities
—
17,094
—
17,094
Asset-backed securities
—
2,695
—
2,695
Collateralized mortgage obligations
—
1,010
—
1,010
Total debt securities
8,485
25,845
—
34,330
Equity securities
22,744
—
—
22,744
Total available for sale securities
31,229
25,845
—
57,074
Trading securities
52,629
—
—
52,629
Warehouse receivables
—
1,276,047
—
1,276,047
Foreign currency exchange forward contracts
—
1,471
—
1,471
Total assets at fair value
$
83,858
$
1,303,363
$
−
$
1,387,221
Liabilities
Interest rate swaps
$
—
$
13,162
$
—
$
13,162
Securities sold, not yet purchased
3,591
—
—
3,591
Total liabilities at fair value
$
3,591
$
13,162
$
—
$
16,753</t>
  </si>
  <si>
    <t>Property and Equipment (Tables)</t>
  </si>
  <si>
    <t>Summary of Property and Equipment</t>
  </si>
  <si>
    <t>Property and equipment consists of the following (dollars in thousands):
December 31,
Useful Lives
2017
2016
Computer hardware and software
3-10 years
$
670,059
$
683,738
Leasehold improvements
1-15 years
415,947
342,940
Furniture and equipment
1-10 years
279,621
247,768
Equipment under capital leases
3-5 years
10,803
10,755
Total cost
1,376,430
1,285,201
Accumulated depreciation and amortization
(758,691
)
(724,445
)
Property and equipment, net
$
617,739
$
560,756</t>
  </si>
  <si>
    <t>Goodwill and Other Intangible Assets (Tables)</t>
  </si>
  <si>
    <t>Schedule of Changes in Goodwill by Segment</t>
  </si>
  <si>
    <t>The following table summarizes the changes in the carrying amount of goodwill for the years ended December 31, 2017 and 2016 (dollars in thousands):
Global
Asia
Investment
Development
Americas
EMEA
Pacific
Management
Services
Total
Balance as of December 31, 2015
Goodwill
$
2,260,076
$
1,172,150
$
155,875
$
479,739
$
86,663
$
4,154,503
Accumulated impairment losses
(798,290
)
(138,631
)
—
(44,922
)
(86,663
)
(1,068,506
)
1,461,786
1,033,519
155,875
434,817
—
3,085,997
Purchase accounting entries related to acquisitions
42,080
36,929
(3,922
)
350
—
75,437
Foreign exchange movement
773
(161,784
)
(1,247
)
(17,784
)
—
(180,042
)
Balance as of December 31, 2016
Goodwill
2,302,929
1,047,295
150,706
462,305
86,663
4,049,898
Accumulated impairment losses
(798,290
)
(138,631
)
—
(44,922
)
(86,663
)
(1,068,506
)
1,504,639
908,664
150,706
417,383
—
2,981,392
Purchase accounting entries related to acquisitions
104,654
17,402
4,198
17,568
—
143,822
Foreign exchange movement
993
91,761
11,204
25,568
—
129,526
Balance as of December 31, 2017
Goodwill
2,408,576
1,156,458
166,108
505,441
86,663
4,323,246
Accumulated impairment losses
(798,290
)
(138,631
)
—
(44,922
)
(86,663
)
(1,068,506
)
$
1,610,286
$
1,017,827
$
166,108
$
460,519
$
—
$
3,254,740</t>
  </si>
  <si>
    <t>Schedule of Intangible Assets</t>
  </si>
  <si>
    <t xml:space="preserve">Other intangible assets totaled $1.4 billion, net of accumulated amortization of $1.0 billion as of December 31, 2017, and $1.4 billion,
December 31,
2017
2016
Gross
Gross
Carrying
Accumulated
Carrying
Accumulated
Amount
Amortization
Amount
Amortization
Unamortizable intangible assets
Management contracts
$
90,503
$
101,355
Trademarks
56,800
56,800
Trade names
16,250
18,100
$
163,553
$
176,255
Amortizable intangible assets
Customer relationships
$
802,597
$
(355,642
)
$
761,290
$
(270,447
)
Mortgage servicing rights
608,757
(235,626
)
501,087
(180,563
)
Trademarks/Trade name
321,406
(64,866
)
306,559
(46,837
)
Management contracts
203,291
(122,450
)
177,014
(99,733
)
Covenant not to compete
73,750
(57,358
)
73,750
(32,777
)
Other
226,496
(164,796
)
186,757
(141,316
)
$
2,236,297
$
(1,000,738
)
$
2,006,457
$
(771,673
)
Total intangible assets
$
2,399,850
$
(1,000,738
)
$
2,182,712
$
(771,673
) </t>
  </si>
  <si>
    <t>Investments in Unconsolidated Subsidiaries (Tables)</t>
  </si>
  <si>
    <t>Schedule of Condensed Financial Information of Equity Method Investments</t>
  </si>
  <si>
    <t xml:space="preserve">Combined condensed financial information for the entities accounted for using the equity method is as follows (dollars in thousands): Condensed Balance Sheets Information:
December 31,
2017
2016
Global Investment Management
Current assets
$
1,304,249
$
1,787,277
Non-current assets
15,369,496
13,711,080
Total assets
$
16,673,745
$
15,498,357
Current liabilities
$
526,777
$
1,237,589
Non-current liabilities
4,354,825
4,402,376
Total liabilities
$
4,881,602
$
5,639,965
Non-controlling interests
$
83,579
$
31,265
Development Services
Current assets
$
2,995,449
$
2,717,146
Non-current assets
102,508
122,457
Total assets
$
3,097,957
$
2,839,603
Current liabilities
$
1,451,239
$
1,153,833
Non-current liabilities
110,649
167,757
Total liabilities
$
1,561,888
$
1,321,590
Other
Current assets
$
86,171
$
69,466
Non-current assets
76,577
38,318
Total assets
$
162,748
$
107,784
Current liabilities
$
54,211
$
46,623
Non-current liabilities
1,340
1,668
Total liabilities
$
55,551
$
48,291
Total
Current assets
$
4,385,869
$
4,573,889
Non-current assets
15,548,581
13,871,855
Total assets
$
19,934,450
$
18,445,744
Current liabilities
$
2,032,227
$
2,438,045
Non-current liabilities
4,466,814
4,571,801
Total liabilities
$
6,499,041
$
7,009,846
Non-controlling interests
$
83,579
$
31,265
Condensed Statements of Operations Information:
Year Ended December 31,
2017
2016
2015
Global Investment Management
Revenue
$
1,108,125
$
1,184,573
$
585,495
Operating income (loss)
$
972,493
$
209,230
$
(414,538
)
Net income (loss)
$
833,189
$
122,560
$
(481,405
)
Development Services
Revenue
$
104,816
$
85,594
$
62,191
Operating income
$
427,407
$
292,141
$
251,557
Net income
$
395,697
$
269,841
$
240,034
Other
Revenue
$
179,649
$
156,035
$
169,078
Operating income
$
25,924
$
26,500
$
30,566
Net income
$
25,459
$
26,350
$
31,050
Total
Revenue
$
1,392,590
$
1,426,202
$
816,764
Operating income (loss)
$
1,425,824
$
527,871
$
(132,415
)
Net income (loss)
$
1,254,345
$
418,751
$
(210,321
) </t>
  </si>
  <si>
    <t>Long-Term Debt and Short-Term Borrowings (Tables)</t>
  </si>
  <si>
    <t>Schedule of Long-Term Debt and Short-Term Borrowings</t>
  </si>
  <si>
    <t>Total long-term debt and short-term borrowings consist of the following (dollars in thousands):
December 31,
2017
2016
Long-Term Debt:
Senior term loans, with interest ranging from 1.77% to 2.51%, due through 2022
$
200,000
$
751,875
5.00% senior notes due in 2023
800,000
800,000
4.875% senior notes due in 2026, net of unamortized discount
596,273
595,912
5.25% senior notes due in 2025, net of unamortized premium
426,317
426,500
Other
8
14
Total long-term debt
2,022,598
2,574,301
Less: current maturities of long-term debt
(8
)
(11
)
Less: unamortized debt issuance costs
(22,987
)
(26,164
)
Total long-term debt, net of current maturities
$
1,999,603
$
2,548,126
Short-Term Borrowings:
Warehouse lines of credit, with interest ranging from 1.70% to 4.31%, due in 2018
$
910,766
$
1,254,653
Other
16
16
Total short-term borrowings
$
910,782
$
1,254,669</t>
  </si>
  <si>
    <t>Commitments and Contingencies (Tables)</t>
  </si>
  <si>
    <t>Schedule by Year of Future Minimum Lease Payments for Noncancellable Operating Leases</t>
  </si>
  <si>
    <t>The following is a schedule by year of future minimum lease payments for noncancellable operating leases as of December 31, 2017 (dollars in thousands):
2018
$
230,083
2019
207,129
2020
184,872
2021
167,879
2022
135,451
Thereafter
438,121
Total minimum payment required
$
1,363,535</t>
  </si>
  <si>
    <t>Composition of Total Rental Expense under Noncancellable</t>
  </si>
  <si>
    <t>The composition of total rental expense under noncancellable operating leases consisted of the following (dollars in thousands):
Year Ended December 31,
2017
2016
2015
Minimum rentals
$
276,676
$
252,285
$
236,965
Less sublease rentals
(3,446
)
(4,322
)
(4,673
)
$
273,230
$
247,963
$
232,292</t>
  </si>
  <si>
    <t>Employee Benefit Plans (Tables)</t>
  </si>
  <si>
    <t>Schedule of Fair Value of TSR Performance RSUs</t>
  </si>
  <si>
    <t xml:space="preserve">We estimated the fair value of the TSR Performance RSUs referred to above on the date of the grant using a Monte Carlo simulation with the following assumptions:
Volatility of common stock
27.85
%
Expected dividend yield
0.00
%
Risk-free interest rate
2.33
% </t>
  </si>
  <si>
    <t>Schedule of Non-Vested Stock Awards</t>
  </si>
  <si>
    <t>A summary of the status of our non-vested stock awards is presented in the table below:
Shares/Units
Weighted Average Market Value Per Share
Balance at December 31, 2014
7,542,096
$
22.53
Granted
2,195,638
36.80
Vested
(2,033,263
)
21.29
Forfeited
(237,406
)
26.10
Balance at December 31, 2015
7,467,065
29.08
Granted
1,496,408
29.24
Vested
(3,840,379
)
25.09
Forfeited
(279,821
)
28.62
Balance at December 31, 2016
4,843,273
31.66
Granted
5,152,082
40.11
Vested
(2,020,812
)
29.75
Forfeited
(297,441
)
32.85
Balance at December 31, 2017
7,677,102
37.76</t>
  </si>
  <si>
    <t>Income Taxes (Tables)</t>
  </si>
  <si>
    <t>Components of Income (Loss) from Continuing Operations</t>
  </si>
  <si>
    <t>The components of income from continuing operations before provision for income taxes consisted of the following (dollars in thousands):
Year Ended December 31,
2017
2016
2015
Domestic
$
577,098
$
536,869
$
600,939
Foreign
586,995
343,857
278,791
$
1,164,093
$
880,726
$
879,730</t>
  </si>
  <si>
    <t>Tax Provision (Benefit)</t>
  </si>
  <si>
    <t>Our tax provision (benefit) consisted of the following (dollars in thousands):
Year Ended December 31,
2017
2016
2015
Federal:
Current
$
275,475
$
172,380
$
215,703
Deferred
39,563
27,463
1,559
315,038
199,843
217,262
State:
Current
21,212
20,946
24,476
Deferred
5,646
375
861
26,858
21,321
25,337
Foreign:
Current
123,840
94,909
91,048
Deferred
411
(19,411
)
(12,794
)
124,251
75,498
78,254
$
466,147
$
296,662
$
320,853</t>
  </si>
  <si>
    <t>Reconciliation of Pre-Tax Income</t>
  </si>
  <si>
    <t xml:space="preserve">The following is a reconciliation stated as a percentage of pre-tax income of the U.S. statutory federal income tax rate to our effective tax rate:
Year Ended December 31,
2017
2016
2015
Federal statutory tax rate
35
%
35
%
35
%
Tax Reform
12
—
—
State taxes, net of federal benefit
2
2
3
Non-deductible expenses
2
—
1
Change in valuation allowance
(2
)
2
(1
)
Reserves for uncertain tax positions
(2
)
—
1
Credits and exemptions
(3
)
(2
)
(2
)
Foreign rate differential
(5
)
(2
)
(2
)
Other
1
(1
)
1
Effective tax rate
40
%
34
%
36
% </t>
  </si>
  <si>
    <t>Temporary Tax Effects</t>
  </si>
  <si>
    <t>Cumulative tax effects of temporary differences are shown below at December 31, 2017 and 2016 (dollars in thousands):
December 31,
2017
2016
Asset (Liability)
Bonus and deferred compensation
$
186,093
$
265,043
Net operating losses (NOLs) and state tax credits
283,353
245,681
Bad debt and other reserves
56,313
75,620
Pension obligation
22,148
29,382
Unconsolidated affiliates
6,267
28,107
Investments
5,573
7,142
Foreign tax credits
—
53,976
Derivative financial instruments
—
7,308
Property and equipment
(40,024
)
(87,679
)
Capitalized costs and intangibles
(256,087
)
(307,301
)
All other
(1,441
)
2,049
Net deferred tax assets before valuation allowance
262,195
319,328
Valuation allowance
(277,466
)
(284,723
)
Net deferred tax (liabilities) assets
$
(15,271
)
$
34,605</t>
  </si>
  <si>
    <t>Unrecognized Tax Benefits</t>
  </si>
  <si>
    <t xml:space="preserve">A reconciliation of the beginning and ending amount of unrecognized tax benefits for the years ended December 31, 2017 and 2016 is as follows (dollars in thousands):
Year Ended December 31,
2017
2016
Beginning balance, unrecognized tax benefits
$
(94,915
)
$
(92,538
)
Gross increases - tax positions in prior period
(1,400
)
(514
)
Gross decreases - tax positions in prior period
23,896
358
Gross increases - current-period tax positions
(4,142
)
(4,237
)
Decreases relating to settlements
34,259
2,541
Reductions as a result of lapse of statute of limitations
6,497
235
Foreign exchange movement
(21
)
(760
)
Ending balance, unrecognized tax benefits
$
(35,826
)
$
(94,915
) </t>
  </si>
  <si>
    <t>Income Per Share Information (Tables)</t>
  </si>
  <si>
    <t>Calculation of Income Per Share</t>
  </si>
  <si>
    <t>The following is a calculation of income per share (dollars in thousands, except share data):
Year Ended December 31,
2017
2016
2015
Basic Income Per Share
Net income attributable to CBRE Group, Inc. shareholders
$
691,479
$
571,973
$
547,132
Weighted average shares outstanding for basic income per share
337,658,017
335,414,831
332,616,301
Basic income per share attributable to CBRE Group, Inc. shareholders
$
2.05
$
1.71
$
1.64
Diluted Income Per Share
Net income attributable to CBRE Group, Inc. shareholders
$
691,479
$
571,973
$
547,132
Weighted average shares outstanding for basic income per share
337,658,017
335,414,831
332,616,301
Dilutive effect of contingently issuable shares
3,121,987
2,982,431
3,620,194
Dilutive effect of stock options
3,552
27,301
178,361
Weighted average shares outstanding for diluted income per share
340,783,556
338,424,563
336,414,856
Diluted income per share attributable to CBRE Group, Inc. shareholders
$
2.03
$
1.69
$
1.63</t>
  </si>
  <si>
    <t>Segments (Tables)</t>
  </si>
  <si>
    <t>Schedule Of Summarized Financial Reporting Information By Segment Table Text Block</t>
  </si>
  <si>
    <t>Summarized financial information by segment is as follows (dollars in thousands):
Year Ended December 31,
2017
2016 (1)
2015 (1)
Revenue
Americas
$
7,860,239
$
7,246,459
$
6,201,676
EMEA
4,164,789
3,884,596
2,984,312
Asia Pacific
1,729,309
1,499,320
1,143,479
Global Investment Management
377,644
369,800
460,700
Development Services
77,627
71,414
65,643
Total revenue
$
14,209,608
$
13,071,589
$
10,855,810
Depreciation and amortization
Americas
$
289,338
$
254,118
$
198,986
EMEA
72,322
66,619
68,263
Asia Pacific
18,258
17,810
15,609
Global Investment Management
24,123
25,911
29,020
Development Services
2,073
2,469
2,218
Total depreciation and amortization
$
406,114
$
366,927
$
314,096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
Year Ended December 31,
2017
2016 (1)
2015 (1)
Equity income from unconsolidated subsidiaries
Americas
$
18,789
$
17,892
$
18,413
EMEA
1,553
1,817
1,934
Asia Pacific
397
223
83
Global Investment Management
7,923
7,243
5,972
Development Services
181,545
170,176
136,447
Total equity income from unconsolidated subsidiaries
$
210,207
$
197,351
$
162,849
Adjusted EBITDA
Americas
$
1,013,864
$
950,355
$
858,174
EMEA
305,743
271,648
212,687
Asia Pacific
175,900
141,912
117,557
Global Investment Management
94,373
83,151
134,240
Development Services
119,654
113,937
90,066
Total Adjusted EBITDA
$
1,709,534
$
1,561,003
$
1,412,724
(1)
In 2017, we changed the presentation of the operating results of one of our emerging businesses among our regional services reporting segments. Prior year amounts have been reclassified to conform with the current-year presentation. This change had no impact on our consolidated results.</t>
  </si>
  <si>
    <t>Schedule Of Financial Reporting Information To Calculate EBITDA By Segment Table Text Block</t>
  </si>
  <si>
    <t>Adjusted EBITDA is calculated as follows (dollars in thousands):
Year Ended December 31,
2017
2016
2015
Net income attributable to CBRE Group, Inc.
$
691,479
$
571,973
$
547,132
Add:
Depreciation and amortization
406,114
366,927
314,096
Interest expense
136,814
144,851
118,880
Write-off of financing costs on extinguished debt
—
—
2,685
Provision for income taxes
466,147
296,662
320,853
Less:
Interest income
9,853
8,051
6,311
EBITDA
1,690,701
1,372,362
1,297,335
Adjustments:
Integration and other costs related to acquisitions
27,351
125,743
48,865
Carried interest incentive compensation (reversal) expense to align with the timing of associated revenue
(8,518
)
(15,558
)
26,085
Cost-elimination expenses (2)
—
78,456
40,439
Adjusted EBITDA
$
1,709,534
$
1,561,003
$
1,412,724
( 2 )
Represents cost-elimination expenses relating to a program initiated in the fourth quarter of 2015 and completed in the third quarter of 2016 (our cost-elimination project) to reduce the company’s global cost structure after several years of significant revenue and related cost growth. Cost-elimination expenses incurred during the years ended December 31, 2016 and 2015 consisted of $73.6 million and $32.6 million, respectively, of severance costs related to headcount reductions in connection with the program and $4.9 million and $7.8 million, respectively, of third-party contract termination costs. The total amount for each period does have a cash impact.</t>
  </si>
  <si>
    <t>Schedule Of Capital Expenditures By Segment Table Text Block</t>
  </si>
  <si>
    <t>Year Ended December 31,
2017
2016
2015
(Dollars in thousands)
Capital expenditures
Americas
$
127,135
$
134,046
$
94,376
EMEA
28,716
35,452
33,092
Asia Pacific
19,360
19,179
7,911
Global Investment Management
2,776
2,273
3,558
Development Services
55
255
527
Total capital expenditures
$
178,042
$
191,205
$
139,464</t>
  </si>
  <si>
    <t>Schedule Of Identifiable Assets By Segment Table Text Block</t>
  </si>
  <si>
    <t>December 31,
2017
2016
(Dollars in thousands)
Identifiable assets
Americas
$
5,599,820
$
5,555,400
EMEA
3,005,122
2,592,800
Asia Pacific
888,992
712,271
Global Investment Management
1,075,691
913,563
Development Services
164,455
188,762
Corporate
749,750
816,791
Total identifiable assets
$
11,483,830
$
10,779,587</t>
  </si>
  <si>
    <t>Schedule Of Investments In Unconsolidated Subsidiaries By Segment Table Text Block</t>
  </si>
  <si>
    <t>Identifiable assets by segment are those assets used in our operations in each segment. Corporate identifiable assets primarily include cash and cash equivalents available for general corporate use and net deferred tax assets.
December 31,
2017
2016
(Dollars in thousands)
Investments in unconsolidated subsidiaries
Americas
$
39,105
$
20,202
EMEA
852
388
Asia Pacific
6,581
5,802
Global Investment Management
83,430
87,501
Development Services
108,033
118,345
Total investments in unconsolidated subsidiaries
$
238,001
$
232,238</t>
  </si>
  <si>
    <t>Summary of Geographic Information</t>
  </si>
  <si>
    <t>Revenue in the table below is allocated based upon the country in which services are performed (dollars in thousands):
Year Ended December 31,
2017
2016
2015
Revenue
United States
$
7,424,249
$
6,917,221
$
5,991,826
United Kingdom
2,104,517
2,008,776
1,861,199
All other countries
4,680,842
4,145,592
3,002,785
Total revenue
$
14,209,608
$
13,071,589
$
10,855,810
The long-lived assets in the table below are comprised of net property and equipment (dollars in thousands).
December 31,
2017
2016
Property and equipment, net
United States
$
432,102
$
396,608
United Kingdom
61,335
61,327
All other countries
124,302
102,821
Total property and equipment, net
$
617,739
$
560,756</t>
  </si>
  <si>
    <t>Guarantor and Nonguarantor Financial Statements (Tables)</t>
  </si>
  <si>
    <t>Condensed Consolidating Balance Sheet</t>
  </si>
  <si>
    <t>CONDENSED CONSOLIDATING BALANCE SHEET AS OF DECEMBER 31, 2017 (Dollars in thousands)
CBRE
Guarantor
Nonguarantor
Consolidated
Parent
Services
Subsidiaries
Subsidiaries
Eliminations
Total
ASSETS
Current Assets:
Cash and cash equivalents
$
7
$
15,604
$
112,048
$
624,115
$
—
$
751,774
Restricted cash
—
—
2,095
70,950
—
73,045
Receivables, net
—
—
1,096,327
2,110,958
—
3,207,285
Warehouse receivables (1)
—
—
479,628
448,410
—
928,038
Prepaid expenses
—
—
81,106
134,230
—
215,336
Income taxes receivable
2,162
−
−
49,628
(2,162
)
49,628
Other current assets
—
−
50,556
176,865
—
227,421
Total Current Assets
2,169
15,604
1,821,760
3,615,156
(2,162
)
5,452,527
Property and equipment, net
—
—
431,755
185,984
—
617,739
Goodwill
—
—
1,774,529
1,480,211
—
3,254,740
Other intangible assets, net
—
—
751,930
647,182
—
1,399,112
Investments in unconsolidated subsidiaries
—
—
197,395
40,606
—
238,001
Investments in consolidated subsidiaries
5,456,715
4,835,043
3,053,260
—
(13,345,018
)
—
Intercompany loan receivable
—
2,621,330
700,000
—
(3,321,330
)
—
Deferred tax assets, net
—
—
5,300
98,746
(5,300
)
98,746
Other assets, net
—
22,810
290,675
109,480
—
422,965
Total Assets
$
5,458,884
$
7,494,787
$
9,026,604
$
6,177,365
$
(16,673,810
)
$
11,483,830
LIABILITIES AND EQUITY
Current Liabilities:
Accounts payable and accrued expenses
$
—
$
29,708
$
445,687
$
1,198,892
$
—
$
1,674,287
Accrued bonus and profit sharing
—
—
585,165
487,811
—
1,072,976
Compensation and employee benefits payable
—
626
380,803
422,075
—
803,504
Income taxes payable
—
3,314
13,704
55,778
(2,162
)
70,634
Short-term borrowings:
—
Warehouse lines of credit (which fund loans that U.S. Government Sponsored Enterprises have committed to purchase) (1)
—
—
474,195
436,571
—
910,766
Other
—
—
16
—
—
16
Total short-term borrowings
—
—
474,211
436,571
—
910,782
Current maturities of long-term debt
—
—
—
8
—
8
Other current liabilities
—
55
57,746
16,653
—
74,454
Total Current Liabilities
—
33,703
1,957,316
2,617,788
(2,162
)
4,606,645
Long-Term Debt, net:
Long-term debt, net
—
1,999,603
—
−
—
1,999,603
Intercompany loan payable
1,439,454
—
1,798,550
83,326
(3,321,330
)
—
Total Long-Term Debt, net
1,439,454
1,999,603
1,798,550
83,326
(3,321,330
)
1,999,603
Non-current tax liabilities
—
—
135,396
5,396
—
140,792
Deferred tax liabilities, net
—
—
—
119,317
(5,300
)
114,017
Other liabilities
—
4,766
300,299
238,160
—
543,225
Total Liabilities
1,439,454
2,038,072
4,191,561
3,063,987
(3,328,792
)
7,404,282
Commitments and contingencies
—
—
—
—
—
—
Equity:
CBRE Group, Inc. Stockholders’ Equity
4,019,430
5,456,715
4,835,043
3,053,260
(13,345,018
)
4,019,430
Non-controlling interests
—
—
—
60,118
—
60,118
Total Equity
4,019,430
5,456,715
4,835,043
3,113,378
(13,345,018
)
4,079,548
Total Liabilities and Equity
$
5,458,884
$
7,494,787
$
9,026,604
$
6,177,365
$
(16,673,810
)
$
11,483,830
(1)
Although CBRE Capital Markets is included among our domestic subsidiaries that jointly and severally guarantee our 5.00% senior notes, 4.875% senior notes, 5.25% senior notes and our 2017 Credit Agreement, a substantial majority of warehouse receivables funded under TD Bank, Fannie Mae ASAP, JP Morgan, Capital One and BofA lines of credit are pledged to TD Bank, Fannie Mae, JP Morgan, Capital One and BofA, and accordingly, are not included as collateral for these notes or our other outstanding debt. CONDENSED CONSOLIDATING BALANCE SHEET AS OF DECEMBER 31, 2016 (Dollars in thousands)
CBRE
Guarantor
Nonguarantor
Consolidated
Parent
Services
Subsidiaries
Subsidiaries
Eliminations
Total
ASSETS
Current Assets:
Cash and cash equivalents
$
7
$
16,889
$
264,121
$
481,559
$
—
$
762,576
Restricted cash
—
—
6,967
61,869
—
68,836
Receivables, net
—
—
943,028
1,662,574
—
2,605,602
Warehouse receivables (1)
—
—
687,454
588,593
—
1,276,047
Prepaid expenses
—
—
78,296
105,811
—
184,107
Income taxes receivable
1,915
17,364
8,170
37,456
(19,279
)
45,626
Other current assets
—
1,421
64,576
113,659
—
179,656
Total Current Assets
1,922
35,674
2,052,612
3,051,521
(19,279
)
5,122,450
Property and equipment, net
—
—
395,749
165,007
—
560,756
Goodwill
—
—
1,669,683
1,311,709
—
2,981,392
Other intangible assets, net
—
—
793,525
617,514
—
1,411,039
Investments in unconsolidated subsidiaries
—
—
189,455
42,783
—
232,238
Investments in consolidated subsidiaries
4,226,629
4,076,265
2,314,549
—
(10,617,443
)
—
Intercompany loan receivable
—
2,684,421
700,000
—
(3,384,421
)
—
Deferred tax assets, net
—
—
72,325
90,334
(57,335
)
105,324
Other assets, net
—
22,229
240,707
103,452
—
366,388
Total Assets
$
4,228,551
$
6,818,589
$
8,428,605
$
5,382,320
$
(14,078,478
)
$
10,779,587
LIABILITIES AND EQUITY
Current Liabilities:
Accounts payable and accrued expenses
$
—
$
30,049
$
409,470
$
1,006,919
$
—
$
1,446,438
Accrued bonus and profit sharing
—
—
506,715
383,606
—
890,321
Compensation and employee benefits payable
—
626
402,719
369,577
—
772,922
Income taxes payable
—
—
40,946
36,684
(19,279
)
58,351
Short-term borrowings:
—
Warehouse lines of credit (which fund loans that U.S. Government Sponsored Enterprises have committed to purchase) (1)
—
—
680,473
574,180
—
1,254,653
Other
—
—
16
—
—
16
Total short-term borrowings
—
—
680,489
574,180
—
1,254,669
Current maturities of long-term debt
—
—
—
11
—
11
Other current liabilities
—
—
81,590
21,127
—
102,717
Total Current Liabilities
—
30,675
2,121,929
2,392,104
(19,279
)
4,525,429
Long-Term Debt, net:
Long-term debt, net
—
2,548,123
—
3
—
2,548,126
Intercompany loan payable
1,214,064
—
1,916,675
253,682
(3,384,421
)
—
Total Long-Term Debt, net
1,214,064
2,548,123
1,916,675
253,685
(3,384,421
)
2,548,126
Non-current tax liabilities
—
—
53,422
620
—
54,042
Deferred tax liabilities, net
—
—
—
128,054
(57,335
)
70,719
Other liabilities
—
13,162
260,314
250,550
—
524,026
Total Liabilities
1,214,064
2,591,960
4,352,340
3,025,013
(3,461,035
)
7,722,342
Commitments and contingencies
—
—
—
—
—
—
Equity:
CBRE Group, Inc. Stockholders’ Equity
3,014,487
4,226,629
4,076,265
2,314,549
(10,617,443
)
3,014,487
Non-controlling interests
—
—
—
42,758
—
42,758
Total Equity
3,014,487
4,226,629
4,076,265
2,357,307
(10,617,443
)
3,057,245
Total Liabilities and Equity
$
4,228,551
$
6,818,589
$
8,428,605
$
5,382,320
$
(14,078,478
)
$
10,779,587
(1)
Although CBRE Capital Markets is included among our domestic subsidiaries that jointly and severally guarantee our 5.00% senior notes, 4.875% senior notes, 5.25% senior notes and our 2015 Credit Agreement, a substantial majority of warehouse receivables funded under BofA, Fannie Mae ASAP, JP Morgan, Capital One and TD Bank lines of credit are pledged to BofA, Fannie Mae, JP Morgan, Capital One and TD Bank, and accordingly, are not included as collateral for these notes or our other outstanding debt.</t>
  </si>
  <si>
    <t>Condensed Consolidating Statement of Operations</t>
  </si>
  <si>
    <t>CONDENSED CONSOLIDATING STATEMENT OF OPERATIONS FOR THE YEAR ENDED DECEMBER 31, 2017 (Dollars in thousands)
CBRE
Guarantor
Nonguarantor
Consolidated
Parent
Services
Subsidiaries
Subsidiaries
Eliminations
Total
Revenue
$
—
$
—
$
7,171,828
$
7,037,780
$
—
$
14,209,608
Costs and expenses:
Cost of services
—
—
4,985,201
4,908,025
—
9,893,226
Operating, administrative and other
5,661
1,972
1,485,464
1,365,557
—
2,858,654
Depreciation and amortization
—
—
239,863
166,251
—
406,114
Total costs and expenses
5,661
1,972
6,710,528
6,439,833
—
13,157,994
Gain on disposition of real estate
—
—
6,037
13,791
—
19,828
Operating (loss) income
(5,661
)
(1,972
)
467,337
611,738
—
1,071,442
Equity income from unconsolidated subsidiaries
—
—
206,655
3,552
—
210,207
Other income
—
1
22
9,382
—
9,405
Interest income
—
143,425
5,453
4,400
(143,425
)
9,853
Interest expense
—
132,777
115,947
31,515
(143,425
)
136,814
Royalty and management service expense (income)
—
—
15,950
(15,950
)
—
—
Income from consolidated subsidiaries
694,978
689,615
454,850
—
(1,839,443
)
—
Income before (benefit of) provision for income taxes
689,317
698,292
1,002,420
613,507
(1,839,443
)
1,164,093
(Benefit of) provision for income taxes
(2,162
)
3,314
312,805
152,190
—
466,147
Net income
691,479
694,978
689,615
461,317
(1,839,443
)
697,946
Less: Net income attributable to non- controlling interests
—
—
—
6,467
—
6,467
Net income attributable to CBRE Group, Inc.
$
691,479
$
694,978
$
689,615
$
454,850
$
(1,839,443
)
$
691,479
CONDENSED CONSOLIDATING STATEMENT OF OPERATIONS FOR THE YEAR ENDED DECEMBER 31, 2016 (Dollars in thousands)
CBRE
Guarantor
Nonguarantor
Consolidated
Parent
Services
Subsidiaries
Subsidiaries
Eliminations
Total
Revenue
$
—
$
—
$
6,671,793
$
6,399,796
$
—
$
13,071,589
Costs and expenses:
Cost of services
—
—
4,635,426
4,488,301
—
9,123,727
Operating, administrative and other
5,003
(8,231
)
1,454,777
1,329,761
—
2,781,310
Depreciation and amortization
—
—
225,552
141,375
—
366,927
Total costs and expenses
5,003
(8,231
)
6,315,755
5,959,437
—
12,271,964
Gain on disposition of real estate
—
—
3,669
12,193
—
15,862
Operating (loss) income
(5,003
)
8,231
359,707
452,552
—
815,487
Equity income from unconsolidated subsidiaries
—
—
192,811
4,540
—
197,351
Other income (loss)
—
1
(89
)
4,776
—
4,688
Interest income
—
131,132
50,272
5,146
(178,499
)
8,051
Interest expense
—
184,738
97,815
40,797
(178,499
)
144,851
Royalty and management service (income) expense
—
—
(39,182
)
39,182
—
—
Income from consolidated subsidiaries
575,061
603,071
241,790
—
(1,419,922
)
—
Income before (benefit of) provision for income taxes
570,058
557,697
785,858
387,035
(1,419,922
)
880,726
(Benefit of) provision for income taxes
(1,915
)
(17,364
)
182,787
133,154
—
296,662
Net income
571,973
575,061
603,071
253,881
(1,419,922
)
584,064
Less: Net income attributable to non- controlling interests
—
—
—
12,091
—
12,091
Net income attributable to CBRE Group, Inc.
$
571,973
$
575,061
$
603,071
$
241,790
$
(1,419,922
)
$
571,973
CONDENSED CONSOLIDATING STATEMENT OF OPERATIONS FOR THE YEAR ENDED DECEMBER 31, 2015 (Dollars in thousands)
CBRE
Guarantor
Nonguarantor
Consolidated
Parent
Services
Subsidiaries
Subsidiaries
Eliminations
Total
Revenue
$
—
$
—
$
5,817,752
$
5,038,058
$
—
$
10,855,810
Costs and expenses:
Cost of services
—
—
3,782,705
3,300,227
—
7,082,932
Operating, administrative and other
67,549
(23,833
)
1,349,874
1,240,019
—
2,633,609
Depreciation and amortization
—
—
173,741
140,355
—
314,096
Total costs and expenses
67,549
(23,833
)
5,306,320
4,680,601
—
10,030,637
Gain on disposition of real estate
—
—
3,859
6,912
—
10,771
Operating (loss) income
(67,549
)
23,833
515,291
364,369
—
835,944
Equity income from unconsolidated subsidiaries
—
—
161,404
1,445
—
162,849
Other income (loss)
—
1
1,483
(5,293
)
—
(3,809
)
Interest income
—
196,439
122,260
4,087
(316,475
)
6,311
Interest expense
—
234,180
137,281
63,894
(316,475
)
118,880
Write-off of financing costs on extinguished debt
—
2,685
—
—
—
2,685
Royalty and management service (income) expense
—
—
(27,445
)
27,445
—
—
Income from consolidated subsidiaries
588,769
598,996
151,723
—
(1,339,488
)
—
Income before (benefit of) provision for income taxes
521,220
582,404
842,325
273,269
(1,339,488
)
879,730
(Benefit of) provision for income taxes
(25,912
)
(6,365
)
243,329
109,801
—
320,853
Net income
547,132
588,769
598,996
163,468
(1,339,488
)
558,877
Less: Net income attributable to non- controlling interests
—
—
—
11,745
—
11,745
Net income attributable to CBRE Group, Inc.
$
547,132
$
588,769
$
598,996
$
151,723
$
(1,339,488
)
$
547,132</t>
  </si>
  <si>
    <t>Condensed Consolidating Statement of Comprehensive Income</t>
  </si>
  <si>
    <t>CONDENSED CONSOLIDATING STATEMENT OF COMPREHENSIVE INCOME FOR THE YEAR ENDED DECEMBER 31, 2017 (Dollars in thousands)
CBRE
Guarantor
Nonguarantor
Consolidated
Parent
Services
Subsidiaries
Subsidiaries
Eliminations
Total
Net income
$
691,479
$
694,978
$
689,615
$
461,317
$
(1,839,443
)
$
697,946
Other comprehensive (loss) income:
Foreign currency translation gain
—
—
—
217,221
—
217,221
Amounts reclassified from accumulated other comprehensive loss to interest expense, net
—
4,964
—
—
—
4,964
Unrealized gains on interest rate swaps, net
—
585
—
—
—
585
Unrealized holding gains on available for sale securities, net
—
—
2,557
180
—
2,737
Pension liability adjustments, net
—
—
—
12,701
—
12,701
Other, net
(2
)
—
(21
)
387
—
364
Total other comprehensive (loss) income
(2
)
5,549
2,536
230,489
—
238,572
Comprehensive income
691,477
700,527
692,151
691,806
(1,839,443
)
936,518
Less: Comprehensive income attributable to non-controlling interests
—
—
—
6,879
—
6,879
Comprehensive income attributable to CBRE Group, Inc.
$
691,477
$
700,527
$
692,151
$
684,927
$
(1,839,443
)
$
929,639
CONDENSED CONSOLIDATING STATEMENT OF COMPREHENSIVE INCOME (LOSS) FOR THE YEAR ENDED DECEMBER 31, 2016 (Dollars in thousands)
CBRE
Guarantor
Nonguarantor
Consolidated
Parent
Services
Subsidiaries
Subsidiaries
Eliminations
Total
Net income
$
571,973
$
575,061
$
603,071
$
253,881
$
(1,419,922
)
$
584,064
Other comprehensive income (loss):
Foreign currency translation loss
—
—
—
(235,278
)
—
(235,278
)
Amounts reclassified from accumulated other comprehensive loss to interest expense, net
—
6,839
—
—
—
6,839
Unrealized losses on interest rate swaps, net
—
(1,431
)
—
—
—
(1,431
)
Unrealized holding gains on available for sale securities, net
—
—
180
204
—
384
Pension liability adjustments, net
—
—
—
(63,749
)
—
(63,749
)
Other, net
—
—
(759
)
(11,332
)
—
(12,091
)
Total other comprehensive income (loss)
—
5,408
(579
)
(310,155
)
—
(305,326
)
Comprehensive income (loss)
571,973
580,469
602,492
(56,274
)
(1,419,922
)
278,738
Less: Comprehensive income attributable to non-controlling interests
—
—
—
12,108
—
12,108
Comprehensive income (loss) attributable to CBRE Group, Inc.
$
571,973
$
580,469
$
602,492
$
(68,382
)
$
(1,419,922
)
$
266,630
CONDENSED CONSOLIDATING STATEMENT OF COMPREHENSIVE INCOME (LOSS) FOR THE YEAR ENDED DECEMBER 31, 2015 (Dollars in thousands)
CBRE
Guarantor
Nonguarantor
Consolidated
Parent
Services
Subsidiaries
Subsidiaries
Eliminations
Total
Net income
$
547,132
$
588,769
$
598,996
$
163,468
$
(1,339,488
)
$
558,877
Other comprehensive loss:
Foreign currency translation loss
—
—
—
(164,350
)
—
(164,350
)
Fees associated with termination of interest rate swaps, net
—
(3,908
)
—
—
—
(3,908
)
Amounts reclassified from accumulated other comprehensive loss to interest expense, net
—
7,680
—
—
—
7,680
Unrealized losses on interest rate swaps, net
—
(4,107
)
—
—
—
(4,107
)
Unrealized holding losses on available for sale securities, net
—
—
(674
)
(31
)
—
(705
)
Pension liability adjustments, net
—
—
—
3,741
—
3,741
Other, net
—
—
3
—
—
3
Total other comprehensive loss
—
(335
)
(671
)
(160,640
)
—
(161,646
)
Comprehensive income
547,132
588,434
598,325
2,828
(1,339,488
)
397,231
Less: Comprehensive income attributable to non-controlling interests
—
—
—
11,754
—
11,754
Comprehensive income (loss) attributable to CBRE Group, Inc.
$
547,132
$
588,434
$
598,325
$
(8,926
)
$
(1,339,488
)
$
385,477</t>
  </si>
  <si>
    <t>Condensed Consolidating Statement of Cash Flows</t>
  </si>
  <si>
    <t>CONDENSED CONSOLIDATING STATEMENT OF CASH FLOWS FOR THE YEAR ENDED DECEMBER 31, 2017 (Dollars in thousands)
CBRE
Guarantor
Nonguarantor
Consolidated
Parent
Services
Subsidiaries
Subsidiaries
Total
CASH FLOWS PROVIDED BY OPERATING ACTIVITIES:
$
89,341
$
37,990
$
241,015
$
342,159
$
710,505
CASH FLOWS FROM INVESTING ACTIVITIES:
Capital expenditures
—
—
(121,347
)
(56,695
)
(178,042
)
Acquisition of businesses (other than GWS) , including net assets acquired, intangibles and goodwill, net of cash acquired
—
—
(107,102
)
(35,331
)
(142,433
)
Contributions to unconsolidated subsidiaries
—
—
(63,119
)
(5,581
)
(68,700
)
Distributions from unconsolidated subsidiaries
—
—
236,806
10,768
247,574
Decrease (Increase) in restricted cash
—
—
4,872
(3,591
)
1,281
Purchase of available for sale securities
—
—
(34,864
)
—
(34,864
)
Proceeds from the sale of available for sale securities
—
—
31,377
—
31,377
Other investing activities, net
—
—
1,968
424
2,392
Net cash used in investing activities
—
—
(51,409
)
(90,006
)
(141,415
)
CASH FLOWS FROM FINANCING ACTIVITIES:
Proceeds from senior term loans
—
200,000
—
—
200,000
Repayment of senior term loans
—
(751,876
)
—
—
(751,876
)
Proceeds from revolving credit facility
—
1,521,000
—
—
1,521,000
Repayment of revolving credit facility
—
(1,521,000
)
—
—
(1,521,000
)
Proceeds from notes payable on real estate held for investment
—
—
—
137
137
Repayment of notes payable on real estate held for investment
—
—
—
(1,779
)
(1,779
)
Proceeds from notes payable on real estate held for sale and under development
—
—
—
4,196
4,196
Repayment of notes payable on real estate held for sale and under development
—
—
—
(10,777
)
(10,777
)
Units repurchased for payment of taxes on equity awards
(29,549
)
—
—
—
(29,549
)
Non-controlling interest contributions
—
—
—
5,301
5,301
Non-controlling interest distributions
—
—
—
(8,715
)
(8,715
)
Payment of financing costs
—
(7,978
)
—
(21
)
(7,999
)
(Increase) decrease in intercompany receivables, net
(60,271
)
520,579
(338,534
)
(121,774
)
—
Other financing activities, net
479
—
(3,145
)
(9
)
(2,675
)
Net cash used in financing activities
(89,341
)
(39,275
)
(341,679
)
(133,441
)
(603,736
)
Effect of currency exchange rate changes on cash and cash equivalents
—
—
—
23,844
23,844
NET (DECREASE) INCREASE IN CASH AND CASH EQUIVALENTS
—
(1,285
)
(152,073
)
142,556
(10,802
)
CASH AND CASH EQUIVALENTS, AT BEGINNING OF PERIOD
7
16,889
264,121
481,559
762,576
CASH AND CASH EQUIVALENTS, AT END OF PERIOD
$
7
$
15,604
$
112,048
$
624,115
$
751,774
SUPPLEMENTAL DISCLOSURES OF CASH FLOW INFORMATION:
Cash paid during the period for:
Interest
$
—
$
117,072
$
—
$
92
$
117,164
Income taxes, net
$
—
$
—
$
198,520
$
158,477
$
356,997
CONDENSED CONSOLIDATING STATEMENT OF CASH FLOWS FOR THE YEAR ENDED DECEMBER 31, 2016 (Dollars in thousands)
CBRE
Guarantor
Nonguarantor
Consolidated
Parent
Services
Subsidiaries
Subsidiaries
Total
CASH FLOWS PROVIDED BY (USED IN) OPERATING ACTIVITIES:
$
84,393
$
(23,643
)
$
212,841
$
176,724
$
450,315
CASH FLOWS FROM INVESTING ACTIVITIES:
Capital expenditures
—
—
(115,049
)
(76,156
)
(191,205
)
Acquisition of GWS, including net assets acquired, intangibles and goodwill
—
—
3,256
(13,733
)
(10,477
)
Acquisition of businesses (other than GWS), including net assets acquired, intangibles and goodwill, net of cash acquired
—
—
(6,572
)
(25,062
)
(31,634
)
Contributions to unconsolidated subsidiaries
—
—
(47,192
)
(19,624
)
(66,816
)
Distributions from unconsolidated subsidiaries
—
—
206,011
7,435
213,446
Net proceeds from disposition of real estate held for investment
—
—
—
44,326
44,326
Increase in restricted cash
—
—
(546
)
(2,006
)
(2,552
)
Purchase of available for sale securities
—
—
(37,661
)
—
(37,661
)
Proceeds from the sale of available for sale securities
—
—
35,051
—
35,051
Other investing activities, net
—
—
19,178
20,905
40,083
Net cash provided by (used in) investing activities
—
—
56,476
(63,915
)
(7,439
)
CASH FLOWS FROM FINANCING ACTIVITIES:
Repayment of senior term loans
—
(136,250
)
—
—
(136,250
)
Proceeds from revolving credit facility
—
2,909,000
—
—
2,909,000
Repayment of revolving credit facility
—
(2,909,000
)
—
—
(2,909,000
)
Proceeds from notes payable on real estate held for investment
—
—
—
7,274
7,274
Repayment of notes payable on real estate held for investment
—
—
—
(33,944
)
(33,944
)
Proceeds from notes payable on real estate held for sale and under development
—
—
—
17,727
17,727
Repayment of notes payable on real estate held for sale and under development
—
—
—
(4,102
)
(4,102
)
Units repurchased for payment of taxes on equity awards
(27,426
)
—
—
—
(27,426
)
Non-controlling interest contributions
—
—
—
2,272
2,272
Non-controlling interest distributions
—
—
—
(19,133
)
(19,133
)
Payment of financing costs
—
(5,459
)
—
(159
)
(5,618
)
(Increase) decrease in intercompany receivables, net
(57,880
)
173,762
(151,433
)
35,551
—
Other financing activities, net
915
—
(1,173
)
(185
)
(443
)
Net cash (used in) provided by financing activities
(84,391
)
32,053
(152,606
)
5,301
(199,643
)
Effect of currency exchange rate changes on cash and cash equivalents
—
—
—
(21,060
)
(21,060
)
NET INCREASE IN CASH AND CASH EQUIVALENTS
2
8,410
116,711
97,050
222,173
CASH AND CASH EQUIVALENTS, AT BEGINNING OF PERIOD
5
8,479
147,410
384,509
540,403
CASH AND CASH EQUIVALENTS, AT END OF PERIOD
$
7
$
16,889
$
264,121
$
481,559
$
762,576
SUPPLEMENTAL DISCLOSURES OF CASH FLOW INFORMATION:
Cash paid during the period for:
Interest
$
—
$
122,605
$
—
$
3,195
$
125,800
Income taxes, net
$
—
$
—
$
174,164
$
120,684
$
294,848
CONDENSED CONSOLIDATING STATEMENT OF CASH FLOWS FOR THE YEAR ENDED DECEMBER 31, 2015 (Dollars in thousands)
CBRE
Guarantor
Nonguarantor
Consolidated
Parent
Services
Subsidiaries
Subsidiaries
Total
CASH FLOWS PROVIDED BY (USED IN) OPERATING ACTIVITIES:
$
33,959
$
(7,477
)
$
452,304
$
173,111
$
651,897
CASH FLOWS FROM INVESTING ACTIVITIES:
Capital expenditures
—
—
(84,933
)
(54,531
)
(139,464
)
Acquisition of GWS, including net assets acquired, intangibles and goodwill, net of cash acquired
—
—
(729,729
)
(691,934
)
(1,421,663
)
Acquisition of businesses (other than GWS), including net assets acquired, intangibles and goodwill, net of cash acquired
—
—
(153,690
)
(7,416
)
(161,106
)
Contributions to unconsolidated subsidiaries
—
—
(66,966
)
(4,242
)
(71,208
)
Distributions from unconsolidated subsidiaries
—
—
179,699
7,878
187,577
Net proceeds from disposition of real estate held for investment
—
—
—
3,584
3,584
Increase in restricted cash
—
—
(5,791
)
(43,221
)
(49,012
)
Purchase of available for sale securities
—
—
(40,287
)
—
(40,287
)
Proceeds from the sale of available for sale securities
—
—
42,572
—
42,572
Other investing activities, net
—
—
16,172
13,876
30,048
Net cash used in investing activities
—
—
(842,953
)
(776,006
)
(1,618,959
)
CASH FLOWS FROM FINANCING ACTIVITIES:
Proceeds from senior term loans
—
900,000
—
—
900,000
Repayment of senior term loans
—
(657,488
)
—
—
(657,488
)
Proceeds from revolving credit facility
—
2,643,500
—
—
2,643,500
Repayment of revolving credit facility
—
(2,643,500
)
—
(4,512
)
(2,648,012
)
Proceeds from issuance of 4.875% senior notes, net
—
595,440
—
—
595,440
Repayment of notes payable on real estate held for investment
—
—
—
(1,576
)
(1,576
)
Proceeds from notes payable on real estate held for sale and under development
—
—
—
20,879
20,879
Repayment of notes payable on real estate held for sale and under development
—
—
—
(1,186
)
(1,186
)
Shares and units repurchased for payment of taxes on equity awards
(24,523
)
—
—
—
(24,523
)
Non-controlling interest contributions
—
—
—
5,909
5,909
Non-controlling interest distributions
—
—
—
(16,582
)
(16,582
)
Payment of financing costs
—
(30,579
)
—
(85
)
(30,664
)
(Increase) decrease in intercompany receivables, net
(19,238
)
(809,679
)
167,505
661,412
—
Other financing activities, net
9,802
—
(3,549
)
(2,402
)
3,851
Net cash (used in) provided by financing activities
(33,959
)
(2,306
)
163,956
661,857
789,548
Effect of currency exchange rate changes on cash and cash equivalents
—
—
—
(22,967
)
(22,967
)
NET (DECREASE) INCREASE IN CASH AND CASH EQUIVALENTS
—
(9,783
)
(226,693
)
35,995
(200,481
)
CASH AND CASH EQUIVALENTS, AT BEGINNING OF PERIOD
5
18,262
374,103
348,514
740,884
CASH AND CASH EQUIVALENTS, AT END OF PERIOD
$
5
$
8,479
$
147,410
$
384,509
$
540,403
SUPPLEMENTAL DISCLOSURES OF CASH FLOW INFORMATION:
Cash paid during the period for:
Interest
$
—
$
86,562
$
126
$
1,390
$
88,078
Income taxes, net
$
—
$
—
$
179,418
$
106,312
$
285,730</t>
  </si>
  <si>
    <t>Nature of Operations - Additional Information (Detail)</t>
  </si>
  <si>
    <t>Dec. 31, 2017EmployeeOffice</t>
  </si>
  <si>
    <t>Schedule Of Description Of Business [Line Items]</t>
  </si>
  <si>
    <t>Number of offices | Office</t>
  </si>
  <si>
    <t>Minimum [Member]</t>
  </si>
  <si>
    <t>Number of employees | Employee</t>
  </si>
  <si>
    <t>Significant Accounting Policies - Additional Information (Detail) - USD ($)</t>
  </si>
  <si>
    <t>Sep. 03, 2015</t>
  </si>
  <si>
    <t>Mar. 21, 2016</t>
  </si>
  <si>
    <t>Jan. 01, 2016</t>
  </si>
  <si>
    <t>Jun. 30, 2015</t>
  </si>
  <si>
    <t>Summary Of Significant Accounting Policies [Line Items]</t>
  </si>
  <si>
    <t>Cash unavailable for general corporate use</t>
  </si>
  <si>
    <t>Amortization period of financing costs, maximum</t>
  </si>
  <si>
    <t>10 years</t>
  </si>
  <si>
    <t>Total deferred financing costs, net of accumulated amortization</t>
  </si>
  <si>
    <t>Aggregate principal amount issued</t>
  </si>
  <si>
    <t>Financing expenses</t>
  </si>
  <si>
    <t>Evaluation of past due accounts receivable for collectability, days</t>
  </si>
  <si>
    <t>180 days</t>
  </si>
  <si>
    <t>Other than temporary impairment losses</t>
  </si>
  <si>
    <t>Estimated fair value of mortgage servicing rights</t>
  </si>
  <si>
    <t>Mortgage servicing rights, impairment charges</t>
  </si>
  <si>
    <t>Servicing fees from loans serviced for others</t>
  </si>
  <si>
    <t>Prepayment fees/late fees/ancillary income earned from loans servicing</t>
  </si>
  <si>
    <t>Cumulative effect adjustment to accumulated earnings</t>
  </si>
  <si>
    <t>Reserve for claims insurance programs</t>
  </si>
  <si>
    <t>Reserve for claims insurance programs, current</t>
  </si>
  <si>
    <t>Operating, administrative and other expenses [Member]</t>
  </si>
  <si>
    <t>Business promotion and advertising costs</t>
  </si>
  <si>
    <t>2015 Credit Agreement [Member]</t>
  </si>
  <si>
    <t>Amounts available to borrow under Credit Agreement</t>
  </si>
  <si>
    <t>Financing costs, incurred</t>
  </si>
  <si>
    <t>2015 Credit Agreement [Member] | Tranche A term loan facility [Member]</t>
  </si>
  <si>
    <t>2015 Credit Agreement [Member] | Revolving credit facility [Member]</t>
  </si>
  <si>
    <t>2015 Credit Agreement [Member] | New Tranche B-1 and Tranche B-2 Term Loan Facilities [Member]</t>
  </si>
  <si>
    <t>Internal computer software [Member]</t>
  </si>
  <si>
    <t>Capitalized and amortized period</t>
  </si>
  <si>
    <t>3 years</t>
  </si>
  <si>
    <t>Maximum [Member]</t>
  </si>
  <si>
    <t>Estimated useful lives</t>
  </si>
  <si>
    <t>Maximum [Member] | Revenue [Member] | Accounting Standards Update 2014-09 | Third-party Costs [Member]</t>
  </si>
  <si>
    <t>Additional revenue and costs of services from third-party costs</t>
  </si>
  <si>
    <t>Maximum [Member] | Cost of services [Member] | Accounting Standards Update 2014-09 | Third-party Costs [Member]</t>
  </si>
  <si>
    <t>Maximum [Member] | Enterprise software development platforms [Member]</t>
  </si>
  <si>
    <t>7 years</t>
  </si>
  <si>
    <t>Maximum [Member] | Goodwill and Other intangible assets [Member]</t>
  </si>
  <si>
    <t>Finite-lived intangible assets, maximum useful life</t>
  </si>
  <si>
    <t>20 years</t>
  </si>
  <si>
    <t>Minimum [Member] | Revenue [Member] | Accounting Standards Update 2014-09 | Third-party Costs [Member]</t>
  </si>
  <si>
    <t>Minimum [Member] | Cost of services [Member] | Accounting Standards Update 2014-09 | Third-party Costs [Member]</t>
  </si>
  <si>
    <t>Minimum [Member] | Enterprise software development platforms [Member]</t>
  </si>
  <si>
    <t>Significant Accounting Policies - Schedule of Loan Servicing Rights Recognized (Detail) - USD ($) $ in Thousands</t>
  </si>
  <si>
    <t>Servicing Asset At Fair Value Amount Roll Forward</t>
  </si>
  <si>
    <t>Beginning balance, mortgage servicing rights</t>
  </si>
  <si>
    <t>Mortgage servicing rights recognized</t>
  </si>
  <si>
    <t>Mortgage servicing rights sold</t>
  </si>
  <si>
    <t>Amortization expense</t>
  </si>
  <si>
    <t>Ending balance, mortgage servicing rights</t>
  </si>
  <si>
    <t>Significant Accounting Policies - Schedule of Assumptions Used in Measuring Fair Value of Servicing Assets (Detail)</t>
  </si>
  <si>
    <t>Servicing Assets And Servicing Liabilities At Fair Value Assumptions Used To Estimate Fair Value [Abstract]</t>
  </si>
  <si>
    <t>Discount rate</t>
  </si>
  <si>
    <t>10.06%</t>
  </si>
  <si>
    <t>10.16%</t>
  </si>
  <si>
    <t>10.11%</t>
  </si>
  <si>
    <t>Conditional prepayment rate</t>
  </si>
  <si>
    <t>8.88%</t>
  </si>
  <si>
    <t>9.66%</t>
  </si>
  <si>
    <t>6.03%</t>
  </si>
  <si>
    <t>Acquisition of Global Workplace Solutions (GWS) - Additional Information (Detail) - USD ($) $ in Thousands</t>
  </si>
  <si>
    <t>Business Acquisition [Line Items]</t>
  </si>
  <si>
    <t>Senior Notes due date</t>
  </si>
  <si>
    <t>Mar. 1,
		2026</t>
  </si>
  <si>
    <t>Direct transaction and integration cost</t>
  </si>
  <si>
    <t>Interest rate of long-term debt</t>
  </si>
  <si>
    <t>Global Workplace Solutions (GWS) [Member]</t>
  </si>
  <si>
    <t>Date of business purchase agreement</t>
  </si>
  <si>
    <t>Sep. 1,
		2015</t>
  </si>
  <si>
    <t>Purchase price payable in cash</t>
  </si>
  <si>
    <t>Adjustments for working capital and other items</t>
  </si>
  <si>
    <t>Amortization expense of acquired intangible assets</t>
  </si>
  <si>
    <t>Additional interest expense for debt incurred to finance acquisitions</t>
  </si>
  <si>
    <t>Removal of direct costs</t>
  </si>
  <si>
    <t>Removal of tax impact</t>
  </si>
  <si>
    <t>Acquisition of Global Workplace Solutions (GWS) - Summary of Pro Forma Results Prepared for Comparative Purposes (Detail) - Global Workplace Solutions (GWS) [Member] $ / shares in Units, $ in Thousands</t>
  </si>
  <si>
    <t>Dec. 31, 2015USD ($)$ / sharesshares</t>
  </si>
  <si>
    <t>Net income per share attributable to CBRE Group, Inc. | $ / shares</t>
  </si>
  <si>
    <t>Weighted average shares outstanding for basic income per share | shares</t>
  </si>
  <si>
    <t>Weighted average shares outstanding for diluted income per share | shares</t>
  </si>
  <si>
    <t>Warehouse Receivables &amp; Warehouse Lines of Credit - Schedule of Warehouse Receivables (Detail) - USD ($) $ in Thousands</t>
  </si>
  <si>
    <t>Beginning balance at January 1, 2017</t>
  </si>
  <si>
    <t>Gains (premiums on loan sales)</t>
  </si>
  <si>
    <t>Sale of mortgage loans</t>
  </si>
  <si>
    <t>Cash collections of premiums on loan sales</t>
  </si>
  <si>
    <t>Net decrease in mortgage servicing rights included in warehouse receivables</t>
  </si>
  <si>
    <t>Ending balance at December 31, 2017</t>
  </si>
  <si>
    <t>Warehouse Receivables &amp; Warehouse Lines of Credit - Summary of Warehouse Lines of Credit in Place (Detail) - USD ($)</t>
  </si>
  <si>
    <t>Warehouse Receivables And Warehouse Lines Of Credit [Line Items]</t>
  </si>
  <si>
    <t>Carrying Value</t>
  </si>
  <si>
    <t>Warehouse Agreement Borrowings [Member]</t>
  </si>
  <si>
    <t>Maximum Facility Size</t>
  </si>
  <si>
    <t>Warehouse Agreement Borrowings [Member] | Pricing at daily one-month LIBOR plus 1.45%, maturing February 28, 2017 [Member]</t>
  </si>
  <si>
    <t>Warehouse Agreement Borrowings [Member] | JP Morgan [Member] | Pricing at daily one-month LIBOR plus 1.45%, maturing February 28, 2017 [Member]</t>
  </si>
  <si>
    <t>Current Maturity</t>
  </si>
  <si>
    <t>Feb. 28,
		2017</t>
  </si>
  <si>
    <t>Line of credit over LIBOR rate</t>
  </si>
  <si>
    <t>1.45%</t>
  </si>
  <si>
    <t>Warehouse Agreement Borrowings [Member] | JP Morgan [Member] | Pricing at daily one-month LIBOR plus 1.45%, maturing October 23, 2018 [Member]</t>
  </si>
  <si>
    <t>Oct. 23,
		2018</t>
  </si>
  <si>
    <t>Warehouse Agreement Borrowings [Member] | JP Morgan [Member] | Pricing at daily one-month LIBOR plus 2.75%, maturing October 23, 2018 [Member]</t>
  </si>
  <si>
    <t>2.75%</t>
  </si>
  <si>
    <t>Warehouse Agreement Borrowings [Member] | Bank of America (BofA) [Member] | Pricing at daily one-month LIBOR plus 1.60%, maturing January 30, 2017 [Member]</t>
  </si>
  <si>
    <t>Jan. 30,
		2017</t>
  </si>
  <si>
    <t>1.60%</t>
  </si>
  <si>
    <t>Warehouse Agreement Borrowings [Member] | Bank of America (BofA) [Member] | Pricing at daily one-month LIBOR plus 1.40%, maturing June 5, 2018 [Member]</t>
  </si>
  <si>
    <t>Jun. 5,
		2018</t>
  </si>
  <si>
    <t>1.40%</t>
  </si>
  <si>
    <t>Warehouse Agreement Borrowings [Member] | Fannie Mae ASAP Program [Member] | Pricing at daily one-month LIBOR plus 1.35%, with a LIBOR floor of 0.35%, maturing January 17, 2017 [Member]</t>
  </si>
  <si>
    <t>Jan. 17,
		2017</t>
  </si>
  <si>
    <t>1.35%</t>
  </si>
  <si>
    <t>Line of credit, LIBOR floor rate</t>
  </si>
  <si>
    <t>0.35%</t>
  </si>
  <si>
    <t>Warehouse Agreement Borrowings [Member] | Fannie Mae ASAP Program [Member] | Pricing at daily one-month LIBOR plus 1.35%, with a LIBOR floor of 0.35%, Cancelable anytime [Member]</t>
  </si>
  <si>
    <t>Cancelable
anytime</t>
  </si>
  <si>
    <t>Warehouse Agreement Borrowings [Member] | TD Bank [Member] | Pricing at daily one-month LIBOR plus 1.35%, maturing February 28, 2017 [Member]</t>
  </si>
  <si>
    <t>Warehouse Agreement Borrowings [Member] | TD Bank [Member] | Pricing at daily one-month LIBOR plus 1.25%, maturing June 30, 2018 [Member]</t>
  </si>
  <si>
    <t>Jun. 30,
		2018</t>
  </si>
  <si>
    <t>1.25%</t>
  </si>
  <si>
    <t>Warehouse Agreement Borrowings [Member] | Capital One [Member] | Pricing at daily one-month LIBOR plus 1.45%, maturing January 23, 2017 [Member]</t>
  </si>
  <si>
    <t>Jan. 23,
		2017</t>
  </si>
  <si>
    <t>Warehouse Agreement Borrowings [Member] | Capital One [Member] | Pricing at daily one-month LIBOR plus 1.40%, maturing July 27, 2018 [Member]</t>
  </si>
  <si>
    <t>Jul. 27,
		2018</t>
  </si>
  <si>
    <t>Warehouse Receivables &amp; Warehouse Lines of Credit - Summary of Warehouse Lines of Credit in Place (Parenthetical) (Detail) - Warehouse Agreement Borrowings [Member] - USD ($)</t>
  </si>
  <si>
    <t>Feb. 01, 2018</t>
  </si>
  <si>
    <t>Jan. 27, 2018</t>
  </si>
  <si>
    <t>Jan. 09, 2018</t>
  </si>
  <si>
    <t>Bank of America (BofA) [Member] | Pricing at daily one-month LIBOR plus 1.40%, maturing June 5, 2018 [Member]</t>
  </si>
  <si>
    <t>Bank of America (BofA) [Member] | Subsequent Event [Member] | Pricing at daily one-month LIBOR plus 1.40%, maturing June 5, 2018 [Member]</t>
  </si>
  <si>
    <t>TD Bank [Member] | Pricing at daily one-month LIBOR plus 1.25%, maturing June 30, 2018 [Member]</t>
  </si>
  <si>
    <t>TD Bank [Member] | Subsequent Event [Member] | Pricing at daily one-month LIBOR plus 1.25%, maturing June 30, 2018 [Member]</t>
  </si>
  <si>
    <t>Capital One [Member] | Pricing at daily one-month LIBOR plus 1.40%, maturing July 27, 2018 [Member]</t>
  </si>
  <si>
    <t>Capital One [Member] | Subsequent Event [Member] | Pricing at daily one-month LIBOR plus 1.40%, maturing July 27, 2018 [Member]</t>
  </si>
  <si>
    <t>Warehouse Receivables &amp; Warehouse Lines of Credit - Additional Information (Detail)</t>
  </si>
  <si>
    <t>Dec. 31, 2017USD ($)</t>
  </si>
  <si>
    <t>Lines of credit principal outstanding</t>
  </si>
  <si>
    <t>Variable Interest Entities (VIEs) - Schedule of Maximum Exposure to Loss (Detail) - USD ($) $ in Thousands</t>
  </si>
  <si>
    <t>Variable Interest Entity [Line Items]</t>
  </si>
  <si>
    <t>Co-investment commitments</t>
  </si>
  <si>
    <t>Non-Consolidated Variable Interest Entities [Member]</t>
  </si>
  <si>
    <t>Maximum exposure to loss</t>
  </si>
  <si>
    <t>Fair Value Measurements - Additional Information (Detail) - USD ($)</t>
  </si>
  <si>
    <t>Dec. 12, 2014</t>
  </si>
  <si>
    <t>Sep. 26, 2014</t>
  </si>
  <si>
    <t>Fair Value, Balance Sheet Grouping, Financial Statement Captions [Line Items]</t>
  </si>
  <si>
    <t>Fair value measurements assets, significant transfers from level 1 to level 2</t>
  </si>
  <si>
    <t>Fair value measurements assets, significant transfers from level 2 to level 1</t>
  </si>
  <si>
    <t>Fair value measurements liabilities, significant transfers from level 1 to level 2</t>
  </si>
  <si>
    <t>Fair value measurements liabilities, significant transfers from level 2 to level 1</t>
  </si>
  <si>
    <t>Assets, fair value disclosure, nonrecurring</t>
  </si>
  <si>
    <t>Liabilities, fair value disclosure, nonrecurring</t>
  </si>
  <si>
    <t>Senior notes</t>
  </si>
  <si>
    <t>Carrying value of notes payable on real estate</t>
  </si>
  <si>
    <t>5.00% Senior Notes [Member]</t>
  </si>
  <si>
    <t>Estimated fair value of senior loans</t>
  </si>
  <si>
    <t>5.00%</t>
  </si>
  <si>
    <t>5.25% Senior Notes [Member]</t>
  </si>
  <si>
    <t>5.25%</t>
  </si>
  <si>
    <t>Senior term loans [Member]</t>
  </si>
  <si>
    <t>Senior term loans</t>
  </si>
  <si>
    <t>Senior Notes [Member] | 5.00% Senior Notes [Member]</t>
  </si>
  <si>
    <t>Senior Notes [Member] | 4.875% Senior Notes [Member]</t>
  </si>
  <si>
    <t>Senior Notes [Member] | 5.25% Senior Notes [Member]</t>
  </si>
  <si>
    <t>Fair Value Measurements - Fair Value of Assets and Liabilities Measured at Fair Value on Recurring Basis (Detail) - USD ($) $ in Thousands</t>
  </si>
  <si>
    <t>Fair Value, Assets and Liabilities Measured on Recurring and Nonrecurring Basis [Line Items]</t>
  </si>
  <si>
    <t>Recurring [Member]</t>
  </si>
  <si>
    <t>Available for sale securities</t>
  </si>
  <si>
    <t>Trading securities</t>
  </si>
  <si>
    <t>Foreign currency exchange forward contracts</t>
  </si>
  <si>
    <t>Total assets at fair value</t>
  </si>
  <si>
    <t>Interest rate swaps</t>
  </si>
  <si>
    <t>Securities sold, not yet purchased</t>
  </si>
  <si>
    <t>Total liabilities at fair value</t>
  </si>
  <si>
    <t>Recurring [Member] | Quoted Prices in Active Markets for Identical Assets or Liabilities (Level 1) [Member]</t>
  </si>
  <si>
    <t>Recurring [Member] | Significant Observable Inputs (Level 2) [Member]</t>
  </si>
  <si>
    <t>Recurring [Member] | U.S. treasury securities [Member]</t>
  </si>
  <si>
    <t>Recurring [Member] | U.S. treasury securities [Member] | Quoted Prices in Active Markets for Identical Assets or Liabilities (Level 1) [Member]</t>
  </si>
  <si>
    <t>Recurring [Member] | Debt securities issued by U.S. federal agencies [Member]</t>
  </si>
  <si>
    <t>Recurring [Member] | Debt securities issued by U.S. federal agencies [Member] | Significant Observable Inputs (Level 2) [Member]</t>
  </si>
  <si>
    <t>Recurring [Member] | Corporate debt securities [Member]</t>
  </si>
  <si>
    <t>Recurring [Member] | Corporate debt securities [Member] | Significant Observable Inputs (Level 2) [Member]</t>
  </si>
  <si>
    <t>Recurring [Member] | Asset-backed securities [Member]</t>
  </si>
  <si>
    <t>Recurring [Member] | Asset-backed securities [Member] | Significant Observable Inputs (Level 2) [Member]</t>
  </si>
  <si>
    <t>Recurring [Member] | Collateralized mortgage obligations [Member]</t>
  </si>
  <si>
    <t>Recurring [Member] | Collateralized mortgage obligations [Member] | Significant Observable Inputs (Level 2) [Member]</t>
  </si>
  <si>
    <t>Recurring [Member] | Debt Securities [Member]</t>
  </si>
  <si>
    <t>Recurring [Member] | Debt Securities [Member] | Quoted Prices in Active Markets for Identical Assets or Liabilities (Level 1) [Member]</t>
  </si>
  <si>
    <t>Recurring [Member] | Debt Securities [Member] | Significant Observable Inputs (Level 2) [Member]</t>
  </si>
  <si>
    <t>Recurring [Member] | Equity Securities [Member]</t>
  </si>
  <si>
    <t>Recurring [Member] | Equity Securities [Member] | Quoted Prices in Active Markets for Identical Assets or Liabilities (Level 1) [Member]</t>
  </si>
  <si>
    <t>Derivative Financial Instruments - Additional Information (Detail)</t>
  </si>
  <si>
    <t>1 Months Ended</t>
  </si>
  <si>
    <t>Aug. 31, 2015USD ($)</t>
  </si>
  <si>
    <t>Dec. 31, 2017USD ($)Derivative</t>
  </si>
  <si>
    <t>Dec. 31, 2016USD ($)Derivative</t>
  </si>
  <si>
    <t>Dec. 31, 2015USD ($)</t>
  </si>
  <si>
    <t>Jul. 31, 2015USD ($)Swap</t>
  </si>
  <si>
    <t>Mar. 31, 2011USD ($)Swap</t>
  </si>
  <si>
    <t>Derivative [Line Items]</t>
  </si>
  <si>
    <t>Derivative notional amount</t>
  </si>
  <si>
    <t>Number of interest rate swap agreements entered | Swap</t>
  </si>
  <si>
    <t>Reclassification out of accumulated other comprehensive income [Member]</t>
  </si>
  <si>
    <t>Ineffectiveness of significant hedge</t>
  </si>
  <si>
    <t>Amount to be reclassified to interest expense</t>
  </si>
  <si>
    <t>Reclassification out of accumulated other comprehensive income [Member] | Accumulated net gain (loss) from designated or qualifying cash flow hedges [Member]</t>
  </si>
  <si>
    <t>4.875% Senior Notes [Member] | Senior Notes [Member]</t>
  </si>
  <si>
    <t>Interest rate swap agreements effective August 2015 [Member]</t>
  </si>
  <si>
    <t>Cash settlement for termination of interest rate swap agreements</t>
  </si>
  <si>
    <t>Interest rate swap agreements effective August 2015 [Member] | Reclassification out of accumulated other comprehensive income [Member]</t>
  </si>
  <si>
    <t>Interest rate swap agreements effective August 2015 [Member] | Reclassification out of accumulated other comprehensive income [Member] | Accumulated net gain (loss) from designated or qualifying cash flow hedges [Member]</t>
  </si>
  <si>
    <t>Interest rate swap agreement expired on October 2017 [Member]</t>
  </si>
  <si>
    <t>Interest rate swap, expiration date</t>
  </si>
  <si>
    <t>2017-10</t>
  </si>
  <si>
    <t>Interest rate swap agreement expiring on September 2019 [Member]</t>
  </si>
  <si>
    <t>Interest rate swap agreement expiring on September 2019 [Member] | Reclassification out of accumulated other comprehensive income [Member] | Accumulated net gain (loss) from designated or qualifying cash flow hedges [Member]</t>
  </si>
  <si>
    <t>2019-09</t>
  </si>
  <si>
    <t>Interest rate swaps [Member]</t>
  </si>
  <si>
    <t>Foreign currency exchange forward contracts [Member]</t>
  </si>
  <si>
    <t>Net gains on foreign currency exchange</t>
  </si>
  <si>
    <t>Number of foreign currency exchange forward contracts outstanding | Derivative</t>
  </si>
  <si>
    <t>Expiration of foreign currency derivatives</t>
  </si>
  <si>
    <t>2016-12</t>
  </si>
  <si>
    <t>Property and Equipment - Summary of Property and Equipment (Detail) - USD ($) $ in Thousands</t>
  </si>
  <si>
    <t>Property, Plant and Equipment [Line Items]</t>
  </si>
  <si>
    <t>Property and equipment, gross</t>
  </si>
  <si>
    <t>Accumulated depreciation and amortization</t>
  </si>
  <si>
    <t>Computer hardware and software [Member]</t>
  </si>
  <si>
    <t>Leasehold improvements [Member]</t>
  </si>
  <si>
    <t>Furniture and equipment [Member]</t>
  </si>
  <si>
    <t>Equipment under capital leases [Member]</t>
  </si>
  <si>
    <t>Minimum [Member] | Computer hardware and software [Member]</t>
  </si>
  <si>
    <t>Property and equipment, useful life, years</t>
  </si>
  <si>
    <t>Minimum [Member] | Leasehold improvements [Member]</t>
  </si>
  <si>
    <t>1 year</t>
  </si>
  <si>
    <t>Minimum [Member] | Furniture and equipment [Member]</t>
  </si>
  <si>
    <t>Minimum [Member] | Equipment under capital leases [Member]</t>
  </si>
  <si>
    <t>Maximum [Member] | Computer hardware and software [Member]</t>
  </si>
  <si>
    <t>Maximum [Member] | Leasehold improvements [Member]</t>
  </si>
  <si>
    <t>15 years</t>
  </si>
  <si>
    <t>Maximum [Member] | Furniture and equipment [Member]</t>
  </si>
  <si>
    <t>Maximum [Member] | Equipment under capital leases [Member]</t>
  </si>
  <si>
    <t>5 years</t>
  </si>
  <si>
    <t>Property and Equipment - Additional Information (Detail) - USD ($) $ in Thousands</t>
  </si>
  <si>
    <t>Depreciation and amortization expense</t>
  </si>
  <si>
    <t>Property and equipment [Member]</t>
  </si>
  <si>
    <t>Goodwill and Other Intangible Assets - Schedule of Changes in Goodwill by Segment (Detail) - USD ($) $ in Thousands</t>
  </si>
  <si>
    <t>Goodwill [Line Items]</t>
  </si>
  <si>
    <t>Goodwill Gross, Beginning</t>
  </si>
  <si>
    <t>Accumulated impairment losses</t>
  </si>
  <si>
    <t>Goodwill, Net of impairment losses</t>
  </si>
  <si>
    <t>Purchase accounting entries related to acquisitions</t>
  </si>
  <si>
    <t>Foreign exchange movement</t>
  </si>
  <si>
    <t>Goodwill Gross, Ending</t>
  </si>
  <si>
    <t>Americas [Member]</t>
  </si>
  <si>
    <t>EMEA [Member]</t>
  </si>
  <si>
    <t>Asia Pacific [Member]</t>
  </si>
  <si>
    <t>Global Investment Management [Member]</t>
  </si>
  <si>
    <t>Development Services [Member]</t>
  </si>
  <si>
    <t>Goodwill and Other Intangible Assets - Additional Information (Detail)</t>
  </si>
  <si>
    <t>Dec. 31, 2017USD ($)BusinessSoftware</t>
  </si>
  <si>
    <t>Dec. 31, 2016USD ($)</t>
  </si>
  <si>
    <t>Oct. 01, 2017USD ($)</t>
  </si>
  <si>
    <t>Oct. 01, 2016USD ($)</t>
  </si>
  <si>
    <t>Oct. 01, 2015USD ($)</t>
  </si>
  <si>
    <t>Finite-Lived Intangible Assets [Line Items]</t>
  </si>
  <si>
    <t>Number of acquisitions completed during the period | Business</t>
  </si>
  <si>
    <t>Number of software service acquired | Software</t>
  </si>
  <si>
    <t>Goodwill impairment</t>
  </si>
  <si>
    <t>Other intangible assets, net</t>
  </si>
  <si>
    <t>Indefinite lived intangible assets excluding goodwill</t>
  </si>
  <si>
    <t>Estimated annual amortization expense, 2018</t>
  </si>
  <si>
    <t>Estimated annual amortization expense, 2019</t>
  </si>
  <si>
    <t>Estimated annual amortization expense, 2020</t>
  </si>
  <si>
    <t>Estimated annual amortization expense, 2021</t>
  </si>
  <si>
    <t>Estimated annual amortization expense, 2022</t>
  </si>
  <si>
    <t>Mortgage servicing rights [Member]</t>
  </si>
  <si>
    <t>Amortizable intangible assets, net servicing income expected to received, Maximum, years</t>
  </si>
  <si>
    <t>Management contracts [Member]</t>
  </si>
  <si>
    <t>13 years</t>
  </si>
  <si>
    <t>Other amortizable intangible assets [Member]</t>
  </si>
  <si>
    <t>Trademarks [Member]</t>
  </si>
  <si>
    <t>Customer relationships [Member]</t>
  </si>
  <si>
    <t>Trade names [Member]</t>
  </si>
  <si>
    <t>Non-compete agreements [Member]</t>
  </si>
  <si>
    <t>Global Workplace Solutions (GWS) [Member] | Trademarks [Member]</t>
  </si>
  <si>
    <t>Global Workplace Solutions (GWS) [Member] | Non-compete agreements [Member]</t>
  </si>
  <si>
    <t>Interactive Visualization Technologies [Member]</t>
  </si>
  <si>
    <t>Technology Solutions [Member]</t>
  </si>
  <si>
    <t>Goodwill and Other Intangible Assets - Schedule of Intangible Assets (Detail) - USD ($) $ in Thousands</t>
  </si>
  <si>
    <t>Gross Carrying Amount, Unamortizable intangible assets</t>
  </si>
  <si>
    <t>Gross Carrying Amount, Amortizable intangible assets</t>
  </si>
  <si>
    <t>Gross Carrying Amount, Total intangible assets</t>
  </si>
  <si>
    <t>Accumulated Amortization, Amortizable intangible assets</t>
  </si>
  <si>
    <t>Trademarks and Trade Names [Member]</t>
  </si>
  <si>
    <t>Investments In Unconsolidated Subsidiaries - Additional information (Detail) - USD ($) $ in Millions</t>
  </si>
  <si>
    <t>Investment management, property management, brokerage and other professional services [Member] | Global Investment Management [Member]</t>
  </si>
  <si>
    <t>Schedule Of Equity Method Investments [Line Items]</t>
  </si>
  <si>
    <t>Revenues from unconsolidated subsidiaries</t>
  </si>
  <si>
    <t>Maximum [Member] | Global Investment Management [Member]</t>
  </si>
  <si>
    <t>Equity method investments in unconsolidated subsidiaries, variations in ownership percentage</t>
  </si>
  <si>
    <t>Maximum [Member] | Development Services [Member]</t>
  </si>
  <si>
    <t>10.00%</t>
  </si>
  <si>
    <t>Maximum [Member] | Other [Member]</t>
  </si>
  <si>
    <t>50.00%</t>
  </si>
  <si>
    <t>Investments in Unconsolidated Subsidiaries - Schedule of Condensed Financial Information of Equity Method Investments (Detail) - USD ($) $ in Thousands</t>
  </si>
  <si>
    <t>Current assets</t>
  </si>
  <si>
    <t>Non-current assets</t>
  </si>
  <si>
    <t>Assets</t>
  </si>
  <si>
    <t>Current liabilities</t>
  </si>
  <si>
    <t>Non-current liabilities</t>
  </si>
  <si>
    <t>Liabilities</t>
  </si>
  <si>
    <t>Operating income (loss)</t>
  </si>
  <si>
    <t>Net income (loss)</t>
  </si>
  <si>
    <t>Other [Member]</t>
  </si>
  <si>
    <t>Long-Term Debt and Short-Term Borrowings - Schedule of Long-Term Debt and Short-Term Borrowings (Detail) - USD ($) $ in Thousands</t>
  </si>
  <si>
    <t>Debt Instrument [Line Items]</t>
  </si>
  <si>
    <t>Total long-term debt</t>
  </si>
  <si>
    <t>Less: current maturities of long-term debt</t>
  </si>
  <si>
    <t>Less: unamortized debt issuance costs</t>
  </si>
  <si>
    <t>Total long-term debt, net of current maturities</t>
  </si>
  <si>
    <t>Senior secured term loans [Member]</t>
  </si>
  <si>
    <t>Other Long Term Debt [Member]</t>
  </si>
  <si>
    <t>5.00% Senior Notes [Member] | Senior Notes [Member]</t>
  </si>
  <si>
    <t>5.25% Senior Notes [Member] | Senior Notes [Member]</t>
  </si>
  <si>
    <t>Pricing at daily one-month LIBOR plus 1.45%, maturing February 28, 2017 [Member] | Warehouse Agreement Borrowings [Member]</t>
  </si>
  <si>
    <t>Long-Term Debt and Short-Term Borrowings - Schedule of Long-Term Debt and Short-Term Borrowings (Parenthetical) (Detail)</t>
  </si>
  <si>
    <t>Maturity date of debt, end</t>
  </si>
  <si>
    <t>Dec. 31,
		2022</t>
  </si>
  <si>
    <t>Senior secured term loans [Member] | Minimum [Member]</t>
  </si>
  <si>
    <t>1.77%</t>
  </si>
  <si>
    <t>Senior secured term loans [Member] | Maximum [Member]</t>
  </si>
  <si>
    <t>2.51%</t>
  </si>
  <si>
    <t>Due date of debt instrument</t>
  </si>
  <si>
    <t>Pricing at daily one-month LIBOR plus 1.45%, maturing February 28, 2017 [Member] | Warehouse Agreement Borrowings [Member] | Minimum [Member]</t>
  </si>
  <si>
    <t>1.70%</t>
  </si>
  <si>
    <t>Pricing at daily one-month LIBOR plus 1.45%, maturing February 28, 2017 [Member] | Warehouse Agreement Borrowings [Member] | Maximum [Member]</t>
  </si>
  <si>
    <t>4.31%</t>
  </si>
  <si>
    <t>Long-Term Debt and Short-Term Borrowings - Additional Information (Detail) $ in Thousands</t>
  </si>
  <si>
    <t>Future annual aggregate maturities, 2018</t>
  </si>
  <si>
    <t>Future annual aggregate maturities, 2019</t>
  </si>
  <si>
    <t>Future annual aggregate maturities, 2020</t>
  </si>
  <si>
    <t>Future annual aggregate maturities, 2021</t>
  </si>
  <si>
    <t>Future annual aggregate maturities, 2022</t>
  </si>
  <si>
    <t>Future annual aggregate maturities, thereafter</t>
  </si>
  <si>
    <t>Long-Term Debt and Short-Term Borrowings - Long-Term Debt - Additional Information (Detail) - USD ($)</t>
  </si>
  <si>
    <t>Oct. 31, 2017</t>
  </si>
  <si>
    <t>Nov. 01, 2016</t>
  </si>
  <si>
    <t>Mar. 14, 2013</t>
  </si>
  <si>
    <t>Jan. 31, 2015</t>
  </si>
  <si>
    <t>Debt instrument, maturity date</t>
  </si>
  <si>
    <t>Senior long term loans</t>
  </si>
  <si>
    <t>Minimum coverage ratio of EBITDA to total interest expense expressed in percentage</t>
  </si>
  <si>
    <t>2.00%</t>
  </si>
  <si>
    <t>Maximum leverage ratio of total debt less available cash to EBITDA expressed in percentage</t>
  </si>
  <si>
    <t>4.25%</t>
  </si>
  <si>
    <t>Maximum leverage ratio during first four quarter that qualified acquisition is consummated</t>
  </si>
  <si>
    <t>4.75%</t>
  </si>
  <si>
    <t>Coverage ratio of EBITDA to total interest expense expressed in percentage</t>
  </si>
  <si>
    <t>14.74%</t>
  </si>
  <si>
    <t>Leverage ratio of total debt less available cash to EBITDA expressed in percentage</t>
  </si>
  <si>
    <t>79.00%</t>
  </si>
  <si>
    <t>Redemption on or after March 15, 2018 [Member]</t>
  </si>
  <si>
    <t>Percentage of notes available for redemption</t>
  </si>
  <si>
    <t>100.00%</t>
  </si>
  <si>
    <t>Revolving credit facility maturity date</t>
  </si>
  <si>
    <t>Mar. 21,
		2021</t>
  </si>
  <si>
    <t>Senior secured term loans outstanding</t>
  </si>
  <si>
    <t>2015 Credit Agreement [Member] | Minimum [Member]</t>
  </si>
  <si>
    <t>Credit Agreement applicable fixed rate spread</t>
  </si>
  <si>
    <t>0.85%</t>
  </si>
  <si>
    <t>2015 Credit Agreement [Member] | Maximum [Member]</t>
  </si>
  <si>
    <t>1.00%</t>
  </si>
  <si>
    <t>2017 Credit Agreement [Member]</t>
  </si>
  <si>
    <t>Oct. 31,
		2022</t>
  </si>
  <si>
    <t>2017 Credit Agreement [Member] | Minimum [Member]</t>
  </si>
  <si>
    <t>0.875%</t>
  </si>
  <si>
    <t>Credit Agreement applicable daily rate spread</t>
  </si>
  <si>
    <t>0.00%</t>
  </si>
  <si>
    <t>2017 Credit Agreement [Member] | Maximum [Member]</t>
  </si>
  <si>
    <t>0.25%</t>
  </si>
  <si>
    <t>Mar. 15,
		2025</t>
  </si>
  <si>
    <t>Redemption price percentage</t>
  </si>
  <si>
    <t>101.00%</t>
  </si>
  <si>
    <t>Price equal to percentage on face value</t>
  </si>
  <si>
    <t>101.50%</t>
  </si>
  <si>
    <t>5.25% Senior Notes [Member] | Redemption prior to December 15, 2024 [Member]</t>
  </si>
  <si>
    <t>5.25% Senior Notes [Member] | Redemption on or after December 15, 2024 [Member]</t>
  </si>
  <si>
    <t>Tranche A term loan facility [Member] | 2015 Credit Agreement [Member]</t>
  </si>
  <si>
    <t>Jan. 9,
		2020</t>
  </si>
  <si>
    <t>Tranche A term loan facility [Member] | 2017 Credit Agreement [Member]</t>
  </si>
  <si>
    <t>Maximum leverage ratio</t>
  </si>
  <si>
    <t>250.00%</t>
  </si>
  <si>
    <t>New Tranche B-1 and Tranche B-2 Term Loan Facilities [Member] | 2015 Credit Agreement [Member]</t>
  </si>
  <si>
    <t>Revolving credit facility [Member] | 2015 Credit Agreement [Member]</t>
  </si>
  <si>
    <t>Revolving credit facility increase in borrowing capacity</t>
  </si>
  <si>
    <t>Revolving credit facility [Member] | 2017 Credit Agreement [Member]</t>
  </si>
  <si>
    <t>Revolving credit facility [Member] | 2017 Credit Agreement [Member] | Minimum [Member]</t>
  </si>
  <si>
    <t>0.775%</t>
  </si>
  <si>
    <t>Revolving credit facility [Member] | 2017 Credit Agreement [Member] | Maximum [Member]</t>
  </si>
  <si>
    <t>1.075%</t>
  </si>
  <si>
    <t>0.075%</t>
  </si>
  <si>
    <t>Tranche B-1 term loan facility [Member] | 2015 Credit Agreement [Member]</t>
  </si>
  <si>
    <t>Sep. 3,
		2020</t>
  </si>
  <si>
    <t>Tranche B-2 term loan facility [Member] | 2015 Credit Agreement [Member]</t>
  </si>
  <si>
    <t>Sep. 3,
		2022</t>
  </si>
  <si>
    <t>5.25% Senior Notes [Member] | Tranche A term loan facility [Member] | 2015 Credit Agreement [Member]</t>
  </si>
  <si>
    <t>99.24%</t>
  </si>
  <si>
    <t>Debt instrument redemption description</t>
  </si>
  <si>
    <t>The 4.875% senior notes are redeemable at our option, in whole or in part, prior to December 1, 2025 at a redemption price equal to the greater of (1) 100% of the principal amount of the 4.875% senior notes to be redeemed and (2) the sum of the present values of the remaining scheduled payments of principal and interest thereon to December 1, 2025 (not including any portions of payments of interest accrued as of the date of redemption) discounted to the date of redemption on a semi-annual basis at the Adjusted Treasury Rate (as defined in the indenture governing these notes). In addition, at any time on or after December 1, 2025, the 4.87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4.875% senior notes at a redemption price of 101.0% of the principal amount, plus accrued and unpaid interest, if any, to the date of purchase.</t>
  </si>
  <si>
    <t>Debt instrument, frequency of periodic payment</t>
  </si>
  <si>
    <t>semi-annually</t>
  </si>
  <si>
    <t>Debt instrument, date of first required payment</t>
  </si>
  <si>
    <t>Mar. 1,
		2016</t>
  </si>
  <si>
    <t>Senior Notes [Member] | 5.00% senior notes due March 15, 2023 [Member]</t>
  </si>
  <si>
    <t>Mar. 15,
		2023</t>
  </si>
  <si>
    <t>Senior Notes [Member] | 5.00% senior notes due March 15, 2023 [Member] | Redemption prior to March 15, 2016 [Member]</t>
  </si>
  <si>
    <t>35.00%</t>
  </si>
  <si>
    <t>Senior Notes [Member] | 5.00% senior notes due March 15, 2023 [Member] | Redemption on or after March 15, 2018 [Member]</t>
  </si>
  <si>
    <t>102.50%</t>
  </si>
  <si>
    <t>Long-Term Debt and Short-Term Borrowings - Short-Term Debt - Additional Information (Detail) - USD ($) $ in Thousands</t>
  </si>
  <si>
    <t>Short-term borrowings</t>
  </si>
  <si>
    <t>Short-term debt, weighted average interest rate</t>
  </si>
  <si>
    <t>2.70%</t>
  </si>
  <si>
    <t>2.10%</t>
  </si>
  <si>
    <t>Long-Term Debt and Short-Term Borrowings - Revolving Credit Facility - Additional Information (Detail) - USD ($)</t>
  </si>
  <si>
    <t>Letters of credit outstanding amount</t>
  </si>
  <si>
    <t>2017 Credit Agreement [Member] | Canadian, Australian and New Zealand subsidiaries [Member]</t>
  </si>
  <si>
    <t>2017 Credit Agreement [Member] | U.K. subsidiaries [Member]</t>
  </si>
  <si>
    <t>Revolving credit sub-facilities current borrowings capacity foreign currency fluctuation provision</t>
  </si>
  <si>
    <t>2015 Credit Agreement [Member] | U.K. subsidiaries [Member]</t>
  </si>
  <si>
    <t>2015 Credit Agreement [Member] | Canadian subsidiaries [Member]</t>
  </si>
  <si>
    <t>2015 Credit Agreement [Member] | Australian and New Zealand subsidiaries [Member]</t>
  </si>
  <si>
    <t>Revolving credit facility principal amount outstanding</t>
  </si>
  <si>
    <t>Long-Term Debt and Short-Term Borrowings - Other - Additional Information (Detail) - USD ($)</t>
  </si>
  <si>
    <t>Mar. 02, 2017</t>
  </si>
  <si>
    <t>Wells Fargo Bank [Member]</t>
  </si>
  <si>
    <t>Revolving credit facility current borrowings capacity</t>
  </si>
  <si>
    <t>Apr. 30,
		2018</t>
  </si>
  <si>
    <t>Commitments and Contingencies - Additional Information (Detail) - USD ($) $ in Millions</t>
  </si>
  <si>
    <t>Loss Contingencies [Line Items]</t>
  </si>
  <si>
    <t>Lease expiration date</t>
  </si>
  <si>
    <t>Jan. 1,
		2030</t>
  </si>
  <si>
    <t>Minimum sublease rental income</t>
  </si>
  <si>
    <t>Letters of credit outstanding</t>
  </si>
  <si>
    <t>Accrued loan loss</t>
  </si>
  <si>
    <t>Assets available for recourse</t>
  </si>
  <si>
    <t>Letters of credit expiration date</t>
  </si>
  <si>
    <t>2018-09</t>
  </si>
  <si>
    <t>Guarantees total</t>
  </si>
  <si>
    <t>Commitments to investment in future real estate investment</t>
  </si>
  <si>
    <t>Commitments to investment in unconsolidated real estate subsidiary</t>
  </si>
  <si>
    <t>Co-investments typically range</t>
  </si>
  <si>
    <t>Funded loans subject to loss sharing arrangements [Member]</t>
  </si>
  <si>
    <t>Funded loans unpaid principal</t>
  </si>
  <si>
    <t>SBL Program [Member]</t>
  </si>
  <si>
    <t>Funded loans not subject to loss sharing arrangements [Member]</t>
  </si>
  <si>
    <t>Commitments and Contingencies - Schedule by Year of Future Minimum Lease Payments for Noncancellable Operating Leases (Detail) $ in Thousands</t>
  </si>
  <si>
    <t>Leases [Abstract]</t>
  </si>
  <si>
    <t>Thereafter</t>
  </si>
  <si>
    <t>Total minimum payment required</t>
  </si>
  <si>
    <t>Commitments and Contingencies - Composition of Total Rental Expense Under Noncancellable (Detail) - USD ($) $ in Thousands</t>
  </si>
  <si>
    <t>Minimum rentals</t>
  </si>
  <si>
    <t>Less sublease rentals</t>
  </si>
  <si>
    <t>Rental Expense, Net Total</t>
  </si>
  <si>
    <t>Employee Benefit Plans - Additional Information (Detail)</t>
  </si>
  <si>
    <t>Dec. 15, 2017shares</t>
  </si>
  <si>
    <t>Dec. 01, 2017shares</t>
  </si>
  <si>
    <t>May 19, 2017USD ($)shares</t>
  </si>
  <si>
    <t>Dec. 31, 2017USD ($)Pension_Planshares</t>
  </si>
  <si>
    <t>Dec. 31, 2016USD ($)shares</t>
  </si>
  <si>
    <t>Dec. 31, 2015USD ($)shares</t>
  </si>
  <si>
    <t>Share-based Compensation Arrangement by Share-based Payment Award [Line Items]</t>
  </si>
  <si>
    <t>Equity incentive plan termination date</t>
  </si>
  <si>
    <t>Mar. 3,
		2027</t>
  </si>
  <si>
    <t>Stock options, total intrinsic value | $</t>
  </si>
  <si>
    <t>Cash received from stock option exercises | $</t>
  </si>
  <si>
    <t>Tax benefit from stock options exercised | $</t>
  </si>
  <si>
    <t>Defined benefit plan | $</t>
  </si>
  <si>
    <t>Percent of 401(k) that can be invested in common stock</t>
  </si>
  <si>
    <t>25.00%</t>
  </si>
  <si>
    <t>Number of share held as investment under 401(k) Plan</t>
  </si>
  <si>
    <t>UNITED STATES [Member]</t>
  </si>
  <si>
    <t>Company contribution percent per year per hours worked</t>
  </si>
  <si>
    <t>20.00%</t>
  </si>
  <si>
    <t>Amount of hours worked for matched contributions</t>
  </si>
  <si>
    <t>1000 hours</t>
  </si>
  <si>
    <t>Percent of annual compensation match percentage</t>
  </si>
  <si>
    <t>Percent of annual compensation to be matched</t>
  </si>
  <si>
    <t>6.00%</t>
  </si>
  <si>
    <t>Defined benefit plan, annual compensation expense maximum | $</t>
  </si>
  <si>
    <t>Defined contribution plan, expenses recognized | $</t>
  </si>
  <si>
    <t>United Kingdom [Member] | Pension Plan [Member]</t>
  </si>
  <si>
    <t>Number of contributory defined benefit pension plans in the United Kingdom | Pension_Plan</t>
  </si>
  <si>
    <t>Fair value of plan assets | $</t>
  </si>
  <si>
    <t>Benefit obligation | $</t>
  </si>
  <si>
    <t>Funded status | $</t>
  </si>
  <si>
    <t>Unamortized actuarial loss | $</t>
  </si>
  <si>
    <t>Time Based Vesting [Member]</t>
  </si>
  <si>
    <t>Term of equity incentive and stock option plans</t>
  </si>
  <si>
    <t>4 years</t>
  </si>
  <si>
    <t>Time-vesting awards, portion to be vested per year</t>
  </si>
  <si>
    <t>Stock Options [Member]</t>
  </si>
  <si>
    <t>Granted options</t>
  </si>
  <si>
    <t>Restricted Stock Units [Member]</t>
  </si>
  <si>
    <t>Share-based compensation arrangement by share-based payment award, measurement period</t>
  </si>
  <si>
    <t>6 years</t>
  </si>
  <si>
    <t>Restricted Stock Units [Member] | Time Based Vesting [Member]</t>
  </si>
  <si>
    <t>Shares available for future grant</t>
  </si>
  <si>
    <t>Restricted Stock Units [Member] | Time Based Vesting [Member] | Senior Brokers [Member]</t>
  </si>
  <si>
    <t>Granted, Shares / Units</t>
  </si>
  <si>
    <t>Restricted Stock Units [Member] | Performance Based Vesting [Member]</t>
  </si>
  <si>
    <t>Non-Vested Stock Awards [Member]</t>
  </si>
  <si>
    <t>Stock options, compensation expense | $</t>
  </si>
  <si>
    <t>Stock options, unrecognized estimated compensation cost | $</t>
  </si>
  <si>
    <t>Weighted average period of recognition</t>
  </si>
  <si>
    <t>3 years 9 months 18 days</t>
  </si>
  <si>
    <t>Maximum [Member] | UNITED STATES [Member]</t>
  </si>
  <si>
    <t>Employee subscription rate</t>
  </si>
  <si>
    <t>75.00%</t>
  </si>
  <si>
    <t>Minimum [Member] | UNITED STATES [Member]</t>
  </si>
  <si>
    <t>2004 Stock Incentive Plan [Member] | Class A Common Stock [Member]</t>
  </si>
  <si>
    <t>Stock incentive plans, common stock outstanding</t>
  </si>
  <si>
    <t>2017 Equity Incentive Plan [Member]</t>
  </si>
  <si>
    <t>Unissued common stock available for issuance</t>
  </si>
  <si>
    <t>Maximum number of share to be granted per person</t>
  </si>
  <si>
    <t>Maximum amount of share to be granted per person | $</t>
  </si>
  <si>
    <t>2017 Equity Incentive Plan [Member] | Stock Options [Member]</t>
  </si>
  <si>
    <t>2017 Equity Incentive Plan [Member] | Restricted Stock Units [Member] | Employees [Member]</t>
  </si>
  <si>
    <t>Number of trading days required for purposes of measuring shareholder return based on average closing price of common stock immediately preceding grant date</t>
  </si>
  <si>
    <t>60 days</t>
  </si>
  <si>
    <t>2017 Equity Incentive Plan [Member] | Restricted Stock Units [Member] | Time Based Vesting [Member] | Employees [Member]</t>
  </si>
  <si>
    <t>Sharebased compensation arrangement by sharebased payment percentage of target restricted stock unit</t>
  </si>
  <si>
    <t>33.30%</t>
  </si>
  <si>
    <t>2017 Equity Incentive Plan [Member] | Restricted Stock Units [Member] | Total Shareholder Return [Member] | Employees [Member]</t>
  </si>
  <si>
    <t>Dec. 1,
		2023</t>
  </si>
  <si>
    <t>2017 Equity Incentive Plan [Member] | Restricted Stock Units [Member] | EPS [Member] | Employees [Member]</t>
  </si>
  <si>
    <t>Dec. 31,
		2023</t>
  </si>
  <si>
    <t>2017 Equity Incentive Plan [Member] | Maximum [Member] | Employee Stock Options And Stock Appreciation Rights [Member]</t>
  </si>
  <si>
    <t>2017 Equity Incentive Plan [Member] | Maximum [Member] | Restricted Stock Units [Member] | Time Based Vesting [Member] | Employees [Member]</t>
  </si>
  <si>
    <t>2017 Equity Incentive Plan [Member] | Maximum [Member] | Restricted Stock Units [Member] | Performance Based Vesting [Member] | Employees [Member]</t>
  </si>
  <si>
    <t>2017 Equity Incentive Plan [Member] | Minimum [Member] | Time Based Vesting [Member]</t>
  </si>
  <si>
    <t>2017 Equity Incentive Plan [Member] | Class A Common Stock [Member]</t>
  </si>
  <si>
    <t>Shares reserved for future issuance</t>
  </si>
  <si>
    <t>2012 Equity Incentive Plan [Member]</t>
  </si>
  <si>
    <t>2017 or 2012 Equity Incentive Plans [Member] | Stock Options [Member]</t>
  </si>
  <si>
    <t>Stock option exchange, shares issued</t>
  </si>
  <si>
    <t>2017 or 2012 Equity Incentive Plans [Member] | Maximum [Member] | Stock Options [Member]</t>
  </si>
  <si>
    <t>Stock options, expected term</t>
  </si>
  <si>
    <t>2017 or 2012 Equity Incentive Plans [Member] | Minimum [Member] | Stock Options [Member]</t>
  </si>
  <si>
    <t>Employee Benefit Plans - Schedule of Fair Value of TSR Performance RSUs (Detail)</t>
  </si>
  <si>
    <t>Disclosure Of Compensation Related Costs Sharebased Payments [Abstract]</t>
  </si>
  <si>
    <t>Volatility of common stock</t>
  </si>
  <si>
    <t>27.85%</t>
  </si>
  <si>
    <t>Expected dividend yield</t>
  </si>
  <si>
    <t>Risk-free interest rate</t>
  </si>
  <si>
    <t>2.33%</t>
  </si>
  <si>
    <t>Employee Benefit Plans - Schedule of Non-Vested Stock Awards (Detail) - Non-Vested Stock Awards [Member] - $ / shares</t>
  </si>
  <si>
    <t>Balance, Shares / Units</t>
  </si>
  <si>
    <t>Vested, Shares / Units</t>
  </si>
  <si>
    <t>Forfeited, Shares / Units</t>
  </si>
  <si>
    <t>Balance, Weighted Average Market Value Per Share</t>
  </si>
  <si>
    <t>Granted, Weighted Average Market Value Per Share</t>
  </si>
  <si>
    <t>Vested, Weighted Average Market Value Per Share</t>
  </si>
  <si>
    <t>Forfeited, Weighted Average Market Value Per Share</t>
  </si>
  <si>
    <t>Income Taxes - Components of Income (Loss) from Continuing Operations (Detail) - USD ($) $ in Thousands</t>
  </si>
  <si>
    <t>Domestic</t>
  </si>
  <si>
    <t>Foreign</t>
  </si>
  <si>
    <t>Income Taxes - Tax Provision (Benefit) (Detail) - USD ($) $ in Thousands</t>
  </si>
  <si>
    <t>Federal, Current</t>
  </si>
  <si>
    <t>Federal, Deferred</t>
  </si>
  <si>
    <t>Federal, Total</t>
  </si>
  <si>
    <t>State, Current</t>
  </si>
  <si>
    <t>State, Deferred</t>
  </si>
  <si>
    <t>State, Total</t>
  </si>
  <si>
    <t>Foreign, Current</t>
  </si>
  <si>
    <t>Foreign, Deferred</t>
  </si>
  <si>
    <t>Foreign, Total</t>
  </si>
  <si>
    <t>Tax Provision (Benefit), Total</t>
  </si>
  <si>
    <t>Income Taxes - Reconciliation of Pre-Tax Income (Detail)</t>
  </si>
  <si>
    <t>Federal statutory tax rate</t>
  </si>
  <si>
    <t>Tax Reform</t>
  </si>
  <si>
    <t>12.00%</t>
  </si>
  <si>
    <t>State taxes, net of federal benefit</t>
  </si>
  <si>
    <t>3.00%</t>
  </si>
  <si>
    <t>Non-deductible expenses</t>
  </si>
  <si>
    <t>Change in valuation allowance</t>
  </si>
  <si>
    <t>(2.00%)</t>
  </si>
  <si>
    <t>(1.00%)</t>
  </si>
  <si>
    <t>Reserves for uncertain tax positions</t>
  </si>
  <si>
    <t>Credits and exemptions</t>
  </si>
  <si>
    <t>(3.00%)</t>
  </si>
  <si>
    <t>Foreign rate differential</t>
  </si>
  <si>
    <t>(5.00%)</t>
  </si>
  <si>
    <t>Effective tax rate</t>
  </si>
  <si>
    <t>40.00%</t>
  </si>
  <si>
    <t>34.00%</t>
  </si>
  <si>
    <t>36.00%</t>
  </si>
  <si>
    <t>Income Taxes - Additional Information (Detail) - USD ($) $ in Thousands</t>
  </si>
  <si>
    <t>Dec. 31, 2018</t>
  </si>
  <si>
    <t>Income Tax [Line Items]</t>
  </si>
  <si>
    <t>Provision for income taxes attributable to the tax act</t>
  </si>
  <si>
    <t>Tax cuts and jobs act provisional income tax expense benefit</t>
  </si>
  <si>
    <t>Income tax benefit remeasurement of deferred tax assets and liabilities</t>
  </si>
  <si>
    <t>Tax benefit from stock options exercised</t>
  </si>
  <si>
    <t>Income tax benefit charged to additional paid-in capital</t>
  </si>
  <si>
    <t>Federal net operating losses, deferred tax asset before valuation allowance</t>
  </si>
  <si>
    <t>Deferred tax assets before valuation allowances</t>
  </si>
  <si>
    <t>Foreign net operating losses, deferred tax asset before valuation allowance</t>
  </si>
  <si>
    <t>Deferred tax assets related to foreign income tax credits re-classed to income taxes payable</t>
  </si>
  <si>
    <t>Deferred tax assets that do not satisfy realization criteria</t>
  </si>
  <si>
    <t>Increase (decrease) in valuation allowance</t>
  </si>
  <si>
    <t>Undistributed earnings</t>
  </si>
  <si>
    <t>Additional undistributed foreign earnings</t>
  </si>
  <si>
    <t>Unrecognized tax benefits</t>
  </si>
  <si>
    <t>Unrecognized tax benefits that would affect our effective tax rate</t>
  </si>
  <si>
    <t>Unrecognized tax benefits that would affect our effective tax rate, net of federal benefits received</t>
  </si>
  <si>
    <t>Income tax benefits related to interest and penalties</t>
  </si>
  <si>
    <t>Liability for interest and penalties</t>
  </si>
  <si>
    <t>Settlement of federal tax audits tax year 2005 to 2012 [Member]</t>
  </si>
  <si>
    <t>Gross unrecognized tax benefits released</t>
  </si>
  <si>
    <t>Income tax benefits related to decreases in tax positions</t>
  </si>
  <si>
    <t>Settlement of federal tax audits for tax year</t>
  </si>
  <si>
    <t>Foreign income tax credits [Member]</t>
  </si>
  <si>
    <t>U.S. net operating loss utilization [Member]</t>
  </si>
  <si>
    <t>Remeasurement due to enactment of tax act [Member]</t>
  </si>
  <si>
    <t>Foreign net operating loss utilization [Member]</t>
  </si>
  <si>
    <t>Foreign currency translation [Member]</t>
  </si>
  <si>
    <t>Foreign NOLs [Member]</t>
  </si>
  <si>
    <t>U.S. NOLs [Member]</t>
  </si>
  <si>
    <t>Federal [Member]</t>
  </si>
  <si>
    <t>Net operating loss carryforwards</t>
  </si>
  <si>
    <t>Operating loss carryforward, expiration period</t>
  </si>
  <si>
    <t>Foreign [Member]</t>
  </si>
  <si>
    <t>State [Member]</t>
  </si>
  <si>
    <t>Scenario, Forecast [Member]</t>
  </si>
  <si>
    <t>21.00%</t>
  </si>
  <si>
    <t>Income Taxes - Temporary Tax Effects (Detail) - USD ($) $ in Thousands</t>
  </si>
  <si>
    <t>Bonus and deferred compensation</t>
  </si>
  <si>
    <t>Net operating losses (NOLs) and state tax credits</t>
  </si>
  <si>
    <t>Bad debt and other reserves</t>
  </si>
  <si>
    <t>Pension obligation</t>
  </si>
  <si>
    <t>Unconsolidated affiliates</t>
  </si>
  <si>
    <t>Investments</t>
  </si>
  <si>
    <t>Foreign tax credits</t>
  </si>
  <si>
    <t>Derivative financial instruments</t>
  </si>
  <si>
    <t>Property and equipment</t>
  </si>
  <si>
    <t>Capitalized costs and intangibles</t>
  </si>
  <si>
    <t>All other</t>
  </si>
  <si>
    <t>Net deferred tax assets before valuation allowance</t>
  </si>
  <si>
    <t>Valuation allowance</t>
  </si>
  <si>
    <t>Net deferred tax (liabilities)</t>
  </si>
  <si>
    <t>Net deferred tax assets</t>
  </si>
  <si>
    <t>Income Taxes - Unrecognized Tax Benefits (Detail) - USD ($) $ in Thousands</t>
  </si>
  <si>
    <t>Beginning balance, unrecognized tax benefits</t>
  </si>
  <si>
    <t>Gross increases - tax positions in prior period</t>
  </si>
  <si>
    <t>Gross decreases - tax positions in prior period</t>
  </si>
  <si>
    <t>Gross increases - current-period tax positions</t>
  </si>
  <si>
    <t>Decreases relating to settlements</t>
  </si>
  <si>
    <t>Reductions as a result of lapse of statute of limitations</t>
  </si>
  <si>
    <t>Ending balance, unrecognized tax benefits</t>
  </si>
  <si>
    <t>Stockholders' Equity - Additional Information (Detail) - USD ($)</t>
  </si>
  <si>
    <t>Oct. 27, 2016</t>
  </si>
  <si>
    <t>Equity [Line Items]</t>
  </si>
  <si>
    <t>Preferred stock shares</t>
  </si>
  <si>
    <t>Shares repurchased during the period</t>
  </si>
  <si>
    <t>Average price per share</t>
  </si>
  <si>
    <t>Authorized share repurchase term</t>
  </si>
  <si>
    <t>Class A Common Stock [Member] | Maximum [Member]</t>
  </si>
  <si>
    <t>Authorized share repurchase amount</t>
  </si>
  <si>
    <t>Income Per Share Information - Calculation of Income Per Share (Detail) - USD ($) $ / shares in Units, $ in Thousands</t>
  </si>
  <si>
    <t>Basic Income Per Share</t>
  </si>
  <si>
    <t>Net income attributable to CBRE Group, Inc. shareholders</t>
  </si>
  <si>
    <t>Basic income per share attributable to CBRE Group, Inc. shareholders</t>
  </si>
  <si>
    <t>Diluted Income Per Share</t>
  </si>
  <si>
    <t>Dilutive effect of contingently issuable shares</t>
  </si>
  <si>
    <t>Dilutive effect of stock options</t>
  </si>
  <si>
    <t>Diluted income per share attributable to CBRE Group, Inc. shareholders</t>
  </si>
  <si>
    <t>Income Per Share Information - Additional Information (Detail) - shares</t>
  </si>
  <si>
    <t>Contingently Issuable Shares [Member]</t>
  </si>
  <si>
    <t>Antidilutive Securities Excluded from Computation of Earnings Per Share [Line Items]</t>
  </si>
  <si>
    <t>Shares excluded in computation of diluted income per share</t>
  </si>
  <si>
    <t>Fiduciary Funds - Additional Information (Detail) - USD ($) $ in Billions</t>
  </si>
  <si>
    <t>Uncategorized [Abstract]</t>
  </si>
  <si>
    <t>Client deposit held</t>
  </si>
  <si>
    <t>Segments - Summarized Financial Information by Segment (Detail) - USD ($) $ in Thousands</t>
  </si>
  <si>
    <t>Segment Reporting Information [Line Items]</t>
  </si>
  <si>
    <t>Adjusted EBITDA</t>
  </si>
  <si>
    <t>Segments - Adjusted EBITDA Calculation by Segment (Detail) - USD ($) $ in Thousands</t>
  </si>
  <si>
    <t>EBITDA</t>
  </si>
  <si>
    <t>Integration and other costs related to acquisitions</t>
  </si>
  <si>
    <t>Carried interest incentive compensation (reversal) expense to align with the timing of associated revenue</t>
  </si>
  <si>
    <t>Cost-elimination expenses</t>
  </si>
  <si>
    <t>Segments - Adjusted EBITDA Calculation by Segment (Parenthetical) (Detail) - USD ($) $ in Millions</t>
  </si>
  <si>
    <t>Severance costs</t>
  </si>
  <si>
    <t>Contract termination cost</t>
  </si>
  <si>
    <t>Segments - Schedule of Capital Expenditures by Segment (Detail) - USD ($) $ in Thousands</t>
  </si>
  <si>
    <t>Segments - Schedule of Identifiable Assets by Segment (Detail) - USD ($) $ in Thousands</t>
  </si>
  <si>
    <t>Identifiable assets</t>
  </si>
  <si>
    <t>Corporate [Member]</t>
  </si>
  <si>
    <t>Segments - Schedule of Investments in Unconsolidated Subsidiaries by Segment (Detail) - USD ($) $ in Thousands</t>
  </si>
  <si>
    <t>Segments - Summary of Geographic Information (Detail) - USD ($) $ in Thousands</t>
  </si>
  <si>
    <t>Revenues From External Customers And Long Lived Assets [Line Items]</t>
  </si>
  <si>
    <t>United Kingdom [Member]</t>
  </si>
  <si>
    <t>All other countries [Member]</t>
  </si>
  <si>
    <t>Related Party Transactions - Additional Information (Detail) - Employees Other Than Executive Officers [Member] - USD ($) $ in Millions</t>
  </si>
  <si>
    <t>Related Party Transaction [Line Items]</t>
  </si>
  <si>
    <t>Loans to related parties</t>
  </si>
  <si>
    <t>Related party transaction, rate</t>
  </si>
  <si>
    <t>3.75%</t>
  </si>
  <si>
    <t>Guarantor and Nonguarantor Financial Statements - Condensed Consolidating Balance Sheet (Detail) - USD ($) $ in Thousands</t>
  </si>
  <si>
    <t>Dec. 31, 2014</t>
  </si>
  <si>
    <t>Condensed Balance Sheet Statements, Captions [Line Items]</t>
  </si>
  <si>
    <t>Receivables, net</t>
  </si>
  <si>
    <t>Long-term debt, net</t>
  </si>
  <si>
    <t>Total Long-Term Debt, net</t>
  </si>
  <si>
    <t>CBRE Group, Inc. Stockholders’ Equity</t>
  </si>
  <si>
    <t>Eliminations [Member]</t>
  </si>
  <si>
    <t>Investments in consolidated subsidiaries</t>
  </si>
  <si>
    <t>Intercompany loan receivable</t>
  </si>
  <si>
    <t>Intercompany loan payable</t>
  </si>
  <si>
    <t>Parent [Member]</t>
  </si>
  <si>
    <t>Guarantor Subsidiaries [Member]</t>
  </si>
  <si>
    <t>Nonguarantor Subsidiaries [Member]</t>
  </si>
  <si>
    <t>CBRE Services [Member]</t>
  </si>
  <si>
    <t>Guarantor and Nonguarantor Financial Statements - Condensed Consolidating Balance Sheet (Parenthetical) (Detail)</t>
  </si>
  <si>
    <t>Guarantor and Nonguarantor Financial Statements - Condensed Consolidating Statement of Operations (Detail) - USD ($) $ in Thousands</t>
  </si>
  <si>
    <t>Condensed Statement of Income Captions [Line Items]</t>
  </si>
  <si>
    <t>(Benefit of) provision for income taxes</t>
  </si>
  <si>
    <t>Less: Net income attributable to non- controlling interests</t>
  </si>
  <si>
    <t>Income from consolidated subsidiaries</t>
  </si>
  <si>
    <t>Royalty and management service expense (income)</t>
  </si>
  <si>
    <t>Guarantor and Nonguarantor Financial Statements - Condensed Consolidating Statement of Comprehensive Income (Loss) (Detail) - USD ($) $ in Thousands</t>
  </si>
  <si>
    <t>Other, net</t>
  </si>
  <si>
    <t>Guarantor and Nonguarantor Financial Statements - Condensed Consolidating Statement of Cash Flows (Detail) - USD ($) $ in Thousands</t>
  </si>
  <si>
    <t>Condensed Cash Flow Statements, Captions [Line Items]</t>
  </si>
  <si>
    <t>CASH FLOWS PROVIDED BY (USED IN) OPERATING ACTIVITIES:</t>
  </si>
  <si>
    <t>Acquisition of GWS, including net assets acquired, intangibles and goodwill</t>
  </si>
  <si>
    <t>(Increase) decrease in intercompany receivables, net</t>
  </si>
  <si>
    <t>Subsequent Events - Additional Information (Detail) - USD ($) $ in Thousands</t>
  </si>
  <si>
    <t>Feb. 28, 2018</t>
  </si>
  <si>
    <t>Subsequent Event [Line Items]</t>
  </si>
  <si>
    <t>Written-off of unamortized deferred financing costs</t>
  </si>
  <si>
    <t>Subsequent Event [Member] | 5.00% Senior Notes [Member] | Redemption on or after March 15, 2018 [Member]</t>
  </si>
  <si>
    <t>Redemption date</t>
  </si>
  <si>
    <t>Mar. 15,
		2018</t>
  </si>
  <si>
    <t>Redemption charges</t>
  </si>
  <si>
    <t>Senior notes, redemption premium</t>
  </si>
  <si>
    <t>Subsequent Event [Member] | Tranche A term loan facility [Member] | 2017 Credit Agreement [Member]</t>
  </si>
  <si>
    <t>Borrowing, face amount</t>
  </si>
  <si>
    <t>Schedule II - Valuation and Qualifying Accounts (Detail) - USD ($) $ in Thousands</t>
  </si>
  <si>
    <t>Beginning balance</t>
  </si>
  <si>
    <t>Charges to expense</t>
  </si>
  <si>
    <t>Write-offs, payments and other</t>
  </si>
  <si>
    <t>Ending bal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381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9508177</v>
      </c>
    </row>
    <row r="18" spans="1:4">
      <c r="A18" s="4" t="s">
        <v>30</v>
      </c>
      <c r="D18" s="6" t="n">
        <v>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1</v>
      </c>
      <c r="B1" s="2" t="s">
        <v>2</v>
      </c>
      <c r="C1" s="2" t="s">
        <v>32</v>
      </c>
      <c r="D1" s="2" t="s">
        <v>86</v>
      </c>
      <c r="E1" s="2" t="s">
        <v>1142</v>
      </c>
    </row>
    <row r="2" spans="1:5">
      <c r="A2" s="3" t="s">
        <v>1143</v>
      </c>
    </row>
    <row r="3" spans="1:5">
      <c r="A3" s="4" t="s">
        <v>34</v>
      </c>
      <c r="B3" s="7" t="n">
        <v>751774</v>
      </c>
      <c r="C3" s="7" t="n">
        <v>762576</v>
      </c>
      <c r="D3" s="7" t="n">
        <v>540403</v>
      </c>
      <c r="E3" s="7" t="n">
        <v>740884</v>
      </c>
    </row>
    <row r="4" spans="1:5">
      <c r="A4" s="4" t="s">
        <v>35</v>
      </c>
      <c r="B4" s="5" t="n">
        <v>73045</v>
      </c>
      <c r="C4" s="5" t="n">
        <v>68836</v>
      </c>
    </row>
    <row r="5" spans="1:5">
      <c r="A5" s="4" t="s">
        <v>1144</v>
      </c>
      <c r="B5" s="5" t="n">
        <v>3207285</v>
      </c>
      <c r="C5" s="5" t="n">
        <v>2605602</v>
      </c>
    </row>
    <row r="6" spans="1:5">
      <c r="A6" s="4" t="s">
        <v>37</v>
      </c>
      <c r="B6" s="5" t="n">
        <v>928038</v>
      </c>
      <c r="C6" s="5" t="n">
        <v>1276047</v>
      </c>
    </row>
    <row r="7" spans="1:5">
      <c r="A7" s="4" t="s">
        <v>38</v>
      </c>
      <c r="B7" s="5" t="n">
        <v>215336</v>
      </c>
      <c r="C7" s="5" t="n">
        <v>184107</v>
      </c>
    </row>
    <row r="8" spans="1:5">
      <c r="A8" s="4" t="s">
        <v>39</v>
      </c>
      <c r="B8" s="5" t="n">
        <v>49628</v>
      </c>
      <c r="C8" s="5" t="n">
        <v>45626</v>
      </c>
    </row>
    <row r="9" spans="1:5">
      <c r="A9" s="4" t="s">
        <v>40</v>
      </c>
      <c r="B9" s="5" t="n">
        <v>227421</v>
      </c>
      <c r="C9" s="5" t="n">
        <v>179656</v>
      </c>
    </row>
    <row r="10" spans="1:5">
      <c r="A10" s="4" t="s">
        <v>41</v>
      </c>
      <c r="B10" s="5" t="n">
        <v>5452527</v>
      </c>
      <c r="C10" s="5" t="n">
        <v>5122450</v>
      </c>
    </row>
    <row r="11" spans="1:5">
      <c r="A11" s="4" t="s">
        <v>42</v>
      </c>
      <c r="B11" s="5" t="n">
        <v>617739</v>
      </c>
      <c r="C11" s="5" t="n">
        <v>560756</v>
      </c>
    </row>
    <row r="12" spans="1:5">
      <c r="A12" s="4" t="s">
        <v>43</v>
      </c>
      <c r="B12" s="5" t="n">
        <v>3254740</v>
      </c>
      <c r="C12" s="5" t="n">
        <v>2981392</v>
      </c>
      <c r="D12" s="5" t="n">
        <v>3085997</v>
      </c>
    </row>
    <row r="13" spans="1:5">
      <c r="A13" s="4" t="s">
        <v>700</v>
      </c>
      <c r="B13" s="5" t="n">
        <v>1399112</v>
      </c>
      <c r="C13" s="5" t="n">
        <v>1411039</v>
      </c>
    </row>
    <row r="14" spans="1:5">
      <c r="A14" s="4" t="s">
        <v>45</v>
      </c>
      <c r="B14" s="5" t="n">
        <v>238001</v>
      </c>
      <c r="C14" s="5" t="n">
        <v>232238</v>
      </c>
    </row>
    <row r="15" spans="1:5">
      <c r="A15" s="4" t="s">
        <v>46</v>
      </c>
      <c r="B15" s="5" t="n">
        <v>98746</v>
      </c>
      <c r="C15" s="5" t="n">
        <v>105324</v>
      </c>
    </row>
    <row r="16" spans="1:5">
      <c r="A16" s="4" t="s">
        <v>47</v>
      </c>
      <c r="B16" s="5" t="n">
        <v>422965</v>
      </c>
      <c r="C16" s="5" t="n">
        <v>366388</v>
      </c>
    </row>
    <row r="17" spans="1:5">
      <c r="A17" s="4" t="s">
        <v>48</v>
      </c>
      <c r="B17" s="5" t="n">
        <v>11483830</v>
      </c>
      <c r="C17" s="5" t="n">
        <v>10779587</v>
      </c>
    </row>
    <row r="18" spans="1:5">
      <c r="A18" s="4" t="s">
        <v>50</v>
      </c>
      <c r="B18" s="5" t="n">
        <v>1674287</v>
      </c>
      <c r="C18" s="5" t="n">
        <v>1446438</v>
      </c>
    </row>
    <row r="19" spans="1:5">
      <c r="A19" s="4" t="s">
        <v>51</v>
      </c>
      <c r="B19" s="5" t="n">
        <v>1072976</v>
      </c>
      <c r="C19" s="5" t="n">
        <v>890321</v>
      </c>
    </row>
    <row r="20" spans="1:5">
      <c r="A20" s="4" t="s">
        <v>52</v>
      </c>
      <c r="B20" s="5" t="n">
        <v>803504</v>
      </c>
      <c r="C20" s="5" t="n">
        <v>772922</v>
      </c>
    </row>
    <row r="21" spans="1:5">
      <c r="A21" s="4" t="s">
        <v>53</v>
      </c>
      <c r="B21" s="5" t="n">
        <v>70634</v>
      </c>
      <c r="C21" s="5" t="n">
        <v>58351</v>
      </c>
    </row>
    <row r="22" spans="1:5">
      <c r="A22" s="4" t="s">
        <v>55</v>
      </c>
      <c r="B22" s="5" t="n">
        <v>910766</v>
      </c>
      <c r="C22" s="5" t="n">
        <v>1254653</v>
      </c>
    </row>
    <row r="23" spans="1:5">
      <c r="A23" s="4" t="s">
        <v>56</v>
      </c>
      <c r="B23" s="5" t="n">
        <v>16</v>
      </c>
      <c r="C23" s="5" t="n">
        <v>16</v>
      </c>
    </row>
    <row r="24" spans="1:5">
      <c r="A24" s="4" t="s">
        <v>57</v>
      </c>
      <c r="B24" s="5" t="n">
        <v>910782</v>
      </c>
      <c r="C24" s="5" t="n">
        <v>1254669</v>
      </c>
    </row>
    <row r="25" spans="1:5">
      <c r="A25" s="4" t="s">
        <v>58</v>
      </c>
      <c r="B25" s="5" t="n">
        <v>8</v>
      </c>
      <c r="C25" s="5" t="n">
        <v>11</v>
      </c>
    </row>
    <row r="26" spans="1:5">
      <c r="A26" s="4" t="s">
        <v>59</v>
      </c>
      <c r="B26" s="5" t="n">
        <v>74454</v>
      </c>
      <c r="C26" s="5" t="n">
        <v>102717</v>
      </c>
    </row>
    <row r="27" spans="1:5">
      <c r="A27" s="4" t="s">
        <v>60</v>
      </c>
      <c r="B27" s="5" t="n">
        <v>4606645</v>
      </c>
      <c r="C27" s="5" t="n">
        <v>4525429</v>
      </c>
    </row>
    <row r="28" spans="1:5">
      <c r="A28" s="4" t="s">
        <v>1145</v>
      </c>
      <c r="B28" s="5" t="n">
        <v>1999603</v>
      </c>
      <c r="C28" s="5" t="n">
        <v>2548126</v>
      </c>
    </row>
    <row r="29" spans="1:5">
      <c r="A29" s="4" t="s">
        <v>1146</v>
      </c>
      <c r="B29" s="5" t="n">
        <v>1999603</v>
      </c>
      <c r="C29" s="5" t="n">
        <v>2548126</v>
      </c>
    </row>
    <row r="30" spans="1:5">
      <c r="A30" s="4" t="s">
        <v>62</v>
      </c>
      <c r="B30" s="5" t="n">
        <v>140792</v>
      </c>
      <c r="C30" s="5" t="n">
        <v>54042</v>
      </c>
    </row>
    <row r="31" spans="1:5">
      <c r="A31" s="4" t="s">
        <v>63</v>
      </c>
      <c r="B31" s="5" t="n">
        <v>114017</v>
      </c>
      <c r="C31" s="5" t="n">
        <v>70719</v>
      </c>
    </row>
    <row r="32" spans="1:5">
      <c r="A32" s="4" t="s">
        <v>64</v>
      </c>
      <c r="B32" s="5" t="n">
        <v>543225</v>
      </c>
      <c r="C32" s="5" t="n">
        <v>524026</v>
      </c>
    </row>
    <row r="33" spans="1:5">
      <c r="A33" s="4" t="s">
        <v>65</v>
      </c>
      <c r="B33" s="5" t="n">
        <v>7404282</v>
      </c>
      <c r="C33" s="5" t="n">
        <v>7722342</v>
      </c>
    </row>
    <row r="34" spans="1:5">
      <c r="A34" s="4" t="s">
        <v>66</v>
      </c>
      <c r="B34" s="4" t="s">
        <v>67</v>
      </c>
      <c r="C34" s="4" t="s">
        <v>67</v>
      </c>
    </row>
    <row r="35" spans="1:5">
      <c r="A35" s="4" t="s">
        <v>1147</v>
      </c>
      <c r="B35" s="5" t="n">
        <v>4019430</v>
      </c>
      <c r="C35" s="5" t="n">
        <v>3014487</v>
      </c>
    </row>
    <row r="36" spans="1:5">
      <c r="A36" s="4" t="s">
        <v>74</v>
      </c>
      <c r="B36" s="5" t="n">
        <v>60118</v>
      </c>
      <c r="C36" s="5" t="n">
        <v>42758</v>
      </c>
    </row>
    <row r="37" spans="1:5">
      <c r="A37" s="4" t="s">
        <v>75</v>
      </c>
      <c r="B37" s="5" t="n">
        <v>4079548</v>
      </c>
      <c r="C37" s="5" t="n">
        <v>3057245</v>
      </c>
      <c r="D37" s="5" t="n">
        <v>2759070</v>
      </c>
      <c r="E37" s="5" t="n">
        <v>2301398</v>
      </c>
    </row>
    <row r="38" spans="1:5">
      <c r="A38" s="4" t="s">
        <v>76</v>
      </c>
      <c r="B38" s="5" t="n">
        <v>11483830</v>
      </c>
      <c r="C38" s="5" t="n">
        <v>10779587</v>
      </c>
    </row>
    <row r="39" spans="1:5">
      <c r="A39" s="4" t="s">
        <v>1148</v>
      </c>
    </row>
    <row r="40" spans="1:5">
      <c r="A40" s="3" t="s">
        <v>1143</v>
      </c>
    </row>
    <row r="41" spans="1:5">
      <c r="A41" s="4" t="s">
        <v>39</v>
      </c>
      <c r="B41" s="5" t="n">
        <v>-2162</v>
      </c>
      <c r="C41" s="5" t="n">
        <v>-19279</v>
      </c>
    </row>
    <row r="42" spans="1:5">
      <c r="A42" s="4" t="s">
        <v>41</v>
      </c>
      <c r="B42" s="5" t="n">
        <v>-2162</v>
      </c>
      <c r="C42" s="5" t="n">
        <v>-19279</v>
      </c>
    </row>
    <row r="43" spans="1:5">
      <c r="A43" s="4" t="s">
        <v>1149</v>
      </c>
      <c r="B43" s="5" t="n">
        <v>-13345018</v>
      </c>
      <c r="C43" s="5" t="n">
        <v>-10617443</v>
      </c>
    </row>
    <row r="44" spans="1:5">
      <c r="A44" s="4" t="s">
        <v>1150</v>
      </c>
      <c r="B44" s="5" t="n">
        <v>-3321330</v>
      </c>
      <c r="C44" s="5" t="n">
        <v>-3384421</v>
      </c>
    </row>
    <row r="45" spans="1:5">
      <c r="A45" s="4" t="s">
        <v>46</v>
      </c>
      <c r="B45" s="5" t="n">
        <v>-5300</v>
      </c>
      <c r="C45" s="5" t="n">
        <v>-57335</v>
      </c>
    </row>
    <row r="46" spans="1:5">
      <c r="A46" s="4" t="s">
        <v>48</v>
      </c>
      <c r="B46" s="5" t="n">
        <v>-16673810</v>
      </c>
      <c r="C46" s="5" t="n">
        <v>-14078478</v>
      </c>
    </row>
    <row r="47" spans="1:5">
      <c r="A47" s="4" t="s">
        <v>53</v>
      </c>
      <c r="B47" s="5" t="n">
        <v>-2162</v>
      </c>
      <c r="C47" s="5" t="n">
        <v>-19279</v>
      </c>
    </row>
    <row r="48" spans="1:5">
      <c r="A48" s="4" t="s">
        <v>60</v>
      </c>
      <c r="B48" s="5" t="n">
        <v>-2162</v>
      </c>
      <c r="C48" s="5" t="n">
        <v>-19279</v>
      </c>
    </row>
    <row r="49" spans="1:5">
      <c r="A49" s="4" t="s">
        <v>1151</v>
      </c>
      <c r="B49" s="5" t="n">
        <v>-3321330</v>
      </c>
      <c r="C49" s="5" t="n">
        <v>-3384421</v>
      </c>
    </row>
    <row r="50" spans="1:5">
      <c r="A50" s="4" t="s">
        <v>1146</v>
      </c>
      <c r="B50" s="5" t="n">
        <v>-3321330</v>
      </c>
      <c r="C50" s="5" t="n">
        <v>-3384421</v>
      </c>
    </row>
    <row r="51" spans="1:5">
      <c r="A51" s="4" t="s">
        <v>63</v>
      </c>
      <c r="B51" s="5" t="n">
        <v>-5300</v>
      </c>
      <c r="C51" s="5" t="n">
        <v>-57335</v>
      </c>
    </row>
    <row r="52" spans="1:5">
      <c r="A52" s="4" t="s">
        <v>65</v>
      </c>
      <c r="B52" s="5" t="n">
        <v>-3328792</v>
      </c>
      <c r="C52" s="5" t="n">
        <v>-3461035</v>
      </c>
    </row>
    <row r="53" spans="1:5">
      <c r="A53" s="4" t="s">
        <v>66</v>
      </c>
      <c r="B53" s="4" t="s">
        <v>67</v>
      </c>
      <c r="C53" s="4" t="s">
        <v>67</v>
      </c>
    </row>
    <row r="54" spans="1:5">
      <c r="A54" s="4" t="s">
        <v>1147</v>
      </c>
      <c r="B54" s="5" t="n">
        <v>-13345018</v>
      </c>
      <c r="C54" s="5" t="n">
        <v>-10617443</v>
      </c>
    </row>
    <row r="55" spans="1:5">
      <c r="A55" s="4" t="s">
        <v>75</v>
      </c>
      <c r="B55" s="5" t="n">
        <v>-13345018</v>
      </c>
      <c r="C55" s="5" t="n">
        <v>-10617443</v>
      </c>
    </row>
    <row r="56" spans="1:5">
      <c r="A56" s="4" t="s">
        <v>76</v>
      </c>
      <c r="B56" s="5" t="n">
        <v>-16673810</v>
      </c>
      <c r="C56" s="5" t="n">
        <v>-14078478</v>
      </c>
    </row>
    <row r="57" spans="1:5">
      <c r="A57" s="4" t="s">
        <v>1152</v>
      </c>
    </row>
    <row r="58" spans="1:5">
      <c r="A58" s="3" t="s">
        <v>1143</v>
      </c>
    </row>
    <row r="59" spans="1:5">
      <c r="A59" s="4" t="s">
        <v>34</v>
      </c>
      <c r="B59" s="5" t="n">
        <v>7</v>
      </c>
      <c r="C59" s="5" t="n">
        <v>7</v>
      </c>
      <c r="D59" s="5" t="n">
        <v>5</v>
      </c>
      <c r="E59" s="5" t="n">
        <v>5</v>
      </c>
    </row>
    <row r="60" spans="1:5">
      <c r="A60" s="4" t="s">
        <v>39</v>
      </c>
      <c r="B60" s="5" t="n">
        <v>2162</v>
      </c>
      <c r="C60" s="5" t="n">
        <v>1915</v>
      </c>
    </row>
    <row r="61" spans="1:5">
      <c r="A61" s="4" t="s">
        <v>41</v>
      </c>
      <c r="B61" s="5" t="n">
        <v>2169</v>
      </c>
      <c r="C61" s="5" t="n">
        <v>1922</v>
      </c>
    </row>
    <row r="62" spans="1:5">
      <c r="A62" s="4" t="s">
        <v>1149</v>
      </c>
      <c r="B62" s="5" t="n">
        <v>5456715</v>
      </c>
      <c r="C62" s="5" t="n">
        <v>4226629</v>
      </c>
    </row>
    <row r="63" spans="1:5">
      <c r="A63" s="4" t="s">
        <v>48</v>
      </c>
      <c r="B63" s="5" t="n">
        <v>5458884</v>
      </c>
      <c r="C63" s="5" t="n">
        <v>4228551</v>
      </c>
    </row>
    <row r="64" spans="1:5">
      <c r="A64" s="4" t="s">
        <v>1151</v>
      </c>
      <c r="B64" s="5" t="n">
        <v>1439454</v>
      </c>
      <c r="C64" s="5" t="n">
        <v>1214064</v>
      </c>
    </row>
    <row r="65" spans="1:5">
      <c r="A65" s="4" t="s">
        <v>1146</v>
      </c>
      <c r="B65" s="5" t="n">
        <v>1439454</v>
      </c>
      <c r="C65" s="5" t="n">
        <v>1214064</v>
      </c>
    </row>
    <row r="66" spans="1:5">
      <c r="A66" s="4" t="s">
        <v>65</v>
      </c>
      <c r="B66" s="5" t="n">
        <v>1439454</v>
      </c>
      <c r="C66" s="5" t="n">
        <v>1214064</v>
      </c>
    </row>
    <row r="67" spans="1:5">
      <c r="A67" s="4" t="s">
        <v>66</v>
      </c>
      <c r="B67" s="4" t="s">
        <v>67</v>
      </c>
      <c r="C67" s="4" t="s">
        <v>67</v>
      </c>
    </row>
    <row r="68" spans="1:5">
      <c r="A68" s="4" t="s">
        <v>1147</v>
      </c>
      <c r="B68" s="5" t="n">
        <v>4019430</v>
      </c>
      <c r="C68" s="5" t="n">
        <v>3014487</v>
      </c>
    </row>
    <row r="69" spans="1:5">
      <c r="A69" s="4" t="s">
        <v>75</v>
      </c>
      <c r="B69" s="5" t="n">
        <v>4019430</v>
      </c>
      <c r="C69" s="5" t="n">
        <v>3014487</v>
      </c>
    </row>
    <row r="70" spans="1:5">
      <c r="A70" s="4" t="s">
        <v>76</v>
      </c>
      <c r="B70" s="5" t="n">
        <v>5458884</v>
      </c>
      <c r="C70" s="5" t="n">
        <v>4228551</v>
      </c>
    </row>
    <row r="71" spans="1:5">
      <c r="A71" s="4" t="s">
        <v>1153</v>
      </c>
    </row>
    <row r="72" spans="1:5">
      <c r="A72" s="3" t="s">
        <v>1143</v>
      </c>
    </row>
    <row r="73" spans="1:5">
      <c r="A73" s="4" t="s">
        <v>34</v>
      </c>
      <c r="B73" s="5" t="n">
        <v>112048</v>
      </c>
      <c r="C73" s="5" t="n">
        <v>264121</v>
      </c>
      <c r="D73" s="5" t="n">
        <v>147410</v>
      </c>
      <c r="E73" s="5" t="n">
        <v>374103</v>
      </c>
    </row>
    <row r="74" spans="1:5">
      <c r="A74" s="4" t="s">
        <v>35</v>
      </c>
      <c r="B74" s="5" t="n">
        <v>2095</v>
      </c>
      <c r="C74" s="5" t="n">
        <v>6967</v>
      </c>
    </row>
    <row r="75" spans="1:5">
      <c r="A75" s="4" t="s">
        <v>1144</v>
      </c>
      <c r="B75" s="5" t="n">
        <v>1096327</v>
      </c>
      <c r="C75" s="5" t="n">
        <v>943028</v>
      </c>
    </row>
    <row r="76" spans="1:5">
      <c r="A76" s="4" t="s">
        <v>37</v>
      </c>
      <c r="B76" s="5" t="n">
        <v>479628</v>
      </c>
      <c r="C76" s="5" t="n">
        <v>687454</v>
      </c>
    </row>
    <row r="77" spans="1:5">
      <c r="A77" s="4" t="s">
        <v>38</v>
      </c>
      <c r="B77" s="5" t="n">
        <v>81106</v>
      </c>
      <c r="C77" s="5" t="n">
        <v>78296</v>
      </c>
    </row>
    <row r="78" spans="1:5">
      <c r="A78" s="4" t="s">
        <v>39</v>
      </c>
      <c r="C78" s="5" t="n">
        <v>8170</v>
      </c>
    </row>
    <row r="79" spans="1:5">
      <c r="A79" s="4" t="s">
        <v>40</v>
      </c>
      <c r="B79" s="5" t="n">
        <v>50556</v>
      </c>
      <c r="C79" s="5" t="n">
        <v>64576</v>
      </c>
    </row>
    <row r="80" spans="1:5">
      <c r="A80" s="4" t="s">
        <v>41</v>
      </c>
      <c r="B80" s="5" t="n">
        <v>1821760</v>
      </c>
      <c r="C80" s="5" t="n">
        <v>2052612</v>
      </c>
    </row>
    <row r="81" spans="1:5">
      <c r="A81" s="4" t="s">
        <v>42</v>
      </c>
      <c r="B81" s="5" t="n">
        <v>431755</v>
      </c>
      <c r="C81" s="5" t="n">
        <v>395749</v>
      </c>
    </row>
    <row r="82" spans="1:5">
      <c r="A82" s="4" t="s">
        <v>43</v>
      </c>
      <c r="B82" s="5" t="n">
        <v>1774529</v>
      </c>
      <c r="C82" s="5" t="n">
        <v>1669683</v>
      </c>
    </row>
    <row r="83" spans="1:5">
      <c r="A83" s="4" t="s">
        <v>700</v>
      </c>
      <c r="B83" s="5" t="n">
        <v>751930</v>
      </c>
      <c r="C83" s="5" t="n">
        <v>793525</v>
      </c>
    </row>
    <row r="84" spans="1:5">
      <c r="A84" s="4" t="s">
        <v>45</v>
      </c>
      <c r="B84" s="5" t="n">
        <v>197395</v>
      </c>
      <c r="C84" s="5" t="n">
        <v>189455</v>
      </c>
    </row>
    <row r="85" spans="1:5">
      <c r="A85" s="4" t="s">
        <v>1149</v>
      </c>
      <c r="B85" s="5" t="n">
        <v>3053260</v>
      </c>
      <c r="C85" s="5" t="n">
        <v>2314549</v>
      </c>
    </row>
    <row r="86" spans="1:5">
      <c r="A86" s="4" t="s">
        <v>1150</v>
      </c>
      <c r="B86" s="5" t="n">
        <v>700000</v>
      </c>
      <c r="C86" s="5" t="n">
        <v>700000</v>
      </c>
    </row>
    <row r="87" spans="1:5">
      <c r="A87" s="4" t="s">
        <v>46</v>
      </c>
      <c r="B87" s="5" t="n">
        <v>5300</v>
      </c>
      <c r="C87" s="5" t="n">
        <v>72325</v>
      </c>
    </row>
    <row r="88" spans="1:5">
      <c r="A88" s="4" t="s">
        <v>47</v>
      </c>
      <c r="B88" s="5" t="n">
        <v>290675</v>
      </c>
      <c r="C88" s="5" t="n">
        <v>240707</v>
      </c>
    </row>
    <row r="89" spans="1:5">
      <c r="A89" s="4" t="s">
        <v>48</v>
      </c>
      <c r="B89" s="5" t="n">
        <v>9026604</v>
      </c>
      <c r="C89" s="5" t="n">
        <v>8428605</v>
      </c>
    </row>
    <row r="90" spans="1:5">
      <c r="A90" s="4" t="s">
        <v>50</v>
      </c>
      <c r="B90" s="5" t="n">
        <v>445687</v>
      </c>
      <c r="C90" s="5" t="n">
        <v>409470</v>
      </c>
    </row>
    <row r="91" spans="1:5">
      <c r="A91" s="4" t="s">
        <v>51</v>
      </c>
      <c r="B91" s="5" t="n">
        <v>585165</v>
      </c>
      <c r="C91" s="5" t="n">
        <v>506715</v>
      </c>
    </row>
    <row r="92" spans="1:5">
      <c r="A92" s="4" t="s">
        <v>52</v>
      </c>
      <c r="B92" s="5" t="n">
        <v>380803</v>
      </c>
      <c r="C92" s="5" t="n">
        <v>402719</v>
      </c>
    </row>
    <row r="93" spans="1:5">
      <c r="A93" s="4" t="s">
        <v>53</v>
      </c>
      <c r="B93" s="5" t="n">
        <v>13704</v>
      </c>
      <c r="C93" s="5" t="n">
        <v>40946</v>
      </c>
    </row>
    <row r="94" spans="1:5">
      <c r="A94" s="4" t="s">
        <v>55</v>
      </c>
      <c r="B94" s="5" t="n">
        <v>474195</v>
      </c>
      <c r="C94" s="5" t="n">
        <v>680473</v>
      </c>
    </row>
    <row r="95" spans="1:5">
      <c r="A95" s="4" t="s">
        <v>56</v>
      </c>
      <c r="B95" s="5" t="n">
        <v>16</v>
      </c>
      <c r="C95" s="5" t="n">
        <v>16</v>
      </c>
    </row>
    <row r="96" spans="1:5">
      <c r="A96" s="4" t="s">
        <v>57</v>
      </c>
      <c r="B96" s="5" t="n">
        <v>474211</v>
      </c>
      <c r="C96" s="5" t="n">
        <v>680489</v>
      </c>
    </row>
    <row r="97" spans="1:5">
      <c r="A97" s="4" t="s">
        <v>59</v>
      </c>
      <c r="B97" s="5" t="n">
        <v>57746</v>
      </c>
      <c r="C97" s="5" t="n">
        <v>81590</v>
      </c>
    </row>
    <row r="98" spans="1:5">
      <c r="A98" s="4" t="s">
        <v>60</v>
      </c>
      <c r="B98" s="5" t="n">
        <v>1957316</v>
      </c>
      <c r="C98" s="5" t="n">
        <v>2121929</v>
      </c>
    </row>
    <row r="99" spans="1:5">
      <c r="A99" s="4" t="s">
        <v>1151</v>
      </c>
      <c r="B99" s="5" t="n">
        <v>1798550</v>
      </c>
      <c r="C99" s="5" t="n">
        <v>1916675</v>
      </c>
    </row>
    <row r="100" spans="1:5">
      <c r="A100" s="4" t="s">
        <v>1146</v>
      </c>
      <c r="B100" s="5" t="n">
        <v>1798550</v>
      </c>
      <c r="C100" s="5" t="n">
        <v>1916675</v>
      </c>
    </row>
    <row r="101" spans="1:5">
      <c r="A101" s="4" t="s">
        <v>62</v>
      </c>
      <c r="B101" s="5" t="n">
        <v>135396</v>
      </c>
      <c r="C101" s="5" t="n">
        <v>53422</v>
      </c>
    </row>
    <row r="102" spans="1:5">
      <c r="A102" s="4" t="s">
        <v>64</v>
      </c>
      <c r="B102" s="5" t="n">
        <v>300299</v>
      </c>
      <c r="C102" s="5" t="n">
        <v>260314</v>
      </c>
    </row>
    <row r="103" spans="1:5">
      <c r="A103" s="4" t="s">
        <v>65</v>
      </c>
      <c r="B103" s="5" t="n">
        <v>4191561</v>
      </c>
      <c r="C103" s="5" t="n">
        <v>4352340</v>
      </c>
    </row>
    <row r="104" spans="1:5">
      <c r="A104" s="4" t="s">
        <v>66</v>
      </c>
      <c r="B104" s="4" t="s">
        <v>67</v>
      </c>
      <c r="C104" s="4" t="s">
        <v>67</v>
      </c>
    </row>
    <row r="105" spans="1:5">
      <c r="A105" s="4" t="s">
        <v>1147</v>
      </c>
      <c r="B105" s="5" t="n">
        <v>4835043</v>
      </c>
      <c r="C105" s="5" t="n">
        <v>4076265</v>
      </c>
    </row>
    <row r="106" spans="1:5">
      <c r="A106" s="4" t="s">
        <v>75</v>
      </c>
      <c r="B106" s="5" t="n">
        <v>4835043</v>
      </c>
      <c r="C106" s="5" t="n">
        <v>4076265</v>
      </c>
    </row>
    <row r="107" spans="1:5">
      <c r="A107" s="4" t="s">
        <v>76</v>
      </c>
      <c r="B107" s="5" t="n">
        <v>9026604</v>
      </c>
      <c r="C107" s="5" t="n">
        <v>8428605</v>
      </c>
    </row>
    <row r="108" spans="1:5">
      <c r="A108" s="4" t="s">
        <v>1154</v>
      </c>
    </row>
    <row r="109" spans="1:5">
      <c r="A109" s="3" t="s">
        <v>1143</v>
      </c>
    </row>
    <row r="110" spans="1:5">
      <c r="A110" s="4" t="s">
        <v>34</v>
      </c>
      <c r="B110" s="5" t="n">
        <v>624115</v>
      </c>
      <c r="C110" s="5" t="n">
        <v>481559</v>
      </c>
      <c r="D110" s="5" t="n">
        <v>384509</v>
      </c>
      <c r="E110" s="5" t="n">
        <v>348514</v>
      </c>
    </row>
    <row r="111" spans="1:5">
      <c r="A111" s="4" t="s">
        <v>35</v>
      </c>
      <c r="B111" s="5" t="n">
        <v>70950</v>
      </c>
      <c r="C111" s="5" t="n">
        <v>61869</v>
      </c>
    </row>
    <row r="112" spans="1:5">
      <c r="A112" s="4" t="s">
        <v>1144</v>
      </c>
      <c r="B112" s="5" t="n">
        <v>2110958</v>
      </c>
      <c r="C112" s="5" t="n">
        <v>1662574</v>
      </c>
    </row>
    <row r="113" spans="1:5">
      <c r="A113" s="4" t="s">
        <v>37</v>
      </c>
      <c r="B113" s="5" t="n">
        <v>448410</v>
      </c>
      <c r="C113" s="5" t="n">
        <v>588593</v>
      </c>
    </row>
    <row r="114" spans="1:5">
      <c r="A114" s="4" t="s">
        <v>38</v>
      </c>
      <c r="B114" s="5" t="n">
        <v>134230</v>
      </c>
      <c r="C114" s="5" t="n">
        <v>105811</v>
      </c>
    </row>
    <row r="115" spans="1:5">
      <c r="A115" s="4" t="s">
        <v>39</v>
      </c>
      <c r="B115" s="5" t="n">
        <v>49628</v>
      </c>
      <c r="C115" s="5" t="n">
        <v>37456</v>
      </c>
    </row>
    <row r="116" spans="1:5">
      <c r="A116" s="4" t="s">
        <v>40</v>
      </c>
      <c r="B116" s="5" t="n">
        <v>176865</v>
      </c>
      <c r="C116" s="5" t="n">
        <v>113659</v>
      </c>
    </row>
    <row r="117" spans="1:5">
      <c r="A117" s="4" t="s">
        <v>41</v>
      </c>
      <c r="B117" s="5" t="n">
        <v>3615156</v>
      </c>
      <c r="C117" s="5" t="n">
        <v>3051521</v>
      </c>
    </row>
    <row r="118" spans="1:5">
      <c r="A118" s="4" t="s">
        <v>42</v>
      </c>
      <c r="B118" s="5" t="n">
        <v>185984</v>
      </c>
      <c r="C118" s="5" t="n">
        <v>165007</v>
      </c>
    </row>
    <row r="119" spans="1:5">
      <c r="A119" s="4" t="s">
        <v>43</v>
      </c>
      <c r="B119" s="5" t="n">
        <v>1480211</v>
      </c>
      <c r="C119" s="5" t="n">
        <v>1311709</v>
      </c>
    </row>
    <row r="120" spans="1:5">
      <c r="A120" s="4" t="s">
        <v>700</v>
      </c>
      <c r="B120" s="5" t="n">
        <v>647182</v>
      </c>
      <c r="C120" s="5" t="n">
        <v>617514</v>
      </c>
    </row>
    <row r="121" spans="1:5">
      <c r="A121" s="4" t="s">
        <v>45</v>
      </c>
      <c r="B121" s="5" t="n">
        <v>40606</v>
      </c>
      <c r="C121" s="5" t="n">
        <v>42783</v>
      </c>
    </row>
    <row r="122" spans="1:5">
      <c r="A122" s="4" t="s">
        <v>46</v>
      </c>
      <c r="B122" s="5" t="n">
        <v>98746</v>
      </c>
      <c r="C122" s="5" t="n">
        <v>90334</v>
      </c>
    </row>
    <row r="123" spans="1:5">
      <c r="A123" s="4" t="s">
        <v>47</v>
      </c>
      <c r="B123" s="5" t="n">
        <v>109480</v>
      </c>
      <c r="C123" s="5" t="n">
        <v>103452</v>
      </c>
    </row>
    <row r="124" spans="1:5">
      <c r="A124" s="4" t="s">
        <v>48</v>
      </c>
      <c r="B124" s="5" t="n">
        <v>6177365</v>
      </c>
      <c r="C124" s="5" t="n">
        <v>5382320</v>
      </c>
    </row>
    <row r="125" spans="1:5">
      <c r="A125" s="4" t="s">
        <v>50</v>
      </c>
      <c r="B125" s="5" t="n">
        <v>1198892</v>
      </c>
      <c r="C125" s="5" t="n">
        <v>1006919</v>
      </c>
    </row>
    <row r="126" spans="1:5">
      <c r="A126" s="4" t="s">
        <v>51</v>
      </c>
      <c r="B126" s="5" t="n">
        <v>487811</v>
      </c>
      <c r="C126" s="5" t="n">
        <v>383606</v>
      </c>
    </row>
    <row r="127" spans="1:5">
      <c r="A127" s="4" t="s">
        <v>52</v>
      </c>
      <c r="B127" s="5" t="n">
        <v>422075</v>
      </c>
      <c r="C127" s="5" t="n">
        <v>369577</v>
      </c>
    </row>
    <row r="128" spans="1:5">
      <c r="A128" s="4" t="s">
        <v>53</v>
      </c>
      <c r="B128" s="5" t="n">
        <v>55778</v>
      </c>
      <c r="C128" s="5" t="n">
        <v>36684</v>
      </c>
    </row>
    <row r="129" spans="1:5">
      <c r="A129" s="4" t="s">
        <v>55</v>
      </c>
      <c r="B129" s="5" t="n">
        <v>436571</v>
      </c>
      <c r="C129" s="5" t="n">
        <v>574180</v>
      </c>
    </row>
    <row r="130" spans="1:5">
      <c r="A130" s="4" t="s">
        <v>57</v>
      </c>
      <c r="B130" s="5" t="n">
        <v>436571</v>
      </c>
      <c r="C130" s="5" t="n">
        <v>574180</v>
      </c>
    </row>
    <row r="131" spans="1:5">
      <c r="A131" s="4" t="s">
        <v>58</v>
      </c>
      <c r="B131" s="5" t="n">
        <v>8</v>
      </c>
      <c r="C131" s="5" t="n">
        <v>11</v>
      </c>
    </row>
    <row r="132" spans="1:5">
      <c r="A132" s="4" t="s">
        <v>59</v>
      </c>
      <c r="B132" s="5" t="n">
        <v>16653</v>
      </c>
      <c r="C132" s="5" t="n">
        <v>21127</v>
      </c>
    </row>
    <row r="133" spans="1:5">
      <c r="A133" s="4" t="s">
        <v>60</v>
      </c>
      <c r="B133" s="5" t="n">
        <v>2617788</v>
      </c>
      <c r="C133" s="5" t="n">
        <v>2392104</v>
      </c>
    </row>
    <row r="134" spans="1:5">
      <c r="A134" s="4" t="s">
        <v>1145</v>
      </c>
      <c r="C134" s="5" t="n">
        <v>3</v>
      </c>
    </row>
    <row r="135" spans="1:5">
      <c r="A135" s="4" t="s">
        <v>1151</v>
      </c>
      <c r="B135" s="5" t="n">
        <v>83326</v>
      </c>
      <c r="C135" s="5" t="n">
        <v>253682</v>
      </c>
    </row>
    <row r="136" spans="1:5">
      <c r="A136" s="4" t="s">
        <v>1146</v>
      </c>
      <c r="B136" s="5" t="n">
        <v>83326</v>
      </c>
      <c r="C136" s="5" t="n">
        <v>253685</v>
      </c>
    </row>
    <row r="137" spans="1:5">
      <c r="A137" s="4" t="s">
        <v>62</v>
      </c>
      <c r="B137" s="5" t="n">
        <v>5396</v>
      </c>
      <c r="C137" s="5" t="n">
        <v>620</v>
      </c>
    </row>
    <row r="138" spans="1:5">
      <c r="A138" s="4" t="s">
        <v>63</v>
      </c>
      <c r="B138" s="5" t="n">
        <v>119317</v>
      </c>
      <c r="C138" s="5" t="n">
        <v>128054</v>
      </c>
    </row>
    <row r="139" spans="1:5">
      <c r="A139" s="4" t="s">
        <v>64</v>
      </c>
      <c r="B139" s="5" t="n">
        <v>238160</v>
      </c>
      <c r="C139" s="5" t="n">
        <v>250550</v>
      </c>
    </row>
    <row r="140" spans="1:5">
      <c r="A140" s="4" t="s">
        <v>65</v>
      </c>
      <c r="B140" s="5" t="n">
        <v>3063987</v>
      </c>
      <c r="C140" s="5" t="n">
        <v>3025013</v>
      </c>
    </row>
    <row r="141" spans="1:5">
      <c r="A141" s="4" t="s">
        <v>66</v>
      </c>
      <c r="B141" s="4" t="s">
        <v>67</v>
      </c>
      <c r="C141" s="4" t="s">
        <v>67</v>
      </c>
    </row>
    <row r="142" spans="1:5">
      <c r="A142" s="4" t="s">
        <v>1147</v>
      </c>
      <c r="B142" s="5" t="n">
        <v>3053260</v>
      </c>
      <c r="C142" s="5" t="n">
        <v>2314549</v>
      </c>
    </row>
    <row r="143" spans="1:5">
      <c r="A143" s="4" t="s">
        <v>74</v>
      </c>
      <c r="B143" s="5" t="n">
        <v>60118</v>
      </c>
      <c r="C143" s="5" t="n">
        <v>42758</v>
      </c>
    </row>
    <row r="144" spans="1:5">
      <c r="A144" s="4" t="s">
        <v>75</v>
      </c>
      <c r="B144" s="5" t="n">
        <v>3113378</v>
      </c>
      <c r="C144" s="5" t="n">
        <v>2357307</v>
      </c>
    </row>
    <row r="145" spans="1:5">
      <c r="A145" s="4" t="s">
        <v>76</v>
      </c>
      <c r="B145" s="5" t="n">
        <v>6177365</v>
      </c>
      <c r="C145" s="5" t="n">
        <v>5382320</v>
      </c>
    </row>
    <row r="146" spans="1:5">
      <c r="A146" s="4" t="s">
        <v>1155</v>
      </c>
    </row>
    <row r="147" spans="1:5">
      <c r="A147" s="3" t="s">
        <v>1143</v>
      </c>
    </row>
    <row r="148" spans="1:5">
      <c r="A148" s="4" t="s">
        <v>34</v>
      </c>
      <c r="B148" s="5" t="n">
        <v>15604</v>
      </c>
      <c r="C148" s="5" t="n">
        <v>16889</v>
      </c>
      <c r="D148" s="7" t="n">
        <v>8479</v>
      </c>
      <c r="E148" s="7" t="n">
        <v>18262</v>
      </c>
    </row>
    <row r="149" spans="1:5">
      <c r="A149" s="4" t="s">
        <v>39</v>
      </c>
      <c r="C149" s="5" t="n">
        <v>17364</v>
      </c>
    </row>
    <row r="150" spans="1:5">
      <c r="A150" s="4" t="s">
        <v>40</v>
      </c>
      <c r="C150" s="5" t="n">
        <v>1421</v>
      </c>
    </row>
    <row r="151" spans="1:5">
      <c r="A151" s="4" t="s">
        <v>41</v>
      </c>
      <c r="B151" s="5" t="n">
        <v>15604</v>
      </c>
      <c r="C151" s="5" t="n">
        <v>35674</v>
      </c>
    </row>
    <row r="152" spans="1:5">
      <c r="A152" s="4" t="s">
        <v>1149</v>
      </c>
      <c r="B152" s="5" t="n">
        <v>4835043</v>
      </c>
      <c r="C152" s="5" t="n">
        <v>4076265</v>
      </c>
    </row>
    <row r="153" spans="1:5">
      <c r="A153" s="4" t="s">
        <v>1150</v>
      </c>
      <c r="B153" s="5" t="n">
        <v>2621330</v>
      </c>
      <c r="C153" s="5" t="n">
        <v>2684421</v>
      </c>
    </row>
    <row r="154" spans="1:5">
      <c r="A154" s="4" t="s">
        <v>47</v>
      </c>
      <c r="B154" s="5" t="n">
        <v>22810</v>
      </c>
      <c r="C154" s="5" t="n">
        <v>22229</v>
      </c>
    </row>
    <row r="155" spans="1:5">
      <c r="A155" s="4" t="s">
        <v>48</v>
      </c>
      <c r="B155" s="5" t="n">
        <v>7494787</v>
      </c>
      <c r="C155" s="5" t="n">
        <v>6818589</v>
      </c>
    </row>
    <row r="156" spans="1:5">
      <c r="A156" s="4" t="s">
        <v>50</v>
      </c>
      <c r="B156" s="5" t="n">
        <v>29708</v>
      </c>
      <c r="C156" s="5" t="n">
        <v>30049</v>
      </c>
    </row>
    <row r="157" spans="1:5">
      <c r="A157" s="4" t="s">
        <v>52</v>
      </c>
      <c r="B157" s="5" t="n">
        <v>626</v>
      </c>
      <c r="C157" s="5" t="n">
        <v>626</v>
      </c>
    </row>
    <row r="158" spans="1:5">
      <c r="A158" s="4" t="s">
        <v>53</v>
      </c>
      <c r="B158" s="5" t="n">
        <v>3314</v>
      </c>
    </row>
    <row r="159" spans="1:5">
      <c r="A159" s="4" t="s">
        <v>59</v>
      </c>
      <c r="B159" s="5" t="n">
        <v>55</v>
      </c>
    </row>
    <row r="160" spans="1:5">
      <c r="A160" s="4" t="s">
        <v>60</v>
      </c>
      <c r="B160" s="5" t="n">
        <v>33703</v>
      </c>
      <c r="C160" s="5" t="n">
        <v>30675</v>
      </c>
    </row>
    <row r="161" spans="1:5">
      <c r="A161" s="4" t="s">
        <v>1145</v>
      </c>
      <c r="B161" s="5" t="n">
        <v>1999603</v>
      </c>
      <c r="C161" s="5" t="n">
        <v>2548123</v>
      </c>
    </row>
    <row r="162" spans="1:5">
      <c r="A162" s="4" t="s">
        <v>1146</v>
      </c>
      <c r="B162" s="5" t="n">
        <v>1999603</v>
      </c>
      <c r="C162" s="5" t="n">
        <v>2548123</v>
      </c>
    </row>
    <row r="163" spans="1:5">
      <c r="A163" s="4" t="s">
        <v>64</v>
      </c>
      <c r="B163" s="5" t="n">
        <v>4766</v>
      </c>
      <c r="C163" s="5" t="n">
        <v>13162</v>
      </c>
    </row>
    <row r="164" spans="1:5">
      <c r="A164" s="4" t="s">
        <v>65</v>
      </c>
      <c r="B164" s="5" t="n">
        <v>2038072</v>
      </c>
      <c r="C164" s="5" t="n">
        <v>2591960</v>
      </c>
    </row>
    <row r="165" spans="1:5">
      <c r="A165" s="4" t="s">
        <v>66</v>
      </c>
      <c r="B165" s="4" t="s">
        <v>67</v>
      </c>
      <c r="C165" s="4" t="s">
        <v>67</v>
      </c>
    </row>
    <row r="166" spans="1:5">
      <c r="A166" s="4" t="s">
        <v>1147</v>
      </c>
      <c r="B166" s="5" t="n">
        <v>5456715</v>
      </c>
      <c r="C166" s="5" t="n">
        <v>4226629</v>
      </c>
    </row>
    <row r="167" spans="1:5">
      <c r="A167" s="4" t="s">
        <v>75</v>
      </c>
      <c r="B167" s="5" t="n">
        <v>5456715</v>
      </c>
      <c r="C167" s="5" t="n">
        <v>4226629</v>
      </c>
    </row>
    <row r="168" spans="1:5">
      <c r="A168" s="4" t="s">
        <v>76</v>
      </c>
      <c r="B168" s="7" t="n">
        <v>7494787</v>
      </c>
      <c r="C168" s="7" t="n">
        <v>681858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56</v>
      </c>
      <c r="B1" s="2" t="s">
        <v>2</v>
      </c>
      <c r="C1" s="2" t="s">
        <v>32</v>
      </c>
      <c r="D1" s="2" t="s">
        <v>86</v>
      </c>
      <c r="E1" s="2" t="s">
        <v>197</v>
      </c>
      <c r="F1" s="2" t="s">
        <v>574</v>
      </c>
      <c r="G1" s="2" t="s">
        <v>575</v>
      </c>
    </row>
    <row r="2" spans="1:7">
      <c r="A2" s="4" t="s">
        <v>585</v>
      </c>
    </row>
    <row r="3" spans="1:7">
      <c r="A3" s="3" t="s">
        <v>1143</v>
      </c>
    </row>
    <row r="4" spans="1:7">
      <c r="A4" s="4" t="s">
        <v>497</v>
      </c>
      <c r="B4" s="4" t="s">
        <v>587</v>
      </c>
      <c r="C4" s="4" t="s">
        <v>587</v>
      </c>
    </row>
    <row r="5" spans="1:7">
      <c r="A5" s="4" t="s">
        <v>195</v>
      </c>
    </row>
    <row r="6" spans="1:7">
      <c r="A6" s="3" t="s">
        <v>1143</v>
      </c>
    </row>
    <row r="7" spans="1:7">
      <c r="A7" s="4" t="s">
        <v>497</v>
      </c>
      <c r="B7" s="4" t="s">
        <v>199</v>
      </c>
      <c r="C7" s="4" t="s">
        <v>199</v>
      </c>
      <c r="D7" s="4" t="s">
        <v>199</v>
      </c>
      <c r="E7" s="4" t="s">
        <v>199</v>
      </c>
    </row>
    <row r="8" spans="1:7">
      <c r="A8" s="4" t="s">
        <v>588</v>
      </c>
    </row>
    <row r="9" spans="1:7">
      <c r="A9" s="3" t="s">
        <v>1143</v>
      </c>
    </row>
    <row r="10" spans="1:7">
      <c r="A10" s="4" t="s">
        <v>497</v>
      </c>
      <c r="B10" s="4" t="s">
        <v>589</v>
      </c>
      <c r="C10" s="4" t="s">
        <v>589</v>
      </c>
      <c r="F10" s="4" t="s">
        <v>589</v>
      </c>
      <c r="G10" s="4" t="s">
        <v>5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86</v>
      </c>
    </row>
    <row r="3" spans="1:4">
      <c r="A3" s="3" t="s">
        <v>1158</v>
      </c>
    </row>
    <row r="4" spans="1:4">
      <c r="A4" s="4" t="s">
        <v>88</v>
      </c>
      <c r="B4" s="7" t="n">
        <v>14209608</v>
      </c>
      <c r="C4" s="7" t="n">
        <v>13071589</v>
      </c>
      <c r="D4" s="7" t="n">
        <v>10855810</v>
      </c>
    </row>
    <row r="5" spans="1:4">
      <c r="A5" s="4" t="s">
        <v>90</v>
      </c>
      <c r="B5" s="5" t="n">
        <v>9893226</v>
      </c>
      <c r="C5" s="5" t="n">
        <v>9123727</v>
      </c>
      <c r="D5" s="5" t="n">
        <v>7082932</v>
      </c>
    </row>
    <row r="6" spans="1:4">
      <c r="A6" s="4" t="s">
        <v>91</v>
      </c>
      <c r="B6" s="5" t="n">
        <v>2858654</v>
      </c>
      <c r="C6" s="5" t="n">
        <v>2781310</v>
      </c>
      <c r="D6" s="5" t="n">
        <v>2633609</v>
      </c>
    </row>
    <row r="7" spans="1:4">
      <c r="A7" s="4" t="s">
        <v>92</v>
      </c>
      <c r="B7" s="5" t="n">
        <v>406114</v>
      </c>
      <c r="C7" s="5" t="n">
        <v>366927</v>
      </c>
      <c r="D7" s="5" t="n">
        <v>314096</v>
      </c>
    </row>
    <row r="8" spans="1:4">
      <c r="A8" s="4" t="s">
        <v>93</v>
      </c>
      <c r="B8" s="5" t="n">
        <v>13157994</v>
      </c>
      <c r="C8" s="5" t="n">
        <v>12271964</v>
      </c>
      <c r="D8" s="5" t="n">
        <v>10030637</v>
      </c>
    </row>
    <row r="9" spans="1:4">
      <c r="A9" s="4" t="s">
        <v>94</v>
      </c>
      <c r="B9" s="5" t="n">
        <v>19828</v>
      </c>
      <c r="C9" s="5" t="n">
        <v>15862</v>
      </c>
      <c r="D9" s="5" t="n">
        <v>10771</v>
      </c>
    </row>
    <row r="10" spans="1:4">
      <c r="A10" s="4" t="s">
        <v>95</v>
      </c>
      <c r="B10" s="5" t="n">
        <v>1071442</v>
      </c>
      <c r="C10" s="5" t="n">
        <v>815487</v>
      </c>
      <c r="D10" s="5" t="n">
        <v>835944</v>
      </c>
    </row>
    <row r="11" spans="1:4">
      <c r="A11" s="4" t="s">
        <v>96</v>
      </c>
      <c r="B11" s="5" t="n">
        <v>210207</v>
      </c>
      <c r="C11" s="5" t="n">
        <v>197351</v>
      </c>
      <c r="D11" s="5" t="n">
        <v>162849</v>
      </c>
    </row>
    <row r="12" spans="1:4">
      <c r="A12" s="4" t="s">
        <v>97</v>
      </c>
      <c r="B12" s="5" t="n">
        <v>9405</v>
      </c>
      <c r="C12" s="5" t="n">
        <v>4688</v>
      </c>
      <c r="D12" s="5" t="n">
        <v>-3809</v>
      </c>
    </row>
    <row r="13" spans="1:4">
      <c r="A13" s="4" t="s">
        <v>98</v>
      </c>
      <c r="B13" s="5" t="n">
        <v>9853</v>
      </c>
      <c r="C13" s="5" t="n">
        <v>8051</v>
      </c>
      <c r="D13" s="5" t="n">
        <v>6311</v>
      </c>
    </row>
    <row r="14" spans="1:4">
      <c r="A14" s="4" t="s">
        <v>99</v>
      </c>
      <c r="B14" s="5" t="n">
        <v>136814</v>
      </c>
      <c r="C14" s="5" t="n">
        <v>144851</v>
      </c>
      <c r="D14" s="5" t="n">
        <v>118880</v>
      </c>
    </row>
    <row r="15" spans="1:4">
      <c r="A15" s="4" t="s">
        <v>100</v>
      </c>
      <c r="D15" s="5" t="n">
        <v>2685</v>
      </c>
    </row>
    <row r="16" spans="1:4">
      <c r="A16" s="4" t="s">
        <v>101</v>
      </c>
      <c r="B16" s="5" t="n">
        <v>1164093</v>
      </c>
      <c r="C16" s="5" t="n">
        <v>880726</v>
      </c>
      <c r="D16" s="5" t="n">
        <v>879730</v>
      </c>
    </row>
    <row r="17" spans="1:4">
      <c r="A17" s="4" t="s">
        <v>1159</v>
      </c>
      <c r="B17" s="5" t="n">
        <v>466147</v>
      </c>
      <c r="C17" s="5" t="n">
        <v>296662</v>
      </c>
      <c r="D17" s="5" t="n">
        <v>320853</v>
      </c>
    </row>
    <row r="18" spans="1:4">
      <c r="A18" s="4" t="s">
        <v>103</v>
      </c>
      <c r="B18" s="5" t="n">
        <v>697946</v>
      </c>
      <c r="C18" s="5" t="n">
        <v>584064</v>
      </c>
      <c r="D18" s="5" t="n">
        <v>558877</v>
      </c>
    </row>
    <row r="19" spans="1:4">
      <c r="A19" s="4" t="s">
        <v>1160</v>
      </c>
      <c r="B19" s="5" t="n">
        <v>6467</v>
      </c>
      <c r="C19" s="5" t="n">
        <v>12091</v>
      </c>
      <c r="D19" s="5" t="n">
        <v>11745</v>
      </c>
    </row>
    <row r="20" spans="1:4">
      <c r="A20" s="4" t="s">
        <v>105</v>
      </c>
      <c r="B20" s="5" t="n">
        <v>691479</v>
      </c>
      <c r="C20" s="5" t="n">
        <v>571973</v>
      </c>
      <c r="D20" s="5" t="n">
        <v>547132</v>
      </c>
    </row>
    <row r="21" spans="1:4">
      <c r="A21" s="4" t="s">
        <v>1148</v>
      </c>
    </row>
    <row r="22" spans="1:4">
      <c r="A22" s="3" t="s">
        <v>1158</v>
      </c>
    </row>
    <row r="23" spans="1:4">
      <c r="A23" s="4" t="s">
        <v>98</v>
      </c>
      <c r="B23" s="5" t="n">
        <v>-143425</v>
      </c>
      <c r="C23" s="5" t="n">
        <v>-178499</v>
      </c>
      <c r="D23" s="5" t="n">
        <v>-316475</v>
      </c>
    </row>
    <row r="24" spans="1:4">
      <c r="A24" s="4" t="s">
        <v>99</v>
      </c>
      <c r="B24" s="5" t="n">
        <v>-143425</v>
      </c>
      <c r="C24" s="5" t="n">
        <v>-178499</v>
      </c>
      <c r="D24" s="5" t="n">
        <v>-316475</v>
      </c>
    </row>
    <row r="25" spans="1:4">
      <c r="A25" s="4" t="s">
        <v>1161</v>
      </c>
      <c r="B25" s="5" t="n">
        <v>-1839443</v>
      </c>
      <c r="C25" s="5" t="n">
        <v>-1419922</v>
      </c>
      <c r="D25" s="5" t="n">
        <v>-1339488</v>
      </c>
    </row>
    <row r="26" spans="1:4">
      <c r="A26" s="4" t="s">
        <v>101</v>
      </c>
      <c r="B26" s="5" t="n">
        <v>-1839443</v>
      </c>
      <c r="C26" s="5" t="n">
        <v>-1419922</v>
      </c>
      <c r="D26" s="5" t="n">
        <v>-1339488</v>
      </c>
    </row>
    <row r="27" spans="1:4">
      <c r="A27" s="4" t="s">
        <v>103</v>
      </c>
      <c r="B27" s="5" t="n">
        <v>-1839443</v>
      </c>
      <c r="C27" s="5" t="n">
        <v>-1419922</v>
      </c>
      <c r="D27" s="5" t="n">
        <v>-1339488</v>
      </c>
    </row>
    <row r="28" spans="1:4">
      <c r="A28" s="4" t="s">
        <v>105</v>
      </c>
      <c r="B28" s="5" t="n">
        <v>-1839443</v>
      </c>
      <c r="C28" s="5" t="n">
        <v>-1419922</v>
      </c>
      <c r="D28" s="5" t="n">
        <v>-1339488</v>
      </c>
    </row>
    <row r="29" spans="1:4">
      <c r="A29" s="4" t="s">
        <v>1152</v>
      </c>
    </row>
    <row r="30" spans="1:4">
      <c r="A30" s="3" t="s">
        <v>1158</v>
      </c>
    </row>
    <row r="31" spans="1:4">
      <c r="A31" s="4" t="s">
        <v>91</v>
      </c>
      <c r="B31" s="5" t="n">
        <v>5661</v>
      </c>
      <c r="C31" s="5" t="n">
        <v>5003</v>
      </c>
      <c r="D31" s="5" t="n">
        <v>67549</v>
      </c>
    </row>
    <row r="32" spans="1:4">
      <c r="A32" s="4" t="s">
        <v>93</v>
      </c>
      <c r="B32" s="5" t="n">
        <v>5661</v>
      </c>
      <c r="C32" s="5" t="n">
        <v>5003</v>
      </c>
      <c r="D32" s="5" t="n">
        <v>67549</v>
      </c>
    </row>
    <row r="33" spans="1:4">
      <c r="A33" s="4" t="s">
        <v>95</v>
      </c>
      <c r="B33" s="5" t="n">
        <v>-5661</v>
      </c>
      <c r="C33" s="5" t="n">
        <v>-5003</v>
      </c>
      <c r="D33" s="5" t="n">
        <v>-67549</v>
      </c>
    </row>
    <row r="34" spans="1:4">
      <c r="A34" s="4" t="s">
        <v>1161</v>
      </c>
      <c r="B34" s="5" t="n">
        <v>694978</v>
      </c>
      <c r="C34" s="5" t="n">
        <v>575061</v>
      </c>
      <c r="D34" s="5" t="n">
        <v>588769</v>
      </c>
    </row>
    <row r="35" spans="1:4">
      <c r="A35" s="4" t="s">
        <v>101</v>
      </c>
      <c r="B35" s="5" t="n">
        <v>689317</v>
      </c>
      <c r="C35" s="5" t="n">
        <v>570058</v>
      </c>
      <c r="D35" s="5" t="n">
        <v>521220</v>
      </c>
    </row>
    <row r="36" spans="1:4">
      <c r="A36" s="4" t="s">
        <v>1159</v>
      </c>
      <c r="B36" s="5" t="n">
        <v>-2162</v>
      </c>
      <c r="C36" s="5" t="n">
        <v>-1915</v>
      </c>
      <c r="D36" s="5" t="n">
        <v>-25912</v>
      </c>
    </row>
    <row r="37" spans="1:4">
      <c r="A37" s="4" t="s">
        <v>103</v>
      </c>
      <c r="B37" s="5" t="n">
        <v>691479</v>
      </c>
      <c r="C37" s="5" t="n">
        <v>571973</v>
      </c>
      <c r="D37" s="5" t="n">
        <v>547132</v>
      </c>
    </row>
    <row r="38" spans="1:4">
      <c r="A38" s="4" t="s">
        <v>105</v>
      </c>
      <c r="B38" s="5" t="n">
        <v>691479</v>
      </c>
      <c r="C38" s="5" t="n">
        <v>571973</v>
      </c>
      <c r="D38" s="5" t="n">
        <v>547132</v>
      </c>
    </row>
    <row r="39" spans="1:4">
      <c r="A39" s="4" t="s">
        <v>1153</v>
      </c>
    </row>
    <row r="40" spans="1:4">
      <c r="A40" s="3" t="s">
        <v>1158</v>
      </c>
    </row>
    <row r="41" spans="1:4">
      <c r="A41" s="4" t="s">
        <v>88</v>
      </c>
      <c r="B41" s="5" t="n">
        <v>7171828</v>
      </c>
      <c r="C41" s="5" t="n">
        <v>6671793</v>
      </c>
      <c r="D41" s="5" t="n">
        <v>5817752</v>
      </c>
    </row>
    <row r="42" spans="1:4">
      <c r="A42" s="4" t="s">
        <v>90</v>
      </c>
      <c r="B42" s="5" t="n">
        <v>4985201</v>
      </c>
      <c r="C42" s="5" t="n">
        <v>4635426</v>
      </c>
      <c r="D42" s="5" t="n">
        <v>3782705</v>
      </c>
    </row>
    <row r="43" spans="1:4">
      <c r="A43" s="4" t="s">
        <v>91</v>
      </c>
      <c r="B43" s="5" t="n">
        <v>1485464</v>
      </c>
      <c r="C43" s="5" t="n">
        <v>1454777</v>
      </c>
      <c r="D43" s="5" t="n">
        <v>1349874</v>
      </c>
    </row>
    <row r="44" spans="1:4">
      <c r="A44" s="4" t="s">
        <v>92</v>
      </c>
      <c r="B44" s="5" t="n">
        <v>239863</v>
      </c>
      <c r="C44" s="5" t="n">
        <v>225552</v>
      </c>
      <c r="D44" s="5" t="n">
        <v>173741</v>
      </c>
    </row>
    <row r="45" spans="1:4">
      <c r="A45" s="4" t="s">
        <v>93</v>
      </c>
      <c r="B45" s="5" t="n">
        <v>6710528</v>
      </c>
      <c r="C45" s="5" t="n">
        <v>6315755</v>
      </c>
      <c r="D45" s="5" t="n">
        <v>5306320</v>
      </c>
    </row>
    <row r="46" spans="1:4">
      <c r="A46" s="4" t="s">
        <v>94</v>
      </c>
      <c r="B46" s="5" t="n">
        <v>6037</v>
      </c>
      <c r="C46" s="5" t="n">
        <v>3669</v>
      </c>
      <c r="D46" s="5" t="n">
        <v>3859</v>
      </c>
    </row>
    <row r="47" spans="1:4">
      <c r="A47" s="4" t="s">
        <v>95</v>
      </c>
      <c r="B47" s="5" t="n">
        <v>467337</v>
      </c>
      <c r="C47" s="5" t="n">
        <v>359707</v>
      </c>
      <c r="D47" s="5" t="n">
        <v>515291</v>
      </c>
    </row>
    <row r="48" spans="1:4">
      <c r="A48" s="4" t="s">
        <v>96</v>
      </c>
      <c r="B48" s="5" t="n">
        <v>206655</v>
      </c>
      <c r="C48" s="5" t="n">
        <v>192811</v>
      </c>
      <c r="D48" s="5" t="n">
        <v>161404</v>
      </c>
    </row>
    <row r="49" spans="1:4">
      <c r="A49" s="4" t="s">
        <v>97</v>
      </c>
      <c r="B49" s="5" t="n">
        <v>22</v>
      </c>
      <c r="C49" s="5" t="n">
        <v>-89</v>
      </c>
      <c r="D49" s="5" t="n">
        <v>1483</v>
      </c>
    </row>
    <row r="50" spans="1:4">
      <c r="A50" s="4" t="s">
        <v>98</v>
      </c>
      <c r="B50" s="5" t="n">
        <v>5453</v>
      </c>
      <c r="C50" s="5" t="n">
        <v>50272</v>
      </c>
      <c r="D50" s="5" t="n">
        <v>122260</v>
      </c>
    </row>
    <row r="51" spans="1:4">
      <c r="A51" s="4" t="s">
        <v>99</v>
      </c>
      <c r="B51" s="5" t="n">
        <v>115947</v>
      </c>
      <c r="C51" s="5" t="n">
        <v>97815</v>
      </c>
      <c r="D51" s="5" t="n">
        <v>137281</v>
      </c>
    </row>
    <row r="52" spans="1:4">
      <c r="A52" s="4" t="s">
        <v>1162</v>
      </c>
      <c r="B52" s="5" t="n">
        <v>15950</v>
      </c>
      <c r="C52" s="5" t="n">
        <v>-39182</v>
      </c>
      <c r="D52" s="5" t="n">
        <v>-27445</v>
      </c>
    </row>
    <row r="53" spans="1:4">
      <c r="A53" s="4" t="s">
        <v>1161</v>
      </c>
      <c r="B53" s="5" t="n">
        <v>454850</v>
      </c>
      <c r="C53" s="5" t="n">
        <v>241790</v>
      </c>
      <c r="D53" s="5" t="n">
        <v>151723</v>
      </c>
    </row>
    <row r="54" spans="1:4">
      <c r="A54" s="4" t="s">
        <v>101</v>
      </c>
      <c r="B54" s="5" t="n">
        <v>1002420</v>
      </c>
      <c r="C54" s="5" t="n">
        <v>785858</v>
      </c>
      <c r="D54" s="5" t="n">
        <v>842325</v>
      </c>
    </row>
    <row r="55" spans="1:4">
      <c r="A55" s="4" t="s">
        <v>1159</v>
      </c>
      <c r="B55" s="5" t="n">
        <v>312805</v>
      </c>
      <c r="C55" s="5" t="n">
        <v>182787</v>
      </c>
      <c r="D55" s="5" t="n">
        <v>243329</v>
      </c>
    </row>
    <row r="56" spans="1:4">
      <c r="A56" s="4" t="s">
        <v>103</v>
      </c>
      <c r="B56" s="5" t="n">
        <v>689615</v>
      </c>
      <c r="C56" s="5" t="n">
        <v>603071</v>
      </c>
      <c r="D56" s="5" t="n">
        <v>598996</v>
      </c>
    </row>
    <row r="57" spans="1:4">
      <c r="A57" s="4" t="s">
        <v>105</v>
      </c>
      <c r="B57" s="5" t="n">
        <v>689615</v>
      </c>
      <c r="C57" s="5" t="n">
        <v>603071</v>
      </c>
      <c r="D57" s="5" t="n">
        <v>598996</v>
      </c>
    </row>
    <row r="58" spans="1:4">
      <c r="A58" s="4" t="s">
        <v>1154</v>
      </c>
    </row>
    <row r="59" spans="1:4">
      <c r="A59" s="3" t="s">
        <v>1158</v>
      </c>
    </row>
    <row r="60" spans="1:4">
      <c r="A60" s="4" t="s">
        <v>88</v>
      </c>
      <c r="B60" s="5" t="n">
        <v>7037780</v>
      </c>
      <c r="C60" s="5" t="n">
        <v>6399796</v>
      </c>
      <c r="D60" s="5" t="n">
        <v>5038058</v>
      </c>
    </row>
    <row r="61" spans="1:4">
      <c r="A61" s="4" t="s">
        <v>90</v>
      </c>
      <c r="B61" s="5" t="n">
        <v>4908025</v>
      </c>
      <c r="C61" s="5" t="n">
        <v>4488301</v>
      </c>
      <c r="D61" s="5" t="n">
        <v>3300227</v>
      </c>
    </row>
    <row r="62" spans="1:4">
      <c r="A62" s="4" t="s">
        <v>91</v>
      </c>
      <c r="B62" s="5" t="n">
        <v>1365557</v>
      </c>
      <c r="C62" s="5" t="n">
        <v>1329761</v>
      </c>
      <c r="D62" s="5" t="n">
        <v>1240019</v>
      </c>
    </row>
    <row r="63" spans="1:4">
      <c r="A63" s="4" t="s">
        <v>92</v>
      </c>
      <c r="B63" s="5" t="n">
        <v>166251</v>
      </c>
      <c r="C63" s="5" t="n">
        <v>141375</v>
      </c>
      <c r="D63" s="5" t="n">
        <v>140355</v>
      </c>
    </row>
    <row r="64" spans="1:4">
      <c r="A64" s="4" t="s">
        <v>93</v>
      </c>
      <c r="B64" s="5" t="n">
        <v>6439833</v>
      </c>
      <c r="C64" s="5" t="n">
        <v>5959437</v>
      </c>
      <c r="D64" s="5" t="n">
        <v>4680601</v>
      </c>
    </row>
    <row r="65" spans="1:4">
      <c r="A65" s="4" t="s">
        <v>94</v>
      </c>
      <c r="B65" s="5" t="n">
        <v>13791</v>
      </c>
      <c r="C65" s="5" t="n">
        <v>12193</v>
      </c>
      <c r="D65" s="5" t="n">
        <v>6912</v>
      </c>
    </row>
    <row r="66" spans="1:4">
      <c r="A66" s="4" t="s">
        <v>95</v>
      </c>
      <c r="B66" s="5" t="n">
        <v>611738</v>
      </c>
      <c r="C66" s="5" t="n">
        <v>452552</v>
      </c>
      <c r="D66" s="5" t="n">
        <v>364369</v>
      </c>
    </row>
    <row r="67" spans="1:4">
      <c r="A67" s="4" t="s">
        <v>96</v>
      </c>
      <c r="B67" s="5" t="n">
        <v>3552</v>
      </c>
      <c r="C67" s="5" t="n">
        <v>4540</v>
      </c>
      <c r="D67" s="5" t="n">
        <v>1445</v>
      </c>
    </row>
    <row r="68" spans="1:4">
      <c r="A68" s="4" t="s">
        <v>97</v>
      </c>
      <c r="B68" s="5" t="n">
        <v>9382</v>
      </c>
      <c r="C68" s="5" t="n">
        <v>4776</v>
      </c>
      <c r="D68" s="5" t="n">
        <v>-5293</v>
      </c>
    </row>
    <row r="69" spans="1:4">
      <c r="A69" s="4" t="s">
        <v>98</v>
      </c>
      <c r="B69" s="5" t="n">
        <v>4400</v>
      </c>
      <c r="C69" s="5" t="n">
        <v>5146</v>
      </c>
      <c r="D69" s="5" t="n">
        <v>4087</v>
      </c>
    </row>
    <row r="70" spans="1:4">
      <c r="A70" s="4" t="s">
        <v>99</v>
      </c>
      <c r="B70" s="5" t="n">
        <v>31515</v>
      </c>
      <c r="C70" s="5" t="n">
        <v>40797</v>
      </c>
      <c r="D70" s="5" t="n">
        <v>63894</v>
      </c>
    </row>
    <row r="71" spans="1:4">
      <c r="A71" s="4" t="s">
        <v>1162</v>
      </c>
      <c r="B71" s="5" t="n">
        <v>-15950</v>
      </c>
      <c r="C71" s="5" t="n">
        <v>39182</v>
      </c>
      <c r="D71" s="5" t="n">
        <v>27445</v>
      </c>
    </row>
    <row r="72" spans="1:4">
      <c r="A72" s="4" t="s">
        <v>101</v>
      </c>
      <c r="B72" s="5" t="n">
        <v>613507</v>
      </c>
      <c r="C72" s="5" t="n">
        <v>387035</v>
      </c>
      <c r="D72" s="5" t="n">
        <v>273269</v>
      </c>
    </row>
    <row r="73" spans="1:4">
      <c r="A73" s="4" t="s">
        <v>1159</v>
      </c>
      <c r="B73" s="5" t="n">
        <v>152190</v>
      </c>
      <c r="C73" s="5" t="n">
        <v>133154</v>
      </c>
      <c r="D73" s="5" t="n">
        <v>109801</v>
      </c>
    </row>
    <row r="74" spans="1:4">
      <c r="A74" s="4" t="s">
        <v>103</v>
      </c>
      <c r="B74" s="5" t="n">
        <v>461317</v>
      </c>
      <c r="C74" s="5" t="n">
        <v>253881</v>
      </c>
      <c r="D74" s="5" t="n">
        <v>163468</v>
      </c>
    </row>
    <row r="75" spans="1:4">
      <c r="A75" s="4" t="s">
        <v>1160</v>
      </c>
      <c r="B75" s="5" t="n">
        <v>6467</v>
      </c>
      <c r="C75" s="5" t="n">
        <v>12091</v>
      </c>
      <c r="D75" s="5" t="n">
        <v>11745</v>
      </c>
    </row>
    <row r="76" spans="1:4">
      <c r="A76" s="4" t="s">
        <v>105</v>
      </c>
      <c r="B76" s="5" t="n">
        <v>454850</v>
      </c>
      <c r="C76" s="5" t="n">
        <v>241790</v>
      </c>
      <c r="D76" s="5" t="n">
        <v>151723</v>
      </c>
    </row>
    <row r="77" spans="1:4">
      <c r="A77" s="4" t="s">
        <v>1155</v>
      </c>
    </row>
    <row r="78" spans="1:4">
      <c r="A78" s="3" t="s">
        <v>1158</v>
      </c>
    </row>
    <row r="79" spans="1:4">
      <c r="A79" s="4" t="s">
        <v>91</v>
      </c>
      <c r="B79" s="5" t="n">
        <v>1972</v>
      </c>
      <c r="C79" s="5" t="n">
        <v>-8231</v>
      </c>
      <c r="D79" s="5" t="n">
        <v>-23833</v>
      </c>
    </row>
    <row r="80" spans="1:4">
      <c r="A80" s="4" t="s">
        <v>93</v>
      </c>
      <c r="B80" s="5" t="n">
        <v>1972</v>
      </c>
      <c r="C80" s="5" t="n">
        <v>-8231</v>
      </c>
      <c r="D80" s="5" t="n">
        <v>-23833</v>
      </c>
    </row>
    <row r="81" spans="1:4">
      <c r="A81" s="4" t="s">
        <v>95</v>
      </c>
      <c r="B81" s="5" t="n">
        <v>-1972</v>
      </c>
      <c r="C81" s="5" t="n">
        <v>8231</v>
      </c>
      <c r="D81" s="5" t="n">
        <v>23833</v>
      </c>
    </row>
    <row r="82" spans="1:4">
      <c r="A82" s="4" t="s">
        <v>97</v>
      </c>
      <c r="B82" s="5" t="n">
        <v>1</v>
      </c>
      <c r="C82" s="5" t="n">
        <v>1</v>
      </c>
      <c r="D82" s="5" t="n">
        <v>1</v>
      </c>
    </row>
    <row r="83" spans="1:4">
      <c r="A83" s="4" t="s">
        <v>98</v>
      </c>
      <c r="B83" s="5" t="n">
        <v>143425</v>
      </c>
      <c r="C83" s="5" t="n">
        <v>131132</v>
      </c>
      <c r="D83" s="5" t="n">
        <v>196439</v>
      </c>
    </row>
    <row r="84" spans="1:4">
      <c r="A84" s="4" t="s">
        <v>99</v>
      </c>
      <c r="B84" s="5" t="n">
        <v>132777</v>
      </c>
      <c r="C84" s="5" t="n">
        <v>184738</v>
      </c>
      <c r="D84" s="5" t="n">
        <v>234180</v>
      </c>
    </row>
    <row r="85" spans="1:4">
      <c r="A85" s="4" t="s">
        <v>100</v>
      </c>
      <c r="D85" s="5" t="n">
        <v>2685</v>
      </c>
    </row>
    <row r="86" spans="1:4">
      <c r="A86" s="4" t="s">
        <v>1161</v>
      </c>
      <c r="B86" s="5" t="n">
        <v>689615</v>
      </c>
      <c r="C86" s="5" t="n">
        <v>603071</v>
      </c>
      <c r="D86" s="5" t="n">
        <v>598996</v>
      </c>
    </row>
    <row r="87" spans="1:4">
      <c r="A87" s="4" t="s">
        <v>101</v>
      </c>
      <c r="B87" s="5" t="n">
        <v>698292</v>
      </c>
      <c r="C87" s="5" t="n">
        <v>557697</v>
      </c>
      <c r="D87" s="5" t="n">
        <v>582404</v>
      </c>
    </row>
    <row r="88" spans="1:4">
      <c r="A88" s="4" t="s">
        <v>1159</v>
      </c>
      <c r="B88" s="5" t="n">
        <v>3314</v>
      </c>
      <c r="C88" s="5" t="n">
        <v>-17364</v>
      </c>
      <c r="D88" s="5" t="n">
        <v>-6365</v>
      </c>
    </row>
    <row r="89" spans="1:4">
      <c r="A89" s="4" t="s">
        <v>103</v>
      </c>
      <c r="B89" s="5" t="n">
        <v>694978</v>
      </c>
      <c r="C89" s="5" t="n">
        <v>575061</v>
      </c>
      <c r="D89" s="5" t="n">
        <v>588769</v>
      </c>
    </row>
    <row r="90" spans="1:4">
      <c r="A90" s="4" t="s">
        <v>105</v>
      </c>
      <c r="B90" s="7" t="n">
        <v>694978</v>
      </c>
      <c r="C90" s="7" t="n">
        <v>575061</v>
      </c>
      <c r="D90" s="7" t="n">
        <v>58876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2</v>
      </c>
      <c r="D2" s="2" t="s">
        <v>86</v>
      </c>
    </row>
    <row r="3" spans="1:4">
      <c r="A3" s="3" t="s">
        <v>1158</v>
      </c>
    </row>
    <row r="4" spans="1:4">
      <c r="A4" s="4" t="s">
        <v>103</v>
      </c>
      <c r="B4" s="7" t="n">
        <v>697946</v>
      </c>
      <c r="C4" s="7" t="n">
        <v>584064</v>
      </c>
      <c r="D4" s="7" t="n">
        <v>558877</v>
      </c>
    </row>
    <row r="5" spans="1:4">
      <c r="A5" s="4" t="s">
        <v>114</v>
      </c>
      <c r="B5" s="5" t="n">
        <v>217221</v>
      </c>
      <c r="C5" s="5" t="n">
        <v>-235278</v>
      </c>
      <c r="D5" s="5" t="n">
        <v>-164350</v>
      </c>
    </row>
    <row r="6" spans="1:4">
      <c r="A6" s="4" t="s">
        <v>115</v>
      </c>
      <c r="D6" s="5" t="n">
        <v>-3908</v>
      </c>
    </row>
    <row r="7" spans="1:4">
      <c r="A7" s="4" t="s">
        <v>217</v>
      </c>
      <c r="B7" s="5" t="n">
        <v>4964</v>
      </c>
      <c r="C7" s="5" t="n">
        <v>6839</v>
      </c>
      <c r="D7" s="5" t="n">
        <v>7680</v>
      </c>
    </row>
    <row r="8" spans="1:4">
      <c r="A8" s="4" t="s">
        <v>218</v>
      </c>
      <c r="B8" s="5" t="n">
        <v>585</v>
      </c>
      <c r="C8" s="5" t="n">
        <v>-1431</v>
      </c>
      <c r="D8" s="5" t="n">
        <v>-4107</v>
      </c>
    </row>
    <row r="9" spans="1:4">
      <c r="A9" s="4" t="s">
        <v>219</v>
      </c>
      <c r="B9" s="5" t="n">
        <v>2737</v>
      </c>
      <c r="C9" s="5" t="n">
        <v>384</v>
      </c>
      <c r="D9" s="5" t="n">
        <v>-705</v>
      </c>
    </row>
    <row r="10" spans="1:4">
      <c r="A10" s="4" t="s">
        <v>210</v>
      </c>
      <c r="B10" s="5" t="n">
        <v>12701</v>
      </c>
      <c r="C10" s="5" t="n">
        <v>-63749</v>
      </c>
      <c r="D10" s="5" t="n">
        <v>3741</v>
      </c>
    </row>
    <row r="11" spans="1:4">
      <c r="A11" s="4" t="s">
        <v>1164</v>
      </c>
      <c r="B11" s="5" t="n">
        <v>364</v>
      </c>
      <c r="C11" s="5" t="n">
        <v>-12091</v>
      </c>
      <c r="D11" s="5" t="n">
        <v>3</v>
      </c>
    </row>
    <row r="12" spans="1:4">
      <c r="A12" s="4" t="s">
        <v>121</v>
      </c>
      <c r="B12" s="5" t="n">
        <v>238572</v>
      </c>
      <c r="C12" s="5" t="n">
        <v>-305326</v>
      </c>
      <c r="D12" s="5" t="n">
        <v>-161646</v>
      </c>
    </row>
    <row r="13" spans="1:4">
      <c r="A13" s="4" t="s">
        <v>122</v>
      </c>
      <c r="B13" s="5" t="n">
        <v>936518</v>
      </c>
      <c r="C13" s="5" t="n">
        <v>278738</v>
      </c>
      <c r="D13" s="5" t="n">
        <v>397231</v>
      </c>
    </row>
    <row r="14" spans="1:4">
      <c r="A14" s="4" t="s">
        <v>123</v>
      </c>
      <c r="B14" s="5" t="n">
        <v>6879</v>
      </c>
      <c r="C14" s="5" t="n">
        <v>12108</v>
      </c>
      <c r="D14" s="5" t="n">
        <v>11754</v>
      </c>
    </row>
    <row r="15" spans="1:4">
      <c r="A15" s="4" t="s">
        <v>124</v>
      </c>
      <c r="B15" s="5" t="n">
        <v>929639</v>
      </c>
      <c r="C15" s="5" t="n">
        <v>266630</v>
      </c>
      <c r="D15" s="5" t="n">
        <v>385477</v>
      </c>
    </row>
    <row r="16" spans="1:4">
      <c r="A16" s="4" t="s">
        <v>1148</v>
      </c>
    </row>
    <row r="17" spans="1:4">
      <c r="A17" s="3" t="s">
        <v>1158</v>
      </c>
    </row>
    <row r="18" spans="1:4">
      <c r="A18" s="4" t="s">
        <v>103</v>
      </c>
      <c r="B18" s="5" t="n">
        <v>-1839443</v>
      </c>
      <c r="C18" s="5" t="n">
        <v>-1419922</v>
      </c>
      <c r="D18" s="5" t="n">
        <v>-1339488</v>
      </c>
    </row>
    <row r="19" spans="1:4">
      <c r="A19" s="4" t="s">
        <v>122</v>
      </c>
      <c r="B19" s="5" t="n">
        <v>-1839443</v>
      </c>
      <c r="C19" s="5" t="n">
        <v>-1419922</v>
      </c>
      <c r="D19" s="5" t="n">
        <v>-1339488</v>
      </c>
    </row>
    <row r="20" spans="1:4">
      <c r="A20" s="4" t="s">
        <v>124</v>
      </c>
      <c r="B20" s="5" t="n">
        <v>-1839443</v>
      </c>
      <c r="C20" s="5" t="n">
        <v>-1419922</v>
      </c>
      <c r="D20" s="5" t="n">
        <v>-1339488</v>
      </c>
    </row>
    <row r="21" spans="1:4">
      <c r="A21" s="4" t="s">
        <v>1152</v>
      </c>
    </row>
    <row r="22" spans="1:4">
      <c r="A22" s="3" t="s">
        <v>1158</v>
      </c>
    </row>
    <row r="23" spans="1:4">
      <c r="A23" s="4" t="s">
        <v>103</v>
      </c>
      <c r="B23" s="5" t="n">
        <v>691479</v>
      </c>
      <c r="C23" s="5" t="n">
        <v>571973</v>
      </c>
      <c r="D23" s="5" t="n">
        <v>547132</v>
      </c>
    </row>
    <row r="24" spans="1:4">
      <c r="A24" s="4" t="s">
        <v>1164</v>
      </c>
      <c r="B24" s="5" t="n">
        <v>-2</v>
      </c>
    </row>
    <row r="25" spans="1:4">
      <c r="A25" s="4" t="s">
        <v>121</v>
      </c>
      <c r="B25" s="5" t="n">
        <v>-2</v>
      </c>
    </row>
    <row r="26" spans="1:4">
      <c r="A26" s="4" t="s">
        <v>122</v>
      </c>
      <c r="B26" s="5" t="n">
        <v>691477</v>
      </c>
      <c r="C26" s="5" t="n">
        <v>571973</v>
      </c>
      <c r="D26" s="5" t="n">
        <v>547132</v>
      </c>
    </row>
    <row r="27" spans="1:4">
      <c r="A27" s="4" t="s">
        <v>124</v>
      </c>
      <c r="B27" s="5" t="n">
        <v>691477</v>
      </c>
      <c r="C27" s="5" t="n">
        <v>571973</v>
      </c>
      <c r="D27" s="5" t="n">
        <v>547132</v>
      </c>
    </row>
    <row r="28" spans="1:4">
      <c r="A28" s="4" t="s">
        <v>1153</v>
      </c>
    </row>
    <row r="29" spans="1:4">
      <c r="A29" s="3" t="s">
        <v>1158</v>
      </c>
    </row>
    <row r="30" spans="1:4">
      <c r="A30" s="4" t="s">
        <v>103</v>
      </c>
      <c r="B30" s="5" t="n">
        <v>689615</v>
      </c>
      <c r="C30" s="5" t="n">
        <v>603071</v>
      </c>
      <c r="D30" s="5" t="n">
        <v>598996</v>
      </c>
    </row>
    <row r="31" spans="1:4">
      <c r="A31" s="4" t="s">
        <v>219</v>
      </c>
      <c r="B31" s="5" t="n">
        <v>2557</v>
      </c>
      <c r="C31" s="5" t="n">
        <v>180</v>
      </c>
      <c r="D31" s="5" t="n">
        <v>-674</v>
      </c>
    </row>
    <row r="32" spans="1:4">
      <c r="A32" s="4" t="s">
        <v>1164</v>
      </c>
      <c r="B32" s="5" t="n">
        <v>-21</v>
      </c>
      <c r="C32" s="5" t="n">
        <v>-759</v>
      </c>
      <c r="D32" s="5" t="n">
        <v>3</v>
      </c>
    </row>
    <row r="33" spans="1:4">
      <c r="A33" s="4" t="s">
        <v>121</v>
      </c>
      <c r="B33" s="5" t="n">
        <v>2536</v>
      </c>
      <c r="C33" s="5" t="n">
        <v>-579</v>
      </c>
      <c r="D33" s="5" t="n">
        <v>-671</v>
      </c>
    </row>
    <row r="34" spans="1:4">
      <c r="A34" s="4" t="s">
        <v>122</v>
      </c>
      <c r="B34" s="5" t="n">
        <v>692151</v>
      </c>
      <c r="C34" s="5" t="n">
        <v>602492</v>
      </c>
      <c r="D34" s="5" t="n">
        <v>598325</v>
      </c>
    </row>
    <row r="35" spans="1:4">
      <c r="A35" s="4" t="s">
        <v>124</v>
      </c>
      <c r="B35" s="5" t="n">
        <v>692151</v>
      </c>
      <c r="C35" s="5" t="n">
        <v>602492</v>
      </c>
      <c r="D35" s="5" t="n">
        <v>598325</v>
      </c>
    </row>
    <row r="36" spans="1:4">
      <c r="A36" s="4" t="s">
        <v>1154</v>
      </c>
    </row>
    <row r="37" spans="1:4">
      <c r="A37" s="3" t="s">
        <v>1158</v>
      </c>
    </row>
    <row r="38" spans="1:4">
      <c r="A38" s="4" t="s">
        <v>103</v>
      </c>
      <c r="B38" s="5" t="n">
        <v>461317</v>
      </c>
      <c r="C38" s="5" t="n">
        <v>253881</v>
      </c>
      <c r="D38" s="5" t="n">
        <v>163468</v>
      </c>
    </row>
    <row r="39" spans="1:4">
      <c r="A39" s="4" t="s">
        <v>114</v>
      </c>
      <c r="B39" s="5" t="n">
        <v>217221</v>
      </c>
      <c r="C39" s="5" t="n">
        <v>-235278</v>
      </c>
      <c r="D39" s="5" t="n">
        <v>-164350</v>
      </c>
    </row>
    <row r="40" spans="1:4">
      <c r="A40" s="4" t="s">
        <v>219</v>
      </c>
      <c r="B40" s="5" t="n">
        <v>180</v>
      </c>
      <c r="C40" s="5" t="n">
        <v>204</v>
      </c>
      <c r="D40" s="5" t="n">
        <v>-31</v>
      </c>
    </row>
    <row r="41" spans="1:4">
      <c r="A41" s="4" t="s">
        <v>210</v>
      </c>
      <c r="B41" s="5" t="n">
        <v>12701</v>
      </c>
      <c r="C41" s="5" t="n">
        <v>-63749</v>
      </c>
      <c r="D41" s="5" t="n">
        <v>3741</v>
      </c>
    </row>
    <row r="42" spans="1:4">
      <c r="A42" s="4" t="s">
        <v>1164</v>
      </c>
      <c r="B42" s="5" t="n">
        <v>387</v>
      </c>
      <c r="C42" s="5" t="n">
        <v>-11332</v>
      </c>
    </row>
    <row r="43" spans="1:4">
      <c r="A43" s="4" t="s">
        <v>121</v>
      </c>
      <c r="B43" s="5" t="n">
        <v>230489</v>
      </c>
      <c r="C43" s="5" t="n">
        <v>-310155</v>
      </c>
      <c r="D43" s="5" t="n">
        <v>-160640</v>
      </c>
    </row>
    <row r="44" spans="1:4">
      <c r="A44" s="4" t="s">
        <v>122</v>
      </c>
      <c r="B44" s="5" t="n">
        <v>691806</v>
      </c>
      <c r="C44" s="5" t="n">
        <v>-56274</v>
      </c>
      <c r="D44" s="5" t="n">
        <v>2828</v>
      </c>
    </row>
    <row r="45" spans="1:4">
      <c r="A45" s="4" t="s">
        <v>123</v>
      </c>
      <c r="B45" s="5" t="n">
        <v>6879</v>
      </c>
      <c r="C45" s="5" t="n">
        <v>12108</v>
      </c>
      <c r="D45" s="5" t="n">
        <v>11754</v>
      </c>
    </row>
    <row r="46" spans="1:4">
      <c r="A46" s="4" t="s">
        <v>124</v>
      </c>
      <c r="B46" s="5" t="n">
        <v>684927</v>
      </c>
      <c r="C46" s="5" t="n">
        <v>-68382</v>
      </c>
      <c r="D46" s="5" t="n">
        <v>-8926</v>
      </c>
    </row>
    <row r="47" spans="1:4">
      <c r="A47" s="4" t="s">
        <v>1155</v>
      </c>
    </row>
    <row r="48" spans="1:4">
      <c r="A48" s="3" t="s">
        <v>1158</v>
      </c>
    </row>
    <row r="49" spans="1:4">
      <c r="A49" s="4" t="s">
        <v>103</v>
      </c>
      <c r="B49" s="5" t="n">
        <v>694978</v>
      </c>
      <c r="C49" s="5" t="n">
        <v>575061</v>
      </c>
      <c r="D49" s="5" t="n">
        <v>588769</v>
      </c>
    </row>
    <row r="50" spans="1:4">
      <c r="A50" s="4" t="s">
        <v>115</v>
      </c>
      <c r="D50" s="5" t="n">
        <v>-3908</v>
      </c>
    </row>
    <row r="51" spans="1:4">
      <c r="A51" s="4" t="s">
        <v>217</v>
      </c>
      <c r="B51" s="5" t="n">
        <v>4964</v>
      </c>
      <c r="C51" s="5" t="n">
        <v>6839</v>
      </c>
      <c r="D51" s="5" t="n">
        <v>7680</v>
      </c>
    </row>
    <row r="52" spans="1:4">
      <c r="A52" s="4" t="s">
        <v>218</v>
      </c>
      <c r="B52" s="5" t="n">
        <v>585</v>
      </c>
      <c r="C52" s="5" t="n">
        <v>-1431</v>
      </c>
      <c r="D52" s="5" t="n">
        <v>-4107</v>
      </c>
    </row>
    <row r="53" spans="1:4">
      <c r="A53" s="4" t="s">
        <v>121</v>
      </c>
      <c r="B53" s="5" t="n">
        <v>5549</v>
      </c>
      <c r="C53" s="5" t="n">
        <v>5408</v>
      </c>
      <c r="D53" s="5" t="n">
        <v>-335</v>
      </c>
    </row>
    <row r="54" spans="1:4">
      <c r="A54" s="4" t="s">
        <v>122</v>
      </c>
      <c r="B54" s="5" t="n">
        <v>700527</v>
      </c>
      <c r="C54" s="5" t="n">
        <v>580469</v>
      </c>
      <c r="D54" s="5" t="n">
        <v>588434</v>
      </c>
    </row>
    <row r="55" spans="1:4">
      <c r="A55" s="4" t="s">
        <v>124</v>
      </c>
      <c r="B55" s="7" t="n">
        <v>700527</v>
      </c>
      <c r="C55" s="7" t="n">
        <v>580469</v>
      </c>
      <c r="D55" s="7" t="n">
        <v>58843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2</v>
      </c>
      <c r="D2" s="2" t="s">
        <v>86</v>
      </c>
    </row>
    <row r="3" spans="1:4">
      <c r="A3" s="3" t="s">
        <v>1166</v>
      </c>
    </row>
    <row r="4" spans="1:4">
      <c r="A4" s="4" t="s">
        <v>1167</v>
      </c>
      <c r="B4" s="7" t="n">
        <v>710505</v>
      </c>
      <c r="C4" s="7" t="n">
        <v>450315</v>
      </c>
      <c r="D4" s="7" t="n">
        <v>651897</v>
      </c>
    </row>
    <row r="5" spans="1:4">
      <c r="A5" s="3" t="s">
        <v>160</v>
      </c>
    </row>
    <row r="6" spans="1:4">
      <c r="A6" s="4" t="s">
        <v>161</v>
      </c>
      <c r="B6" s="5" t="n">
        <v>-178042</v>
      </c>
      <c r="C6" s="5" t="n">
        <v>-191205</v>
      </c>
      <c r="D6" s="5" t="n">
        <v>-139464</v>
      </c>
    </row>
    <row r="7" spans="1:4">
      <c r="A7" s="4" t="s">
        <v>163</v>
      </c>
      <c r="B7" s="5" t="n">
        <v>-142433</v>
      </c>
      <c r="C7" s="5" t="n">
        <v>-31634</v>
      </c>
      <c r="D7" s="5" t="n">
        <v>-161106</v>
      </c>
    </row>
    <row r="8" spans="1:4">
      <c r="A8" s="4" t="s">
        <v>164</v>
      </c>
      <c r="B8" s="5" t="n">
        <v>-68700</v>
      </c>
      <c r="C8" s="5" t="n">
        <v>-66816</v>
      </c>
      <c r="D8" s="5" t="n">
        <v>-71208</v>
      </c>
    </row>
    <row r="9" spans="1:4">
      <c r="A9" s="4" t="s">
        <v>165</v>
      </c>
      <c r="B9" s="5" t="n">
        <v>247574</v>
      </c>
      <c r="C9" s="5" t="n">
        <v>213446</v>
      </c>
      <c r="D9" s="5" t="n">
        <v>187577</v>
      </c>
    </row>
    <row r="10" spans="1:4">
      <c r="A10" s="4" t="s">
        <v>167</v>
      </c>
      <c r="B10" s="5" t="n">
        <v>1281</v>
      </c>
      <c r="C10" s="5" t="n">
        <v>-2552</v>
      </c>
      <c r="D10" s="5" t="n">
        <v>-49012</v>
      </c>
    </row>
    <row r="11" spans="1:4">
      <c r="A11" s="4" t="s">
        <v>168</v>
      </c>
      <c r="B11" s="5" t="n">
        <v>-34864</v>
      </c>
      <c r="C11" s="5" t="n">
        <v>-37661</v>
      </c>
      <c r="D11" s="5" t="n">
        <v>-40287</v>
      </c>
    </row>
    <row r="12" spans="1:4">
      <c r="A12" s="4" t="s">
        <v>169</v>
      </c>
      <c r="B12" s="5" t="n">
        <v>31377</v>
      </c>
      <c r="C12" s="5" t="n">
        <v>35051</v>
      </c>
      <c r="D12" s="5" t="n">
        <v>42572</v>
      </c>
    </row>
    <row r="13" spans="1:4">
      <c r="A13" s="4" t="s">
        <v>170</v>
      </c>
      <c r="B13" s="5" t="n">
        <v>2392</v>
      </c>
      <c r="C13" s="5" t="n">
        <v>40083</v>
      </c>
      <c r="D13" s="5" t="n">
        <v>30048</v>
      </c>
    </row>
    <row r="14" spans="1:4">
      <c r="A14" s="4" t="s">
        <v>171</v>
      </c>
      <c r="B14" s="5" t="n">
        <v>-141415</v>
      </c>
      <c r="C14" s="5" t="n">
        <v>-7439</v>
      </c>
      <c r="D14" s="5" t="n">
        <v>-1618959</v>
      </c>
    </row>
    <row r="15" spans="1:4">
      <c r="A15" s="4" t="s">
        <v>1168</v>
      </c>
      <c r="C15" s="5" t="n">
        <v>-10477</v>
      </c>
      <c r="D15" s="5" t="n">
        <v>-1421663</v>
      </c>
    </row>
    <row r="16" spans="1:4">
      <c r="A16" s="4" t="s">
        <v>166</v>
      </c>
      <c r="C16" s="5" t="n">
        <v>44326</v>
      </c>
      <c r="D16" s="5" t="n">
        <v>3584</v>
      </c>
    </row>
    <row r="17" spans="1:4">
      <c r="A17" s="3" t="s">
        <v>172</v>
      </c>
    </row>
    <row r="18" spans="1:4">
      <c r="A18" s="4" t="s">
        <v>173</v>
      </c>
      <c r="B18" s="5" t="n">
        <v>200000</v>
      </c>
      <c r="D18" s="5" t="n">
        <v>900000</v>
      </c>
    </row>
    <row r="19" spans="1:4">
      <c r="A19" s="4" t="s">
        <v>174</v>
      </c>
      <c r="B19" s="5" t="n">
        <v>-751876</v>
      </c>
      <c r="C19" s="5" t="n">
        <v>-136250</v>
      </c>
      <c r="D19" s="5" t="n">
        <v>-657488</v>
      </c>
    </row>
    <row r="20" spans="1:4">
      <c r="A20" s="4" t="s">
        <v>175</v>
      </c>
      <c r="B20" s="5" t="n">
        <v>1521000</v>
      </c>
      <c r="C20" s="5" t="n">
        <v>2909000</v>
      </c>
      <c r="D20" s="5" t="n">
        <v>2643500</v>
      </c>
    </row>
    <row r="21" spans="1:4">
      <c r="A21" s="4" t="s">
        <v>176</v>
      </c>
      <c r="B21" s="5" t="n">
        <v>-1521000</v>
      </c>
      <c r="C21" s="5" t="n">
        <v>-2909000</v>
      </c>
      <c r="D21" s="5" t="n">
        <v>-2648012</v>
      </c>
    </row>
    <row r="22" spans="1:4">
      <c r="A22" s="4" t="s">
        <v>178</v>
      </c>
      <c r="B22" s="5" t="n">
        <v>137</v>
      </c>
      <c r="C22" s="5" t="n">
        <v>7274</v>
      </c>
    </row>
    <row r="23" spans="1:4">
      <c r="A23" s="4" t="s">
        <v>177</v>
      </c>
      <c r="D23" s="5" t="n">
        <v>595440</v>
      </c>
    </row>
    <row r="24" spans="1:4">
      <c r="A24" s="4" t="s">
        <v>179</v>
      </c>
      <c r="B24" s="5" t="n">
        <v>-1779</v>
      </c>
      <c r="C24" s="5" t="n">
        <v>-33944</v>
      </c>
      <c r="D24" s="5" t="n">
        <v>-1576</v>
      </c>
    </row>
    <row r="25" spans="1:4">
      <c r="A25" s="4" t="s">
        <v>180</v>
      </c>
      <c r="B25" s="5" t="n">
        <v>4196</v>
      </c>
      <c r="C25" s="5" t="n">
        <v>17727</v>
      </c>
      <c r="D25" s="5" t="n">
        <v>20879</v>
      </c>
    </row>
    <row r="26" spans="1:4">
      <c r="A26" s="4" t="s">
        <v>181</v>
      </c>
      <c r="B26" s="5" t="n">
        <v>-10777</v>
      </c>
      <c r="C26" s="5" t="n">
        <v>-4102</v>
      </c>
      <c r="D26" s="5" t="n">
        <v>-1186</v>
      </c>
    </row>
    <row r="27" spans="1:4">
      <c r="A27" s="4" t="s">
        <v>182</v>
      </c>
      <c r="B27" s="5" t="n">
        <v>-29549</v>
      </c>
      <c r="C27" s="5" t="n">
        <v>-27426</v>
      </c>
      <c r="D27" s="5" t="n">
        <v>-24523</v>
      </c>
    </row>
    <row r="28" spans="1:4">
      <c r="A28" s="4" t="s">
        <v>183</v>
      </c>
      <c r="B28" s="5" t="n">
        <v>5301</v>
      </c>
      <c r="C28" s="5" t="n">
        <v>2272</v>
      </c>
      <c r="D28" s="5" t="n">
        <v>5909</v>
      </c>
    </row>
    <row r="29" spans="1:4">
      <c r="A29" s="4" t="s">
        <v>184</v>
      </c>
      <c r="B29" s="5" t="n">
        <v>-8715</v>
      </c>
      <c r="C29" s="5" t="n">
        <v>-19133</v>
      </c>
      <c r="D29" s="5" t="n">
        <v>-16582</v>
      </c>
    </row>
    <row r="30" spans="1:4">
      <c r="A30" s="4" t="s">
        <v>185</v>
      </c>
      <c r="B30" s="5" t="n">
        <v>-7999</v>
      </c>
      <c r="C30" s="5" t="n">
        <v>-5618</v>
      </c>
      <c r="D30" s="5" t="n">
        <v>-30664</v>
      </c>
    </row>
    <row r="31" spans="1:4">
      <c r="A31" s="4" t="s">
        <v>186</v>
      </c>
      <c r="B31" s="5" t="n">
        <v>-2675</v>
      </c>
      <c r="C31" s="5" t="n">
        <v>-443</v>
      </c>
      <c r="D31" s="5" t="n">
        <v>3851</v>
      </c>
    </row>
    <row r="32" spans="1:4">
      <c r="A32" s="4" t="s">
        <v>187</v>
      </c>
      <c r="B32" s="5" t="n">
        <v>-603736</v>
      </c>
      <c r="C32" s="5" t="n">
        <v>-199643</v>
      </c>
      <c r="D32" s="5" t="n">
        <v>789548</v>
      </c>
    </row>
    <row r="33" spans="1:4">
      <c r="A33" s="4" t="s">
        <v>188</v>
      </c>
      <c r="B33" s="5" t="n">
        <v>23844</v>
      </c>
      <c r="C33" s="5" t="n">
        <v>-21060</v>
      </c>
      <c r="D33" s="5" t="n">
        <v>-22967</v>
      </c>
    </row>
    <row r="34" spans="1:4">
      <c r="A34" s="4" t="s">
        <v>189</v>
      </c>
      <c r="B34" s="5" t="n">
        <v>-10802</v>
      </c>
      <c r="C34" s="5" t="n">
        <v>222173</v>
      </c>
      <c r="D34" s="5" t="n">
        <v>-200481</v>
      </c>
    </row>
    <row r="35" spans="1:4">
      <c r="A35" s="4" t="s">
        <v>190</v>
      </c>
      <c r="B35" s="5" t="n">
        <v>762576</v>
      </c>
      <c r="C35" s="5" t="n">
        <v>540403</v>
      </c>
      <c r="D35" s="5" t="n">
        <v>740884</v>
      </c>
    </row>
    <row r="36" spans="1:4">
      <c r="A36" s="4" t="s">
        <v>191</v>
      </c>
      <c r="B36" s="5" t="n">
        <v>751774</v>
      </c>
      <c r="C36" s="5" t="n">
        <v>762576</v>
      </c>
      <c r="D36" s="5" t="n">
        <v>540403</v>
      </c>
    </row>
    <row r="37" spans="1:4">
      <c r="A37" s="3" t="s">
        <v>192</v>
      </c>
    </row>
    <row r="38" spans="1:4">
      <c r="A38" s="4" t="s">
        <v>193</v>
      </c>
      <c r="B38" s="5" t="n">
        <v>117164</v>
      </c>
      <c r="C38" s="5" t="n">
        <v>125800</v>
      </c>
      <c r="D38" s="5" t="n">
        <v>88078</v>
      </c>
    </row>
    <row r="39" spans="1:4">
      <c r="A39" s="4" t="s">
        <v>194</v>
      </c>
      <c r="B39" s="5" t="n">
        <v>356997</v>
      </c>
      <c r="C39" s="5" t="n">
        <v>294848</v>
      </c>
      <c r="D39" s="5" t="n">
        <v>285730</v>
      </c>
    </row>
    <row r="40" spans="1:4">
      <c r="A40" s="4" t="s">
        <v>1152</v>
      </c>
    </row>
    <row r="41" spans="1:4">
      <c r="A41" s="3" t="s">
        <v>1166</v>
      </c>
    </row>
    <row r="42" spans="1:4">
      <c r="A42" s="4" t="s">
        <v>1167</v>
      </c>
      <c r="B42" s="5" t="n">
        <v>89341</v>
      </c>
      <c r="C42" s="5" t="n">
        <v>84393</v>
      </c>
      <c r="D42" s="5" t="n">
        <v>33959</v>
      </c>
    </row>
    <row r="43" spans="1:4">
      <c r="A43" s="3" t="s">
        <v>172</v>
      </c>
    </row>
    <row r="44" spans="1:4">
      <c r="A44" s="4" t="s">
        <v>182</v>
      </c>
      <c r="B44" s="5" t="n">
        <v>-29549</v>
      </c>
      <c r="C44" s="5" t="n">
        <v>-27426</v>
      </c>
      <c r="D44" s="5" t="n">
        <v>-24523</v>
      </c>
    </row>
    <row r="45" spans="1:4">
      <c r="A45" s="4" t="s">
        <v>1169</v>
      </c>
      <c r="B45" s="5" t="n">
        <v>-60271</v>
      </c>
      <c r="C45" s="5" t="n">
        <v>-57880</v>
      </c>
      <c r="D45" s="5" t="n">
        <v>-19238</v>
      </c>
    </row>
    <row r="46" spans="1:4">
      <c r="A46" s="4" t="s">
        <v>186</v>
      </c>
      <c r="B46" s="5" t="n">
        <v>479</v>
      </c>
      <c r="C46" s="5" t="n">
        <v>915</v>
      </c>
      <c r="D46" s="5" t="n">
        <v>9802</v>
      </c>
    </row>
    <row r="47" spans="1:4">
      <c r="A47" s="4" t="s">
        <v>187</v>
      </c>
      <c r="B47" s="5" t="n">
        <v>-89341</v>
      </c>
      <c r="C47" s="5" t="n">
        <v>-84391</v>
      </c>
      <c r="D47" s="5" t="n">
        <v>-33959</v>
      </c>
    </row>
    <row r="48" spans="1:4">
      <c r="A48" s="4" t="s">
        <v>189</v>
      </c>
      <c r="C48" s="5" t="n">
        <v>2</v>
      </c>
    </row>
    <row r="49" spans="1:4">
      <c r="A49" s="4" t="s">
        <v>190</v>
      </c>
      <c r="B49" s="5" t="n">
        <v>7</v>
      </c>
      <c r="C49" s="5" t="n">
        <v>5</v>
      </c>
      <c r="D49" s="5" t="n">
        <v>5</v>
      </c>
    </row>
    <row r="50" spans="1:4">
      <c r="A50" s="4" t="s">
        <v>191</v>
      </c>
      <c r="B50" s="5" t="n">
        <v>7</v>
      </c>
      <c r="C50" s="5" t="n">
        <v>7</v>
      </c>
      <c r="D50" s="5" t="n">
        <v>5</v>
      </c>
    </row>
    <row r="51" spans="1:4">
      <c r="A51" s="4" t="s">
        <v>1153</v>
      </c>
    </row>
    <row r="52" spans="1:4">
      <c r="A52" s="3" t="s">
        <v>1166</v>
      </c>
    </row>
    <row r="53" spans="1:4">
      <c r="A53" s="4" t="s">
        <v>1167</v>
      </c>
      <c r="B53" s="5" t="n">
        <v>241015</v>
      </c>
      <c r="C53" s="5" t="n">
        <v>212841</v>
      </c>
      <c r="D53" s="5" t="n">
        <v>452304</v>
      </c>
    </row>
    <row r="54" spans="1:4">
      <c r="A54" s="3" t="s">
        <v>160</v>
      </c>
    </row>
    <row r="55" spans="1:4">
      <c r="A55" s="4" t="s">
        <v>161</v>
      </c>
      <c r="B55" s="5" t="n">
        <v>-121347</v>
      </c>
      <c r="C55" s="5" t="n">
        <v>-115049</v>
      </c>
      <c r="D55" s="5" t="n">
        <v>-84933</v>
      </c>
    </row>
    <row r="56" spans="1:4">
      <c r="A56" s="4" t="s">
        <v>163</v>
      </c>
      <c r="B56" s="5" t="n">
        <v>-107102</v>
      </c>
      <c r="C56" s="5" t="n">
        <v>-6572</v>
      </c>
      <c r="D56" s="5" t="n">
        <v>-153690</v>
      </c>
    </row>
    <row r="57" spans="1:4">
      <c r="A57" s="4" t="s">
        <v>164</v>
      </c>
      <c r="B57" s="5" t="n">
        <v>-63119</v>
      </c>
      <c r="C57" s="5" t="n">
        <v>-47192</v>
      </c>
      <c r="D57" s="5" t="n">
        <v>-66966</v>
      </c>
    </row>
    <row r="58" spans="1:4">
      <c r="A58" s="4" t="s">
        <v>165</v>
      </c>
      <c r="B58" s="5" t="n">
        <v>236806</v>
      </c>
      <c r="C58" s="5" t="n">
        <v>206011</v>
      </c>
      <c r="D58" s="5" t="n">
        <v>179699</v>
      </c>
    </row>
    <row r="59" spans="1:4">
      <c r="A59" s="4" t="s">
        <v>167</v>
      </c>
      <c r="B59" s="5" t="n">
        <v>4872</v>
      </c>
      <c r="C59" s="5" t="n">
        <v>-546</v>
      </c>
      <c r="D59" s="5" t="n">
        <v>-5791</v>
      </c>
    </row>
    <row r="60" spans="1:4">
      <c r="A60" s="4" t="s">
        <v>168</v>
      </c>
      <c r="B60" s="5" t="n">
        <v>-34864</v>
      </c>
      <c r="C60" s="5" t="n">
        <v>-37661</v>
      </c>
      <c r="D60" s="5" t="n">
        <v>-40287</v>
      </c>
    </row>
    <row r="61" spans="1:4">
      <c r="A61" s="4" t="s">
        <v>169</v>
      </c>
      <c r="B61" s="5" t="n">
        <v>31377</v>
      </c>
      <c r="C61" s="5" t="n">
        <v>35051</v>
      </c>
      <c r="D61" s="5" t="n">
        <v>42572</v>
      </c>
    </row>
    <row r="62" spans="1:4">
      <c r="A62" s="4" t="s">
        <v>170</v>
      </c>
      <c r="B62" s="5" t="n">
        <v>1968</v>
      </c>
      <c r="C62" s="5" t="n">
        <v>19178</v>
      </c>
      <c r="D62" s="5" t="n">
        <v>16172</v>
      </c>
    </row>
    <row r="63" spans="1:4">
      <c r="A63" s="4" t="s">
        <v>171</v>
      </c>
      <c r="B63" s="5" t="n">
        <v>-51409</v>
      </c>
      <c r="C63" s="5" t="n">
        <v>56476</v>
      </c>
      <c r="D63" s="5" t="n">
        <v>-842953</v>
      </c>
    </row>
    <row r="64" spans="1:4">
      <c r="A64" s="4" t="s">
        <v>1168</v>
      </c>
      <c r="C64" s="5" t="n">
        <v>3256</v>
      </c>
      <c r="D64" s="5" t="n">
        <v>-729729</v>
      </c>
    </row>
    <row r="65" spans="1:4">
      <c r="A65" s="3" t="s">
        <v>172</v>
      </c>
    </row>
    <row r="66" spans="1:4">
      <c r="A66" s="4" t="s">
        <v>1169</v>
      </c>
      <c r="B66" s="5" t="n">
        <v>-338534</v>
      </c>
      <c r="C66" s="5" t="n">
        <v>-151433</v>
      </c>
      <c r="D66" s="5" t="n">
        <v>167505</v>
      </c>
    </row>
    <row r="67" spans="1:4">
      <c r="A67" s="4" t="s">
        <v>186</v>
      </c>
      <c r="B67" s="5" t="n">
        <v>-3145</v>
      </c>
      <c r="C67" s="5" t="n">
        <v>-1173</v>
      </c>
      <c r="D67" s="5" t="n">
        <v>-3549</v>
      </c>
    </row>
    <row r="68" spans="1:4">
      <c r="A68" s="4" t="s">
        <v>187</v>
      </c>
      <c r="B68" s="5" t="n">
        <v>-341679</v>
      </c>
      <c r="C68" s="5" t="n">
        <v>-152606</v>
      </c>
      <c r="D68" s="5" t="n">
        <v>163956</v>
      </c>
    </row>
    <row r="69" spans="1:4">
      <c r="A69" s="4" t="s">
        <v>189</v>
      </c>
      <c r="B69" s="5" t="n">
        <v>-152073</v>
      </c>
      <c r="C69" s="5" t="n">
        <v>116711</v>
      </c>
      <c r="D69" s="5" t="n">
        <v>-226693</v>
      </c>
    </row>
    <row r="70" spans="1:4">
      <c r="A70" s="4" t="s">
        <v>190</v>
      </c>
      <c r="B70" s="5" t="n">
        <v>264121</v>
      </c>
      <c r="C70" s="5" t="n">
        <v>147410</v>
      </c>
      <c r="D70" s="5" t="n">
        <v>374103</v>
      </c>
    </row>
    <row r="71" spans="1:4">
      <c r="A71" s="4" t="s">
        <v>191</v>
      </c>
      <c r="B71" s="5" t="n">
        <v>112048</v>
      </c>
      <c r="C71" s="5" t="n">
        <v>264121</v>
      </c>
      <c r="D71" s="5" t="n">
        <v>147410</v>
      </c>
    </row>
    <row r="72" spans="1:4">
      <c r="A72" s="3" t="s">
        <v>192</v>
      </c>
    </row>
    <row r="73" spans="1:4">
      <c r="A73" s="4" t="s">
        <v>193</v>
      </c>
      <c r="D73" s="5" t="n">
        <v>126</v>
      </c>
    </row>
    <row r="74" spans="1:4">
      <c r="A74" s="4" t="s">
        <v>194</v>
      </c>
      <c r="B74" s="5" t="n">
        <v>198520</v>
      </c>
      <c r="C74" s="5" t="n">
        <v>174164</v>
      </c>
      <c r="D74" s="5" t="n">
        <v>179418</v>
      </c>
    </row>
    <row r="75" spans="1:4">
      <c r="A75" s="4" t="s">
        <v>1154</v>
      </c>
    </row>
    <row r="76" spans="1:4">
      <c r="A76" s="3" t="s">
        <v>1166</v>
      </c>
    </row>
    <row r="77" spans="1:4">
      <c r="A77" s="4" t="s">
        <v>1167</v>
      </c>
      <c r="B77" s="5" t="n">
        <v>342159</v>
      </c>
      <c r="C77" s="5" t="n">
        <v>176724</v>
      </c>
      <c r="D77" s="5" t="n">
        <v>173111</v>
      </c>
    </row>
    <row r="78" spans="1:4">
      <c r="A78" s="3" t="s">
        <v>160</v>
      </c>
    </row>
    <row r="79" spans="1:4">
      <c r="A79" s="4" t="s">
        <v>161</v>
      </c>
      <c r="B79" s="5" t="n">
        <v>-56695</v>
      </c>
      <c r="C79" s="5" t="n">
        <v>-76156</v>
      </c>
      <c r="D79" s="5" t="n">
        <v>-54531</v>
      </c>
    </row>
    <row r="80" spans="1:4">
      <c r="A80" s="4" t="s">
        <v>163</v>
      </c>
      <c r="B80" s="5" t="n">
        <v>-35331</v>
      </c>
      <c r="C80" s="5" t="n">
        <v>-25062</v>
      </c>
      <c r="D80" s="5" t="n">
        <v>-7416</v>
      </c>
    </row>
    <row r="81" spans="1:4">
      <c r="A81" s="4" t="s">
        <v>164</v>
      </c>
      <c r="B81" s="5" t="n">
        <v>-5581</v>
      </c>
      <c r="C81" s="5" t="n">
        <v>-19624</v>
      </c>
      <c r="D81" s="5" t="n">
        <v>-4242</v>
      </c>
    </row>
    <row r="82" spans="1:4">
      <c r="A82" s="4" t="s">
        <v>165</v>
      </c>
      <c r="B82" s="5" t="n">
        <v>10768</v>
      </c>
      <c r="C82" s="5" t="n">
        <v>7435</v>
      </c>
      <c r="D82" s="5" t="n">
        <v>7878</v>
      </c>
    </row>
    <row r="83" spans="1:4">
      <c r="A83" s="4" t="s">
        <v>167</v>
      </c>
      <c r="B83" s="5" t="n">
        <v>-3591</v>
      </c>
      <c r="C83" s="5" t="n">
        <v>-2006</v>
      </c>
      <c r="D83" s="5" t="n">
        <v>-43221</v>
      </c>
    </row>
    <row r="84" spans="1:4">
      <c r="A84" s="4" t="s">
        <v>170</v>
      </c>
      <c r="B84" s="5" t="n">
        <v>424</v>
      </c>
      <c r="C84" s="5" t="n">
        <v>20905</v>
      </c>
      <c r="D84" s="5" t="n">
        <v>13876</v>
      </c>
    </row>
    <row r="85" spans="1:4">
      <c r="A85" s="4" t="s">
        <v>171</v>
      </c>
      <c r="B85" s="5" t="n">
        <v>-90006</v>
      </c>
      <c r="C85" s="5" t="n">
        <v>-63915</v>
      </c>
      <c r="D85" s="5" t="n">
        <v>-776006</v>
      </c>
    </row>
    <row r="86" spans="1:4">
      <c r="A86" s="4" t="s">
        <v>1168</v>
      </c>
      <c r="C86" s="5" t="n">
        <v>-13733</v>
      </c>
      <c r="D86" s="5" t="n">
        <v>-691934</v>
      </c>
    </row>
    <row r="87" spans="1:4">
      <c r="A87" s="4" t="s">
        <v>166</v>
      </c>
      <c r="C87" s="5" t="n">
        <v>44326</v>
      </c>
      <c r="D87" s="5" t="n">
        <v>3584</v>
      </c>
    </row>
    <row r="88" spans="1:4">
      <c r="A88" s="3" t="s">
        <v>172</v>
      </c>
    </row>
    <row r="89" spans="1:4">
      <c r="A89" s="4" t="s">
        <v>176</v>
      </c>
      <c r="D89" s="5" t="n">
        <v>-4512</v>
      </c>
    </row>
    <row r="90" spans="1:4">
      <c r="A90" s="4" t="s">
        <v>178</v>
      </c>
      <c r="B90" s="5" t="n">
        <v>137</v>
      </c>
      <c r="C90" s="5" t="n">
        <v>7274</v>
      </c>
    </row>
    <row r="91" spans="1:4">
      <c r="A91" s="4" t="s">
        <v>179</v>
      </c>
      <c r="B91" s="5" t="n">
        <v>-1779</v>
      </c>
      <c r="C91" s="5" t="n">
        <v>-33944</v>
      </c>
      <c r="D91" s="5" t="n">
        <v>-1576</v>
      </c>
    </row>
    <row r="92" spans="1:4">
      <c r="A92" s="4" t="s">
        <v>180</v>
      </c>
      <c r="B92" s="5" t="n">
        <v>4196</v>
      </c>
      <c r="C92" s="5" t="n">
        <v>17727</v>
      </c>
      <c r="D92" s="5" t="n">
        <v>20879</v>
      </c>
    </row>
    <row r="93" spans="1:4">
      <c r="A93" s="4" t="s">
        <v>181</v>
      </c>
      <c r="B93" s="5" t="n">
        <v>-10777</v>
      </c>
      <c r="C93" s="5" t="n">
        <v>-4102</v>
      </c>
      <c r="D93" s="5" t="n">
        <v>-1186</v>
      </c>
    </row>
    <row r="94" spans="1:4">
      <c r="A94" s="4" t="s">
        <v>183</v>
      </c>
      <c r="B94" s="5" t="n">
        <v>5301</v>
      </c>
      <c r="C94" s="5" t="n">
        <v>2272</v>
      </c>
      <c r="D94" s="5" t="n">
        <v>5909</v>
      </c>
    </row>
    <row r="95" spans="1:4">
      <c r="A95" s="4" t="s">
        <v>184</v>
      </c>
      <c r="B95" s="5" t="n">
        <v>-8715</v>
      </c>
      <c r="C95" s="5" t="n">
        <v>-19133</v>
      </c>
      <c r="D95" s="5" t="n">
        <v>-16582</v>
      </c>
    </row>
    <row r="96" spans="1:4">
      <c r="A96" s="4" t="s">
        <v>185</v>
      </c>
      <c r="B96" s="5" t="n">
        <v>-21</v>
      </c>
      <c r="C96" s="5" t="n">
        <v>-159</v>
      </c>
      <c r="D96" s="5" t="n">
        <v>-85</v>
      </c>
    </row>
    <row r="97" spans="1:4">
      <c r="A97" s="4" t="s">
        <v>1169</v>
      </c>
      <c r="B97" s="5" t="n">
        <v>-121774</v>
      </c>
      <c r="C97" s="5" t="n">
        <v>35551</v>
      </c>
      <c r="D97" s="5" t="n">
        <v>661412</v>
      </c>
    </row>
    <row r="98" spans="1:4">
      <c r="A98" s="4" t="s">
        <v>186</v>
      </c>
      <c r="B98" s="5" t="n">
        <v>-9</v>
      </c>
      <c r="C98" s="5" t="n">
        <v>-185</v>
      </c>
      <c r="D98" s="5" t="n">
        <v>-2402</v>
      </c>
    </row>
    <row r="99" spans="1:4">
      <c r="A99" s="4" t="s">
        <v>187</v>
      </c>
      <c r="B99" s="5" t="n">
        <v>-133441</v>
      </c>
      <c r="C99" s="5" t="n">
        <v>5301</v>
      </c>
      <c r="D99" s="5" t="n">
        <v>661857</v>
      </c>
    </row>
    <row r="100" spans="1:4">
      <c r="A100" s="4" t="s">
        <v>188</v>
      </c>
      <c r="B100" s="5" t="n">
        <v>23844</v>
      </c>
      <c r="C100" s="5" t="n">
        <v>-21060</v>
      </c>
      <c r="D100" s="5" t="n">
        <v>-22967</v>
      </c>
    </row>
    <row r="101" spans="1:4">
      <c r="A101" s="4" t="s">
        <v>189</v>
      </c>
      <c r="B101" s="5" t="n">
        <v>142556</v>
      </c>
      <c r="C101" s="5" t="n">
        <v>97050</v>
      </c>
      <c r="D101" s="5" t="n">
        <v>35995</v>
      </c>
    </row>
    <row r="102" spans="1:4">
      <c r="A102" s="4" t="s">
        <v>190</v>
      </c>
      <c r="B102" s="5" t="n">
        <v>481559</v>
      </c>
      <c r="C102" s="5" t="n">
        <v>384509</v>
      </c>
      <c r="D102" s="5" t="n">
        <v>348514</v>
      </c>
    </row>
    <row r="103" spans="1:4">
      <c r="A103" s="4" t="s">
        <v>191</v>
      </c>
      <c r="B103" s="5" t="n">
        <v>624115</v>
      </c>
      <c r="C103" s="5" t="n">
        <v>481559</v>
      </c>
      <c r="D103" s="5" t="n">
        <v>384509</v>
      </c>
    </row>
    <row r="104" spans="1:4">
      <c r="A104" s="3" t="s">
        <v>192</v>
      </c>
    </row>
    <row r="105" spans="1:4">
      <c r="A105" s="4" t="s">
        <v>193</v>
      </c>
      <c r="B105" s="5" t="n">
        <v>92</v>
      </c>
      <c r="C105" s="5" t="n">
        <v>3195</v>
      </c>
      <c r="D105" s="5" t="n">
        <v>1390</v>
      </c>
    </row>
    <row r="106" spans="1:4">
      <c r="A106" s="4" t="s">
        <v>194</v>
      </c>
      <c r="B106" s="5" t="n">
        <v>158477</v>
      </c>
      <c r="C106" s="5" t="n">
        <v>120684</v>
      </c>
      <c r="D106" s="5" t="n">
        <v>106312</v>
      </c>
    </row>
    <row r="107" spans="1:4">
      <c r="A107" s="4" t="s">
        <v>1155</v>
      </c>
    </row>
    <row r="108" spans="1:4">
      <c r="A108" s="3" t="s">
        <v>1166</v>
      </c>
    </row>
    <row r="109" spans="1:4">
      <c r="A109" s="4" t="s">
        <v>1167</v>
      </c>
      <c r="B109" s="5" t="n">
        <v>37990</v>
      </c>
      <c r="C109" s="5" t="n">
        <v>-23643</v>
      </c>
      <c r="D109" s="5" t="n">
        <v>-7477</v>
      </c>
    </row>
    <row r="110" spans="1:4">
      <c r="A110" s="3" t="s">
        <v>172</v>
      </c>
    </row>
    <row r="111" spans="1:4">
      <c r="A111" s="4" t="s">
        <v>173</v>
      </c>
      <c r="B111" s="5" t="n">
        <v>200000</v>
      </c>
      <c r="D111" s="5" t="n">
        <v>900000</v>
      </c>
    </row>
    <row r="112" spans="1:4">
      <c r="A112" s="4" t="s">
        <v>174</v>
      </c>
      <c r="B112" s="5" t="n">
        <v>-751876</v>
      </c>
      <c r="C112" s="5" t="n">
        <v>-136250</v>
      </c>
      <c r="D112" s="5" t="n">
        <v>-657488</v>
      </c>
    </row>
    <row r="113" spans="1:4">
      <c r="A113" s="4" t="s">
        <v>175</v>
      </c>
      <c r="B113" s="5" t="n">
        <v>1521000</v>
      </c>
      <c r="C113" s="5" t="n">
        <v>2909000</v>
      </c>
      <c r="D113" s="5" t="n">
        <v>2643500</v>
      </c>
    </row>
    <row r="114" spans="1:4">
      <c r="A114" s="4" t="s">
        <v>176</v>
      </c>
      <c r="B114" s="5" t="n">
        <v>-1521000</v>
      </c>
      <c r="C114" s="5" t="n">
        <v>-2909000</v>
      </c>
      <c r="D114" s="5" t="n">
        <v>-2643500</v>
      </c>
    </row>
    <row r="115" spans="1:4">
      <c r="A115" s="4" t="s">
        <v>177</v>
      </c>
      <c r="D115" s="5" t="n">
        <v>595440</v>
      </c>
    </row>
    <row r="116" spans="1:4">
      <c r="A116" s="4" t="s">
        <v>185</v>
      </c>
      <c r="B116" s="5" t="n">
        <v>-7978</v>
      </c>
      <c r="C116" s="5" t="n">
        <v>-5459</v>
      </c>
      <c r="D116" s="5" t="n">
        <v>-30579</v>
      </c>
    </row>
    <row r="117" spans="1:4">
      <c r="A117" s="4" t="s">
        <v>1169</v>
      </c>
      <c r="B117" s="5" t="n">
        <v>520579</v>
      </c>
      <c r="C117" s="5" t="n">
        <v>173762</v>
      </c>
      <c r="D117" s="5" t="n">
        <v>-809679</v>
      </c>
    </row>
    <row r="118" spans="1:4">
      <c r="A118" s="4" t="s">
        <v>187</v>
      </c>
      <c r="B118" s="5" t="n">
        <v>-39275</v>
      </c>
      <c r="C118" s="5" t="n">
        <v>32053</v>
      </c>
      <c r="D118" s="5" t="n">
        <v>-2306</v>
      </c>
    </row>
    <row r="119" spans="1:4">
      <c r="A119" s="4" t="s">
        <v>189</v>
      </c>
      <c r="B119" s="5" t="n">
        <v>-1285</v>
      </c>
      <c r="C119" s="5" t="n">
        <v>8410</v>
      </c>
      <c r="D119" s="5" t="n">
        <v>-9783</v>
      </c>
    </row>
    <row r="120" spans="1:4">
      <c r="A120" s="4" t="s">
        <v>190</v>
      </c>
      <c r="B120" s="5" t="n">
        <v>16889</v>
      </c>
      <c r="C120" s="5" t="n">
        <v>8479</v>
      </c>
      <c r="D120" s="5" t="n">
        <v>18262</v>
      </c>
    </row>
    <row r="121" spans="1:4">
      <c r="A121" s="4" t="s">
        <v>191</v>
      </c>
      <c r="B121" s="5" t="n">
        <v>15604</v>
      </c>
      <c r="C121" s="5" t="n">
        <v>16889</v>
      </c>
      <c r="D121" s="5" t="n">
        <v>8479</v>
      </c>
    </row>
    <row r="122" spans="1:4">
      <c r="A122" s="3" t="s">
        <v>192</v>
      </c>
    </row>
    <row r="123" spans="1:4">
      <c r="A123" s="4" t="s">
        <v>193</v>
      </c>
      <c r="B123" s="7" t="n">
        <v>117072</v>
      </c>
      <c r="C123" s="7" t="n">
        <v>122605</v>
      </c>
      <c r="D123" s="7" t="n">
        <v>8656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70</v>
      </c>
      <c r="B1" s="2" t="s">
        <v>623</v>
      </c>
      <c r="C1" s="2" t="s">
        <v>1</v>
      </c>
    </row>
    <row r="2" spans="1:4">
      <c r="B2" s="2" t="s">
        <v>1171</v>
      </c>
      <c r="C2" s="2" t="s">
        <v>86</v>
      </c>
      <c r="D2" s="2" t="s">
        <v>2</v>
      </c>
    </row>
    <row r="3" spans="1:4">
      <c r="A3" s="3" t="s">
        <v>1172</v>
      </c>
    </row>
    <row r="4" spans="1:4">
      <c r="A4" s="4" t="s">
        <v>1173</v>
      </c>
      <c r="C4" s="7" t="n">
        <v>2685</v>
      </c>
    </row>
    <row r="5" spans="1:4">
      <c r="A5" s="4" t="s">
        <v>821</v>
      </c>
    </row>
    <row r="6" spans="1:4">
      <c r="A6" s="3" t="s">
        <v>1172</v>
      </c>
    </row>
    <row r="7" spans="1:4">
      <c r="A7" s="4" t="s">
        <v>198</v>
      </c>
      <c r="D7" s="4" t="s">
        <v>763</v>
      </c>
    </row>
    <row r="8" spans="1:4">
      <c r="A8" s="4" t="s">
        <v>1174</v>
      </c>
    </row>
    <row r="9" spans="1:4">
      <c r="A9" s="3" t="s">
        <v>1172</v>
      </c>
    </row>
    <row r="10" spans="1:4">
      <c r="A10" s="4" t="s">
        <v>198</v>
      </c>
      <c r="B10" s="4" t="s">
        <v>587</v>
      </c>
    </row>
    <row r="11" spans="1:4">
      <c r="A11" s="4" t="s">
        <v>1175</v>
      </c>
      <c r="B11" s="4" t="s">
        <v>1176</v>
      </c>
    </row>
    <row r="12" spans="1:4">
      <c r="A12" s="4" t="s">
        <v>1177</v>
      </c>
      <c r="B12" s="7" t="n">
        <v>28000</v>
      </c>
    </row>
    <row r="13" spans="1:4">
      <c r="A13" s="4" t="s">
        <v>1178</v>
      </c>
      <c r="B13" s="5" t="n">
        <v>20000</v>
      </c>
    </row>
    <row r="14" spans="1:4">
      <c r="A14" s="4" t="s">
        <v>1173</v>
      </c>
      <c r="B14" s="5" t="n">
        <v>8000</v>
      </c>
    </row>
    <row r="15" spans="1:4">
      <c r="A15" s="4" t="s">
        <v>1179</v>
      </c>
    </row>
    <row r="16" spans="1:4">
      <c r="A16" s="3" t="s">
        <v>1172</v>
      </c>
    </row>
    <row r="17" spans="1:4">
      <c r="A17" s="4" t="s">
        <v>1180</v>
      </c>
      <c r="B17" s="7" t="n">
        <v>55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2</v>
      </c>
      <c r="D2" s="2" t="s">
        <v>86</v>
      </c>
    </row>
    <row r="3" spans="1:4">
      <c r="A3" s="3" t="s">
        <v>298</v>
      </c>
    </row>
    <row r="4" spans="1:4">
      <c r="A4" s="4" t="s">
        <v>1182</v>
      </c>
      <c r="B4" s="7" t="n">
        <v>39469</v>
      </c>
      <c r="C4" s="7" t="n">
        <v>46606</v>
      </c>
      <c r="D4" s="7" t="n">
        <v>41831</v>
      </c>
    </row>
    <row r="5" spans="1:4">
      <c r="A5" s="4" t="s">
        <v>1183</v>
      </c>
      <c r="B5" s="5" t="n">
        <v>8044</v>
      </c>
      <c r="C5" s="5" t="n">
        <v>4711</v>
      </c>
      <c r="D5" s="5" t="n">
        <v>10211</v>
      </c>
    </row>
    <row r="6" spans="1:4">
      <c r="A6" s="4" t="s">
        <v>1184</v>
      </c>
      <c r="B6" s="5" t="n">
        <v>-724</v>
      </c>
      <c r="C6" s="5" t="n">
        <v>-11848</v>
      </c>
      <c r="D6" s="5" t="n">
        <v>-5436</v>
      </c>
    </row>
    <row r="7" spans="1:4">
      <c r="A7" s="4" t="s">
        <v>1185</v>
      </c>
      <c r="B7" s="7" t="n">
        <v>46789</v>
      </c>
      <c r="C7" s="7" t="n">
        <v>39469</v>
      </c>
      <c r="D7" s="7" t="n">
        <v>466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3</v>
      </c>
      <c r="B1" s="2" t="s">
        <v>1</v>
      </c>
    </row>
    <row r="2" spans="1:2">
      <c r="B2" s="2" t="s">
        <v>2</v>
      </c>
    </row>
    <row r="3" spans="1:2">
      <c r="A3" s="3" t="s">
        <v>249</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51774</v>
      </c>
      <c r="C3" s="7" t="n">
        <v>762576</v>
      </c>
    </row>
    <row r="4" spans="1:3">
      <c r="A4" s="4" t="s">
        <v>35</v>
      </c>
      <c r="B4" s="5" t="n">
        <v>73045</v>
      </c>
      <c r="C4" s="5" t="n">
        <v>68836</v>
      </c>
    </row>
    <row r="5" spans="1:3">
      <c r="A5" s="4" t="s">
        <v>36</v>
      </c>
      <c r="B5" s="5" t="n">
        <v>3207285</v>
      </c>
      <c r="C5" s="5" t="n">
        <v>2605602</v>
      </c>
    </row>
    <row r="6" spans="1:3">
      <c r="A6" s="4" t="s">
        <v>37</v>
      </c>
      <c r="B6" s="5" t="n">
        <v>928038</v>
      </c>
      <c r="C6" s="5" t="n">
        <v>1276047</v>
      </c>
    </row>
    <row r="7" spans="1:3">
      <c r="A7" s="4" t="s">
        <v>38</v>
      </c>
      <c r="B7" s="5" t="n">
        <v>215336</v>
      </c>
      <c r="C7" s="5" t="n">
        <v>184107</v>
      </c>
    </row>
    <row r="8" spans="1:3">
      <c r="A8" s="4" t="s">
        <v>39</v>
      </c>
      <c r="B8" s="5" t="n">
        <v>49628</v>
      </c>
      <c r="C8" s="5" t="n">
        <v>45626</v>
      </c>
    </row>
    <row r="9" spans="1:3">
      <c r="A9" s="4" t="s">
        <v>40</v>
      </c>
      <c r="B9" s="5" t="n">
        <v>227421</v>
      </c>
      <c r="C9" s="5" t="n">
        <v>179656</v>
      </c>
    </row>
    <row r="10" spans="1:3">
      <c r="A10" s="4" t="s">
        <v>41</v>
      </c>
      <c r="B10" s="5" t="n">
        <v>5452527</v>
      </c>
      <c r="C10" s="5" t="n">
        <v>5122450</v>
      </c>
    </row>
    <row r="11" spans="1:3">
      <c r="A11" s="4" t="s">
        <v>42</v>
      </c>
      <c r="B11" s="5" t="n">
        <v>617739</v>
      </c>
      <c r="C11" s="5" t="n">
        <v>560756</v>
      </c>
    </row>
    <row r="12" spans="1:3">
      <c r="A12" s="4" t="s">
        <v>43</v>
      </c>
      <c r="B12" s="5" t="n">
        <v>3254740</v>
      </c>
      <c r="C12" s="5" t="n">
        <v>2981392</v>
      </c>
    </row>
    <row r="13" spans="1:3">
      <c r="A13" s="4" t="s">
        <v>44</v>
      </c>
      <c r="B13" s="5" t="n">
        <v>1399112</v>
      </c>
      <c r="C13" s="5" t="n">
        <v>1411039</v>
      </c>
    </row>
    <row r="14" spans="1:3">
      <c r="A14" s="4" t="s">
        <v>45</v>
      </c>
      <c r="B14" s="5" t="n">
        <v>238001</v>
      </c>
      <c r="C14" s="5" t="n">
        <v>232238</v>
      </c>
    </row>
    <row r="15" spans="1:3">
      <c r="A15" s="4" t="s">
        <v>46</v>
      </c>
      <c r="B15" s="5" t="n">
        <v>98746</v>
      </c>
      <c r="C15" s="5" t="n">
        <v>105324</v>
      </c>
    </row>
    <row r="16" spans="1:3">
      <c r="A16" s="4" t="s">
        <v>47</v>
      </c>
      <c r="B16" s="5" t="n">
        <v>422965</v>
      </c>
      <c r="C16" s="5" t="n">
        <v>366388</v>
      </c>
    </row>
    <row r="17" spans="1:3">
      <c r="A17" s="4" t="s">
        <v>48</v>
      </c>
      <c r="B17" s="5" t="n">
        <v>11483830</v>
      </c>
      <c r="C17" s="5" t="n">
        <v>10779587</v>
      </c>
    </row>
    <row r="18" spans="1:3">
      <c r="A18" s="3" t="s">
        <v>49</v>
      </c>
    </row>
    <row r="19" spans="1:3">
      <c r="A19" s="4" t="s">
        <v>50</v>
      </c>
      <c r="B19" s="5" t="n">
        <v>1674287</v>
      </c>
      <c r="C19" s="5" t="n">
        <v>1446438</v>
      </c>
    </row>
    <row r="20" spans="1:3">
      <c r="A20" s="4" t="s">
        <v>51</v>
      </c>
      <c r="B20" s="5" t="n">
        <v>1072976</v>
      </c>
      <c r="C20" s="5" t="n">
        <v>890321</v>
      </c>
    </row>
    <row r="21" spans="1:3">
      <c r="A21" s="4" t="s">
        <v>52</v>
      </c>
      <c r="B21" s="5" t="n">
        <v>803504</v>
      </c>
      <c r="C21" s="5" t="n">
        <v>772922</v>
      </c>
    </row>
    <row r="22" spans="1:3">
      <c r="A22" s="4" t="s">
        <v>53</v>
      </c>
      <c r="B22" s="5" t="n">
        <v>70634</v>
      </c>
      <c r="C22" s="5" t="n">
        <v>58351</v>
      </c>
    </row>
    <row r="23" spans="1:3">
      <c r="A23" s="3" t="s">
        <v>54</v>
      </c>
    </row>
    <row r="24" spans="1:3">
      <c r="A24" s="4" t="s">
        <v>55</v>
      </c>
      <c r="B24" s="5" t="n">
        <v>910766</v>
      </c>
      <c r="C24" s="5" t="n">
        <v>1254653</v>
      </c>
    </row>
    <row r="25" spans="1:3">
      <c r="A25" s="4" t="s">
        <v>56</v>
      </c>
      <c r="B25" s="5" t="n">
        <v>16</v>
      </c>
      <c r="C25" s="5" t="n">
        <v>16</v>
      </c>
    </row>
    <row r="26" spans="1:3">
      <c r="A26" s="4" t="s">
        <v>57</v>
      </c>
      <c r="B26" s="5" t="n">
        <v>910782</v>
      </c>
      <c r="C26" s="5" t="n">
        <v>1254669</v>
      </c>
    </row>
    <row r="27" spans="1:3">
      <c r="A27" s="4" t="s">
        <v>58</v>
      </c>
      <c r="B27" s="5" t="n">
        <v>8</v>
      </c>
      <c r="C27" s="5" t="n">
        <v>11</v>
      </c>
    </row>
    <row r="28" spans="1:3">
      <c r="A28" s="4" t="s">
        <v>59</v>
      </c>
      <c r="B28" s="5" t="n">
        <v>74454</v>
      </c>
      <c r="C28" s="5" t="n">
        <v>102717</v>
      </c>
    </row>
    <row r="29" spans="1:3">
      <c r="A29" s="4" t="s">
        <v>60</v>
      </c>
      <c r="B29" s="5" t="n">
        <v>4606645</v>
      </c>
      <c r="C29" s="5" t="n">
        <v>4525429</v>
      </c>
    </row>
    <row r="30" spans="1:3">
      <c r="A30" s="4" t="s">
        <v>61</v>
      </c>
      <c r="B30" s="5" t="n">
        <v>1999603</v>
      </c>
      <c r="C30" s="5" t="n">
        <v>2548126</v>
      </c>
    </row>
    <row r="31" spans="1:3">
      <c r="A31" s="4" t="s">
        <v>62</v>
      </c>
      <c r="B31" s="5" t="n">
        <v>140792</v>
      </c>
      <c r="C31" s="5" t="n">
        <v>54042</v>
      </c>
    </row>
    <row r="32" spans="1:3">
      <c r="A32" s="4" t="s">
        <v>63</v>
      </c>
      <c r="B32" s="5" t="n">
        <v>114017</v>
      </c>
      <c r="C32" s="5" t="n">
        <v>70719</v>
      </c>
    </row>
    <row r="33" spans="1:3">
      <c r="A33" s="4" t="s">
        <v>64</v>
      </c>
      <c r="B33" s="5" t="n">
        <v>543225</v>
      </c>
      <c r="C33" s="5" t="n">
        <v>524026</v>
      </c>
    </row>
    <row r="34" spans="1:3">
      <c r="A34" s="4" t="s">
        <v>65</v>
      </c>
      <c r="B34" s="5" t="n">
        <v>7404282</v>
      </c>
      <c r="C34" s="5" t="n">
        <v>7722342</v>
      </c>
    </row>
    <row r="35" spans="1:3">
      <c r="A35" s="4" t="s">
        <v>66</v>
      </c>
      <c r="B35" s="4" t="s">
        <v>67</v>
      </c>
      <c r="C35" s="4" t="s">
        <v>67</v>
      </c>
    </row>
    <row r="36" spans="1:3">
      <c r="A36" s="3" t="s">
        <v>68</v>
      </c>
    </row>
    <row r="37" spans="1:3">
      <c r="A37" s="4" t="s">
        <v>69</v>
      </c>
      <c r="B37" s="5" t="n">
        <v>3395</v>
      </c>
      <c r="C37" s="5" t="n">
        <v>3373</v>
      </c>
    </row>
    <row r="38" spans="1:3">
      <c r="A38" s="4" t="s">
        <v>70</v>
      </c>
      <c r="B38" s="5" t="n">
        <v>1220508</v>
      </c>
      <c r="C38" s="5" t="n">
        <v>1145226</v>
      </c>
    </row>
    <row r="39" spans="1:3">
      <c r="A39" s="4" t="s">
        <v>71</v>
      </c>
      <c r="B39" s="5" t="n">
        <v>3348385</v>
      </c>
      <c r="C39" s="5" t="n">
        <v>2656906</v>
      </c>
    </row>
    <row r="40" spans="1:3">
      <c r="A40" s="4" t="s">
        <v>72</v>
      </c>
      <c r="B40" s="5" t="n">
        <v>-552858</v>
      </c>
      <c r="C40" s="5" t="n">
        <v>-791018</v>
      </c>
    </row>
    <row r="41" spans="1:3">
      <c r="A41" s="4" t="s">
        <v>73</v>
      </c>
      <c r="B41" s="5" t="n">
        <v>4019430</v>
      </c>
      <c r="C41" s="5" t="n">
        <v>3014487</v>
      </c>
    </row>
    <row r="42" spans="1:3">
      <c r="A42" s="4" t="s">
        <v>74</v>
      </c>
      <c r="B42" s="5" t="n">
        <v>60118</v>
      </c>
      <c r="C42" s="5" t="n">
        <v>42758</v>
      </c>
    </row>
    <row r="43" spans="1:3">
      <c r="A43" s="4" t="s">
        <v>75</v>
      </c>
      <c r="B43" s="5" t="n">
        <v>4079548</v>
      </c>
      <c r="C43" s="5" t="n">
        <v>3057245</v>
      </c>
    </row>
    <row r="44" spans="1:3">
      <c r="A44" s="4" t="s">
        <v>76</v>
      </c>
      <c r="B44" s="7" t="n">
        <v>11483830</v>
      </c>
      <c r="C44" s="7" t="n">
        <v>10779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v>
      </c>
      <c r="B1" s="2" t="s">
        <v>2</v>
      </c>
      <c r="C1" s="2" t="s">
        <v>32</v>
      </c>
    </row>
    <row r="2" spans="1:3">
      <c r="A2" s="3" t="s">
        <v>78</v>
      </c>
    </row>
    <row r="3" spans="1:3">
      <c r="A3" s="4" t="s">
        <v>79</v>
      </c>
      <c r="B3" s="7" t="n">
        <v>46789</v>
      </c>
      <c r="C3" s="7" t="n">
        <v>39469</v>
      </c>
    </row>
    <row r="4" spans="1:3">
      <c r="A4" s="4" t="s">
        <v>80</v>
      </c>
      <c r="B4" s="7" t="n">
        <v>1000738</v>
      </c>
      <c r="C4" s="7" t="n">
        <v>771673</v>
      </c>
    </row>
    <row r="5" spans="1:3">
      <c r="A5" s="4" t="s">
        <v>81</v>
      </c>
      <c r="B5" s="8" t="n">
        <v>0.01</v>
      </c>
      <c r="C5" s="8" t="n">
        <v>0.01</v>
      </c>
    </row>
    <row r="6" spans="1:3">
      <c r="A6" s="4" t="s">
        <v>82</v>
      </c>
      <c r="B6" s="5" t="n">
        <v>525000000</v>
      </c>
      <c r="C6" s="5" t="n">
        <v>525000000</v>
      </c>
    </row>
    <row r="7" spans="1:3">
      <c r="A7" s="4" t="s">
        <v>83</v>
      </c>
      <c r="B7" s="5" t="n">
        <v>339459138</v>
      </c>
      <c r="C7" s="5" t="n">
        <v>337279449</v>
      </c>
    </row>
    <row r="8" spans="1:3">
      <c r="A8" s="4" t="s">
        <v>84</v>
      </c>
      <c r="B8" s="5" t="n">
        <v>339459138</v>
      </c>
      <c r="C8" s="5" t="n">
        <v>337279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40</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257</v>
      </c>
      <c r="B9" s="4" t="s">
        <v>311</v>
      </c>
    </row>
    <row r="10" spans="1:2">
      <c r="A10" s="4" t="s">
        <v>260</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325</v>
      </c>
      <c r="B17" s="4" t="s">
        <v>326</v>
      </c>
    </row>
    <row r="18" spans="1:2">
      <c r="A18" s="4" t="s">
        <v>327</v>
      </c>
      <c r="B18" s="4" t="s">
        <v>328</v>
      </c>
    </row>
    <row r="19" spans="1:2">
      <c r="A19" s="4" t="s">
        <v>329</v>
      </c>
      <c r="B19" s="4" t="s">
        <v>330</v>
      </c>
    </row>
    <row r="20" spans="1:2">
      <c r="A20" s="4" t="s">
        <v>331</v>
      </c>
      <c r="B20" s="4" t="s">
        <v>332</v>
      </c>
    </row>
    <row r="21" spans="1:2">
      <c r="A21" s="4" t="s">
        <v>333</v>
      </c>
      <c r="B21" s="4" t="s">
        <v>334</v>
      </c>
    </row>
    <row r="22" spans="1:2">
      <c r="A22" s="4" t="s">
        <v>335</v>
      </c>
      <c r="B22" s="4" t="s">
        <v>336</v>
      </c>
    </row>
    <row r="23" spans="1:2">
      <c r="A23" s="4" t="s">
        <v>274</v>
      </c>
      <c r="B23" s="4" t="s">
        <v>337</v>
      </c>
    </row>
    <row r="24" spans="1:2">
      <c r="A24" s="4" t="s">
        <v>338</v>
      </c>
      <c r="B24" s="4" t="s">
        <v>339</v>
      </c>
    </row>
    <row r="25" spans="1:2">
      <c r="A25" s="4" t="s">
        <v>340</v>
      </c>
      <c r="B25" s="4" t="s">
        <v>341</v>
      </c>
    </row>
    <row r="26" spans="1:2">
      <c r="A26" s="4" t="s">
        <v>342</v>
      </c>
      <c r="B26"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40</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43</v>
      </c>
    </row>
    <row r="4" spans="1:2">
      <c r="A4" s="4" t="s">
        <v>350</v>
      </c>
      <c r="B4"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v>
      </c>
    </row>
    <row r="3" spans="1:2">
      <c r="A3" s="3" t="s">
        <v>249</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52</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3</v>
      </c>
      <c r="B1" s="2" t="s">
        <v>1</v>
      </c>
    </row>
    <row r="2" spans="1:2">
      <c r="B2" s="2" t="s">
        <v>2</v>
      </c>
    </row>
    <row r="3" spans="1:2">
      <c r="A3" s="3" t="s">
        <v>258</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6</v>
      </c>
      <c r="B1" s="2" t="s">
        <v>1</v>
      </c>
    </row>
    <row r="2" spans="1:2">
      <c r="B2" s="2" t="s">
        <v>2</v>
      </c>
    </row>
    <row r="3" spans="1:2">
      <c r="A3" s="3" t="s">
        <v>26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4209608</v>
      </c>
      <c r="C4" s="7" t="n">
        <v>13071589</v>
      </c>
      <c r="D4" s="7" t="n">
        <v>10855810</v>
      </c>
    </row>
    <row r="5" spans="1:4">
      <c r="A5" s="3" t="s">
        <v>89</v>
      </c>
    </row>
    <row r="6" spans="1:4">
      <c r="A6" s="4" t="s">
        <v>90</v>
      </c>
      <c r="B6" s="5" t="n">
        <v>9893226</v>
      </c>
      <c r="C6" s="5" t="n">
        <v>9123727</v>
      </c>
      <c r="D6" s="5" t="n">
        <v>7082932</v>
      </c>
    </row>
    <row r="7" spans="1:4">
      <c r="A7" s="4" t="s">
        <v>91</v>
      </c>
      <c r="B7" s="5" t="n">
        <v>2858654</v>
      </c>
      <c r="C7" s="5" t="n">
        <v>2781310</v>
      </c>
      <c r="D7" s="5" t="n">
        <v>2633609</v>
      </c>
    </row>
    <row r="8" spans="1:4">
      <c r="A8" s="4" t="s">
        <v>92</v>
      </c>
      <c r="B8" s="5" t="n">
        <v>406114</v>
      </c>
      <c r="C8" s="5" t="n">
        <v>366927</v>
      </c>
      <c r="D8" s="5" t="n">
        <v>314096</v>
      </c>
    </row>
    <row r="9" spans="1:4">
      <c r="A9" s="4" t="s">
        <v>93</v>
      </c>
      <c r="B9" s="5" t="n">
        <v>13157994</v>
      </c>
      <c r="C9" s="5" t="n">
        <v>12271964</v>
      </c>
      <c r="D9" s="5" t="n">
        <v>10030637</v>
      </c>
    </row>
    <row r="10" spans="1:4">
      <c r="A10" s="4" t="s">
        <v>94</v>
      </c>
      <c r="B10" s="5" t="n">
        <v>19828</v>
      </c>
      <c r="C10" s="5" t="n">
        <v>15862</v>
      </c>
      <c r="D10" s="5" t="n">
        <v>10771</v>
      </c>
    </row>
    <row r="11" spans="1:4">
      <c r="A11" s="4" t="s">
        <v>95</v>
      </c>
      <c r="B11" s="5" t="n">
        <v>1071442</v>
      </c>
      <c r="C11" s="5" t="n">
        <v>815487</v>
      </c>
      <c r="D11" s="5" t="n">
        <v>835944</v>
      </c>
    </row>
    <row r="12" spans="1:4">
      <c r="A12" s="4" t="s">
        <v>96</v>
      </c>
      <c r="B12" s="5" t="n">
        <v>210207</v>
      </c>
      <c r="C12" s="5" t="n">
        <v>197351</v>
      </c>
      <c r="D12" s="5" t="n">
        <v>162849</v>
      </c>
    </row>
    <row r="13" spans="1:4">
      <c r="A13" s="4" t="s">
        <v>97</v>
      </c>
      <c r="B13" s="5" t="n">
        <v>9405</v>
      </c>
      <c r="C13" s="5" t="n">
        <v>4688</v>
      </c>
      <c r="D13" s="5" t="n">
        <v>-3809</v>
      </c>
    </row>
    <row r="14" spans="1:4">
      <c r="A14" s="4" t="s">
        <v>98</v>
      </c>
      <c r="B14" s="5" t="n">
        <v>9853</v>
      </c>
      <c r="C14" s="5" t="n">
        <v>8051</v>
      </c>
      <c r="D14" s="5" t="n">
        <v>6311</v>
      </c>
    </row>
    <row r="15" spans="1:4">
      <c r="A15" s="4" t="s">
        <v>99</v>
      </c>
      <c r="B15" s="5" t="n">
        <v>136814</v>
      </c>
      <c r="C15" s="5" t="n">
        <v>144851</v>
      </c>
      <c r="D15" s="5" t="n">
        <v>118880</v>
      </c>
    </row>
    <row r="16" spans="1:4">
      <c r="A16" s="4" t="s">
        <v>100</v>
      </c>
      <c r="D16" s="5" t="n">
        <v>2685</v>
      </c>
    </row>
    <row r="17" spans="1:4">
      <c r="A17" s="4" t="s">
        <v>101</v>
      </c>
      <c r="B17" s="5" t="n">
        <v>1164093</v>
      </c>
      <c r="C17" s="5" t="n">
        <v>880726</v>
      </c>
      <c r="D17" s="5" t="n">
        <v>879730</v>
      </c>
    </row>
    <row r="18" spans="1:4">
      <c r="A18" s="4" t="s">
        <v>102</v>
      </c>
      <c r="B18" s="5" t="n">
        <v>466147</v>
      </c>
      <c r="C18" s="5" t="n">
        <v>296662</v>
      </c>
      <c r="D18" s="5" t="n">
        <v>320853</v>
      </c>
    </row>
    <row r="19" spans="1:4">
      <c r="A19" s="4" t="s">
        <v>103</v>
      </c>
      <c r="B19" s="5" t="n">
        <v>697946</v>
      </c>
      <c r="C19" s="5" t="n">
        <v>584064</v>
      </c>
      <c r="D19" s="5" t="n">
        <v>558877</v>
      </c>
    </row>
    <row r="20" spans="1:4">
      <c r="A20" s="4" t="s">
        <v>104</v>
      </c>
      <c r="B20" s="5" t="n">
        <v>6467</v>
      </c>
      <c r="C20" s="5" t="n">
        <v>12091</v>
      </c>
      <c r="D20" s="5" t="n">
        <v>11745</v>
      </c>
    </row>
    <row r="21" spans="1:4">
      <c r="A21" s="4" t="s">
        <v>105</v>
      </c>
      <c r="B21" s="7" t="n">
        <v>691479</v>
      </c>
      <c r="C21" s="7" t="n">
        <v>571973</v>
      </c>
      <c r="D21" s="7" t="n">
        <v>547132</v>
      </c>
    </row>
    <row r="22" spans="1:4">
      <c r="A22" s="3" t="s">
        <v>106</v>
      </c>
    </row>
    <row r="23" spans="1:4">
      <c r="A23" s="4" t="s">
        <v>107</v>
      </c>
      <c r="B23" s="8" t="n">
        <v>2.05</v>
      </c>
      <c r="C23" s="8" t="n">
        <v>1.71</v>
      </c>
      <c r="D23" s="8" t="n">
        <v>1.64</v>
      </c>
    </row>
    <row r="24" spans="1:4">
      <c r="A24" s="4" t="s">
        <v>108</v>
      </c>
      <c r="B24" s="5" t="n">
        <v>337658017</v>
      </c>
      <c r="C24" s="5" t="n">
        <v>335414831</v>
      </c>
      <c r="D24" s="5" t="n">
        <v>332616301</v>
      </c>
    </row>
    <row r="25" spans="1:4">
      <c r="A25" s="3" t="s">
        <v>109</v>
      </c>
    </row>
    <row r="26" spans="1:4">
      <c r="A26" s="4" t="s">
        <v>107</v>
      </c>
      <c r="B26" s="8" t="n">
        <v>2.03</v>
      </c>
      <c r="C26" s="8" t="n">
        <v>1.69</v>
      </c>
      <c r="D26" s="8" t="n">
        <v>1.63</v>
      </c>
    </row>
    <row r="27" spans="1:4">
      <c r="A27" s="4" t="s">
        <v>110</v>
      </c>
      <c r="B27" s="5" t="n">
        <v>340783556</v>
      </c>
      <c r="C27" s="5" t="n">
        <v>338424563</v>
      </c>
      <c r="D27" s="5" t="n">
        <v>3364148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71</v>
      </c>
      <c r="B1" s="2" t="s">
        <v>1</v>
      </c>
    </row>
    <row r="2" spans="1:2">
      <c r="B2" s="2" t="s">
        <v>2</v>
      </c>
    </row>
    <row r="3" spans="1:2">
      <c r="A3" s="3" t="s">
        <v>249</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66</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2</v>
      </c>
      <c r="B1" s="2" t="s">
        <v>1</v>
      </c>
    </row>
    <row r="2" spans="1:2">
      <c r="B2" s="2" t="s">
        <v>2</v>
      </c>
    </row>
    <row r="3" spans="1:2">
      <c r="A3" s="3" t="s">
        <v>27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7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8</v>
      </c>
      <c r="B1" s="2" t="s">
        <v>1</v>
      </c>
    </row>
    <row r="2" spans="1:2">
      <c r="B2" s="2" t="s">
        <v>2</v>
      </c>
    </row>
    <row r="3" spans="1:2">
      <c r="A3" s="3" t="s">
        <v>281</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8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14</v>
      </c>
      <c r="B1" s="2" t="s">
        <v>1</v>
      </c>
    </row>
    <row r="2" spans="1:2">
      <c r="B2" s="2" t="s">
        <v>2</v>
      </c>
    </row>
    <row r="3" spans="1:2">
      <c r="A3" s="3" t="s">
        <v>237</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8"/>
  </cols>
  <sheetData>
    <row r="1" spans="1:2">
      <c r="A1" s="1" t="s">
        <v>423</v>
      </c>
      <c r="B1" s="2" t="s">
        <v>1</v>
      </c>
    </row>
    <row r="2" spans="1:2">
      <c r="B2" s="2" t="s">
        <v>424</v>
      </c>
    </row>
    <row r="3" spans="1:2">
      <c r="A3" s="3" t="s">
        <v>425</v>
      </c>
    </row>
    <row r="4" spans="1:2">
      <c r="A4" s="4" t="s">
        <v>426</v>
      </c>
      <c r="B4" s="5" t="n">
        <v>450</v>
      </c>
    </row>
    <row r="5" spans="1:2">
      <c r="A5" s="4" t="s">
        <v>427</v>
      </c>
    </row>
    <row r="6" spans="1:2">
      <c r="A6" s="3" t="s">
        <v>425</v>
      </c>
    </row>
    <row r="7" spans="1:2">
      <c r="A7" s="4" t="s">
        <v>428</v>
      </c>
      <c r="B7" s="5" t="n">
        <v>8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4"/>
  </cols>
  <sheetData>
    <row r="1" spans="1:8">
      <c r="A1" s="1" t="s">
        <v>429</v>
      </c>
      <c r="B1" s="2" t="s">
        <v>430</v>
      </c>
      <c r="C1" s="2" t="s">
        <v>2</v>
      </c>
      <c r="D1" s="2" t="s">
        <v>32</v>
      </c>
      <c r="E1" s="2" t="s">
        <v>86</v>
      </c>
      <c r="F1" s="2" t="s">
        <v>431</v>
      </c>
      <c r="G1" s="2" t="s">
        <v>432</v>
      </c>
      <c r="H1" s="2" t="s">
        <v>433</v>
      </c>
    </row>
    <row r="2" spans="1:8">
      <c r="A2" s="3" t="s">
        <v>434</v>
      </c>
    </row>
    <row r="3" spans="1:8">
      <c r="A3" s="4" t="s">
        <v>435</v>
      </c>
      <c r="C3" s="7" t="n">
        <v>123800000</v>
      </c>
      <c r="D3" s="7" t="n">
        <v>73300000</v>
      </c>
    </row>
    <row r="4" spans="1:8">
      <c r="A4" s="4" t="s">
        <v>35</v>
      </c>
      <c r="C4" s="7" t="n">
        <v>73045000</v>
      </c>
      <c r="D4" s="7" t="n">
        <v>68836000</v>
      </c>
    </row>
    <row r="5" spans="1:8">
      <c r="A5" s="4" t="s">
        <v>436</v>
      </c>
      <c r="C5" s="4" t="s">
        <v>437</v>
      </c>
      <c r="D5" s="4" t="s">
        <v>437</v>
      </c>
    </row>
    <row r="6" spans="1:8">
      <c r="A6" s="4" t="s">
        <v>438</v>
      </c>
      <c r="C6" s="7" t="n">
        <v>23000000</v>
      </c>
      <c r="D6" s="7" t="n">
        <v>22200000</v>
      </c>
    </row>
    <row r="7" spans="1:8">
      <c r="A7" s="4" t="s">
        <v>439</v>
      </c>
      <c r="E7" s="7" t="n">
        <v>595440000</v>
      </c>
    </row>
    <row r="8" spans="1:8">
      <c r="A8" s="4" t="s">
        <v>440</v>
      </c>
      <c r="C8" s="7" t="n">
        <v>10783000</v>
      </c>
      <c r="D8" s="5" t="n">
        <v>10935000</v>
      </c>
      <c r="E8" s="5" t="n">
        <v>12311000</v>
      </c>
    </row>
    <row r="9" spans="1:8">
      <c r="A9" s="4" t="s">
        <v>100</v>
      </c>
      <c r="E9" s="5" t="n">
        <v>2685000</v>
      </c>
    </row>
    <row r="10" spans="1:8">
      <c r="A10" s="4" t="s">
        <v>441</v>
      </c>
      <c r="C10" s="4" t="s">
        <v>442</v>
      </c>
    </row>
    <row r="11" spans="1:8">
      <c r="A11" s="4" t="s">
        <v>443</v>
      </c>
      <c r="C11" s="7" t="n">
        <v>0</v>
      </c>
      <c r="D11" s="5" t="n">
        <v>0</v>
      </c>
      <c r="E11" s="5" t="n">
        <v>0</v>
      </c>
    </row>
    <row r="12" spans="1:8">
      <c r="A12" s="4" t="s">
        <v>444</v>
      </c>
      <c r="C12" s="5" t="n">
        <v>446300000</v>
      </c>
      <c r="D12" s="5" t="n">
        <v>375500000</v>
      </c>
    </row>
    <row r="13" spans="1:8">
      <c r="A13" s="4" t="s">
        <v>445</v>
      </c>
      <c r="C13" s="5" t="n">
        <v>0</v>
      </c>
      <c r="D13" s="5" t="n">
        <v>0</v>
      </c>
      <c r="E13" s="5" t="n">
        <v>0</v>
      </c>
    </row>
    <row r="14" spans="1:8">
      <c r="A14" s="4" t="s">
        <v>446</v>
      </c>
      <c r="C14" s="5" t="n">
        <v>144200000</v>
      </c>
      <c r="D14" s="5" t="n">
        <v>115300000</v>
      </c>
      <c r="E14" s="5" t="n">
        <v>92000000</v>
      </c>
    </row>
    <row r="15" spans="1:8">
      <c r="A15" s="4" t="s">
        <v>447</v>
      </c>
      <c r="C15" s="5" t="n">
        <v>13200000</v>
      </c>
      <c r="D15" s="5" t="n">
        <v>7200000</v>
      </c>
      <c r="E15" s="5" t="n">
        <v>8400000</v>
      </c>
    </row>
    <row r="16" spans="1:8">
      <c r="A16" s="4" t="s">
        <v>448</v>
      </c>
      <c r="D16" s="5" t="n">
        <v>1681000</v>
      </c>
      <c r="G16" s="7" t="n">
        <v>3300000</v>
      </c>
    </row>
    <row r="17" spans="1:8">
      <c r="A17" s="4" t="s">
        <v>449</v>
      </c>
      <c r="C17" s="5" t="n">
        <v>93700000</v>
      </c>
      <c r="D17" s="5" t="n">
        <v>80600000</v>
      </c>
    </row>
    <row r="18" spans="1:8">
      <c r="A18" s="4" t="s">
        <v>450</v>
      </c>
      <c r="C18" s="5" t="n">
        <v>2800000</v>
      </c>
      <c r="D18" s="5" t="n">
        <v>1700000</v>
      </c>
    </row>
    <row r="19" spans="1:8">
      <c r="A19" s="4" t="s">
        <v>451</v>
      </c>
    </row>
    <row r="20" spans="1:8">
      <c r="A20" s="3" t="s">
        <v>434</v>
      </c>
    </row>
    <row r="21" spans="1:8">
      <c r="A21" s="4" t="s">
        <v>452</v>
      </c>
      <c r="C21" s="5" t="n">
        <v>63100000</v>
      </c>
      <c r="D21" s="5" t="n">
        <v>65800000</v>
      </c>
      <c r="E21" s="5" t="n">
        <v>62700000</v>
      </c>
    </row>
    <row r="22" spans="1:8">
      <c r="A22" s="4" t="s">
        <v>453</v>
      </c>
    </row>
    <row r="23" spans="1:8">
      <c r="A23" s="3" t="s">
        <v>434</v>
      </c>
    </row>
    <row r="24" spans="1:8">
      <c r="A24" s="4" t="s">
        <v>454</v>
      </c>
      <c r="C24" s="5" t="n">
        <v>2800000000</v>
      </c>
    </row>
    <row r="25" spans="1:8">
      <c r="A25" s="4" t="s">
        <v>455</v>
      </c>
      <c r="C25" s="5" t="n">
        <v>8000000</v>
      </c>
      <c r="E25" s="5" t="n">
        <v>21700000</v>
      </c>
      <c r="F25" s="7" t="n">
        <v>5400000</v>
      </c>
    </row>
    <row r="26" spans="1:8">
      <c r="A26" s="4" t="s">
        <v>440</v>
      </c>
      <c r="E26" s="5" t="n">
        <v>1000000</v>
      </c>
    </row>
    <row r="27" spans="1:8">
      <c r="A27" s="4" t="s">
        <v>100</v>
      </c>
      <c r="E27" s="5" t="n">
        <v>1700000</v>
      </c>
    </row>
    <row r="28" spans="1:8">
      <c r="A28" s="4" t="s">
        <v>456</v>
      </c>
    </row>
    <row r="29" spans="1:8">
      <c r="A29" s="3" t="s">
        <v>434</v>
      </c>
    </row>
    <row r="30" spans="1:8">
      <c r="A30" s="4" t="s">
        <v>454</v>
      </c>
      <c r="C30" s="5" t="n">
        <v>750000000</v>
      </c>
      <c r="E30" s="5" t="n">
        <v>500000000</v>
      </c>
      <c r="H30" s="7" t="n">
        <v>500000000</v>
      </c>
    </row>
    <row r="31" spans="1:8">
      <c r="A31" s="4" t="s">
        <v>457</v>
      </c>
    </row>
    <row r="32" spans="1:8">
      <c r="A32" s="3" t="s">
        <v>434</v>
      </c>
    </row>
    <row r="33" spans="1:8">
      <c r="A33" s="4" t="s">
        <v>454</v>
      </c>
      <c r="C33" s="7" t="n">
        <v>2800000000</v>
      </c>
      <c r="E33" s="5" t="n">
        <v>2600000000</v>
      </c>
    </row>
    <row r="34" spans="1:8">
      <c r="A34" s="4" t="s">
        <v>458</v>
      </c>
    </row>
    <row r="35" spans="1:8">
      <c r="A35" s="3" t="s">
        <v>434</v>
      </c>
    </row>
    <row r="36" spans="1:8">
      <c r="A36" s="4" t="s">
        <v>439</v>
      </c>
      <c r="B36" s="7" t="n">
        <v>400000000</v>
      </c>
      <c r="E36" s="7" t="n">
        <v>400000000</v>
      </c>
    </row>
    <row r="37" spans="1:8">
      <c r="A37" s="4" t="s">
        <v>459</v>
      </c>
    </row>
    <row r="38" spans="1:8">
      <c r="A38" s="3" t="s">
        <v>434</v>
      </c>
    </row>
    <row r="39" spans="1:8">
      <c r="A39" s="4" t="s">
        <v>460</v>
      </c>
      <c r="C39" s="4" t="s">
        <v>461</v>
      </c>
    </row>
    <row r="40" spans="1:8">
      <c r="A40" s="4" t="s">
        <v>462</v>
      </c>
    </row>
    <row r="41" spans="1:8">
      <c r="A41" s="3" t="s">
        <v>434</v>
      </c>
    </row>
    <row r="42" spans="1:8">
      <c r="A42" s="4" t="s">
        <v>463</v>
      </c>
      <c r="C42" s="4" t="s">
        <v>437</v>
      </c>
    </row>
    <row r="43" spans="1:8">
      <c r="A43" s="4" t="s">
        <v>464</v>
      </c>
    </row>
    <row r="44" spans="1:8">
      <c r="A44" s="3" t="s">
        <v>434</v>
      </c>
    </row>
    <row r="45" spans="1:8">
      <c r="A45" s="4" t="s">
        <v>465</v>
      </c>
      <c r="C45" s="7" t="n">
        <v>5000000000</v>
      </c>
      <c r="D45" s="5" t="n">
        <v>5000000000</v>
      </c>
    </row>
    <row r="46" spans="1:8">
      <c r="A46" s="4" t="s">
        <v>466</v>
      </c>
    </row>
    <row r="47" spans="1:8">
      <c r="A47" s="3" t="s">
        <v>434</v>
      </c>
    </row>
    <row r="48" spans="1:8">
      <c r="A48" s="4" t="s">
        <v>465</v>
      </c>
      <c r="C48" s="7" t="n">
        <v>5000000000</v>
      </c>
      <c r="D48" s="5" t="n">
        <v>5000000000</v>
      </c>
    </row>
    <row r="49" spans="1:8">
      <c r="A49" s="4" t="s">
        <v>467</v>
      </c>
    </row>
    <row r="50" spans="1:8">
      <c r="A50" s="3" t="s">
        <v>434</v>
      </c>
    </row>
    <row r="51" spans="1:8">
      <c r="A51" s="4" t="s">
        <v>460</v>
      </c>
      <c r="C51" s="4" t="s">
        <v>468</v>
      </c>
    </row>
    <row r="52" spans="1:8">
      <c r="A52" s="4" t="s">
        <v>469</v>
      </c>
    </row>
    <row r="53" spans="1:8">
      <c r="A53" s="3" t="s">
        <v>434</v>
      </c>
    </row>
    <row r="54" spans="1:8">
      <c r="A54" s="4" t="s">
        <v>470</v>
      </c>
      <c r="C54" s="4" t="s">
        <v>471</v>
      </c>
    </row>
    <row r="55" spans="1:8">
      <c r="A55" s="4" t="s">
        <v>472</v>
      </c>
    </row>
    <row r="56" spans="1:8">
      <c r="A56" s="3" t="s">
        <v>434</v>
      </c>
    </row>
    <row r="57" spans="1:8">
      <c r="A57" s="4" t="s">
        <v>465</v>
      </c>
      <c r="C57" s="7" t="n">
        <v>4000000000</v>
      </c>
      <c r="D57" s="5" t="n">
        <v>4000000000</v>
      </c>
    </row>
    <row r="58" spans="1:8">
      <c r="A58" s="4" t="s">
        <v>473</v>
      </c>
    </row>
    <row r="59" spans="1:8">
      <c r="A59" s="3" t="s">
        <v>434</v>
      </c>
    </row>
    <row r="60" spans="1:8">
      <c r="A60" s="4" t="s">
        <v>465</v>
      </c>
      <c r="C60" s="7" t="n">
        <v>4000000000</v>
      </c>
      <c r="D60" s="7" t="n">
        <v>4000000000</v>
      </c>
    </row>
    <row r="61" spans="1:8">
      <c r="A61" s="4" t="s">
        <v>474</v>
      </c>
    </row>
    <row r="62" spans="1:8">
      <c r="A62" s="3" t="s">
        <v>434</v>
      </c>
    </row>
    <row r="63" spans="1:8">
      <c r="A63" s="4" t="s">
        <v>460</v>
      </c>
      <c r="C63" s="4" t="s">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86</v>
      </c>
    </row>
    <row r="3" spans="1:4">
      <c r="A3" s="3" t="s">
        <v>112</v>
      </c>
    </row>
    <row r="4" spans="1:4">
      <c r="A4" s="4" t="s">
        <v>103</v>
      </c>
      <c r="B4" s="7" t="n">
        <v>697946</v>
      </c>
      <c r="C4" s="7" t="n">
        <v>584064</v>
      </c>
      <c r="D4" s="7" t="n">
        <v>558877</v>
      </c>
    </row>
    <row r="5" spans="1:4">
      <c r="A5" s="3" t="s">
        <v>113</v>
      </c>
    </row>
    <row r="6" spans="1:4">
      <c r="A6" s="4" t="s">
        <v>114</v>
      </c>
      <c r="B6" s="5" t="n">
        <v>217221</v>
      </c>
      <c r="C6" s="5" t="n">
        <v>-235278</v>
      </c>
      <c r="D6" s="5" t="n">
        <v>-164350</v>
      </c>
    </row>
    <row r="7" spans="1:4">
      <c r="A7" s="4" t="s">
        <v>115</v>
      </c>
      <c r="D7" s="5" t="n">
        <v>-3908</v>
      </c>
    </row>
    <row r="8" spans="1:4">
      <c r="A8" s="4" t="s">
        <v>116</v>
      </c>
      <c r="B8" s="5" t="n">
        <v>4964</v>
      </c>
      <c r="C8" s="5" t="n">
        <v>6839</v>
      </c>
      <c r="D8" s="5" t="n">
        <v>7680</v>
      </c>
    </row>
    <row r="9" spans="1:4">
      <c r="A9" s="4" t="s">
        <v>117</v>
      </c>
      <c r="B9" s="5" t="n">
        <v>585</v>
      </c>
      <c r="C9" s="5" t="n">
        <v>-1431</v>
      </c>
      <c r="D9" s="5" t="n">
        <v>-4107</v>
      </c>
    </row>
    <row r="10" spans="1:4">
      <c r="A10" s="4" t="s">
        <v>118</v>
      </c>
      <c r="B10" s="5" t="n">
        <v>2737</v>
      </c>
      <c r="C10" s="5" t="n">
        <v>384</v>
      </c>
      <c r="D10" s="5" t="n">
        <v>-705</v>
      </c>
    </row>
    <row r="11" spans="1:4">
      <c r="A11" s="4" t="s">
        <v>119</v>
      </c>
      <c r="B11" s="5" t="n">
        <v>12701</v>
      </c>
      <c r="C11" s="5" t="n">
        <v>-63749</v>
      </c>
      <c r="D11" s="5" t="n">
        <v>3741</v>
      </c>
    </row>
    <row r="12" spans="1:4">
      <c r="A12" s="4" t="s">
        <v>120</v>
      </c>
      <c r="B12" s="5" t="n">
        <v>364</v>
      </c>
      <c r="C12" s="5" t="n">
        <v>-12091</v>
      </c>
      <c r="D12" s="5" t="n">
        <v>3</v>
      </c>
    </row>
    <row r="13" spans="1:4">
      <c r="A13" s="4" t="s">
        <v>121</v>
      </c>
      <c r="B13" s="5" t="n">
        <v>238572</v>
      </c>
      <c r="C13" s="5" t="n">
        <v>-305326</v>
      </c>
      <c r="D13" s="5" t="n">
        <v>-161646</v>
      </c>
    </row>
    <row r="14" spans="1:4">
      <c r="A14" s="4" t="s">
        <v>122</v>
      </c>
      <c r="B14" s="5" t="n">
        <v>936518</v>
      </c>
      <c r="C14" s="5" t="n">
        <v>278738</v>
      </c>
      <c r="D14" s="5" t="n">
        <v>397231</v>
      </c>
    </row>
    <row r="15" spans="1:4">
      <c r="A15" s="4" t="s">
        <v>123</v>
      </c>
      <c r="B15" s="5" t="n">
        <v>6879</v>
      </c>
      <c r="C15" s="5" t="n">
        <v>12108</v>
      </c>
      <c r="D15" s="5" t="n">
        <v>11754</v>
      </c>
    </row>
    <row r="16" spans="1:4">
      <c r="A16" s="4" t="s">
        <v>124</v>
      </c>
      <c r="B16" s="7" t="n">
        <v>929639</v>
      </c>
      <c r="C16" s="7" t="n">
        <v>266630</v>
      </c>
      <c r="D16" s="7" t="n">
        <v>3854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2</v>
      </c>
    </row>
    <row r="3" spans="1:3">
      <c r="A3" s="3" t="s">
        <v>476</v>
      </c>
    </row>
    <row r="4" spans="1:3">
      <c r="A4" s="4" t="s">
        <v>477</v>
      </c>
      <c r="B4" s="7" t="n">
        <v>320524</v>
      </c>
      <c r="C4" s="7" t="n">
        <v>244723</v>
      </c>
    </row>
    <row r="5" spans="1:3">
      <c r="A5" s="4" t="s">
        <v>478</v>
      </c>
      <c r="B5" s="5" t="n">
        <v>145103</v>
      </c>
      <c r="C5" s="5" t="n">
        <v>154040</v>
      </c>
    </row>
    <row r="6" spans="1:3">
      <c r="A6" s="4" t="s">
        <v>479</v>
      </c>
      <c r="B6" s="5" t="n">
        <v>-71</v>
      </c>
      <c r="C6" s="5" t="n">
        <v>-790</v>
      </c>
    </row>
    <row r="7" spans="1:3">
      <c r="A7" s="4" t="s">
        <v>480</v>
      </c>
      <c r="B7" s="5" t="n">
        <v>-98559</v>
      </c>
      <c r="C7" s="5" t="n">
        <v>-73273</v>
      </c>
    </row>
    <row r="8" spans="1:3">
      <c r="A8" s="4" t="s">
        <v>56</v>
      </c>
      <c r="B8" s="5" t="n">
        <v>6134</v>
      </c>
      <c r="C8" s="5" t="n">
        <v>-4176</v>
      </c>
    </row>
    <row r="9" spans="1:3">
      <c r="A9" s="4" t="s">
        <v>481</v>
      </c>
      <c r="B9" s="7" t="n">
        <v>373131</v>
      </c>
      <c r="C9" s="7" t="n">
        <v>3205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86</v>
      </c>
    </row>
    <row r="3" spans="1:4">
      <c r="A3" s="3" t="s">
        <v>483</v>
      </c>
    </row>
    <row r="4" spans="1:4">
      <c r="A4" s="4" t="s">
        <v>484</v>
      </c>
      <c r="B4" s="4" t="s">
        <v>485</v>
      </c>
      <c r="C4" s="4" t="s">
        <v>486</v>
      </c>
      <c r="D4" s="4" t="s">
        <v>487</v>
      </c>
    </row>
    <row r="5" spans="1:4">
      <c r="A5" s="4" t="s">
        <v>488</v>
      </c>
      <c r="B5" s="4" t="s">
        <v>489</v>
      </c>
      <c r="C5" s="4" t="s">
        <v>490</v>
      </c>
      <c r="D5" s="4" t="s">
        <v>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492</v>
      </c>
      <c r="B1" s="2" t="s">
        <v>430</v>
      </c>
      <c r="C1" s="2" t="s">
        <v>2</v>
      </c>
      <c r="D1" s="2" t="s">
        <v>32</v>
      </c>
      <c r="E1" s="2" t="s">
        <v>86</v>
      </c>
      <c r="F1" s="2" t="s">
        <v>197</v>
      </c>
    </row>
    <row r="2" spans="1:6">
      <c r="A2" s="3" t="s">
        <v>493</v>
      </c>
    </row>
    <row r="3" spans="1:6">
      <c r="A3" s="4" t="s">
        <v>494</v>
      </c>
      <c r="C3" s="4" t="s">
        <v>495</v>
      </c>
    </row>
    <row r="4" spans="1:6">
      <c r="A4" s="4" t="s">
        <v>439</v>
      </c>
      <c r="E4" s="7" t="n">
        <v>595440</v>
      </c>
    </row>
    <row r="5" spans="1:6">
      <c r="A5" s="4" t="s">
        <v>88</v>
      </c>
      <c r="C5" s="7" t="n">
        <v>14209608</v>
      </c>
      <c r="D5" s="7" t="n">
        <v>13071589</v>
      </c>
      <c r="E5" s="5" t="n">
        <v>10855810</v>
      </c>
    </row>
    <row r="6" spans="1:6">
      <c r="A6" s="4" t="s">
        <v>95</v>
      </c>
      <c r="C6" s="5" t="n">
        <v>1071442</v>
      </c>
      <c r="D6" s="5" t="n">
        <v>815487</v>
      </c>
      <c r="E6" s="5" t="n">
        <v>835944</v>
      </c>
    </row>
    <row r="7" spans="1:6">
      <c r="A7" s="4" t="s">
        <v>103</v>
      </c>
      <c r="C7" s="5" t="n">
        <v>691479</v>
      </c>
      <c r="D7" s="5" t="n">
        <v>571973</v>
      </c>
      <c r="E7" s="5" t="n">
        <v>547132</v>
      </c>
    </row>
    <row r="8" spans="1:6">
      <c r="A8" s="4" t="s">
        <v>496</v>
      </c>
      <c r="C8" s="5" t="n">
        <v>27351</v>
      </c>
      <c r="D8" s="5" t="n">
        <v>125743</v>
      </c>
      <c r="E8" s="5" t="n">
        <v>48865</v>
      </c>
    </row>
    <row r="9" spans="1:6">
      <c r="A9" s="4" t="s">
        <v>480</v>
      </c>
      <c r="C9" s="7" t="n">
        <v>238700</v>
      </c>
      <c r="D9" s="7" t="n">
        <v>211700</v>
      </c>
      <c r="E9" s="7" t="n">
        <v>175300</v>
      </c>
    </row>
    <row r="10" spans="1:6">
      <c r="A10" s="4" t="s">
        <v>195</v>
      </c>
    </row>
    <row r="11" spans="1:6">
      <c r="A11" s="3" t="s">
        <v>493</v>
      </c>
    </row>
    <row r="12" spans="1:6">
      <c r="A12" s="4" t="s">
        <v>439</v>
      </c>
      <c r="F12" s="7" t="n">
        <v>600000</v>
      </c>
    </row>
    <row r="13" spans="1:6">
      <c r="A13" s="4" t="s">
        <v>497</v>
      </c>
      <c r="C13" s="4" t="s">
        <v>199</v>
      </c>
      <c r="D13" s="4" t="s">
        <v>199</v>
      </c>
      <c r="E13" s="4" t="s">
        <v>199</v>
      </c>
      <c r="F13" s="4" t="s">
        <v>199</v>
      </c>
    </row>
    <row r="14" spans="1:6">
      <c r="A14" s="4" t="s">
        <v>439</v>
      </c>
      <c r="E14" s="7" t="n">
        <v>595440</v>
      </c>
    </row>
    <row r="15" spans="1:6">
      <c r="A15" s="4" t="s">
        <v>458</v>
      </c>
    </row>
    <row r="16" spans="1:6">
      <c r="A16" s="3" t="s">
        <v>493</v>
      </c>
    </row>
    <row r="17" spans="1:6">
      <c r="A17" s="4" t="s">
        <v>439</v>
      </c>
      <c r="B17" s="7" t="n">
        <v>400000</v>
      </c>
    </row>
    <row r="18" spans="1:6">
      <c r="A18" s="4" t="s">
        <v>439</v>
      </c>
      <c r="B18" s="7" t="n">
        <v>400000</v>
      </c>
      <c r="E18" s="5" t="n">
        <v>400000</v>
      </c>
    </row>
    <row r="19" spans="1:6">
      <c r="A19" s="4" t="s">
        <v>498</v>
      </c>
    </row>
    <row r="20" spans="1:6">
      <c r="A20" s="3" t="s">
        <v>493</v>
      </c>
    </row>
    <row r="21" spans="1:6">
      <c r="A21" s="4" t="s">
        <v>499</v>
      </c>
      <c r="C21" s="4" t="s">
        <v>500</v>
      </c>
    </row>
    <row r="22" spans="1:6">
      <c r="A22" s="4" t="s">
        <v>501</v>
      </c>
      <c r="C22" s="7" t="n">
        <v>1475000</v>
      </c>
    </row>
    <row r="23" spans="1:6">
      <c r="A23" s="4" t="s">
        <v>502</v>
      </c>
      <c r="C23" s="7" t="n">
        <v>46500</v>
      </c>
    </row>
    <row r="24" spans="1:6">
      <c r="A24" s="4" t="s">
        <v>88</v>
      </c>
      <c r="E24" s="5" t="n">
        <v>982000</v>
      </c>
    </row>
    <row r="25" spans="1:6">
      <c r="A25" s="4" t="s">
        <v>95</v>
      </c>
      <c r="E25" s="5" t="n">
        <v>27700</v>
      </c>
    </row>
    <row r="26" spans="1:6">
      <c r="A26" s="4" t="s">
        <v>103</v>
      </c>
      <c r="E26" s="5" t="n">
        <v>18800</v>
      </c>
    </row>
    <row r="27" spans="1:6">
      <c r="A27" s="4" t="s">
        <v>496</v>
      </c>
      <c r="E27" s="5" t="n">
        <v>48900</v>
      </c>
    </row>
    <row r="28" spans="1:6">
      <c r="A28" s="4" t="s">
        <v>480</v>
      </c>
      <c r="E28" s="5" t="n">
        <v>24200</v>
      </c>
    </row>
    <row r="29" spans="1:6">
      <c r="A29" s="4" t="s">
        <v>503</v>
      </c>
      <c r="E29" s="5" t="n">
        <v>47500</v>
      </c>
    </row>
    <row r="30" spans="1:6">
      <c r="A30" s="4" t="s">
        <v>504</v>
      </c>
      <c r="E30" s="5" t="n">
        <v>23900</v>
      </c>
    </row>
    <row r="31" spans="1:6">
      <c r="A31" s="4" t="s">
        <v>505</v>
      </c>
      <c r="E31" s="5" t="n">
        <v>48900</v>
      </c>
    </row>
    <row r="32" spans="1:6">
      <c r="A32" s="4" t="s">
        <v>506</v>
      </c>
      <c r="E32" s="7" t="n">
        <v>48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1</v>
      </c>
    </row>
    <row r="2" spans="1:2">
      <c r="B2" s="2" t="s">
        <v>508</v>
      </c>
    </row>
    <row r="3" spans="1:2">
      <c r="A3" s="3" t="s">
        <v>493</v>
      </c>
    </row>
    <row r="4" spans="1:2">
      <c r="A4" s="4" t="s">
        <v>88</v>
      </c>
      <c r="B4" s="7" t="n">
        <v>12972810</v>
      </c>
    </row>
    <row r="5" spans="1:2">
      <c r="A5" s="4" t="s">
        <v>95</v>
      </c>
      <c r="B5" s="5" t="n">
        <v>902612</v>
      </c>
    </row>
    <row r="6" spans="1:2">
      <c r="A6" s="4" t="s">
        <v>105</v>
      </c>
      <c r="B6" s="7" t="n">
        <v>580928</v>
      </c>
    </row>
    <row r="7" spans="1:2">
      <c r="A7" s="3" t="s">
        <v>106</v>
      </c>
    </row>
    <row r="8" spans="1:2">
      <c r="A8" s="4" t="s">
        <v>509</v>
      </c>
      <c r="B8" s="8" t="n">
        <v>1.75</v>
      </c>
    </row>
    <row r="9" spans="1:2">
      <c r="A9" s="4" t="s">
        <v>510</v>
      </c>
      <c r="B9" s="5" t="n">
        <v>332616301</v>
      </c>
    </row>
    <row r="10" spans="1:2">
      <c r="A10" s="3" t="s">
        <v>109</v>
      </c>
    </row>
    <row r="11" spans="1:2">
      <c r="A11" s="4" t="s">
        <v>509</v>
      </c>
      <c r="B11" s="8" t="n">
        <v>1.73</v>
      </c>
    </row>
    <row r="12" spans="1:2">
      <c r="A12" s="4" t="s">
        <v>511</v>
      </c>
      <c r="B12" s="5" t="n">
        <v>3364148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86</v>
      </c>
    </row>
    <row r="3" spans="1:4">
      <c r="A3" s="3" t="s">
        <v>246</v>
      </c>
    </row>
    <row r="4" spans="1:4">
      <c r="A4" s="4" t="s">
        <v>513</v>
      </c>
      <c r="B4" s="7" t="n">
        <v>1276047</v>
      </c>
    </row>
    <row r="5" spans="1:4">
      <c r="A5" s="4" t="s">
        <v>143</v>
      </c>
      <c r="B5" s="5" t="n">
        <v>17655104</v>
      </c>
      <c r="C5" s="7" t="n">
        <v>15297471</v>
      </c>
      <c r="D5" s="7" t="n">
        <v>12488511</v>
      </c>
    </row>
    <row r="6" spans="1:4">
      <c r="A6" s="4" t="s">
        <v>514</v>
      </c>
      <c r="B6" s="5" t="n">
        <v>52742</v>
      </c>
    </row>
    <row r="7" spans="1:4">
      <c r="A7" s="4" t="s">
        <v>515</v>
      </c>
      <c r="B7" s="5" t="n">
        <v>-18000014</v>
      </c>
    </row>
    <row r="8" spans="1:4">
      <c r="A8" s="4" t="s">
        <v>516</v>
      </c>
      <c r="B8" s="5" t="n">
        <v>-52742</v>
      </c>
    </row>
    <row r="9" spans="1:4">
      <c r="A9" s="4" t="s">
        <v>142</v>
      </c>
      <c r="B9" s="5" t="n">
        <v>-18052756</v>
      </c>
      <c r="C9" s="5" t="n">
        <v>-15833633</v>
      </c>
      <c r="D9" s="7" t="n">
        <v>-11266224</v>
      </c>
    </row>
    <row r="10" spans="1:4">
      <c r="A10" s="4" t="s">
        <v>517</v>
      </c>
      <c r="B10" s="5" t="n">
        <v>-3099</v>
      </c>
    </row>
    <row r="11" spans="1:4">
      <c r="A11" s="4" t="s">
        <v>518</v>
      </c>
      <c r="B11" s="7" t="n">
        <v>928038</v>
      </c>
      <c r="C11" s="7" t="n">
        <v>12760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9"/>
    <col customWidth="1" max="3" min="3" width="16"/>
  </cols>
  <sheetData>
    <row r="1" spans="1:3">
      <c r="A1" s="1" t="s">
        <v>519</v>
      </c>
      <c r="B1" s="2" t="s">
        <v>1</v>
      </c>
    </row>
    <row r="2" spans="1:3">
      <c r="B2" s="2" t="s">
        <v>2</v>
      </c>
      <c r="C2" s="2" t="s">
        <v>32</v>
      </c>
    </row>
    <row r="3" spans="1:3">
      <c r="A3" s="3" t="s">
        <v>520</v>
      </c>
    </row>
    <row r="4" spans="1:3">
      <c r="A4" s="4" t="s">
        <v>521</v>
      </c>
      <c r="B4" s="7" t="n">
        <v>910766000</v>
      </c>
      <c r="C4" s="7" t="n">
        <v>1254653000</v>
      </c>
    </row>
    <row r="5" spans="1:3">
      <c r="A5" s="4" t="s">
        <v>522</v>
      </c>
    </row>
    <row r="6" spans="1:3">
      <c r="A6" s="3" t="s">
        <v>520</v>
      </c>
    </row>
    <row r="7" spans="1:3">
      <c r="A7" s="4" t="s">
        <v>523</v>
      </c>
      <c r="B7" s="5" t="n">
        <v>3000000000</v>
      </c>
      <c r="C7" s="5" t="n">
        <v>3400000000</v>
      </c>
    </row>
    <row r="8" spans="1:3">
      <c r="A8" s="4" t="s">
        <v>521</v>
      </c>
      <c r="B8" s="5" t="n">
        <v>910766000</v>
      </c>
      <c r="C8" s="5" t="n">
        <v>1254653000</v>
      </c>
    </row>
    <row r="9" spans="1:3">
      <c r="A9" s="4" t="s">
        <v>524</v>
      </c>
    </row>
    <row r="10" spans="1:3">
      <c r="A10" s="3" t="s">
        <v>520</v>
      </c>
    </row>
    <row r="11" spans="1:3">
      <c r="A11" s="4" t="s">
        <v>521</v>
      </c>
      <c r="B11" s="7" t="n">
        <v>910766000</v>
      </c>
      <c r="C11" s="7" t="n">
        <v>1254653000</v>
      </c>
    </row>
    <row r="12" spans="1:3">
      <c r="A12" s="4" t="s">
        <v>525</v>
      </c>
    </row>
    <row r="13" spans="1:3">
      <c r="A13" s="3" t="s">
        <v>520</v>
      </c>
    </row>
    <row r="14" spans="1:3">
      <c r="A14" s="4" t="s">
        <v>526</v>
      </c>
      <c r="C14" s="4" t="s">
        <v>527</v>
      </c>
    </row>
    <row r="15" spans="1:3">
      <c r="A15" s="4" t="s">
        <v>523</v>
      </c>
      <c r="C15" s="7" t="n">
        <v>300000000</v>
      </c>
    </row>
    <row r="16" spans="1:3">
      <c r="A16" s="4" t="s">
        <v>521</v>
      </c>
      <c r="C16" s="7" t="n">
        <v>275945000</v>
      </c>
    </row>
    <row r="17" spans="1:3">
      <c r="A17" s="4" t="s">
        <v>528</v>
      </c>
      <c r="B17" s="4" t="s">
        <v>529</v>
      </c>
      <c r="C17" s="4" t="s">
        <v>529</v>
      </c>
    </row>
    <row r="18" spans="1:3">
      <c r="A18" s="4" t="s">
        <v>530</v>
      </c>
    </row>
    <row r="19" spans="1:3">
      <c r="A19" s="3" t="s">
        <v>520</v>
      </c>
    </row>
    <row r="20" spans="1:3">
      <c r="A20" s="4" t="s">
        <v>526</v>
      </c>
      <c r="B20" s="4" t="s">
        <v>531</v>
      </c>
      <c r="C20" s="4" t="s">
        <v>531</v>
      </c>
    </row>
    <row r="21" spans="1:3">
      <c r="A21" s="4" t="s">
        <v>523</v>
      </c>
      <c r="B21" s="7" t="n">
        <v>1000000000</v>
      </c>
      <c r="C21" s="7" t="n">
        <v>700000000</v>
      </c>
    </row>
    <row r="22" spans="1:3">
      <c r="A22" s="4" t="s">
        <v>521</v>
      </c>
      <c r="B22" s="7" t="n">
        <v>192180000</v>
      </c>
    </row>
    <row r="23" spans="1:3">
      <c r="A23" s="4" t="s">
        <v>528</v>
      </c>
      <c r="B23" s="4" t="s">
        <v>529</v>
      </c>
      <c r="C23" s="4" t="s">
        <v>529</v>
      </c>
    </row>
    <row r="24" spans="1:3">
      <c r="A24" s="4" t="s">
        <v>532</v>
      </c>
    </row>
    <row r="25" spans="1:3">
      <c r="A25" s="3" t="s">
        <v>520</v>
      </c>
    </row>
    <row r="26" spans="1:3">
      <c r="A26" s="4" t="s">
        <v>526</v>
      </c>
      <c r="B26" s="4" t="s">
        <v>531</v>
      </c>
      <c r="C26" s="4" t="s">
        <v>531</v>
      </c>
    </row>
    <row r="27" spans="1:3">
      <c r="A27" s="4" t="s">
        <v>523</v>
      </c>
      <c r="B27" s="7" t="n">
        <v>25000000</v>
      </c>
      <c r="C27" s="7" t="n">
        <v>25000000</v>
      </c>
    </row>
    <row r="28" spans="1:3">
      <c r="A28" s="4" t="s">
        <v>521</v>
      </c>
      <c r="B28" s="7" t="n">
        <v>5800000</v>
      </c>
      <c r="C28" s="7" t="n">
        <v>3768000</v>
      </c>
    </row>
    <row r="29" spans="1:3">
      <c r="A29" s="4" t="s">
        <v>528</v>
      </c>
      <c r="B29" s="4" t="s">
        <v>533</v>
      </c>
      <c r="C29" s="4" t="s">
        <v>533</v>
      </c>
    </row>
    <row r="30" spans="1:3">
      <c r="A30" s="4" t="s">
        <v>534</v>
      </c>
    </row>
    <row r="31" spans="1:3">
      <c r="A31" s="3" t="s">
        <v>520</v>
      </c>
    </row>
    <row r="32" spans="1:3">
      <c r="A32" s="4" t="s">
        <v>526</v>
      </c>
      <c r="C32" s="4" t="s">
        <v>535</v>
      </c>
    </row>
    <row r="33" spans="1:3">
      <c r="A33" s="4" t="s">
        <v>523</v>
      </c>
      <c r="C33" s="7" t="n">
        <v>300000000</v>
      </c>
    </row>
    <row r="34" spans="1:3">
      <c r="A34" s="4" t="s">
        <v>521</v>
      </c>
      <c r="C34" s="7" t="n">
        <v>300000000</v>
      </c>
    </row>
    <row r="35" spans="1:3">
      <c r="A35" s="4" t="s">
        <v>528</v>
      </c>
      <c r="B35" s="4" t="s">
        <v>536</v>
      </c>
      <c r="C35" s="4" t="s">
        <v>536</v>
      </c>
    </row>
    <row r="36" spans="1:3">
      <c r="A36" s="4" t="s">
        <v>537</v>
      </c>
    </row>
    <row r="37" spans="1:3">
      <c r="A37" s="3" t="s">
        <v>520</v>
      </c>
    </row>
    <row r="38" spans="1:3">
      <c r="A38" s="4" t="s">
        <v>526</v>
      </c>
      <c r="B38" s="4" t="s">
        <v>538</v>
      </c>
    </row>
    <row r="39" spans="1:3">
      <c r="A39" s="4" t="s">
        <v>523</v>
      </c>
      <c r="B39" s="7" t="n">
        <v>337500000</v>
      </c>
      <c r="C39" s="7" t="n">
        <v>200000000</v>
      </c>
    </row>
    <row r="40" spans="1:3">
      <c r="A40" s="4" t="s">
        <v>521</v>
      </c>
      <c r="B40" s="7" t="n">
        <v>130443000</v>
      </c>
      <c r="C40" s="7" t="n">
        <v>18555000</v>
      </c>
    </row>
    <row r="41" spans="1:3">
      <c r="A41" s="4" t="s">
        <v>528</v>
      </c>
      <c r="B41" s="4" t="s">
        <v>539</v>
      </c>
      <c r="C41" s="4" t="s">
        <v>539</v>
      </c>
    </row>
    <row r="42" spans="1:3">
      <c r="A42" s="4" t="s">
        <v>540</v>
      </c>
    </row>
    <row r="43" spans="1:3">
      <c r="A43" s="3" t="s">
        <v>520</v>
      </c>
    </row>
    <row r="44" spans="1:3">
      <c r="A44" s="4" t="s">
        <v>526</v>
      </c>
      <c r="C44" s="4" t="s">
        <v>541</v>
      </c>
    </row>
    <row r="45" spans="1:3">
      <c r="A45" s="4" t="s">
        <v>523</v>
      </c>
      <c r="C45" s="7" t="n">
        <v>200000000</v>
      </c>
    </row>
    <row r="46" spans="1:3">
      <c r="A46" s="4" t="s">
        <v>521</v>
      </c>
      <c r="C46" s="7" t="n">
        <v>200000000</v>
      </c>
    </row>
    <row r="47" spans="1:3">
      <c r="A47" s="4" t="s">
        <v>528</v>
      </c>
      <c r="B47" s="4" t="s">
        <v>542</v>
      </c>
      <c r="C47" s="4" t="s">
        <v>542</v>
      </c>
    </row>
    <row r="48" spans="1:3">
      <c r="A48" s="4" t="s">
        <v>543</v>
      </c>
      <c r="B48" s="4" t="s">
        <v>544</v>
      </c>
      <c r="C48" s="4" t="s">
        <v>544</v>
      </c>
    </row>
    <row r="49" spans="1:3">
      <c r="A49" s="4" t="s">
        <v>545</v>
      </c>
    </row>
    <row r="50" spans="1:3">
      <c r="A50" s="3" t="s">
        <v>520</v>
      </c>
    </row>
    <row r="51" spans="1:3">
      <c r="A51" s="4" t="s">
        <v>523</v>
      </c>
      <c r="B51" s="7" t="n">
        <v>450000000</v>
      </c>
      <c r="C51" s="7" t="n">
        <v>450000000</v>
      </c>
    </row>
    <row r="52" spans="1:3">
      <c r="A52" s="4" t="s">
        <v>521</v>
      </c>
      <c r="B52" s="7" t="n">
        <v>205827000</v>
      </c>
      <c r="C52" s="7" t="n">
        <v>111160000</v>
      </c>
    </row>
    <row r="53" spans="1:3">
      <c r="A53" s="4" t="s">
        <v>526</v>
      </c>
      <c r="B53" s="4" t="s">
        <v>546</v>
      </c>
    </row>
    <row r="54" spans="1:3">
      <c r="A54" s="4" t="s">
        <v>528</v>
      </c>
      <c r="B54" s="4" t="s">
        <v>542</v>
      </c>
      <c r="C54" s="4" t="s">
        <v>542</v>
      </c>
    </row>
    <row r="55" spans="1:3">
      <c r="A55" s="4" t="s">
        <v>543</v>
      </c>
      <c r="B55" s="4" t="s">
        <v>544</v>
      </c>
      <c r="C55" s="4" t="s">
        <v>544</v>
      </c>
    </row>
    <row r="56" spans="1:3">
      <c r="A56" s="4" t="s">
        <v>547</v>
      </c>
    </row>
    <row r="57" spans="1:3">
      <c r="A57" s="3" t="s">
        <v>520</v>
      </c>
    </row>
    <row r="58" spans="1:3">
      <c r="A58" s="4" t="s">
        <v>526</v>
      </c>
      <c r="C58" s="4" t="s">
        <v>527</v>
      </c>
    </row>
    <row r="59" spans="1:3">
      <c r="A59" s="4" t="s">
        <v>523</v>
      </c>
      <c r="C59" s="7" t="n">
        <v>375000000</v>
      </c>
    </row>
    <row r="60" spans="1:3">
      <c r="A60" s="4" t="s">
        <v>521</v>
      </c>
      <c r="C60" s="7" t="n">
        <v>154032000</v>
      </c>
    </row>
    <row r="61" spans="1:3">
      <c r="A61" s="4" t="s">
        <v>528</v>
      </c>
      <c r="B61" s="4" t="s">
        <v>542</v>
      </c>
      <c r="C61" s="4" t="s">
        <v>542</v>
      </c>
    </row>
    <row r="62" spans="1:3">
      <c r="A62" s="4" t="s">
        <v>548</v>
      </c>
    </row>
    <row r="63" spans="1:3">
      <c r="A63" s="3" t="s">
        <v>520</v>
      </c>
    </row>
    <row r="64" spans="1:3">
      <c r="A64" s="4" t="s">
        <v>526</v>
      </c>
      <c r="B64" s="4" t="s">
        <v>549</v>
      </c>
    </row>
    <row r="65" spans="1:3">
      <c r="A65" s="4" t="s">
        <v>523</v>
      </c>
      <c r="B65" s="7" t="n">
        <v>800000000</v>
      </c>
      <c r="C65" s="7" t="n">
        <v>400000000</v>
      </c>
    </row>
    <row r="66" spans="1:3">
      <c r="A66" s="4" t="s">
        <v>521</v>
      </c>
      <c r="B66" s="7" t="n">
        <v>225416000</v>
      </c>
    </row>
    <row r="67" spans="1:3">
      <c r="A67" s="4" t="s">
        <v>528</v>
      </c>
      <c r="B67" s="4" t="s">
        <v>550</v>
      </c>
      <c r="C67" s="4" t="s">
        <v>550</v>
      </c>
    </row>
    <row r="68" spans="1:3">
      <c r="A68" s="4" t="s">
        <v>551</v>
      </c>
    </row>
    <row r="69" spans="1:3">
      <c r="A69" s="3" t="s">
        <v>520</v>
      </c>
    </row>
    <row r="70" spans="1:3">
      <c r="A70" s="4" t="s">
        <v>526</v>
      </c>
      <c r="C70" s="4" t="s">
        <v>552</v>
      </c>
    </row>
    <row r="71" spans="1:3">
      <c r="A71" s="4" t="s">
        <v>523</v>
      </c>
      <c r="C71" s="7" t="n">
        <v>250000000</v>
      </c>
    </row>
    <row r="72" spans="1:3">
      <c r="A72" s="4" t="s">
        <v>521</v>
      </c>
      <c r="C72" s="7" t="n">
        <v>191193000</v>
      </c>
    </row>
    <row r="73" spans="1:3">
      <c r="A73" s="4" t="s">
        <v>528</v>
      </c>
      <c r="B73" s="4" t="s">
        <v>529</v>
      </c>
      <c r="C73" s="4" t="s">
        <v>529</v>
      </c>
    </row>
    <row r="74" spans="1:3">
      <c r="A74" s="4" t="s">
        <v>553</v>
      </c>
    </row>
    <row r="75" spans="1:3">
      <c r="A75" s="3" t="s">
        <v>520</v>
      </c>
    </row>
    <row r="76" spans="1:3">
      <c r="A76" s="4" t="s">
        <v>526</v>
      </c>
      <c r="B76" s="4" t="s">
        <v>554</v>
      </c>
    </row>
    <row r="77" spans="1:3">
      <c r="A77" s="4" t="s">
        <v>523</v>
      </c>
      <c r="B77" s="7" t="n">
        <v>387500000</v>
      </c>
      <c r="C77" s="7" t="n">
        <v>200000000</v>
      </c>
    </row>
    <row r="78" spans="1:3">
      <c r="A78" s="4" t="s">
        <v>521</v>
      </c>
      <c r="B78" s="7" t="n">
        <v>151100000</v>
      </c>
    </row>
    <row r="79" spans="1:3">
      <c r="A79" s="4" t="s">
        <v>528</v>
      </c>
      <c r="B79" s="4" t="s">
        <v>539</v>
      </c>
      <c r="C79" s="4" t="s">
        <v>5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s>
  <sheetData>
    <row r="1" spans="1:6">
      <c r="A1" s="1" t="s">
        <v>555</v>
      </c>
      <c r="B1" s="2" t="s">
        <v>556</v>
      </c>
      <c r="C1" s="2" t="s">
        <v>557</v>
      </c>
      <c r="D1" s="2" t="s">
        <v>558</v>
      </c>
      <c r="E1" s="2" t="s">
        <v>2</v>
      </c>
      <c r="F1" s="2" t="s">
        <v>32</v>
      </c>
    </row>
    <row r="2" spans="1:6">
      <c r="A2" s="3" t="s">
        <v>520</v>
      </c>
    </row>
    <row r="3" spans="1:6">
      <c r="A3" s="4" t="s">
        <v>523</v>
      </c>
      <c r="E3" s="7" t="n">
        <v>3000000000</v>
      </c>
      <c r="F3" s="7" t="n">
        <v>3400000000</v>
      </c>
    </row>
    <row r="4" spans="1:6">
      <c r="A4" s="4" t="s">
        <v>559</v>
      </c>
    </row>
    <row r="5" spans="1:6">
      <c r="A5" s="3" t="s">
        <v>520</v>
      </c>
    </row>
    <row r="6" spans="1:6">
      <c r="A6" s="4" t="s">
        <v>523</v>
      </c>
      <c r="E6" s="5" t="n">
        <v>337500000</v>
      </c>
      <c r="F6" s="5" t="n">
        <v>200000000</v>
      </c>
    </row>
    <row r="7" spans="1:6">
      <c r="A7" s="4" t="s">
        <v>560</v>
      </c>
    </row>
    <row r="8" spans="1:6">
      <c r="A8" s="3" t="s">
        <v>520</v>
      </c>
    </row>
    <row r="9" spans="1:6">
      <c r="A9" s="4" t="s">
        <v>523</v>
      </c>
      <c r="C9" s="7" t="n">
        <v>200000000</v>
      </c>
    </row>
    <row r="10" spans="1:6">
      <c r="A10" s="4" t="s">
        <v>561</v>
      </c>
    </row>
    <row r="11" spans="1:6">
      <c r="A11" s="3" t="s">
        <v>520</v>
      </c>
    </row>
    <row r="12" spans="1:6">
      <c r="A12" s="4" t="s">
        <v>523</v>
      </c>
      <c r="E12" s="5" t="n">
        <v>800000000</v>
      </c>
      <c r="F12" s="5" t="n">
        <v>400000000</v>
      </c>
    </row>
    <row r="13" spans="1:6">
      <c r="A13" s="4" t="s">
        <v>562</v>
      </c>
    </row>
    <row r="14" spans="1:6">
      <c r="A14" s="3" t="s">
        <v>520</v>
      </c>
    </row>
    <row r="15" spans="1:6">
      <c r="A15" s="4" t="s">
        <v>523</v>
      </c>
      <c r="B15" s="7" t="n">
        <v>400000000</v>
      </c>
    </row>
    <row r="16" spans="1:6">
      <c r="A16" s="4" t="s">
        <v>563</v>
      </c>
    </row>
    <row r="17" spans="1:6">
      <c r="A17" s="3" t="s">
        <v>520</v>
      </c>
    </row>
    <row r="18" spans="1:6">
      <c r="A18" s="4" t="s">
        <v>523</v>
      </c>
      <c r="E18" s="7" t="n">
        <v>387500000</v>
      </c>
      <c r="F18" s="7" t="n">
        <v>200000000</v>
      </c>
    </row>
    <row r="19" spans="1:6">
      <c r="A19" s="4" t="s">
        <v>564</v>
      </c>
    </row>
    <row r="20" spans="1:6">
      <c r="A20" s="3" t="s">
        <v>520</v>
      </c>
    </row>
    <row r="21" spans="1:6">
      <c r="A21" s="4" t="s">
        <v>523</v>
      </c>
      <c r="D21" s="7" t="n">
        <v>2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66</v>
      </c>
    </row>
    <row r="3" spans="1:2">
      <c r="A3" s="4" t="s">
        <v>522</v>
      </c>
    </row>
    <row r="4" spans="1:2">
      <c r="A4" s="3" t="s">
        <v>520</v>
      </c>
    </row>
    <row r="5" spans="1:2">
      <c r="A5" s="4" t="s">
        <v>567</v>
      </c>
      <c r="B5" s="7" t="n">
        <v>230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569</v>
      </c>
    </row>
    <row r="3" spans="1:3">
      <c r="A3" s="4" t="s">
        <v>45</v>
      </c>
      <c r="B3" s="7" t="n">
        <v>238001</v>
      </c>
      <c r="C3" s="7" t="n">
        <v>232238</v>
      </c>
    </row>
    <row r="4" spans="1:3">
      <c r="A4" s="4" t="s">
        <v>40</v>
      </c>
      <c r="B4" s="5" t="n">
        <v>227421</v>
      </c>
      <c r="C4" s="5" t="n">
        <v>179656</v>
      </c>
    </row>
    <row r="5" spans="1:3">
      <c r="A5" s="4" t="s">
        <v>570</v>
      </c>
      <c r="B5" s="5" t="n">
        <v>38600</v>
      </c>
    </row>
    <row r="6" spans="1:3">
      <c r="A6" s="4" t="s">
        <v>571</v>
      </c>
    </row>
    <row r="7" spans="1:3">
      <c r="A7" s="3" t="s">
        <v>569</v>
      </c>
    </row>
    <row r="8" spans="1:3">
      <c r="A8" s="4" t="s">
        <v>45</v>
      </c>
      <c r="B8" s="5" t="n">
        <v>26273</v>
      </c>
      <c r="C8" s="5" t="n">
        <v>31041</v>
      </c>
    </row>
    <row r="9" spans="1:3">
      <c r="A9" s="4" t="s">
        <v>40</v>
      </c>
      <c r="B9" s="5" t="n">
        <v>3401</v>
      </c>
      <c r="C9" s="5" t="n">
        <v>3314</v>
      </c>
    </row>
    <row r="10" spans="1:3">
      <c r="A10" s="4" t="s">
        <v>570</v>
      </c>
      <c r="B10" s="5" t="n">
        <v>2364</v>
      </c>
      <c r="C10" s="5" t="n">
        <v>168</v>
      </c>
    </row>
    <row r="11" spans="1:3">
      <c r="A11" s="4" t="s">
        <v>572</v>
      </c>
      <c r="B11" s="7" t="n">
        <v>32038</v>
      </c>
      <c r="C11" s="7" t="n">
        <v>345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3</v>
      </c>
      <c r="B1" s="2" t="s">
        <v>2</v>
      </c>
      <c r="C1" s="2" t="s">
        <v>32</v>
      </c>
      <c r="D1" s="2" t="s">
        <v>86</v>
      </c>
      <c r="E1" s="2" t="s">
        <v>197</v>
      </c>
      <c r="F1" s="2" t="s">
        <v>574</v>
      </c>
      <c r="G1" s="2" t="s">
        <v>575</v>
      </c>
    </row>
    <row r="2" spans="1:7">
      <c r="A2" s="3" t="s">
        <v>576</v>
      </c>
    </row>
    <row r="3" spans="1:7">
      <c r="A3" s="4" t="s">
        <v>577</v>
      </c>
      <c r="B3" s="7" t="n">
        <v>0</v>
      </c>
      <c r="C3" s="7" t="n">
        <v>0</v>
      </c>
    </row>
    <row r="4" spans="1:7">
      <c r="A4" s="4" t="s">
        <v>578</v>
      </c>
      <c r="B4" s="5" t="n">
        <v>0</v>
      </c>
      <c r="C4" s="5" t="n">
        <v>0</v>
      </c>
    </row>
    <row r="5" spans="1:7">
      <c r="A5" s="4" t="s">
        <v>579</v>
      </c>
      <c r="B5" s="5" t="n">
        <v>0</v>
      </c>
      <c r="C5" s="5" t="n">
        <v>0</v>
      </c>
    </row>
    <row r="6" spans="1:7">
      <c r="A6" s="4" t="s">
        <v>580</v>
      </c>
      <c r="B6" s="5" t="n">
        <v>0</v>
      </c>
      <c r="C6" s="5" t="n">
        <v>0</v>
      </c>
    </row>
    <row r="7" spans="1:7">
      <c r="A7" s="4" t="s">
        <v>581</v>
      </c>
      <c r="B7" s="5" t="n">
        <v>0</v>
      </c>
      <c r="C7" s="5" t="n">
        <v>0</v>
      </c>
      <c r="D7" s="7" t="n">
        <v>0</v>
      </c>
    </row>
    <row r="8" spans="1:7">
      <c r="A8" s="4" t="s">
        <v>582</v>
      </c>
      <c r="B8" s="5" t="n">
        <v>0</v>
      </c>
      <c r="C8" s="5" t="n">
        <v>0</v>
      </c>
      <c r="D8" s="7" t="n">
        <v>0</v>
      </c>
    </row>
    <row r="9" spans="1:7">
      <c r="A9" s="4" t="s">
        <v>583</v>
      </c>
      <c r="B9" s="5" t="n">
        <v>791700000</v>
      </c>
      <c r="C9" s="5" t="n">
        <v>790400000</v>
      </c>
    </row>
    <row r="10" spans="1:7">
      <c r="A10" s="4" t="s">
        <v>584</v>
      </c>
      <c r="B10" s="5" t="n">
        <v>17900000</v>
      </c>
      <c r="C10" s="5" t="n">
        <v>26000000</v>
      </c>
    </row>
    <row r="11" spans="1:7">
      <c r="A11" s="4" t="s">
        <v>585</v>
      </c>
    </row>
    <row r="12" spans="1:7">
      <c r="A12" s="3" t="s">
        <v>576</v>
      </c>
    </row>
    <row r="13" spans="1:7">
      <c r="A13" s="4" t="s">
        <v>586</v>
      </c>
      <c r="B13" s="7" t="n">
        <v>823800000</v>
      </c>
      <c r="C13" s="7" t="n">
        <v>827600000</v>
      </c>
    </row>
    <row r="14" spans="1:7">
      <c r="A14" s="4" t="s">
        <v>497</v>
      </c>
      <c r="B14" s="4" t="s">
        <v>587</v>
      </c>
      <c r="C14" s="4" t="s">
        <v>587</v>
      </c>
    </row>
    <row r="15" spans="1:7">
      <c r="A15" s="4" t="s">
        <v>583</v>
      </c>
      <c r="B15" s="7" t="n">
        <v>791700000</v>
      </c>
      <c r="C15" s="7" t="n">
        <v>790400000</v>
      </c>
    </row>
    <row r="16" spans="1:7">
      <c r="A16" s="4" t="s">
        <v>195</v>
      </c>
    </row>
    <row r="17" spans="1:7">
      <c r="A17" s="3" t="s">
        <v>576</v>
      </c>
    </row>
    <row r="18" spans="1:7">
      <c r="A18" s="4" t="s">
        <v>586</v>
      </c>
      <c r="B18" s="7" t="n">
        <v>645700000</v>
      </c>
      <c r="C18" s="7" t="n">
        <v>607000000</v>
      </c>
    </row>
    <row r="19" spans="1:7">
      <c r="A19" s="4" t="s">
        <v>497</v>
      </c>
      <c r="B19" s="4" t="s">
        <v>199</v>
      </c>
      <c r="C19" s="4" t="s">
        <v>199</v>
      </c>
      <c r="D19" s="4" t="s">
        <v>199</v>
      </c>
      <c r="E19" s="4" t="s">
        <v>199</v>
      </c>
    </row>
    <row r="20" spans="1:7">
      <c r="A20" s="4" t="s">
        <v>583</v>
      </c>
      <c r="B20" s="7" t="n">
        <v>592000000</v>
      </c>
      <c r="C20" s="7" t="n">
        <v>591200000</v>
      </c>
    </row>
    <row r="21" spans="1:7">
      <c r="A21" s="4" t="s">
        <v>588</v>
      </c>
    </row>
    <row r="22" spans="1:7">
      <c r="A22" s="3" t="s">
        <v>576</v>
      </c>
    </row>
    <row r="23" spans="1:7">
      <c r="A23" s="4" t="s">
        <v>586</v>
      </c>
      <c r="B23" s="7" t="n">
        <v>468000000</v>
      </c>
      <c r="C23" s="7" t="n">
        <v>439300000</v>
      </c>
    </row>
    <row r="24" spans="1:7">
      <c r="A24" s="4" t="s">
        <v>497</v>
      </c>
      <c r="B24" s="4" t="s">
        <v>589</v>
      </c>
      <c r="C24" s="4" t="s">
        <v>589</v>
      </c>
      <c r="F24" s="4" t="s">
        <v>589</v>
      </c>
      <c r="G24" s="4" t="s">
        <v>589</v>
      </c>
    </row>
    <row r="25" spans="1:7">
      <c r="A25" s="4" t="s">
        <v>583</v>
      </c>
      <c r="B25" s="7" t="n">
        <v>422400000</v>
      </c>
      <c r="C25" s="7" t="n">
        <v>422200000</v>
      </c>
    </row>
    <row r="26" spans="1:7">
      <c r="A26" s="4" t="s">
        <v>590</v>
      </c>
    </row>
    <row r="27" spans="1:7">
      <c r="A27" s="3" t="s">
        <v>576</v>
      </c>
    </row>
    <row r="28" spans="1:7">
      <c r="A28" s="4" t="s">
        <v>586</v>
      </c>
      <c r="B28" s="5" t="n">
        <v>199900000</v>
      </c>
      <c r="C28" s="5" t="n">
        <v>751400000</v>
      </c>
    </row>
    <row r="29" spans="1:7">
      <c r="A29" s="4" t="s">
        <v>591</v>
      </c>
      <c r="B29" s="7" t="n">
        <v>193500000</v>
      </c>
      <c r="C29" s="7" t="n">
        <v>744300000</v>
      </c>
    </row>
    <row r="30" spans="1:7">
      <c r="A30" s="4" t="s">
        <v>592</v>
      </c>
    </row>
    <row r="31" spans="1:7">
      <c r="A31" s="3" t="s">
        <v>576</v>
      </c>
    </row>
    <row r="32" spans="1:7">
      <c r="A32" s="4" t="s">
        <v>497</v>
      </c>
      <c r="B32" s="4" t="s">
        <v>587</v>
      </c>
      <c r="C32" s="4" t="s">
        <v>587</v>
      </c>
    </row>
    <row r="33" spans="1:7">
      <c r="A33" s="4" t="s">
        <v>593</v>
      </c>
    </row>
    <row r="34" spans="1:7">
      <c r="A34" s="3" t="s">
        <v>576</v>
      </c>
    </row>
    <row r="35" spans="1:7">
      <c r="A35" s="4" t="s">
        <v>497</v>
      </c>
      <c r="B35" s="4" t="s">
        <v>199</v>
      </c>
      <c r="C35" s="4" t="s">
        <v>199</v>
      </c>
      <c r="E35" s="4" t="s">
        <v>199</v>
      </c>
    </row>
    <row r="36" spans="1:7">
      <c r="A36" s="4" t="s">
        <v>594</v>
      </c>
    </row>
    <row r="37" spans="1:7">
      <c r="A37" s="3" t="s">
        <v>576</v>
      </c>
    </row>
    <row r="38" spans="1:7">
      <c r="A38" s="4" t="s">
        <v>497</v>
      </c>
      <c r="B38" s="4" t="s">
        <v>589</v>
      </c>
      <c r="C38" s="4" t="s">
        <v>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86</v>
      </c>
    </row>
    <row r="3" spans="1:4">
      <c r="A3" s="3" t="s">
        <v>112</v>
      </c>
    </row>
    <row r="4" spans="1:4">
      <c r="A4" s="4" t="s">
        <v>126</v>
      </c>
      <c r="D4" s="7" t="n">
        <v>-2244</v>
      </c>
    </row>
    <row r="5" spans="1:4">
      <c r="A5" s="4" t="s">
        <v>127</v>
      </c>
      <c r="B5" s="7" t="n">
        <v>3066</v>
      </c>
      <c r="C5" s="7" t="n">
        <v>4443</v>
      </c>
      <c r="D5" s="5" t="n">
        <v>4411</v>
      </c>
    </row>
    <row r="6" spans="1:4">
      <c r="A6" s="4" t="s">
        <v>128</v>
      </c>
      <c r="B6" s="5" t="n">
        <v>362</v>
      </c>
      <c r="C6" s="5" t="n">
        <v>-929</v>
      </c>
      <c r="D6" s="5" t="n">
        <v>-2358</v>
      </c>
    </row>
    <row r="7" spans="1:4">
      <c r="A7" s="4" t="s">
        <v>129</v>
      </c>
      <c r="B7" s="5" t="n">
        <v>1685</v>
      </c>
      <c r="C7" s="5" t="n">
        <v>250</v>
      </c>
      <c r="D7" s="5" t="n">
        <v>-405</v>
      </c>
    </row>
    <row r="8" spans="1:4">
      <c r="A8" s="4" t="s">
        <v>130</v>
      </c>
      <c r="B8" s="5" t="n">
        <v>2601</v>
      </c>
      <c r="C8" s="5" t="n">
        <v>-13057</v>
      </c>
      <c r="D8" s="7" t="n">
        <v>773</v>
      </c>
    </row>
    <row r="9" spans="1:4">
      <c r="A9" s="4" t="s">
        <v>131</v>
      </c>
      <c r="B9" s="7" t="n">
        <v>342</v>
      </c>
      <c r="C9" s="7" t="n">
        <v>-37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2</v>
      </c>
    </row>
    <row r="2" spans="1:3">
      <c r="A2" s="3" t="s">
        <v>596</v>
      </c>
    </row>
    <row r="3" spans="1:3">
      <c r="A3" s="4" t="s">
        <v>37</v>
      </c>
      <c r="B3" s="7" t="n">
        <v>928038</v>
      </c>
      <c r="C3" s="7" t="n">
        <v>1276047</v>
      </c>
    </row>
    <row r="4" spans="1:3">
      <c r="A4" s="4" t="s">
        <v>597</v>
      </c>
    </row>
    <row r="5" spans="1:3">
      <c r="A5" s="3" t="s">
        <v>596</v>
      </c>
    </row>
    <row r="6" spans="1:3">
      <c r="A6" s="4" t="s">
        <v>598</v>
      </c>
      <c r="B6" s="5" t="n">
        <v>64445</v>
      </c>
      <c r="C6" s="5" t="n">
        <v>57074</v>
      </c>
    </row>
    <row r="7" spans="1:3">
      <c r="A7" s="4" t="s">
        <v>599</v>
      </c>
      <c r="B7" s="5" t="n">
        <v>103837</v>
      </c>
      <c r="C7" s="5" t="n">
        <v>52629</v>
      </c>
    </row>
    <row r="8" spans="1:3">
      <c r="A8" s="4" t="s">
        <v>37</v>
      </c>
      <c r="B8" s="5" t="n">
        <v>928038</v>
      </c>
      <c r="C8" s="5" t="n">
        <v>1276047</v>
      </c>
    </row>
    <row r="9" spans="1:3">
      <c r="A9" s="4" t="s">
        <v>600</v>
      </c>
      <c r="C9" s="5" t="n">
        <v>1471</v>
      </c>
    </row>
    <row r="10" spans="1:3">
      <c r="A10" s="4" t="s">
        <v>601</v>
      </c>
      <c r="B10" s="5" t="n">
        <v>1096320</v>
      </c>
      <c r="C10" s="5" t="n">
        <v>1387221</v>
      </c>
    </row>
    <row r="11" spans="1:3">
      <c r="A11" s="4" t="s">
        <v>602</v>
      </c>
      <c r="B11" s="5" t="n">
        <v>4766</v>
      </c>
      <c r="C11" s="5" t="n">
        <v>13162</v>
      </c>
    </row>
    <row r="12" spans="1:3">
      <c r="A12" s="4" t="s">
        <v>603</v>
      </c>
      <c r="B12" s="5" t="n">
        <v>3431</v>
      </c>
      <c r="C12" s="5" t="n">
        <v>3591</v>
      </c>
    </row>
    <row r="13" spans="1:3">
      <c r="A13" s="4" t="s">
        <v>600</v>
      </c>
      <c r="B13" s="5" t="n">
        <v>55</v>
      </c>
    </row>
    <row r="14" spans="1:3">
      <c r="A14" s="4" t="s">
        <v>604</v>
      </c>
      <c r="B14" s="5" t="n">
        <v>8252</v>
      </c>
      <c r="C14" s="5" t="n">
        <v>16753</v>
      </c>
    </row>
    <row r="15" spans="1:3">
      <c r="A15" s="4" t="s">
        <v>605</v>
      </c>
    </row>
    <row r="16" spans="1:3">
      <c r="A16" s="3" t="s">
        <v>596</v>
      </c>
    </row>
    <row r="17" spans="1:3">
      <c r="A17" s="4" t="s">
        <v>598</v>
      </c>
      <c r="B17" s="5" t="n">
        <v>33578</v>
      </c>
      <c r="C17" s="5" t="n">
        <v>31229</v>
      </c>
    </row>
    <row r="18" spans="1:3">
      <c r="A18" s="4" t="s">
        <v>599</v>
      </c>
      <c r="B18" s="5" t="n">
        <v>103837</v>
      </c>
      <c r="C18" s="5" t="n">
        <v>52629</v>
      </c>
    </row>
    <row r="19" spans="1:3">
      <c r="A19" s="4" t="s">
        <v>601</v>
      </c>
      <c r="B19" s="5" t="n">
        <v>137415</v>
      </c>
      <c r="C19" s="5" t="n">
        <v>83858</v>
      </c>
    </row>
    <row r="20" spans="1:3">
      <c r="A20" s="4" t="s">
        <v>603</v>
      </c>
      <c r="B20" s="5" t="n">
        <v>3431</v>
      </c>
      <c r="C20" s="5" t="n">
        <v>3591</v>
      </c>
    </row>
    <row r="21" spans="1:3">
      <c r="A21" s="4" t="s">
        <v>604</v>
      </c>
      <c r="B21" s="5" t="n">
        <v>3431</v>
      </c>
      <c r="C21" s="5" t="n">
        <v>3591</v>
      </c>
    </row>
    <row r="22" spans="1:3">
      <c r="A22" s="4" t="s">
        <v>606</v>
      </c>
    </row>
    <row r="23" spans="1:3">
      <c r="A23" s="3" t="s">
        <v>596</v>
      </c>
    </row>
    <row r="24" spans="1:3">
      <c r="A24" s="4" t="s">
        <v>598</v>
      </c>
      <c r="B24" s="5" t="n">
        <v>30867</v>
      </c>
      <c r="C24" s="5" t="n">
        <v>25845</v>
      </c>
    </row>
    <row r="25" spans="1:3">
      <c r="A25" s="4" t="s">
        <v>37</v>
      </c>
      <c r="B25" s="5" t="n">
        <v>928038</v>
      </c>
      <c r="C25" s="5" t="n">
        <v>1276047</v>
      </c>
    </row>
    <row r="26" spans="1:3">
      <c r="A26" s="4" t="s">
        <v>600</v>
      </c>
      <c r="C26" s="5" t="n">
        <v>1471</v>
      </c>
    </row>
    <row r="27" spans="1:3">
      <c r="A27" s="4" t="s">
        <v>601</v>
      </c>
      <c r="B27" s="5" t="n">
        <v>958905</v>
      </c>
      <c r="C27" s="5" t="n">
        <v>1303363</v>
      </c>
    </row>
    <row r="28" spans="1:3">
      <c r="A28" s="4" t="s">
        <v>602</v>
      </c>
      <c r="B28" s="5" t="n">
        <v>4766</v>
      </c>
      <c r="C28" s="5" t="n">
        <v>13162</v>
      </c>
    </row>
    <row r="29" spans="1:3">
      <c r="A29" s="4" t="s">
        <v>600</v>
      </c>
      <c r="B29" s="5" t="n">
        <v>55</v>
      </c>
    </row>
    <row r="30" spans="1:3">
      <c r="A30" s="4" t="s">
        <v>604</v>
      </c>
      <c r="B30" s="5" t="n">
        <v>4821</v>
      </c>
      <c r="C30" s="5" t="n">
        <v>13162</v>
      </c>
    </row>
    <row r="31" spans="1:3">
      <c r="A31" s="4" t="s">
        <v>607</v>
      </c>
    </row>
    <row r="32" spans="1:3">
      <c r="A32" s="3" t="s">
        <v>596</v>
      </c>
    </row>
    <row r="33" spans="1:3">
      <c r="A33" s="4" t="s">
        <v>598</v>
      </c>
      <c r="B33" s="5" t="n">
        <v>3820</v>
      </c>
      <c r="C33" s="5" t="n">
        <v>8485</v>
      </c>
    </row>
    <row r="34" spans="1:3">
      <c r="A34" s="4" t="s">
        <v>608</v>
      </c>
    </row>
    <row r="35" spans="1:3">
      <c r="A35" s="3" t="s">
        <v>596</v>
      </c>
    </row>
    <row r="36" spans="1:3">
      <c r="A36" s="4" t="s">
        <v>598</v>
      </c>
      <c r="B36" s="5" t="n">
        <v>3820</v>
      </c>
      <c r="C36" s="5" t="n">
        <v>8485</v>
      </c>
    </row>
    <row r="37" spans="1:3">
      <c r="A37" s="4" t="s">
        <v>609</v>
      </c>
    </row>
    <row r="38" spans="1:3">
      <c r="A38" s="3" t="s">
        <v>596</v>
      </c>
    </row>
    <row r="39" spans="1:3">
      <c r="A39" s="4" t="s">
        <v>598</v>
      </c>
      <c r="B39" s="5" t="n">
        <v>4901</v>
      </c>
      <c r="C39" s="5" t="n">
        <v>5046</v>
      </c>
    </row>
    <row r="40" spans="1:3">
      <c r="A40" s="4" t="s">
        <v>610</v>
      </c>
    </row>
    <row r="41" spans="1:3">
      <c r="A41" s="3" t="s">
        <v>596</v>
      </c>
    </row>
    <row r="42" spans="1:3">
      <c r="A42" s="4" t="s">
        <v>598</v>
      </c>
      <c r="B42" s="5" t="n">
        <v>4901</v>
      </c>
      <c r="C42" s="5" t="n">
        <v>5046</v>
      </c>
    </row>
    <row r="43" spans="1:3">
      <c r="A43" s="4" t="s">
        <v>611</v>
      </c>
    </row>
    <row r="44" spans="1:3">
      <c r="A44" s="3" t="s">
        <v>596</v>
      </c>
    </row>
    <row r="45" spans="1:3">
      <c r="A45" s="4" t="s">
        <v>598</v>
      </c>
      <c r="B45" s="5" t="n">
        <v>20023</v>
      </c>
      <c r="C45" s="5" t="n">
        <v>17094</v>
      </c>
    </row>
    <row r="46" spans="1:3">
      <c r="A46" s="4" t="s">
        <v>612</v>
      </c>
    </row>
    <row r="47" spans="1:3">
      <c r="A47" s="3" t="s">
        <v>596</v>
      </c>
    </row>
    <row r="48" spans="1:3">
      <c r="A48" s="4" t="s">
        <v>598</v>
      </c>
      <c r="B48" s="5" t="n">
        <v>20023</v>
      </c>
      <c r="C48" s="5" t="n">
        <v>17094</v>
      </c>
    </row>
    <row r="49" spans="1:3">
      <c r="A49" s="4" t="s">
        <v>613</v>
      </c>
    </row>
    <row r="50" spans="1:3">
      <c r="A50" s="3" t="s">
        <v>596</v>
      </c>
    </row>
    <row r="51" spans="1:3">
      <c r="A51" s="4" t="s">
        <v>598</v>
      </c>
      <c r="B51" s="5" t="n">
        <v>3577</v>
      </c>
      <c r="C51" s="5" t="n">
        <v>2695</v>
      </c>
    </row>
    <row r="52" spans="1:3">
      <c r="A52" s="4" t="s">
        <v>614</v>
      </c>
    </row>
    <row r="53" spans="1:3">
      <c r="A53" s="3" t="s">
        <v>596</v>
      </c>
    </row>
    <row r="54" spans="1:3">
      <c r="A54" s="4" t="s">
        <v>598</v>
      </c>
      <c r="B54" s="5" t="n">
        <v>3577</v>
      </c>
      <c r="C54" s="5" t="n">
        <v>2695</v>
      </c>
    </row>
    <row r="55" spans="1:3">
      <c r="A55" s="4" t="s">
        <v>615</v>
      </c>
    </row>
    <row r="56" spans="1:3">
      <c r="A56" s="3" t="s">
        <v>596</v>
      </c>
    </row>
    <row r="57" spans="1:3">
      <c r="A57" s="4" t="s">
        <v>598</v>
      </c>
      <c r="B57" s="5" t="n">
        <v>2366</v>
      </c>
      <c r="C57" s="5" t="n">
        <v>1010</v>
      </c>
    </row>
    <row r="58" spans="1:3">
      <c r="A58" s="4" t="s">
        <v>616</v>
      </c>
    </row>
    <row r="59" spans="1:3">
      <c r="A59" s="3" t="s">
        <v>596</v>
      </c>
    </row>
    <row r="60" spans="1:3">
      <c r="A60" s="4" t="s">
        <v>598</v>
      </c>
      <c r="B60" s="5" t="n">
        <v>2366</v>
      </c>
      <c r="C60" s="5" t="n">
        <v>1010</v>
      </c>
    </row>
    <row r="61" spans="1:3">
      <c r="A61" s="4" t="s">
        <v>617</v>
      </c>
    </row>
    <row r="62" spans="1:3">
      <c r="A62" s="3" t="s">
        <v>596</v>
      </c>
    </row>
    <row r="63" spans="1:3">
      <c r="A63" s="4" t="s">
        <v>598</v>
      </c>
      <c r="B63" s="5" t="n">
        <v>34687</v>
      </c>
      <c r="C63" s="5" t="n">
        <v>34330</v>
      </c>
    </row>
    <row r="64" spans="1:3">
      <c r="A64" s="4" t="s">
        <v>618</v>
      </c>
    </row>
    <row r="65" spans="1:3">
      <c r="A65" s="3" t="s">
        <v>596</v>
      </c>
    </row>
    <row r="66" spans="1:3">
      <c r="A66" s="4" t="s">
        <v>598</v>
      </c>
      <c r="B66" s="5" t="n">
        <v>3820</v>
      </c>
      <c r="C66" s="5" t="n">
        <v>8485</v>
      </c>
    </row>
    <row r="67" spans="1:3">
      <c r="A67" s="4" t="s">
        <v>619</v>
      </c>
    </row>
    <row r="68" spans="1:3">
      <c r="A68" s="3" t="s">
        <v>596</v>
      </c>
    </row>
    <row r="69" spans="1:3">
      <c r="A69" s="4" t="s">
        <v>598</v>
      </c>
      <c r="B69" s="5" t="n">
        <v>30867</v>
      </c>
      <c r="C69" s="5" t="n">
        <v>25845</v>
      </c>
    </row>
    <row r="70" spans="1:3">
      <c r="A70" s="4" t="s">
        <v>620</v>
      </c>
    </row>
    <row r="71" spans="1:3">
      <c r="A71" s="3" t="s">
        <v>596</v>
      </c>
    </row>
    <row r="72" spans="1:3">
      <c r="A72" s="4" t="s">
        <v>598</v>
      </c>
      <c r="B72" s="5" t="n">
        <v>29758</v>
      </c>
      <c r="C72" s="5" t="n">
        <v>22744</v>
      </c>
    </row>
    <row r="73" spans="1:3">
      <c r="A73" s="4" t="s">
        <v>621</v>
      </c>
    </row>
    <row r="74" spans="1:3">
      <c r="A74" s="3" t="s">
        <v>596</v>
      </c>
    </row>
    <row r="75" spans="1:3">
      <c r="A75" s="4" t="s">
        <v>598</v>
      </c>
      <c r="B75" s="7" t="n">
        <v>29758</v>
      </c>
      <c r="C75" s="7" t="n">
        <v>227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21"/>
    <col customWidth="1" max="6" min="6" width="14"/>
    <col customWidth="1" max="7" min="7" width="25"/>
    <col customWidth="1" max="8" min="8" width="25"/>
  </cols>
  <sheetData>
    <row r="1" spans="1:8">
      <c r="A1" s="1" t="s">
        <v>622</v>
      </c>
      <c r="B1" s="2" t="s">
        <v>623</v>
      </c>
      <c r="C1" s="2" t="s">
        <v>1</v>
      </c>
    </row>
    <row r="2" spans="1:8">
      <c r="B2" s="2" t="s">
        <v>624</v>
      </c>
      <c r="C2" s="2" t="s">
        <v>625</v>
      </c>
      <c r="D2" s="2" t="s">
        <v>626</v>
      </c>
      <c r="E2" s="2" t="s">
        <v>627</v>
      </c>
      <c r="F2" s="2" t="s">
        <v>197</v>
      </c>
      <c r="G2" s="2" t="s">
        <v>628</v>
      </c>
      <c r="H2" s="2" t="s">
        <v>629</v>
      </c>
    </row>
    <row r="3" spans="1:8">
      <c r="A3" s="3" t="s">
        <v>630</v>
      </c>
    </row>
    <row r="4" spans="1:8">
      <c r="A4" s="4" t="s">
        <v>631</v>
      </c>
      <c r="H4" s="7" t="n">
        <v>400000000</v>
      </c>
    </row>
    <row r="5" spans="1:8">
      <c r="A5" s="4" t="s">
        <v>632</v>
      </c>
      <c r="H5" s="5" t="n">
        <v>5</v>
      </c>
    </row>
    <row r="6" spans="1:8">
      <c r="A6" s="4" t="s">
        <v>99</v>
      </c>
      <c r="C6" s="7" t="n">
        <v>136814000</v>
      </c>
      <c r="D6" s="7" t="n">
        <v>144851000</v>
      </c>
      <c r="E6" s="7" t="n">
        <v>118880000</v>
      </c>
    </row>
    <row r="7" spans="1:8">
      <c r="A7" s="4" t="s">
        <v>218</v>
      </c>
      <c r="C7" s="5" t="n">
        <v>585000</v>
      </c>
      <c r="D7" s="5" t="n">
        <v>-1431000</v>
      </c>
      <c r="E7" s="5" t="n">
        <v>-4107000</v>
      </c>
    </row>
    <row r="8" spans="1:8">
      <c r="A8" s="4" t="s">
        <v>633</v>
      </c>
    </row>
    <row r="9" spans="1:8">
      <c r="A9" s="3" t="s">
        <v>630</v>
      </c>
    </row>
    <row r="10" spans="1:8">
      <c r="A10" s="4" t="s">
        <v>634</v>
      </c>
      <c r="C10" s="5" t="n">
        <v>0</v>
      </c>
      <c r="D10" s="5" t="n">
        <v>0</v>
      </c>
      <c r="E10" s="5" t="n">
        <v>0</v>
      </c>
    </row>
    <row r="11" spans="1:8">
      <c r="A11" s="4" t="s">
        <v>635</v>
      </c>
      <c r="C11" s="5" t="n">
        <v>3100000</v>
      </c>
    </row>
    <row r="12" spans="1:8">
      <c r="A12" s="4" t="s">
        <v>636</v>
      </c>
    </row>
    <row r="13" spans="1:8">
      <c r="A13" s="3" t="s">
        <v>630</v>
      </c>
    </row>
    <row r="14" spans="1:8">
      <c r="A14" s="4" t="s">
        <v>99</v>
      </c>
      <c r="C14" s="7" t="n">
        <v>7400000</v>
      </c>
      <c r="D14" s="7" t="n">
        <v>10700000</v>
      </c>
      <c r="E14" s="7" t="n">
        <v>11900000</v>
      </c>
    </row>
    <row r="15" spans="1:8">
      <c r="A15" s="4" t="s">
        <v>195</v>
      </c>
    </row>
    <row r="16" spans="1:8">
      <c r="A16" s="3" t="s">
        <v>630</v>
      </c>
    </row>
    <row r="17" spans="1:8">
      <c r="A17" s="4" t="s">
        <v>497</v>
      </c>
      <c r="C17" s="4" t="s">
        <v>199</v>
      </c>
      <c r="D17" s="4" t="s">
        <v>199</v>
      </c>
      <c r="E17" s="4" t="s">
        <v>199</v>
      </c>
      <c r="F17" s="4" t="s">
        <v>199</v>
      </c>
    </row>
    <row r="18" spans="1:8">
      <c r="A18" s="4" t="s">
        <v>637</v>
      </c>
    </row>
    <row r="19" spans="1:8">
      <c r="A19" s="3" t="s">
        <v>630</v>
      </c>
    </row>
    <row r="20" spans="1:8">
      <c r="A20" s="4" t="s">
        <v>497</v>
      </c>
      <c r="C20" s="4" t="s">
        <v>199</v>
      </c>
      <c r="D20" s="4" t="s">
        <v>199</v>
      </c>
      <c r="F20" s="4" t="s">
        <v>199</v>
      </c>
    </row>
    <row r="21" spans="1:8">
      <c r="A21" s="4" t="s">
        <v>638</v>
      </c>
    </row>
    <row r="22" spans="1:8">
      <c r="A22" s="3" t="s">
        <v>630</v>
      </c>
    </row>
    <row r="23" spans="1:8">
      <c r="A23" s="4" t="s">
        <v>631</v>
      </c>
      <c r="G23" s="7" t="n">
        <v>300000000</v>
      </c>
    </row>
    <row r="24" spans="1:8">
      <c r="A24" s="4" t="s">
        <v>632</v>
      </c>
      <c r="G24" s="5" t="n">
        <v>3</v>
      </c>
    </row>
    <row r="25" spans="1:8">
      <c r="A25" s="4" t="s">
        <v>634</v>
      </c>
      <c r="C25" s="7" t="n">
        <v>0</v>
      </c>
      <c r="D25" s="7" t="n">
        <v>0</v>
      </c>
      <c r="E25" s="7" t="n">
        <v>0</v>
      </c>
    </row>
    <row r="26" spans="1:8">
      <c r="A26" s="4" t="s">
        <v>639</v>
      </c>
      <c r="B26" s="7" t="n">
        <v>6200000</v>
      </c>
    </row>
    <row r="27" spans="1:8">
      <c r="A27" s="4" t="s">
        <v>640</v>
      </c>
    </row>
    <row r="28" spans="1:8">
      <c r="A28" s="3" t="s">
        <v>630</v>
      </c>
    </row>
    <row r="29" spans="1:8">
      <c r="A29" s="4" t="s">
        <v>635</v>
      </c>
      <c r="C29" s="5" t="n">
        <v>600000</v>
      </c>
    </row>
    <row r="30" spans="1:8">
      <c r="A30" s="4" t="s">
        <v>641</v>
      </c>
    </row>
    <row r="31" spans="1:8">
      <c r="A31" s="3" t="s">
        <v>630</v>
      </c>
    </row>
    <row r="32" spans="1:8">
      <c r="A32" s="4" t="s">
        <v>99</v>
      </c>
      <c r="C32" s="7" t="n">
        <v>600000</v>
      </c>
      <c r="D32" s="5" t="n">
        <v>600000</v>
      </c>
    </row>
    <row r="33" spans="1:8">
      <c r="A33" s="4" t="s">
        <v>642</v>
      </c>
    </row>
    <row r="34" spans="1:8">
      <c r="A34" s="3" t="s">
        <v>630</v>
      </c>
    </row>
    <row r="35" spans="1:8">
      <c r="A35" s="4" t="s">
        <v>631</v>
      </c>
      <c r="H35" s="7" t="n">
        <v>200000000</v>
      </c>
    </row>
    <row r="36" spans="1:8">
      <c r="A36" s="4" t="s">
        <v>643</v>
      </c>
      <c r="C36" s="4" t="s">
        <v>644</v>
      </c>
    </row>
    <row r="37" spans="1:8">
      <c r="A37" s="4" t="s">
        <v>645</v>
      </c>
    </row>
    <row r="38" spans="1:8">
      <c r="A38" s="3" t="s">
        <v>630</v>
      </c>
    </row>
    <row r="39" spans="1:8">
      <c r="A39" s="4" t="s">
        <v>631</v>
      </c>
      <c r="H39" s="7" t="n">
        <v>200000000</v>
      </c>
    </row>
    <row r="40" spans="1:8">
      <c r="A40" s="4" t="s">
        <v>646</v>
      </c>
    </row>
    <row r="41" spans="1:8">
      <c r="A41" s="3" t="s">
        <v>630</v>
      </c>
    </row>
    <row r="42" spans="1:8">
      <c r="A42" s="4" t="s">
        <v>643</v>
      </c>
      <c r="C42" s="4" t="s">
        <v>647</v>
      </c>
    </row>
    <row r="43" spans="1:8">
      <c r="A43" s="4" t="s">
        <v>648</v>
      </c>
    </row>
    <row r="44" spans="1:8">
      <c r="A44" s="3" t="s">
        <v>630</v>
      </c>
    </row>
    <row r="45" spans="1:8">
      <c r="A45" s="4" t="s">
        <v>218</v>
      </c>
      <c r="C45" s="7" t="n">
        <v>900000</v>
      </c>
      <c r="D45" s="5" t="n">
        <v>-2400000</v>
      </c>
      <c r="E45" s="5" t="n">
        <v>-6500000</v>
      </c>
    </row>
    <row r="46" spans="1:8">
      <c r="A46" s="4" t="s">
        <v>602</v>
      </c>
      <c r="C46" s="7" t="n">
        <v>4800000</v>
      </c>
      <c r="D46" s="5" t="n">
        <v>13200000</v>
      </c>
    </row>
    <row r="47" spans="1:8">
      <c r="A47" s="4" t="s">
        <v>649</v>
      </c>
    </row>
    <row r="48" spans="1:8">
      <c r="A48" s="3" t="s">
        <v>630</v>
      </c>
    </row>
    <row r="49" spans="1:8">
      <c r="A49" s="4" t="s">
        <v>650</v>
      </c>
      <c r="D49" s="7" t="n">
        <v>7700000</v>
      </c>
      <c r="E49" s="7" t="n">
        <v>24200000</v>
      </c>
    </row>
    <row r="50" spans="1:8">
      <c r="A50" s="4" t="s">
        <v>651</v>
      </c>
      <c r="C50" s="5" t="n">
        <v>0</v>
      </c>
      <c r="D50" s="5" t="n">
        <v>0</v>
      </c>
    </row>
    <row r="51" spans="1:8">
      <c r="A51" s="4" t="s">
        <v>652</v>
      </c>
      <c r="C51" s="4" t="s">
        <v>65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2</v>
      </c>
    </row>
    <row r="3" spans="1:3">
      <c r="A3" s="3" t="s">
        <v>655</v>
      </c>
    </row>
    <row r="4" spans="1:3">
      <c r="A4" s="4" t="s">
        <v>656</v>
      </c>
      <c r="B4" s="7" t="n">
        <v>1376430</v>
      </c>
      <c r="C4" s="7" t="n">
        <v>1285201</v>
      </c>
    </row>
    <row r="5" spans="1:3">
      <c r="A5" s="4" t="s">
        <v>657</v>
      </c>
      <c r="B5" s="5" t="n">
        <v>-758691</v>
      </c>
      <c r="C5" s="5" t="n">
        <v>-724445</v>
      </c>
    </row>
    <row r="6" spans="1:3">
      <c r="A6" s="4" t="s">
        <v>42</v>
      </c>
      <c r="B6" s="5" t="n">
        <v>617739</v>
      </c>
      <c r="C6" s="5" t="n">
        <v>560756</v>
      </c>
    </row>
    <row r="7" spans="1:3">
      <c r="A7" s="4" t="s">
        <v>658</v>
      </c>
    </row>
    <row r="8" spans="1:3">
      <c r="A8" s="3" t="s">
        <v>655</v>
      </c>
    </row>
    <row r="9" spans="1:3">
      <c r="A9" s="4" t="s">
        <v>656</v>
      </c>
      <c r="B9" s="5" t="n">
        <v>670059</v>
      </c>
      <c r="C9" s="5" t="n">
        <v>683738</v>
      </c>
    </row>
    <row r="10" spans="1:3">
      <c r="A10" s="4" t="s">
        <v>659</v>
      </c>
    </row>
    <row r="11" spans="1:3">
      <c r="A11" s="3" t="s">
        <v>655</v>
      </c>
    </row>
    <row r="12" spans="1:3">
      <c r="A12" s="4" t="s">
        <v>656</v>
      </c>
      <c r="B12" s="5" t="n">
        <v>415947</v>
      </c>
      <c r="C12" s="5" t="n">
        <v>342940</v>
      </c>
    </row>
    <row r="13" spans="1:3">
      <c r="A13" s="4" t="s">
        <v>660</v>
      </c>
    </row>
    <row r="14" spans="1:3">
      <c r="A14" s="3" t="s">
        <v>655</v>
      </c>
    </row>
    <row r="15" spans="1:3">
      <c r="A15" s="4" t="s">
        <v>656</v>
      </c>
      <c r="B15" s="5" t="n">
        <v>279621</v>
      </c>
      <c r="C15" s="5" t="n">
        <v>247768</v>
      </c>
    </row>
    <row r="16" spans="1:3">
      <c r="A16" s="4" t="s">
        <v>661</v>
      </c>
    </row>
    <row r="17" spans="1:3">
      <c r="A17" s="3" t="s">
        <v>655</v>
      </c>
    </row>
    <row r="18" spans="1:3">
      <c r="A18" s="4" t="s">
        <v>656</v>
      </c>
      <c r="B18" s="7" t="n">
        <v>10803</v>
      </c>
      <c r="C18" s="7" t="n">
        <v>10755</v>
      </c>
    </row>
    <row r="19" spans="1:3">
      <c r="A19" s="4" t="s">
        <v>662</v>
      </c>
    </row>
    <row r="20" spans="1:3">
      <c r="A20" s="3" t="s">
        <v>655</v>
      </c>
    </row>
    <row r="21" spans="1:3">
      <c r="A21" s="4" t="s">
        <v>663</v>
      </c>
      <c r="B21" s="4" t="s">
        <v>461</v>
      </c>
    </row>
    <row r="22" spans="1:3">
      <c r="A22" s="4" t="s">
        <v>664</v>
      </c>
    </row>
    <row r="23" spans="1:3">
      <c r="A23" s="3" t="s">
        <v>655</v>
      </c>
    </row>
    <row r="24" spans="1:3">
      <c r="A24" s="4" t="s">
        <v>663</v>
      </c>
      <c r="B24" s="4" t="s">
        <v>665</v>
      </c>
    </row>
    <row r="25" spans="1:3">
      <c r="A25" s="4" t="s">
        <v>666</v>
      </c>
    </row>
    <row r="26" spans="1:3">
      <c r="A26" s="3" t="s">
        <v>655</v>
      </c>
    </row>
    <row r="27" spans="1:3">
      <c r="A27" s="4" t="s">
        <v>663</v>
      </c>
      <c r="B27" s="4" t="s">
        <v>665</v>
      </c>
    </row>
    <row r="28" spans="1:3">
      <c r="A28" s="4" t="s">
        <v>667</v>
      </c>
    </row>
    <row r="29" spans="1:3">
      <c r="A29" s="3" t="s">
        <v>655</v>
      </c>
    </row>
    <row r="30" spans="1:3">
      <c r="A30" s="4" t="s">
        <v>663</v>
      </c>
      <c r="B30" s="4" t="s">
        <v>461</v>
      </c>
    </row>
    <row r="31" spans="1:3">
      <c r="A31" s="4" t="s">
        <v>668</v>
      </c>
    </row>
    <row r="32" spans="1:3">
      <c r="A32" s="3" t="s">
        <v>655</v>
      </c>
    </row>
    <row r="33" spans="1:3">
      <c r="A33" s="4" t="s">
        <v>663</v>
      </c>
      <c r="B33" s="4" t="s">
        <v>437</v>
      </c>
    </row>
    <row r="34" spans="1:3">
      <c r="A34" s="4" t="s">
        <v>669</v>
      </c>
    </row>
    <row r="35" spans="1:3">
      <c r="A35" s="3" t="s">
        <v>655</v>
      </c>
    </row>
    <row r="36" spans="1:3">
      <c r="A36" s="4" t="s">
        <v>663</v>
      </c>
      <c r="B36" s="4" t="s">
        <v>670</v>
      </c>
    </row>
    <row r="37" spans="1:3">
      <c r="A37" s="4" t="s">
        <v>671</v>
      </c>
    </row>
    <row r="38" spans="1:3">
      <c r="A38" s="3" t="s">
        <v>655</v>
      </c>
    </row>
    <row r="39" spans="1:3">
      <c r="A39" s="4" t="s">
        <v>663</v>
      </c>
      <c r="B39" s="4" t="s">
        <v>437</v>
      </c>
    </row>
    <row r="40" spans="1:3">
      <c r="A40" s="4" t="s">
        <v>672</v>
      </c>
    </row>
    <row r="41" spans="1:3">
      <c r="A41" s="3" t="s">
        <v>655</v>
      </c>
    </row>
    <row r="42" spans="1:3">
      <c r="A42" s="4" t="s">
        <v>663</v>
      </c>
      <c r="B42" s="4" t="s">
        <v>6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6</v>
      </c>
    </row>
    <row r="3" spans="1:4">
      <c r="A3" s="3" t="s">
        <v>655</v>
      </c>
    </row>
    <row r="4" spans="1:4">
      <c r="A4" s="4" t="s">
        <v>675</v>
      </c>
      <c r="B4" s="7" t="n">
        <v>406114</v>
      </c>
      <c r="C4" s="7" t="n">
        <v>366927</v>
      </c>
      <c r="D4" s="7" t="n">
        <v>314096</v>
      </c>
    </row>
    <row r="5" spans="1:4">
      <c r="A5" s="4" t="s">
        <v>676</v>
      </c>
    </row>
    <row r="6" spans="1:4">
      <c r="A6" s="3" t="s">
        <v>655</v>
      </c>
    </row>
    <row r="7" spans="1:4">
      <c r="A7" s="4" t="s">
        <v>675</v>
      </c>
      <c r="B7" s="7" t="n">
        <v>166000</v>
      </c>
      <c r="C7" s="7" t="n">
        <v>151200</v>
      </c>
      <c r="D7" s="7" t="n">
        <v>137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2</v>
      </c>
    </row>
    <row r="3" spans="1:3">
      <c r="A3" s="3" t="s">
        <v>678</v>
      </c>
    </row>
    <row r="4" spans="1:3">
      <c r="A4" s="4" t="s">
        <v>679</v>
      </c>
      <c r="B4" s="7" t="n">
        <v>4049898</v>
      </c>
      <c r="C4" s="7" t="n">
        <v>4154503</v>
      </c>
    </row>
    <row r="5" spans="1:3">
      <c r="A5" s="4" t="s">
        <v>680</v>
      </c>
      <c r="B5" s="5" t="n">
        <v>-1068506</v>
      </c>
      <c r="C5" s="5" t="n">
        <v>-1068506</v>
      </c>
    </row>
    <row r="6" spans="1:3">
      <c r="A6" s="4" t="s">
        <v>681</v>
      </c>
      <c r="B6" s="5" t="n">
        <v>2981392</v>
      </c>
      <c r="C6" s="5" t="n">
        <v>3085997</v>
      </c>
    </row>
    <row r="7" spans="1:3">
      <c r="A7" s="4" t="s">
        <v>682</v>
      </c>
      <c r="B7" s="5" t="n">
        <v>143822</v>
      </c>
      <c r="C7" s="5" t="n">
        <v>75437</v>
      </c>
    </row>
    <row r="8" spans="1:3">
      <c r="A8" s="4" t="s">
        <v>683</v>
      </c>
      <c r="B8" s="5" t="n">
        <v>129526</v>
      </c>
      <c r="C8" s="5" t="n">
        <v>-180042</v>
      </c>
    </row>
    <row r="9" spans="1:3">
      <c r="A9" s="4" t="s">
        <v>684</v>
      </c>
      <c r="B9" s="5" t="n">
        <v>4323246</v>
      </c>
      <c r="C9" s="5" t="n">
        <v>4049898</v>
      </c>
    </row>
    <row r="10" spans="1:3">
      <c r="A10" s="4" t="s">
        <v>680</v>
      </c>
      <c r="B10" s="5" t="n">
        <v>-1068506</v>
      </c>
      <c r="C10" s="5" t="n">
        <v>-1068506</v>
      </c>
    </row>
    <row r="11" spans="1:3">
      <c r="A11" s="4" t="s">
        <v>681</v>
      </c>
      <c r="B11" s="5" t="n">
        <v>3254740</v>
      </c>
      <c r="C11" s="5" t="n">
        <v>2981392</v>
      </c>
    </row>
    <row r="12" spans="1:3">
      <c r="A12" s="4" t="s">
        <v>685</v>
      </c>
    </row>
    <row r="13" spans="1:3">
      <c r="A13" s="3" t="s">
        <v>678</v>
      </c>
    </row>
    <row r="14" spans="1:3">
      <c r="A14" s="4" t="s">
        <v>679</v>
      </c>
      <c r="B14" s="5" t="n">
        <v>2302929</v>
      </c>
      <c r="C14" s="5" t="n">
        <v>2260076</v>
      </c>
    </row>
    <row r="15" spans="1:3">
      <c r="A15" s="4" t="s">
        <v>680</v>
      </c>
      <c r="B15" s="5" t="n">
        <v>-798290</v>
      </c>
      <c r="C15" s="5" t="n">
        <v>-798290</v>
      </c>
    </row>
    <row r="16" spans="1:3">
      <c r="A16" s="4" t="s">
        <v>681</v>
      </c>
      <c r="B16" s="5" t="n">
        <v>1504639</v>
      </c>
      <c r="C16" s="5" t="n">
        <v>1461786</v>
      </c>
    </row>
    <row r="17" spans="1:3">
      <c r="A17" s="4" t="s">
        <v>682</v>
      </c>
      <c r="B17" s="5" t="n">
        <v>104654</v>
      </c>
      <c r="C17" s="5" t="n">
        <v>42080</v>
      </c>
    </row>
    <row r="18" spans="1:3">
      <c r="A18" s="4" t="s">
        <v>683</v>
      </c>
      <c r="B18" s="5" t="n">
        <v>993</v>
      </c>
      <c r="C18" s="5" t="n">
        <v>773</v>
      </c>
    </row>
    <row r="19" spans="1:3">
      <c r="A19" s="4" t="s">
        <v>684</v>
      </c>
      <c r="B19" s="5" t="n">
        <v>2408576</v>
      </c>
      <c r="C19" s="5" t="n">
        <v>2302929</v>
      </c>
    </row>
    <row r="20" spans="1:3">
      <c r="A20" s="4" t="s">
        <v>680</v>
      </c>
      <c r="B20" s="5" t="n">
        <v>-798290</v>
      </c>
      <c r="C20" s="5" t="n">
        <v>-798290</v>
      </c>
    </row>
    <row r="21" spans="1:3">
      <c r="A21" s="4" t="s">
        <v>681</v>
      </c>
      <c r="B21" s="5" t="n">
        <v>1610286</v>
      </c>
      <c r="C21" s="5" t="n">
        <v>1504639</v>
      </c>
    </row>
    <row r="22" spans="1:3">
      <c r="A22" s="4" t="s">
        <v>686</v>
      </c>
    </row>
    <row r="23" spans="1:3">
      <c r="A23" s="3" t="s">
        <v>678</v>
      </c>
    </row>
    <row r="24" spans="1:3">
      <c r="A24" s="4" t="s">
        <v>679</v>
      </c>
      <c r="B24" s="5" t="n">
        <v>1047295</v>
      </c>
      <c r="C24" s="5" t="n">
        <v>1172150</v>
      </c>
    </row>
    <row r="25" spans="1:3">
      <c r="A25" s="4" t="s">
        <v>680</v>
      </c>
      <c r="B25" s="5" t="n">
        <v>-138631</v>
      </c>
      <c r="C25" s="5" t="n">
        <v>-138631</v>
      </c>
    </row>
    <row r="26" spans="1:3">
      <c r="A26" s="4" t="s">
        <v>681</v>
      </c>
      <c r="B26" s="5" t="n">
        <v>908664</v>
      </c>
      <c r="C26" s="5" t="n">
        <v>1033519</v>
      </c>
    </row>
    <row r="27" spans="1:3">
      <c r="A27" s="4" t="s">
        <v>682</v>
      </c>
      <c r="B27" s="5" t="n">
        <v>17402</v>
      </c>
      <c r="C27" s="5" t="n">
        <v>36929</v>
      </c>
    </row>
    <row r="28" spans="1:3">
      <c r="A28" s="4" t="s">
        <v>683</v>
      </c>
      <c r="B28" s="5" t="n">
        <v>91761</v>
      </c>
      <c r="C28" s="5" t="n">
        <v>-161784</v>
      </c>
    </row>
    <row r="29" spans="1:3">
      <c r="A29" s="4" t="s">
        <v>684</v>
      </c>
      <c r="B29" s="5" t="n">
        <v>1156458</v>
      </c>
      <c r="C29" s="5" t="n">
        <v>1047295</v>
      </c>
    </row>
    <row r="30" spans="1:3">
      <c r="A30" s="4" t="s">
        <v>680</v>
      </c>
      <c r="B30" s="5" t="n">
        <v>-138631</v>
      </c>
      <c r="C30" s="5" t="n">
        <v>-138631</v>
      </c>
    </row>
    <row r="31" spans="1:3">
      <c r="A31" s="4" t="s">
        <v>681</v>
      </c>
      <c r="B31" s="5" t="n">
        <v>1017827</v>
      </c>
      <c r="C31" s="5" t="n">
        <v>908664</v>
      </c>
    </row>
    <row r="32" spans="1:3">
      <c r="A32" s="4" t="s">
        <v>687</v>
      </c>
    </row>
    <row r="33" spans="1:3">
      <c r="A33" s="3" t="s">
        <v>678</v>
      </c>
    </row>
    <row r="34" spans="1:3">
      <c r="A34" s="4" t="s">
        <v>679</v>
      </c>
      <c r="B34" s="5" t="n">
        <v>150706</v>
      </c>
      <c r="C34" s="5" t="n">
        <v>155875</v>
      </c>
    </row>
    <row r="35" spans="1:3">
      <c r="A35" s="4" t="s">
        <v>681</v>
      </c>
      <c r="B35" s="5" t="n">
        <v>150706</v>
      </c>
      <c r="C35" s="5" t="n">
        <v>155875</v>
      </c>
    </row>
    <row r="36" spans="1:3">
      <c r="A36" s="4" t="s">
        <v>682</v>
      </c>
      <c r="B36" s="5" t="n">
        <v>4198</v>
      </c>
      <c r="C36" s="5" t="n">
        <v>-3922</v>
      </c>
    </row>
    <row r="37" spans="1:3">
      <c r="A37" s="4" t="s">
        <v>683</v>
      </c>
      <c r="B37" s="5" t="n">
        <v>11204</v>
      </c>
      <c r="C37" s="5" t="n">
        <v>-1247</v>
      </c>
    </row>
    <row r="38" spans="1:3">
      <c r="A38" s="4" t="s">
        <v>684</v>
      </c>
      <c r="B38" s="5" t="n">
        <v>166108</v>
      </c>
      <c r="C38" s="5" t="n">
        <v>150706</v>
      </c>
    </row>
    <row r="39" spans="1:3">
      <c r="A39" s="4" t="s">
        <v>681</v>
      </c>
      <c r="B39" s="5" t="n">
        <v>166108</v>
      </c>
      <c r="C39" s="5" t="n">
        <v>150706</v>
      </c>
    </row>
    <row r="40" spans="1:3">
      <c r="A40" s="4" t="s">
        <v>688</v>
      </c>
    </row>
    <row r="41" spans="1:3">
      <c r="A41" s="3" t="s">
        <v>678</v>
      </c>
    </row>
    <row r="42" spans="1:3">
      <c r="A42" s="4" t="s">
        <v>679</v>
      </c>
      <c r="B42" s="5" t="n">
        <v>462305</v>
      </c>
      <c r="C42" s="5" t="n">
        <v>479739</v>
      </c>
    </row>
    <row r="43" spans="1:3">
      <c r="A43" s="4" t="s">
        <v>680</v>
      </c>
      <c r="B43" s="5" t="n">
        <v>-44922</v>
      </c>
      <c r="C43" s="5" t="n">
        <v>-44922</v>
      </c>
    </row>
    <row r="44" spans="1:3">
      <c r="A44" s="4" t="s">
        <v>681</v>
      </c>
      <c r="B44" s="5" t="n">
        <v>417383</v>
      </c>
      <c r="C44" s="5" t="n">
        <v>434817</v>
      </c>
    </row>
    <row r="45" spans="1:3">
      <c r="A45" s="4" t="s">
        <v>682</v>
      </c>
      <c r="B45" s="5" t="n">
        <v>17568</v>
      </c>
      <c r="C45" s="5" t="n">
        <v>350</v>
      </c>
    </row>
    <row r="46" spans="1:3">
      <c r="A46" s="4" t="s">
        <v>683</v>
      </c>
      <c r="B46" s="5" t="n">
        <v>25568</v>
      </c>
      <c r="C46" s="5" t="n">
        <v>-17784</v>
      </c>
    </row>
    <row r="47" spans="1:3">
      <c r="A47" s="4" t="s">
        <v>684</v>
      </c>
      <c r="B47" s="5" t="n">
        <v>505441</v>
      </c>
      <c r="C47" s="5" t="n">
        <v>462305</v>
      </c>
    </row>
    <row r="48" spans="1:3">
      <c r="A48" s="4" t="s">
        <v>680</v>
      </c>
      <c r="B48" s="5" t="n">
        <v>-44922</v>
      </c>
      <c r="C48" s="5" t="n">
        <v>-44922</v>
      </c>
    </row>
    <row r="49" spans="1:3">
      <c r="A49" s="4" t="s">
        <v>681</v>
      </c>
      <c r="B49" s="5" t="n">
        <v>460519</v>
      </c>
      <c r="C49" s="5" t="n">
        <v>417383</v>
      </c>
    </row>
    <row r="50" spans="1:3">
      <c r="A50" s="4" t="s">
        <v>689</v>
      </c>
    </row>
    <row r="51" spans="1:3">
      <c r="A51" s="3" t="s">
        <v>678</v>
      </c>
    </row>
    <row r="52" spans="1:3">
      <c r="A52" s="4" t="s">
        <v>679</v>
      </c>
      <c r="B52" s="5" t="n">
        <v>86663</v>
      </c>
      <c r="C52" s="5" t="n">
        <v>86663</v>
      </c>
    </row>
    <row r="53" spans="1:3">
      <c r="A53" s="4" t="s">
        <v>680</v>
      </c>
      <c r="B53" s="5" t="n">
        <v>-86663</v>
      </c>
      <c r="C53" s="5" t="n">
        <v>-86663</v>
      </c>
    </row>
    <row r="54" spans="1:3">
      <c r="A54" s="4" t="s">
        <v>684</v>
      </c>
      <c r="B54" s="5" t="n">
        <v>86663</v>
      </c>
      <c r="C54" s="5" t="n">
        <v>86663</v>
      </c>
    </row>
    <row r="55" spans="1:3">
      <c r="A55" s="4" t="s">
        <v>680</v>
      </c>
      <c r="B55" s="7" t="n">
        <v>-86663</v>
      </c>
      <c r="C55" s="7" t="n">
        <v>-866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s>
  <sheetData>
    <row r="1" spans="1:7">
      <c r="A1" s="1" t="s">
        <v>690</v>
      </c>
      <c r="B1" s="2" t="s">
        <v>1</v>
      </c>
    </row>
    <row r="2" spans="1:7">
      <c r="B2" s="2" t="s">
        <v>691</v>
      </c>
      <c r="C2" s="2" t="s">
        <v>692</v>
      </c>
      <c r="D2" s="2" t="s">
        <v>627</v>
      </c>
      <c r="E2" s="2" t="s">
        <v>693</v>
      </c>
      <c r="F2" s="2" t="s">
        <v>694</v>
      </c>
      <c r="G2" s="2" t="s">
        <v>695</v>
      </c>
    </row>
    <row r="3" spans="1:7">
      <c r="A3" s="3" t="s">
        <v>696</v>
      </c>
    </row>
    <row r="4" spans="1:7">
      <c r="A4" s="4" t="s">
        <v>697</v>
      </c>
      <c r="B4" s="5" t="n">
        <v>11</v>
      </c>
    </row>
    <row r="5" spans="1:7">
      <c r="A5" s="4" t="s">
        <v>698</v>
      </c>
      <c r="B5" s="5" t="n">
        <v>2</v>
      </c>
    </row>
    <row r="6" spans="1:7">
      <c r="A6" s="4" t="s">
        <v>699</v>
      </c>
      <c r="B6" s="7" t="n">
        <v>1068506000</v>
      </c>
      <c r="C6" s="7" t="n">
        <v>1068506000</v>
      </c>
      <c r="D6" s="7" t="n">
        <v>1068506000</v>
      </c>
      <c r="E6" s="7" t="n">
        <v>0</v>
      </c>
      <c r="F6" s="7" t="n">
        <v>0</v>
      </c>
      <c r="G6" s="7" t="n">
        <v>0</v>
      </c>
    </row>
    <row r="7" spans="1:7">
      <c r="A7" s="4" t="s">
        <v>700</v>
      </c>
      <c r="B7" s="5" t="n">
        <v>1399112000</v>
      </c>
      <c r="C7" s="5" t="n">
        <v>1411039000</v>
      </c>
    </row>
    <row r="8" spans="1:7">
      <c r="A8" s="4" t="s">
        <v>80</v>
      </c>
      <c r="B8" s="5" t="n">
        <v>1000738000</v>
      </c>
      <c r="C8" s="5" t="n">
        <v>771673000</v>
      </c>
    </row>
    <row r="9" spans="1:7">
      <c r="A9" s="4" t="s">
        <v>701</v>
      </c>
      <c r="B9" s="5" t="n">
        <v>163553000</v>
      </c>
      <c r="C9" s="5" t="n">
        <v>176255000</v>
      </c>
    </row>
    <row r="10" spans="1:7">
      <c r="A10" s="4" t="s">
        <v>480</v>
      </c>
      <c r="B10" s="5" t="n">
        <v>238700000</v>
      </c>
      <c r="C10" s="5" t="n">
        <v>211700000</v>
      </c>
      <c r="D10" s="5" t="n">
        <v>175300000</v>
      </c>
    </row>
    <row r="11" spans="1:7">
      <c r="A11" s="4" t="s">
        <v>702</v>
      </c>
      <c r="B11" s="5" t="n">
        <v>216200000</v>
      </c>
    </row>
    <row r="12" spans="1:7">
      <c r="A12" s="4" t="s">
        <v>703</v>
      </c>
      <c r="B12" s="5" t="n">
        <v>165000000</v>
      </c>
    </row>
    <row r="13" spans="1:7">
      <c r="A13" s="4" t="s">
        <v>704</v>
      </c>
      <c r="B13" s="5" t="n">
        <v>138200000</v>
      </c>
    </row>
    <row r="14" spans="1:7">
      <c r="A14" s="4" t="s">
        <v>705</v>
      </c>
      <c r="B14" s="5" t="n">
        <v>117000000</v>
      </c>
    </row>
    <row r="15" spans="1:7">
      <c r="A15" s="4" t="s">
        <v>706</v>
      </c>
      <c r="B15" s="5" t="n">
        <v>107100000</v>
      </c>
    </row>
    <row r="16" spans="1:7">
      <c r="A16" s="4" t="s">
        <v>707</v>
      </c>
    </row>
    <row r="17" spans="1:7">
      <c r="A17" s="3" t="s">
        <v>696</v>
      </c>
    </row>
    <row r="18" spans="1:7">
      <c r="A18" s="4" t="s">
        <v>80</v>
      </c>
      <c r="B18" s="7" t="n">
        <v>235626000</v>
      </c>
      <c r="C18" s="5" t="n">
        <v>180563000</v>
      </c>
    </row>
    <row r="19" spans="1:7">
      <c r="A19" s="4" t="s">
        <v>708</v>
      </c>
      <c r="B19" s="4" t="s">
        <v>437</v>
      </c>
    </row>
    <row r="20" spans="1:7">
      <c r="A20" s="4" t="s">
        <v>709</v>
      </c>
    </row>
    <row r="21" spans="1:7">
      <c r="A21" s="3" t="s">
        <v>696</v>
      </c>
    </row>
    <row r="22" spans="1:7">
      <c r="A22" s="4" t="s">
        <v>80</v>
      </c>
      <c r="B22" s="7" t="n">
        <v>122450000</v>
      </c>
      <c r="C22" s="5" t="n">
        <v>99733000</v>
      </c>
    </row>
    <row r="23" spans="1:7">
      <c r="A23" s="4" t="s">
        <v>708</v>
      </c>
      <c r="B23" s="4" t="s">
        <v>710</v>
      </c>
    </row>
    <row r="24" spans="1:7">
      <c r="A24" s="4" t="s">
        <v>701</v>
      </c>
      <c r="B24" s="7" t="n">
        <v>90503000</v>
      </c>
      <c r="C24" s="5" t="n">
        <v>101355000</v>
      </c>
    </row>
    <row r="25" spans="1:7">
      <c r="A25" s="4" t="s">
        <v>711</v>
      </c>
    </row>
    <row r="26" spans="1:7">
      <c r="A26" s="3" t="s">
        <v>696</v>
      </c>
    </row>
    <row r="27" spans="1:7">
      <c r="A27" s="4" t="s">
        <v>80</v>
      </c>
      <c r="B27" s="5" t="n">
        <v>164796000</v>
      </c>
      <c r="C27" s="5" t="n">
        <v>141316000</v>
      </c>
    </row>
    <row r="28" spans="1:7">
      <c r="A28" s="4" t="s">
        <v>712</v>
      </c>
    </row>
    <row r="29" spans="1:7">
      <c r="A29" s="3" t="s">
        <v>696</v>
      </c>
    </row>
    <row r="30" spans="1:7">
      <c r="A30" s="4" t="s">
        <v>701</v>
      </c>
      <c r="B30" s="5" t="n">
        <v>56800000</v>
      </c>
      <c r="C30" s="5" t="n">
        <v>56800000</v>
      </c>
    </row>
    <row r="31" spans="1:7">
      <c r="A31" s="4" t="s">
        <v>713</v>
      </c>
    </row>
    <row r="32" spans="1:7">
      <c r="A32" s="3" t="s">
        <v>696</v>
      </c>
    </row>
    <row r="33" spans="1:7">
      <c r="A33" s="4" t="s">
        <v>80</v>
      </c>
      <c r="B33" s="7" t="n">
        <v>355642000</v>
      </c>
      <c r="C33" s="5" t="n">
        <v>270447000</v>
      </c>
    </row>
    <row r="34" spans="1:7">
      <c r="A34" s="4" t="s">
        <v>708</v>
      </c>
      <c r="B34" s="4" t="s">
        <v>471</v>
      </c>
    </row>
    <row r="35" spans="1:7">
      <c r="A35" s="4" t="s">
        <v>714</v>
      </c>
    </row>
    <row r="36" spans="1:7">
      <c r="A36" s="3" t="s">
        <v>696</v>
      </c>
    </row>
    <row r="37" spans="1:7">
      <c r="A37" s="4" t="s">
        <v>701</v>
      </c>
      <c r="B37" s="7" t="n">
        <v>16250000</v>
      </c>
      <c r="C37" s="5" t="n">
        <v>18100000</v>
      </c>
    </row>
    <row r="38" spans="1:7">
      <c r="A38" s="4" t="s">
        <v>715</v>
      </c>
    </row>
    <row r="39" spans="1:7">
      <c r="A39" s="3" t="s">
        <v>696</v>
      </c>
    </row>
    <row r="40" spans="1:7">
      <c r="A40" s="4" t="s">
        <v>80</v>
      </c>
      <c r="B40" s="7" t="n">
        <v>57358000</v>
      </c>
      <c r="C40" s="7" t="n">
        <v>32777000</v>
      </c>
    </row>
    <row r="41" spans="1:7">
      <c r="A41" s="4" t="s">
        <v>498</v>
      </c>
    </row>
    <row r="42" spans="1:7">
      <c r="A42" s="3" t="s">
        <v>696</v>
      </c>
    </row>
    <row r="43" spans="1:7">
      <c r="A43" s="4" t="s">
        <v>708</v>
      </c>
      <c r="B43" s="4" t="s">
        <v>471</v>
      </c>
    </row>
    <row r="44" spans="1:7">
      <c r="A44" s="4" t="s">
        <v>480</v>
      </c>
      <c r="D44" s="7" t="n">
        <v>24200000</v>
      </c>
    </row>
    <row r="45" spans="1:7">
      <c r="A45" s="4" t="s">
        <v>716</v>
      </c>
    </row>
    <row r="46" spans="1:7">
      <c r="A46" s="3" t="s">
        <v>696</v>
      </c>
    </row>
    <row r="47" spans="1:7">
      <c r="A47" s="4" t="s">
        <v>701</v>
      </c>
      <c r="B47" s="7" t="n">
        <v>280000000</v>
      </c>
    </row>
    <row r="48" spans="1:7">
      <c r="A48" s="4" t="s">
        <v>717</v>
      </c>
    </row>
    <row r="49" spans="1:7">
      <c r="A49" s="3" t="s">
        <v>696</v>
      </c>
    </row>
    <row r="50" spans="1:7">
      <c r="A50" s="4" t="s">
        <v>708</v>
      </c>
      <c r="B50" s="4" t="s">
        <v>461</v>
      </c>
    </row>
    <row r="51" spans="1:7">
      <c r="A51" s="4" t="s">
        <v>701</v>
      </c>
      <c r="B51" s="7" t="n">
        <v>74000000</v>
      </c>
    </row>
    <row r="52" spans="1:7">
      <c r="A52" s="4" t="s">
        <v>718</v>
      </c>
    </row>
    <row r="53" spans="1:7">
      <c r="A53" s="3" t="s">
        <v>696</v>
      </c>
    </row>
    <row r="54" spans="1:7">
      <c r="A54" s="4" t="s">
        <v>698</v>
      </c>
      <c r="B54" s="5" t="n">
        <v>1</v>
      </c>
    </row>
    <row r="55" spans="1:7">
      <c r="A55" s="4" t="s">
        <v>719</v>
      </c>
    </row>
    <row r="56" spans="1:7">
      <c r="A56" s="3" t="s">
        <v>696</v>
      </c>
    </row>
    <row r="57" spans="1:7">
      <c r="A57" s="4" t="s">
        <v>698</v>
      </c>
      <c r="B57" s="5" t="n">
        <v>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696</v>
      </c>
    </row>
    <row r="3" spans="1:3">
      <c r="A3" s="4" t="s">
        <v>721</v>
      </c>
      <c r="B3" s="7" t="n">
        <v>163553</v>
      </c>
      <c r="C3" s="7" t="n">
        <v>176255</v>
      </c>
    </row>
    <row r="4" spans="1:3">
      <c r="A4" s="4" t="s">
        <v>722</v>
      </c>
      <c r="B4" s="5" t="n">
        <v>2236297</v>
      </c>
      <c r="C4" s="5" t="n">
        <v>2006457</v>
      </c>
    </row>
    <row r="5" spans="1:3">
      <c r="A5" s="4" t="s">
        <v>723</v>
      </c>
      <c r="B5" s="5" t="n">
        <v>2399850</v>
      </c>
      <c r="C5" s="5" t="n">
        <v>2182712</v>
      </c>
    </row>
    <row r="6" spans="1:3">
      <c r="A6" s="4" t="s">
        <v>724</v>
      </c>
      <c r="B6" s="5" t="n">
        <v>-1000738</v>
      </c>
      <c r="C6" s="5" t="n">
        <v>-771673</v>
      </c>
    </row>
    <row r="7" spans="1:3">
      <c r="A7" s="4" t="s">
        <v>713</v>
      </c>
    </row>
    <row r="8" spans="1:3">
      <c r="A8" s="3" t="s">
        <v>696</v>
      </c>
    </row>
    <row r="9" spans="1:3">
      <c r="A9" s="4" t="s">
        <v>722</v>
      </c>
      <c r="B9" s="5" t="n">
        <v>802597</v>
      </c>
      <c r="C9" s="5" t="n">
        <v>761290</v>
      </c>
    </row>
    <row r="10" spans="1:3">
      <c r="A10" s="4" t="s">
        <v>724</v>
      </c>
      <c r="B10" s="5" t="n">
        <v>-355642</v>
      </c>
      <c r="C10" s="5" t="n">
        <v>-270447</v>
      </c>
    </row>
    <row r="11" spans="1:3">
      <c r="A11" s="4" t="s">
        <v>707</v>
      </c>
    </row>
    <row r="12" spans="1:3">
      <c r="A12" s="3" t="s">
        <v>696</v>
      </c>
    </row>
    <row r="13" spans="1:3">
      <c r="A13" s="4" t="s">
        <v>722</v>
      </c>
      <c r="B13" s="5" t="n">
        <v>608757</v>
      </c>
      <c r="C13" s="5" t="n">
        <v>501087</v>
      </c>
    </row>
    <row r="14" spans="1:3">
      <c r="A14" s="4" t="s">
        <v>724</v>
      </c>
      <c r="B14" s="5" t="n">
        <v>-235626</v>
      </c>
      <c r="C14" s="5" t="n">
        <v>-180563</v>
      </c>
    </row>
    <row r="15" spans="1:3">
      <c r="A15" s="4" t="s">
        <v>725</v>
      </c>
    </row>
    <row r="16" spans="1:3">
      <c r="A16" s="3" t="s">
        <v>696</v>
      </c>
    </row>
    <row r="17" spans="1:3">
      <c r="A17" s="4" t="s">
        <v>722</v>
      </c>
      <c r="B17" s="5" t="n">
        <v>321406</v>
      </c>
      <c r="C17" s="5" t="n">
        <v>306559</v>
      </c>
    </row>
    <row r="18" spans="1:3">
      <c r="A18" s="4" t="s">
        <v>724</v>
      </c>
      <c r="B18" s="5" t="n">
        <v>-64866</v>
      </c>
      <c r="C18" s="5" t="n">
        <v>-46837</v>
      </c>
    </row>
    <row r="19" spans="1:3">
      <c r="A19" s="4" t="s">
        <v>709</v>
      </c>
    </row>
    <row r="20" spans="1:3">
      <c r="A20" s="3" t="s">
        <v>696</v>
      </c>
    </row>
    <row r="21" spans="1:3">
      <c r="A21" s="4" t="s">
        <v>721</v>
      </c>
      <c r="B21" s="5" t="n">
        <v>90503</v>
      </c>
      <c r="C21" s="5" t="n">
        <v>101355</v>
      </c>
    </row>
    <row r="22" spans="1:3">
      <c r="A22" s="4" t="s">
        <v>722</v>
      </c>
      <c r="B22" s="5" t="n">
        <v>203291</v>
      </c>
      <c r="C22" s="5" t="n">
        <v>177014</v>
      </c>
    </row>
    <row r="23" spans="1:3">
      <c r="A23" s="4" t="s">
        <v>724</v>
      </c>
      <c r="B23" s="5" t="n">
        <v>-122450</v>
      </c>
      <c r="C23" s="5" t="n">
        <v>-99733</v>
      </c>
    </row>
    <row r="24" spans="1:3">
      <c r="A24" s="4" t="s">
        <v>715</v>
      </c>
    </row>
    <row r="25" spans="1:3">
      <c r="A25" s="3" t="s">
        <v>696</v>
      </c>
    </row>
    <row r="26" spans="1:3">
      <c r="A26" s="4" t="s">
        <v>722</v>
      </c>
      <c r="B26" s="5" t="n">
        <v>73750</v>
      </c>
      <c r="C26" s="5" t="n">
        <v>73750</v>
      </c>
    </row>
    <row r="27" spans="1:3">
      <c r="A27" s="4" t="s">
        <v>724</v>
      </c>
      <c r="B27" s="5" t="n">
        <v>-57358</v>
      </c>
      <c r="C27" s="5" t="n">
        <v>-32777</v>
      </c>
    </row>
    <row r="28" spans="1:3">
      <c r="A28" s="4" t="s">
        <v>711</v>
      </c>
    </row>
    <row r="29" spans="1:3">
      <c r="A29" s="3" t="s">
        <v>696</v>
      </c>
    </row>
    <row r="30" spans="1:3">
      <c r="A30" s="4" t="s">
        <v>722</v>
      </c>
      <c r="B30" s="5" t="n">
        <v>226496</v>
      </c>
      <c r="C30" s="5" t="n">
        <v>186757</v>
      </c>
    </row>
    <row r="31" spans="1:3">
      <c r="A31" s="4" t="s">
        <v>724</v>
      </c>
      <c r="B31" s="5" t="n">
        <v>-164796</v>
      </c>
      <c r="C31" s="5" t="n">
        <v>-141316</v>
      </c>
    </row>
    <row r="32" spans="1:3">
      <c r="A32" s="4" t="s">
        <v>712</v>
      </c>
    </row>
    <row r="33" spans="1:3">
      <c r="A33" s="3" t="s">
        <v>696</v>
      </c>
    </row>
    <row r="34" spans="1:3">
      <c r="A34" s="4" t="s">
        <v>721</v>
      </c>
      <c r="B34" s="5" t="n">
        <v>56800</v>
      </c>
      <c r="C34" s="5" t="n">
        <v>56800</v>
      </c>
    </row>
    <row r="35" spans="1:3">
      <c r="A35" s="4" t="s">
        <v>714</v>
      </c>
    </row>
    <row r="36" spans="1:3">
      <c r="A36" s="3" t="s">
        <v>696</v>
      </c>
    </row>
    <row r="37" spans="1:3">
      <c r="A37" s="4" t="s">
        <v>721</v>
      </c>
      <c r="B37" s="7" t="n">
        <v>16250</v>
      </c>
      <c r="C37" s="7" t="n">
        <v>18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2</v>
      </c>
      <c r="D2" s="2" t="s">
        <v>86</v>
      </c>
    </row>
    <row r="3" spans="1:4">
      <c r="A3" s="4" t="s">
        <v>727</v>
      </c>
    </row>
    <row r="4" spans="1:4">
      <c r="A4" s="3" t="s">
        <v>728</v>
      </c>
    </row>
    <row r="5" spans="1:4">
      <c r="A5" s="4" t="s">
        <v>729</v>
      </c>
      <c r="B5" s="6" t="n">
        <v>100.3</v>
      </c>
      <c r="C5" s="6" t="n">
        <v>86.8</v>
      </c>
      <c r="D5" s="6" t="n">
        <v>98.09999999999999</v>
      </c>
    </row>
    <row r="6" spans="1:4">
      <c r="A6" s="4" t="s">
        <v>730</v>
      </c>
    </row>
    <row r="7" spans="1:4">
      <c r="A7" s="3" t="s">
        <v>728</v>
      </c>
    </row>
    <row r="8" spans="1:4">
      <c r="A8" s="4" t="s">
        <v>731</v>
      </c>
      <c r="B8" s="4" t="s">
        <v>587</v>
      </c>
    </row>
    <row r="9" spans="1:4">
      <c r="A9" s="4" t="s">
        <v>732</v>
      </c>
    </row>
    <row r="10" spans="1:4">
      <c r="A10" s="3" t="s">
        <v>728</v>
      </c>
    </row>
    <row r="11" spans="1:4">
      <c r="A11" s="4" t="s">
        <v>731</v>
      </c>
      <c r="B11" s="4" t="s">
        <v>733</v>
      </c>
    </row>
    <row r="12" spans="1:4">
      <c r="A12" s="4" t="s">
        <v>734</v>
      </c>
    </row>
    <row r="13" spans="1:4">
      <c r="A13" s="3" t="s">
        <v>728</v>
      </c>
    </row>
    <row r="14" spans="1:4">
      <c r="A14" s="4" t="s">
        <v>731</v>
      </c>
      <c r="B14" s="4" t="s">
        <v>7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86</v>
      </c>
    </row>
    <row r="3" spans="1:4">
      <c r="A3" s="3" t="s">
        <v>728</v>
      </c>
    </row>
    <row r="4" spans="1:4">
      <c r="A4" s="4" t="s">
        <v>737</v>
      </c>
      <c r="B4" s="7" t="n">
        <v>4385869</v>
      </c>
      <c r="C4" s="7" t="n">
        <v>4573889</v>
      </c>
    </row>
    <row r="5" spans="1:4">
      <c r="A5" s="4" t="s">
        <v>738</v>
      </c>
      <c r="B5" s="5" t="n">
        <v>15548581</v>
      </c>
      <c r="C5" s="5" t="n">
        <v>13871855</v>
      </c>
    </row>
    <row r="6" spans="1:4">
      <c r="A6" s="4" t="s">
        <v>739</v>
      </c>
      <c r="B6" s="5" t="n">
        <v>19934450</v>
      </c>
      <c r="C6" s="5" t="n">
        <v>18445744</v>
      </c>
    </row>
    <row r="7" spans="1:4">
      <c r="A7" s="4" t="s">
        <v>740</v>
      </c>
      <c r="B7" s="5" t="n">
        <v>2032227</v>
      </c>
      <c r="C7" s="5" t="n">
        <v>2438045</v>
      </c>
    </row>
    <row r="8" spans="1:4">
      <c r="A8" s="4" t="s">
        <v>741</v>
      </c>
      <c r="B8" s="5" t="n">
        <v>4466814</v>
      </c>
      <c r="C8" s="5" t="n">
        <v>4571801</v>
      </c>
    </row>
    <row r="9" spans="1:4">
      <c r="A9" s="4" t="s">
        <v>742</v>
      </c>
      <c r="B9" s="5" t="n">
        <v>6499041</v>
      </c>
      <c r="C9" s="5" t="n">
        <v>7009846</v>
      </c>
    </row>
    <row r="10" spans="1:4">
      <c r="A10" s="4" t="s">
        <v>74</v>
      </c>
      <c r="B10" s="5" t="n">
        <v>83579</v>
      </c>
      <c r="C10" s="5" t="n">
        <v>31265</v>
      </c>
    </row>
    <row r="11" spans="1:4">
      <c r="A11" s="4" t="s">
        <v>88</v>
      </c>
      <c r="B11" s="5" t="n">
        <v>1392590</v>
      </c>
      <c r="C11" s="5" t="n">
        <v>1426202</v>
      </c>
      <c r="D11" s="7" t="n">
        <v>816764</v>
      </c>
    </row>
    <row r="12" spans="1:4">
      <c r="A12" s="4" t="s">
        <v>743</v>
      </c>
      <c r="B12" s="5" t="n">
        <v>1425824</v>
      </c>
      <c r="C12" s="5" t="n">
        <v>527871</v>
      </c>
      <c r="D12" s="5" t="n">
        <v>-132415</v>
      </c>
    </row>
    <row r="13" spans="1:4">
      <c r="A13" s="4" t="s">
        <v>744</v>
      </c>
      <c r="B13" s="5" t="n">
        <v>1254345</v>
      </c>
      <c r="C13" s="5" t="n">
        <v>418751</v>
      </c>
      <c r="D13" s="5" t="n">
        <v>-210321</v>
      </c>
    </row>
    <row r="14" spans="1:4">
      <c r="A14" s="4" t="s">
        <v>688</v>
      </c>
    </row>
    <row r="15" spans="1:4">
      <c r="A15" s="3" t="s">
        <v>728</v>
      </c>
    </row>
    <row r="16" spans="1:4">
      <c r="A16" s="4" t="s">
        <v>737</v>
      </c>
      <c r="B16" s="5" t="n">
        <v>1304249</v>
      </c>
      <c r="C16" s="5" t="n">
        <v>1787277</v>
      </c>
    </row>
    <row r="17" spans="1:4">
      <c r="A17" s="4" t="s">
        <v>738</v>
      </c>
      <c r="B17" s="5" t="n">
        <v>15369496</v>
      </c>
      <c r="C17" s="5" t="n">
        <v>13711080</v>
      </c>
    </row>
    <row r="18" spans="1:4">
      <c r="A18" s="4" t="s">
        <v>739</v>
      </c>
      <c r="B18" s="5" t="n">
        <v>16673745</v>
      </c>
      <c r="C18" s="5" t="n">
        <v>15498357</v>
      </c>
    </row>
    <row r="19" spans="1:4">
      <c r="A19" s="4" t="s">
        <v>740</v>
      </c>
      <c r="B19" s="5" t="n">
        <v>526777</v>
      </c>
      <c r="C19" s="5" t="n">
        <v>1237589</v>
      </c>
    </row>
    <row r="20" spans="1:4">
      <c r="A20" s="4" t="s">
        <v>741</v>
      </c>
      <c r="B20" s="5" t="n">
        <v>4354825</v>
      </c>
      <c r="C20" s="5" t="n">
        <v>4402376</v>
      </c>
    </row>
    <row r="21" spans="1:4">
      <c r="A21" s="4" t="s">
        <v>742</v>
      </c>
      <c r="B21" s="5" t="n">
        <v>4881602</v>
      </c>
      <c r="C21" s="5" t="n">
        <v>5639965</v>
      </c>
    </row>
    <row r="22" spans="1:4">
      <c r="A22" s="4" t="s">
        <v>74</v>
      </c>
      <c r="B22" s="5" t="n">
        <v>83579</v>
      </c>
      <c r="C22" s="5" t="n">
        <v>31265</v>
      </c>
    </row>
    <row r="23" spans="1:4">
      <c r="A23" s="4" t="s">
        <v>88</v>
      </c>
      <c r="B23" s="5" t="n">
        <v>1108125</v>
      </c>
      <c r="C23" s="5" t="n">
        <v>1184573</v>
      </c>
      <c r="D23" s="5" t="n">
        <v>585495</v>
      </c>
    </row>
    <row r="24" spans="1:4">
      <c r="A24" s="4" t="s">
        <v>743</v>
      </c>
      <c r="B24" s="5" t="n">
        <v>972493</v>
      </c>
      <c r="C24" s="5" t="n">
        <v>209230</v>
      </c>
      <c r="D24" s="5" t="n">
        <v>-414538</v>
      </c>
    </row>
    <row r="25" spans="1:4">
      <c r="A25" s="4" t="s">
        <v>744</v>
      </c>
      <c r="B25" s="5" t="n">
        <v>833189</v>
      </c>
      <c r="C25" s="5" t="n">
        <v>122560</v>
      </c>
      <c r="D25" s="5" t="n">
        <v>-481405</v>
      </c>
    </row>
    <row r="26" spans="1:4">
      <c r="A26" s="4" t="s">
        <v>689</v>
      </c>
    </row>
    <row r="27" spans="1:4">
      <c r="A27" s="3" t="s">
        <v>728</v>
      </c>
    </row>
    <row r="28" spans="1:4">
      <c r="A28" s="4" t="s">
        <v>737</v>
      </c>
      <c r="B28" s="5" t="n">
        <v>2995449</v>
      </c>
      <c r="C28" s="5" t="n">
        <v>2717146</v>
      </c>
    </row>
    <row r="29" spans="1:4">
      <c r="A29" s="4" t="s">
        <v>738</v>
      </c>
      <c r="B29" s="5" t="n">
        <v>102508</v>
      </c>
      <c r="C29" s="5" t="n">
        <v>122457</v>
      </c>
    </row>
    <row r="30" spans="1:4">
      <c r="A30" s="4" t="s">
        <v>739</v>
      </c>
      <c r="B30" s="5" t="n">
        <v>3097957</v>
      </c>
      <c r="C30" s="5" t="n">
        <v>2839603</v>
      </c>
    </row>
    <row r="31" spans="1:4">
      <c r="A31" s="4" t="s">
        <v>740</v>
      </c>
      <c r="B31" s="5" t="n">
        <v>1451239</v>
      </c>
      <c r="C31" s="5" t="n">
        <v>1153833</v>
      </c>
    </row>
    <row r="32" spans="1:4">
      <c r="A32" s="4" t="s">
        <v>741</v>
      </c>
      <c r="B32" s="5" t="n">
        <v>110649</v>
      </c>
      <c r="C32" s="5" t="n">
        <v>167757</v>
      </c>
    </row>
    <row r="33" spans="1:4">
      <c r="A33" s="4" t="s">
        <v>742</v>
      </c>
      <c r="B33" s="5" t="n">
        <v>1561888</v>
      </c>
      <c r="C33" s="5" t="n">
        <v>1321590</v>
      </c>
    </row>
    <row r="34" spans="1:4">
      <c r="A34" s="4" t="s">
        <v>88</v>
      </c>
      <c r="B34" s="5" t="n">
        <v>104816</v>
      </c>
      <c r="C34" s="5" t="n">
        <v>85594</v>
      </c>
      <c r="D34" s="5" t="n">
        <v>62191</v>
      </c>
    </row>
    <row r="35" spans="1:4">
      <c r="A35" s="4" t="s">
        <v>743</v>
      </c>
      <c r="B35" s="5" t="n">
        <v>427407</v>
      </c>
      <c r="C35" s="5" t="n">
        <v>292141</v>
      </c>
      <c r="D35" s="5" t="n">
        <v>251557</v>
      </c>
    </row>
    <row r="36" spans="1:4">
      <c r="A36" s="4" t="s">
        <v>744</v>
      </c>
      <c r="B36" s="5" t="n">
        <v>395697</v>
      </c>
      <c r="C36" s="5" t="n">
        <v>269841</v>
      </c>
      <c r="D36" s="5" t="n">
        <v>240034</v>
      </c>
    </row>
    <row r="37" spans="1:4">
      <c r="A37" s="4" t="s">
        <v>745</v>
      </c>
    </row>
    <row r="38" spans="1:4">
      <c r="A38" s="3" t="s">
        <v>728</v>
      </c>
    </row>
    <row r="39" spans="1:4">
      <c r="A39" s="4" t="s">
        <v>737</v>
      </c>
      <c r="B39" s="5" t="n">
        <v>86171</v>
      </c>
      <c r="C39" s="5" t="n">
        <v>69466</v>
      </c>
    </row>
    <row r="40" spans="1:4">
      <c r="A40" s="4" t="s">
        <v>738</v>
      </c>
      <c r="B40" s="5" t="n">
        <v>76577</v>
      </c>
      <c r="C40" s="5" t="n">
        <v>38318</v>
      </c>
    </row>
    <row r="41" spans="1:4">
      <c r="A41" s="4" t="s">
        <v>739</v>
      </c>
      <c r="B41" s="5" t="n">
        <v>162748</v>
      </c>
      <c r="C41" s="5" t="n">
        <v>107784</v>
      </c>
    </row>
    <row r="42" spans="1:4">
      <c r="A42" s="4" t="s">
        <v>740</v>
      </c>
      <c r="B42" s="5" t="n">
        <v>54211</v>
      </c>
      <c r="C42" s="5" t="n">
        <v>46623</v>
      </c>
    </row>
    <row r="43" spans="1:4">
      <c r="A43" s="4" t="s">
        <v>741</v>
      </c>
      <c r="B43" s="5" t="n">
        <v>1340</v>
      </c>
      <c r="C43" s="5" t="n">
        <v>1668</v>
      </c>
    </row>
    <row r="44" spans="1:4">
      <c r="A44" s="4" t="s">
        <v>742</v>
      </c>
      <c r="B44" s="5" t="n">
        <v>55551</v>
      </c>
      <c r="C44" s="5" t="n">
        <v>48291</v>
      </c>
    </row>
    <row r="45" spans="1:4">
      <c r="A45" s="4" t="s">
        <v>88</v>
      </c>
      <c r="B45" s="5" t="n">
        <v>179649</v>
      </c>
      <c r="C45" s="5" t="n">
        <v>156035</v>
      </c>
      <c r="D45" s="5" t="n">
        <v>169078</v>
      </c>
    </row>
    <row r="46" spans="1:4">
      <c r="A46" s="4" t="s">
        <v>743</v>
      </c>
      <c r="B46" s="5" t="n">
        <v>25924</v>
      </c>
      <c r="C46" s="5" t="n">
        <v>26500</v>
      </c>
      <c r="D46" s="5" t="n">
        <v>30566</v>
      </c>
    </row>
    <row r="47" spans="1:4">
      <c r="A47" s="4" t="s">
        <v>744</v>
      </c>
      <c r="B47" s="7" t="n">
        <v>25459</v>
      </c>
      <c r="C47" s="7" t="n">
        <v>26350</v>
      </c>
      <c r="D47" s="7" t="n">
        <v>3105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7" t="n">
        <v>2022598</v>
      </c>
      <c r="C3" s="7" t="n">
        <v>2574301</v>
      </c>
    </row>
    <row r="4" spans="1:3">
      <c r="A4" s="4" t="s">
        <v>749</v>
      </c>
      <c r="B4" s="5" t="n">
        <v>-8</v>
      </c>
      <c r="C4" s="5" t="n">
        <v>-11</v>
      </c>
    </row>
    <row r="5" spans="1:3">
      <c r="A5" s="4" t="s">
        <v>750</v>
      </c>
      <c r="B5" s="5" t="n">
        <v>-22987</v>
      </c>
      <c r="C5" s="5" t="n">
        <v>-26164</v>
      </c>
    </row>
    <row r="6" spans="1:3">
      <c r="A6" s="4" t="s">
        <v>751</v>
      </c>
      <c r="B6" s="5" t="n">
        <v>1999603</v>
      </c>
      <c r="C6" s="5" t="n">
        <v>2548126</v>
      </c>
    </row>
    <row r="7" spans="1:3">
      <c r="A7" s="4" t="s">
        <v>55</v>
      </c>
      <c r="B7" s="5" t="n">
        <v>910766</v>
      </c>
      <c r="C7" s="5" t="n">
        <v>1254653</v>
      </c>
    </row>
    <row r="8" spans="1:3">
      <c r="A8" s="4" t="s">
        <v>56</v>
      </c>
      <c r="B8" s="5" t="n">
        <v>16</v>
      </c>
      <c r="C8" s="5" t="n">
        <v>16</v>
      </c>
    </row>
    <row r="9" spans="1:3">
      <c r="A9" s="4" t="s">
        <v>57</v>
      </c>
      <c r="B9" s="5" t="n">
        <v>910782</v>
      </c>
      <c r="C9" s="5" t="n">
        <v>1254669</v>
      </c>
    </row>
    <row r="10" spans="1:3">
      <c r="A10" s="4" t="s">
        <v>522</v>
      </c>
    </row>
    <row r="11" spans="1:3">
      <c r="A11" s="3" t="s">
        <v>747</v>
      </c>
    </row>
    <row r="12" spans="1:3">
      <c r="A12" s="4" t="s">
        <v>55</v>
      </c>
      <c r="B12" s="5" t="n">
        <v>910766</v>
      </c>
      <c r="C12" s="5" t="n">
        <v>1254653</v>
      </c>
    </row>
    <row r="13" spans="1:3">
      <c r="A13" s="4" t="s">
        <v>752</v>
      </c>
    </row>
    <row r="14" spans="1:3">
      <c r="A14" s="3" t="s">
        <v>747</v>
      </c>
    </row>
    <row r="15" spans="1:3">
      <c r="A15" s="4" t="s">
        <v>748</v>
      </c>
      <c r="B15" s="5" t="n">
        <v>200000</v>
      </c>
      <c r="C15" s="5" t="n">
        <v>751875</v>
      </c>
    </row>
    <row r="16" spans="1:3">
      <c r="A16" s="4" t="s">
        <v>753</v>
      </c>
    </row>
    <row r="17" spans="1:3">
      <c r="A17" s="3" t="s">
        <v>747</v>
      </c>
    </row>
    <row r="18" spans="1:3">
      <c r="A18" s="4" t="s">
        <v>748</v>
      </c>
      <c r="B18" s="5" t="n">
        <v>8</v>
      </c>
      <c r="C18" s="5" t="n">
        <v>14</v>
      </c>
    </row>
    <row r="19" spans="1:3">
      <c r="A19" s="4" t="s">
        <v>754</v>
      </c>
    </row>
    <row r="20" spans="1:3">
      <c r="A20" s="3" t="s">
        <v>747</v>
      </c>
    </row>
    <row r="21" spans="1:3">
      <c r="A21" s="4" t="s">
        <v>748</v>
      </c>
      <c r="B21" s="5" t="n">
        <v>800000</v>
      </c>
      <c r="C21" s="5" t="n">
        <v>800000</v>
      </c>
    </row>
    <row r="22" spans="1:3">
      <c r="A22" s="4" t="s">
        <v>637</v>
      </c>
    </row>
    <row r="23" spans="1:3">
      <c r="A23" s="3" t="s">
        <v>747</v>
      </c>
    </row>
    <row r="24" spans="1:3">
      <c r="A24" s="4" t="s">
        <v>748</v>
      </c>
      <c r="B24" s="5" t="n">
        <v>596273</v>
      </c>
      <c r="C24" s="5" t="n">
        <v>595912</v>
      </c>
    </row>
    <row r="25" spans="1:3">
      <c r="A25" s="4" t="s">
        <v>755</v>
      </c>
    </row>
    <row r="26" spans="1:3">
      <c r="A26" s="3" t="s">
        <v>747</v>
      </c>
    </row>
    <row r="27" spans="1:3">
      <c r="A27" s="4" t="s">
        <v>748</v>
      </c>
      <c r="B27" s="5" t="n">
        <v>426317</v>
      </c>
      <c r="C27" s="5" t="n">
        <v>426500</v>
      </c>
    </row>
    <row r="28" spans="1:3">
      <c r="A28" s="4" t="s">
        <v>756</v>
      </c>
    </row>
    <row r="29" spans="1:3">
      <c r="A29" s="3" t="s">
        <v>747</v>
      </c>
    </row>
    <row r="30" spans="1:3">
      <c r="A30" s="4" t="s">
        <v>55</v>
      </c>
      <c r="B30" s="7" t="n">
        <v>910766</v>
      </c>
      <c r="C30" s="7" t="n">
        <v>1254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86</v>
      </c>
    </row>
    <row r="3" spans="1:4">
      <c r="A3" s="3" t="s">
        <v>133</v>
      </c>
    </row>
    <row r="4" spans="1:4">
      <c r="A4" s="4" t="s">
        <v>103</v>
      </c>
      <c r="B4" s="7" t="n">
        <v>697946</v>
      </c>
      <c r="C4" s="7" t="n">
        <v>584064</v>
      </c>
      <c r="D4" s="7" t="n">
        <v>558877</v>
      </c>
    </row>
    <row r="5" spans="1:4">
      <c r="A5" s="3" t="s">
        <v>134</v>
      </c>
    </row>
    <row r="6" spans="1:4">
      <c r="A6" s="4" t="s">
        <v>92</v>
      </c>
      <c r="B6" s="5" t="n">
        <v>406114</v>
      </c>
      <c r="C6" s="5" t="n">
        <v>366927</v>
      </c>
      <c r="D6" s="5" t="n">
        <v>314096</v>
      </c>
    </row>
    <row r="7" spans="1:4">
      <c r="A7" s="4" t="s">
        <v>135</v>
      </c>
      <c r="B7" s="5" t="n">
        <v>10783</v>
      </c>
      <c r="C7" s="5" t="n">
        <v>10935</v>
      </c>
      <c r="D7" s="5" t="n">
        <v>12311</v>
      </c>
    </row>
    <row r="8" spans="1:4">
      <c r="A8" s="4" t="s">
        <v>136</v>
      </c>
      <c r="B8" s="5" t="n">
        <v>-200386</v>
      </c>
      <c r="C8" s="5" t="n">
        <v>-201362</v>
      </c>
      <c r="D8" s="5" t="n">
        <v>-140828</v>
      </c>
    </row>
    <row r="9" spans="1:4">
      <c r="A9" s="4" t="s">
        <v>137</v>
      </c>
      <c r="B9" s="5" t="n">
        <v>-9405</v>
      </c>
      <c r="C9" s="5" t="n">
        <v>-4688</v>
      </c>
      <c r="D9" s="5" t="n">
        <v>3809</v>
      </c>
    </row>
    <row r="10" spans="1:4">
      <c r="A10" s="4" t="s">
        <v>138</v>
      </c>
      <c r="C10" s="5" t="n">
        <v>-9901</v>
      </c>
      <c r="D10" s="5" t="n">
        <v>-8573</v>
      </c>
    </row>
    <row r="11" spans="1:4">
      <c r="A11" s="4" t="s">
        <v>96</v>
      </c>
      <c r="B11" s="5" t="n">
        <v>-210207</v>
      </c>
      <c r="C11" s="5" t="n">
        <v>-197351</v>
      </c>
      <c r="D11" s="5" t="n">
        <v>-162849</v>
      </c>
    </row>
    <row r="12" spans="1:4">
      <c r="A12" s="4" t="s">
        <v>139</v>
      </c>
      <c r="B12" s="5" t="n">
        <v>8044</v>
      </c>
      <c r="C12" s="5" t="n">
        <v>4711</v>
      </c>
      <c r="D12" s="5" t="n">
        <v>10211</v>
      </c>
    </row>
    <row r="13" spans="1:4">
      <c r="A13" s="4" t="s">
        <v>140</v>
      </c>
      <c r="B13" s="5" t="n">
        <v>-8989</v>
      </c>
      <c r="C13" s="5" t="n">
        <v>-9642</v>
      </c>
      <c r="D13" s="5" t="n">
        <v>-14935</v>
      </c>
    </row>
    <row r="14" spans="1:4">
      <c r="A14" s="4" t="s">
        <v>141</v>
      </c>
      <c r="B14" s="5" t="n">
        <v>93087</v>
      </c>
      <c r="C14" s="5" t="n">
        <v>63484</v>
      </c>
      <c r="D14" s="5" t="n">
        <v>74709</v>
      </c>
    </row>
    <row r="15" spans="1:4">
      <c r="A15" s="4" t="s">
        <v>142</v>
      </c>
      <c r="B15" s="5" t="n">
        <v>18052756</v>
      </c>
      <c r="C15" s="5" t="n">
        <v>15833633</v>
      </c>
      <c r="D15" s="5" t="n">
        <v>11266224</v>
      </c>
    </row>
    <row r="16" spans="1:4">
      <c r="A16" s="4" t="s">
        <v>143</v>
      </c>
      <c r="B16" s="5" t="n">
        <v>-17655104</v>
      </c>
      <c r="C16" s="5" t="n">
        <v>-15297471</v>
      </c>
      <c r="D16" s="5" t="n">
        <v>-12488511</v>
      </c>
    </row>
    <row r="17" spans="1:4">
      <c r="A17" s="4" t="s">
        <v>144</v>
      </c>
      <c r="B17" s="5" t="n">
        <v>-343887</v>
      </c>
      <c r="C17" s="5" t="n">
        <v>-496128</v>
      </c>
      <c r="D17" s="5" t="n">
        <v>1249596</v>
      </c>
    </row>
    <row r="18" spans="1:4">
      <c r="A18" s="4" t="s">
        <v>145</v>
      </c>
      <c r="B18" s="5" t="n">
        <v>27945</v>
      </c>
      <c r="C18" s="5" t="n">
        <v>29031</v>
      </c>
      <c r="D18" s="5" t="n">
        <v>36630</v>
      </c>
    </row>
    <row r="19" spans="1:4">
      <c r="A19" s="4" t="s">
        <v>146</v>
      </c>
      <c r="B19" s="5" t="n">
        <v>19337</v>
      </c>
      <c r="C19" s="5" t="n">
        <v>22547</v>
      </c>
      <c r="D19" s="5" t="n">
        <v>7861</v>
      </c>
    </row>
    <row r="20" spans="1:4">
      <c r="A20" s="4" t="s">
        <v>147</v>
      </c>
      <c r="B20" s="5" t="n">
        <v>-110570</v>
      </c>
      <c r="C20" s="5" t="n">
        <v>-87765</v>
      </c>
      <c r="D20" s="5" t="n">
        <v>-85707</v>
      </c>
    </row>
    <row r="21" spans="1:4">
      <c r="A21" s="4" t="s">
        <v>148</v>
      </c>
      <c r="B21" s="5" t="n">
        <v>68547</v>
      </c>
      <c r="C21" s="5" t="n">
        <v>105866</v>
      </c>
      <c r="D21" s="5" t="n">
        <v>78798</v>
      </c>
    </row>
    <row r="22" spans="1:4">
      <c r="A22" s="4" t="s">
        <v>149</v>
      </c>
      <c r="B22" s="5" t="n">
        <v>13320</v>
      </c>
      <c r="C22" s="5" t="n">
        <v>17932</v>
      </c>
      <c r="D22" s="5" t="n">
        <v>16014</v>
      </c>
    </row>
    <row r="23" spans="1:4">
      <c r="A23" s="4" t="s">
        <v>150</v>
      </c>
      <c r="B23" s="5" t="n">
        <v>-13840</v>
      </c>
      <c r="C23" s="5" t="n">
        <v>-19017</v>
      </c>
      <c r="D23" s="5" t="n">
        <v>-13147</v>
      </c>
    </row>
    <row r="24" spans="1:4">
      <c r="A24" s="4" t="s">
        <v>151</v>
      </c>
      <c r="B24" s="5" t="n">
        <v>-483712</v>
      </c>
      <c r="C24" s="5" t="n">
        <v>-234720</v>
      </c>
      <c r="D24" s="5" t="n">
        <v>-230307</v>
      </c>
    </row>
    <row r="25" spans="1:4">
      <c r="A25" s="4" t="s">
        <v>152</v>
      </c>
      <c r="B25" s="5" t="n">
        <v>-66452</v>
      </c>
      <c r="C25" s="5" t="n">
        <v>-93192</v>
      </c>
      <c r="D25" s="5" t="n">
        <v>-84997</v>
      </c>
    </row>
    <row r="26" spans="1:4">
      <c r="A26" s="4" t="s">
        <v>153</v>
      </c>
      <c r="B26" s="5" t="n">
        <v>8399</v>
      </c>
      <c r="C26" s="5" t="n">
        <v>-2245</v>
      </c>
      <c r="D26" s="5" t="n">
        <v>-16003</v>
      </c>
    </row>
    <row r="27" spans="1:4">
      <c r="A27" s="4" t="s">
        <v>154</v>
      </c>
      <c r="B27" s="5" t="n">
        <v>171346</v>
      </c>
      <c r="C27" s="5" t="n">
        <v>2235</v>
      </c>
      <c r="D27" s="5" t="n">
        <v>177567</v>
      </c>
    </row>
    <row r="28" spans="1:4">
      <c r="A28" s="4" t="s">
        <v>155</v>
      </c>
      <c r="B28" s="5" t="n">
        <v>152235</v>
      </c>
      <c r="C28" s="5" t="n">
        <v>132947</v>
      </c>
      <c r="D28" s="5" t="n">
        <v>115805</v>
      </c>
    </row>
    <row r="29" spans="1:4">
      <c r="A29" s="4" t="s">
        <v>156</v>
      </c>
      <c r="B29" s="5" t="n">
        <v>108151</v>
      </c>
      <c r="C29" s="5" t="n">
        <v>-6334</v>
      </c>
      <c r="D29" s="5" t="n">
        <v>43085</v>
      </c>
    </row>
    <row r="30" spans="1:4">
      <c r="A30" s="4" t="s">
        <v>157</v>
      </c>
      <c r="B30" s="5" t="n">
        <v>1787</v>
      </c>
      <c r="C30" s="5" t="n">
        <v>-3231</v>
      </c>
      <c r="D30" s="5" t="n">
        <v>-15543</v>
      </c>
    </row>
    <row r="31" spans="1:4">
      <c r="A31" s="4" t="s">
        <v>158</v>
      </c>
      <c r="B31" s="5" t="n">
        <v>-26740</v>
      </c>
      <c r="C31" s="5" t="n">
        <v>-60950</v>
      </c>
      <c r="D31" s="5" t="n">
        <v>-52296</v>
      </c>
    </row>
    <row r="32" spans="1:4">
      <c r="A32" s="4" t="s">
        <v>159</v>
      </c>
      <c r="B32" s="5" t="n">
        <v>710505</v>
      </c>
      <c r="C32" s="5" t="n">
        <v>450315</v>
      </c>
      <c r="D32" s="5" t="n">
        <v>651897</v>
      </c>
    </row>
    <row r="33" spans="1:4">
      <c r="A33" s="3" t="s">
        <v>160</v>
      </c>
    </row>
    <row r="34" spans="1:4">
      <c r="A34" s="4" t="s">
        <v>161</v>
      </c>
      <c r="B34" s="5" t="n">
        <v>-178042</v>
      </c>
      <c r="C34" s="5" t="n">
        <v>-191205</v>
      </c>
      <c r="D34" s="5" t="n">
        <v>-139464</v>
      </c>
    </row>
    <row r="35" spans="1:4">
      <c r="A35" s="4" t="s">
        <v>162</v>
      </c>
      <c r="C35" s="5" t="n">
        <v>-10477</v>
      </c>
      <c r="D35" s="5" t="n">
        <v>-1421663</v>
      </c>
    </row>
    <row r="36" spans="1:4">
      <c r="A36" s="4" t="s">
        <v>163</v>
      </c>
      <c r="B36" s="5" t="n">
        <v>-142433</v>
      </c>
      <c r="C36" s="5" t="n">
        <v>-31634</v>
      </c>
      <c r="D36" s="5" t="n">
        <v>-161106</v>
      </c>
    </row>
    <row r="37" spans="1:4">
      <c r="A37" s="4" t="s">
        <v>164</v>
      </c>
      <c r="B37" s="5" t="n">
        <v>-68700</v>
      </c>
      <c r="C37" s="5" t="n">
        <v>-66816</v>
      </c>
      <c r="D37" s="5" t="n">
        <v>-71208</v>
      </c>
    </row>
    <row r="38" spans="1:4">
      <c r="A38" s="4" t="s">
        <v>165</v>
      </c>
      <c r="B38" s="5" t="n">
        <v>247574</v>
      </c>
      <c r="C38" s="5" t="n">
        <v>213446</v>
      </c>
      <c r="D38" s="5" t="n">
        <v>187577</v>
      </c>
    </row>
    <row r="39" spans="1:4">
      <c r="A39" s="4" t="s">
        <v>166</v>
      </c>
      <c r="C39" s="5" t="n">
        <v>44326</v>
      </c>
      <c r="D39" s="5" t="n">
        <v>3584</v>
      </c>
    </row>
    <row r="40" spans="1:4">
      <c r="A40" s="4" t="s">
        <v>167</v>
      </c>
      <c r="B40" s="5" t="n">
        <v>1281</v>
      </c>
      <c r="C40" s="5" t="n">
        <v>-2552</v>
      </c>
      <c r="D40" s="5" t="n">
        <v>-49012</v>
      </c>
    </row>
    <row r="41" spans="1:4">
      <c r="A41" s="4" t="s">
        <v>168</v>
      </c>
      <c r="B41" s="5" t="n">
        <v>-34864</v>
      </c>
      <c r="C41" s="5" t="n">
        <v>-37661</v>
      </c>
      <c r="D41" s="5" t="n">
        <v>-40287</v>
      </c>
    </row>
    <row r="42" spans="1:4">
      <c r="A42" s="4" t="s">
        <v>169</v>
      </c>
      <c r="B42" s="5" t="n">
        <v>31377</v>
      </c>
      <c r="C42" s="5" t="n">
        <v>35051</v>
      </c>
      <c r="D42" s="5" t="n">
        <v>42572</v>
      </c>
    </row>
    <row r="43" spans="1:4">
      <c r="A43" s="4" t="s">
        <v>170</v>
      </c>
      <c r="B43" s="5" t="n">
        <v>2392</v>
      </c>
      <c r="C43" s="5" t="n">
        <v>40083</v>
      </c>
      <c r="D43" s="5" t="n">
        <v>30048</v>
      </c>
    </row>
    <row r="44" spans="1:4">
      <c r="A44" s="4" t="s">
        <v>171</v>
      </c>
      <c r="B44" s="5" t="n">
        <v>-141415</v>
      </c>
      <c r="C44" s="5" t="n">
        <v>-7439</v>
      </c>
      <c r="D44" s="5" t="n">
        <v>-1618959</v>
      </c>
    </row>
    <row r="45" spans="1:4">
      <c r="A45" s="3" t="s">
        <v>172</v>
      </c>
    </row>
    <row r="46" spans="1:4">
      <c r="A46" s="4" t="s">
        <v>173</v>
      </c>
      <c r="B46" s="5" t="n">
        <v>200000</v>
      </c>
      <c r="D46" s="5" t="n">
        <v>900000</v>
      </c>
    </row>
    <row r="47" spans="1:4">
      <c r="A47" s="4" t="s">
        <v>174</v>
      </c>
      <c r="B47" s="5" t="n">
        <v>-751876</v>
      </c>
      <c r="C47" s="5" t="n">
        <v>-136250</v>
      </c>
      <c r="D47" s="5" t="n">
        <v>-657488</v>
      </c>
    </row>
    <row r="48" spans="1:4">
      <c r="A48" s="4" t="s">
        <v>175</v>
      </c>
      <c r="B48" s="5" t="n">
        <v>1521000</v>
      </c>
      <c r="C48" s="5" t="n">
        <v>2909000</v>
      </c>
      <c r="D48" s="5" t="n">
        <v>2643500</v>
      </c>
    </row>
    <row r="49" spans="1:4">
      <c r="A49" s="4" t="s">
        <v>176</v>
      </c>
      <c r="B49" s="5" t="n">
        <v>-1521000</v>
      </c>
      <c r="C49" s="5" t="n">
        <v>-2909000</v>
      </c>
      <c r="D49" s="5" t="n">
        <v>-2648012</v>
      </c>
    </row>
    <row r="50" spans="1:4">
      <c r="A50" s="4" t="s">
        <v>177</v>
      </c>
      <c r="D50" s="5" t="n">
        <v>595440</v>
      </c>
    </row>
    <row r="51" spans="1:4">
      <c r="A51" s="4" t="s">
        <v>178</v>
      </c>
      <c r="B51" s="5" t="n">
        <v>137</v>
      </c>
      <c r="C51" s="5" t="n">
        <v>7274</v>
      </c>
    </row>
    <row r="52" spans="1:4">
      <c r="A52" s="4" t="s">
        <v>179</v>
      </c>
      <c r="B52" s="5" t="n">
        <v>-1779</v>
      </c>
      <c r="C52" s="5" t="n">
        <v>-33944</v>
      </c>
      <c r="D52" s="5" t="n">
        <v>-1576</v>
      </c>
    </row>
    <row r="53" spans="1:4">
      <c r="A53" s="4" t="s">
        <v>180</v>
      </c>
      <c r="B53" s="5" t="n">
        <v>4196</v>
      </c>
      <c r="C53" s="5" t="n">
        <v>17727</v>
      </c>
      <c r="D53" s="5" t="n">
        <v>20879</v>
      </c>
    </row>
    <row r="54" spans="1:4">
      <c r="A54" s="4" t="s">
        <v>181</v>
      </c>
      <c r="B54" s="5" t="n">
        <v>-10777</v>
      </c>
      <c r="C54" s="5" t="n">
        <v>-4102</v>
      </c>
      <c r="D54" s="5" t="n">
        <v>-1186</v>
      </c>
    </row>
    <row r="55" spans="1:4">
      <c r="A55" s="4" t="s">
        <v>182</v>
      </c>
      <c r="B55" s="5" t="n">
        <v>-29549</v>
      </c>
      <c r="C55" s="5" t="n">
        <v>-27426</v>
      </c>
      <c r="D55" s="5" t="n">
        <v>-24523</v>
      </c>
    </row>
    <row r="56" spans="1:4">
      <c r="A56" s="4" t="s">
        <v>183</v>
      </c>
      <c r="B56" s="5" t="n">
        <v>5301</v>
      </c>
      <c r="C56" s="5" t="n">
        <v>2272</v>
      </c>
      <c r="D56" s="5" t="n">
        <v>5909</v>
      </c>
    </row>
    <row r="57" spans="1:4">
      <c r="A57" s="4" t="s">
        <v>184</v>
      </c>
      <c r="B57" s="5" t="n">
        <v>-8715</v>
      </c>
      <c r="C57" s="5" t="n">
        <v>-19133</v>
      </c>
      <c r="D57" s="5" t="n">
        <v>-16582</v>
      </c>
    </row>
    <row r="58" spans="1:4">
      <c r="A58" s="4" t="s">
        <v>185</v>
      </c>
      <c r="B58" s="5" t="n">
        <v>-7999</v>
      </c>
      <c r="C58" s="5" t="n">
        <v>-5618</v>
      </c>
      <c r="D58" s="5" t="n">
        <v>-30664</v>
      </c>
    </row>
    <row r="59" spans="1:4">
      <c r="A59" s="4" t="s">
        <v>186</v>
      </c>
      <c r="B59" s="5" t="n">
        <v>-2675</v>
      </c>
      <c r="C59" s="5" t="n">
        <v>-443</v>
      </c>
      <c r="D59" s="5" t="n">
        <v>3851</v>
      </c>
    </row>
    <row r="60" spans="1:4">
      <c r="A60" s="4" t="s">
        <v>187</v>
      </c>
      <c r="B60" s="5" t="n">
        <v>-603736</v>
      </c>
      <c r="C60" s="5" t="n">
        <v>-199643</v>
      </c>
      <c r="D60" s="5" t="n">
        <v>789548</v>
      </c>
    </row>
    <row r="61" spans="1:4">
      <c r="A61" s="4" t="s">
        <v>188</v>
      </c>
      <c r="B61" s="5" t="n">
        <v>23844</v>
      </c>
      <c r="C61" s="5" t="n">
        <v>-21060</v>
      </c>
      <c r="D61" s="5" t="n">
        <v>-22967</v>
      </c>
    </row>
    <row r="62" spans="1:4">
      <c r="A62" s="4" t="s">
        <v>189</v>
      </c>
      <c r="B62" s="5" t="n">
        <v>-10802</v>
      </c>
      <c r="C62" s="5" t="n">
        <v>222173</v>
      </c>
      <c r="D62" s="5" t="n">
        <v>-200481</v>
      </c>
    </row>
    <row r="63" spans="1:4">
      <c r="A63" s="4" t="s">
        <v>190</v>
      </c>
      <c r="B63" s="5" t="n">
        <v>762576</v>
      </c>
      <c r="C63" s="5" t="n">
        <v>540403</v>
      </c>
      <c r="D63" s="5" t="n">
        <v>740884</v>
      </c>
    </row>
    <row r="64" spans="1:4">
      <c r="A64" s="4" t="s">
        <v>191</v>
      </c>
      <c r="B64" s="5" t="n">
        <v>751774</v>
      </c>
      <c r="C64" s="5" t="n">
        <v>762576</v>
      </c>
      <c r="D64" s="5" t="n">
        <v>540403</v>
      </c>
    </row>
    <row r="65" spans="1:4">
      <c r="A65" s="3" t="s">
        <v>192</v>
      </c>
    </row>
    <row r="66" spans="1:4">
      <c r="A66" s="4" t="s">
        <v>193</v>
      </c>
      <c r="B66" s="5" t="n">
        <v>117164</v>
      </c>
      <c r="C66" s="5" t="n">
        <v>125800</v>
      </c>
      <c r="D66" s="5" t="n">
        <v>88078</v>
      </c>
    </row>
    <row r="67" spans="1:4">
      <c r="A67" s="4" t="s">
        <v>194</v>
      </c>
      <c r="B67" s="7" t="n">
        <v>356997</v>
      </c>
      <c r="C67" s="7" t="n">
        <v>294848</v>
      </c>
      <c r="D67" s="5" t="n">
        <v>285730</v>
      </c>
    </row>
    <row r="68" spans="1:4">
      <c r="A68" s="4" t="s">
        <v>195</v>
      </c>
    </row>
    <row r="69" spans="1:4">
      <c r="A69" s="3" t="s">
        <v>172</v>
      </c>
    </row>
    <row r="70" spans="1:4">
      <c r="A70" s="4" t="s">
        <v>177</v>
      </c>
      <c r="D70" s="7" t="n">
        <v>5954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s>
  <sheetData>
    <row r="1" spans="1:7">
      <c r="A1" s="1" t="s">
        <v>757</v>
      </c>
      <c r="B1" s="2" t="s">
        <v>1</v>
      </c>
    </row>
    <row r="2" spans="1:7">
      <c r="B2" s="2" t="s">
        <v>2</v>
      </c>
      <c r="C2" s="2" t="s">
        <v>32</v>
      </c>
      <c r="D2" s="2" t="s">
        <v>86</v>
      </c>
      <c r="E2" s="2" t="s">
        <v>197</v>
      </c>
      <c r="F2" s="2" t="s">
        <v>574</v>
      </c>
      <c r="G2" s="2" t="s">
        <v>575</v>
      </c>
    </row>
    <row r="3" spans="1:7">
      <c r="A3" s="4" t="s">
        <v>752</v>
      </c>
    </row>
    <row r="4" spans="1:7">
      <c r="A4" s="3" t="s">
        <v>747</v>
      </c>
    </row>
    <row r="5" spans="1:7">
      <c r="A5" s="4" t="s">
        <v>758</v>
      </c>
      <c r="B5" s="4" t="s">
        <v>759</v>
      </c>
      <c r="C5" s="4" t="s">
        <v>759</v>
      </c>
    </row>
    <row r="6" spans="1:7">
      <c r="A6" s="4" t="s">
        <v>760</v>
      </c>
    </row>
    <row r="7" spans="1:7">
      <c r="A7" s="3" t="s">
        <v>747</v>
      </c>
    </row>
    <row r="8" spans="1:7">
      <c r="A8" s="4" t="s">
        <v>497</v>
      </c>
      <c r="B8" s="4" t="s">
        <v>761</v>
      </c>
      <c r="C8" s="4" t="s">
        <v>761</v>
      </c>
    </row>
    <row r="9" spans="1:7">
      <c r="A9" s="4" t="s">
        <v>762</v>
      </c>
    </row>
    <row r="10" spans="1:7">
      <c r="A10" s="3" t="s">
        <v>747</v>
      </c>
    </row>
    <row r="11" spans="1:7">
      <c r="A11" s="4" t="s">
        <v>497</v>
      </c>
      <c r="B11" s="4" t="s">
        <v>763</v>
      </c>
      <c r="C11" s="4" t="s">
        <v>763</v>
      </c>
    </row>
    <row r="12" spans="1:7">
      <c r="A12" s="4" t="s">
        <v>585</v>
      </c>
    </row>
    <row r="13" spans="1:7">
      <c r="A13" s="3" t="s">
        <v>747</v>
      </c>
    </row>
    <row r="14" spans="1:7">
      <c r="A14" s="4" t="s">
        <v>497</v>
      </c>
      <c r="B14" s="4" t="s">
        <v>587</v>
      </c>
      <c r="C14" s="4" t="s">
        <v>587</v>
      </c>
    </row>
    <row r="15" spans="1:7">
      <c r="A15" s="4" t="s">
        <v>754</v>
      </c>
    </row>
    <row r="16" spans="1:7">
      <c r="A16" s="3" t="s">
        <v>747</v>
      </c>
    </row>
    <row r="17" spans="1:7">
      <c r="A17" s="4" t="s">
        <v>497</v>
      </c>
      <c r="B17" s="4" t="s">
        <v>587</v>
      </c>
      <c r="C17" s="4" t="s">
        <v>587</v>
      </c>
    </row>
    <row r="18" spans="1:7">
      <c r="A18" s="4" t="s">
        <v>764</v>
      </c>
      <c r="B18" s="5" t="n">
        <v>2023</v>
      </c>
      <c r="C18" s="5" t="n">
        <v>2023</v>
      </c>
    </row>
    <row r="19" spans="1:7">
      <c r="A19" s="4" t="s">
        <v>195</v>
      </c>
    </row>
    <row r="20" spans="1:7">
      <c r="A20" s="3" t="s">
        <v>747</v>
      </c>
    </row>
    <row r="21" spans="1:7">
      <c r="A21" s="4" t="s">
        <v>497</v>
      </c>
      <c r="B21" s="4" t="s">
        <v>199</v>
      </c>
      <c r="C21" s="4" t="s">
        <v>199</v>
      </c>
      <c r="D21" s="4" t="s">
        <v>199</v>
      </c>
      <c r="E21" s="4" t="s">
        <v>199</v>
      </c>
    </row>
    <row r="22" spans="1:7">
      <c r="A22" s="4" t="s">
        <v>637</v>
      </c>
    </row>
    <row r="23" spans="1:7">
      <c r="A23" s="3" t="s">
        <v>747</v>
      </c>
    </row>
    <row r="24" spans="1:7">
      <c r="A24" s="4" t="s">
        <v>497</v>
      </c>
      <c r="B24" s="4" t="s">
        <v>199</v>
      </c>
      <c r="C24" s="4" t="s">
        <v>199</v>
      </c>
      <c r="E24" s="4" t="s">
        <v>199</v>
      </c>
    </row>
    <row r="25" spans="1:7">
      <c r="A25" s="4" t="s">
        <v>764</v>
      </c>
      <c r="B25" s="5" t="n">
        <v>2026</v>
      </c>
      <c r="C25" s="5" t="n">
        <v>2026</v>
      </c>
    </row>
    <row r="26" spans="1:7">
      <c r="A26" s="4" t="s">
        <v>588</v>
      </c>
    </row>
    <row r="27" spans="1:7">
      <c r="A27" s="3" t="s">
        <v>747</v>
      </c>
    </row>
    <row r="28" spans="1:7">
      <c r="A28" s="4" t="s">
        <v>497</v>
      </c>
      <c r="B28" s="4" t="s">
        <v>589</v>
      </c>
      <c r="C28" s="4" t="s">
        <v>589</v>
      </c>
      <c r="F28" s="4" t="s">
        <v>589</v>
      </c>
      <c r="G28" s="4" t="s">
        <v>589</v>
      </c>
    </row>
    <row r="29" spans="1:7">
      <c r="A29" s="4" t="s">
        <v>755</v>
      </c>
    </row>
    <row r="30" spans="1:7">
      <c r="A30" s="3" t="s">
        <v>747</v>
      </c>
    </row>
    <row r="31" spans="1:7">
      <c r="A31" s="4" t="s">
        <v>497</v>
      </c>
      <c r="B31" s="4" t="s">
        <v>589</v>
      </c>
      <c r="C31" s="4" t="s">
        <v>589</v>
      </c>
    </row>
    <row r="32" spans="1:7">
      <c r="A32" s="4" t="s">
        <v>764</v>
      </c>
      <c r="B32" s="5" t="n">
        <v>2025</v>
      </c>
      <c r="C32" s="5" t="n">
        <v>2025</v>
      </c>
    </row>
    <row r="33" spans="1:7">
      <c r="A33" s="4" t="s">
        <v>756</v>
      </c>
    </row>
    <row r="34" spans="1:7">
      <c r="A34" s="3" t="s">
        <v>747</v>
      </c>
    </row>
    <row r="35" spans="1:7">
      <c r="A35" s="4" t="s">
        <v>764</v>
      </c>
      <c r="B35" s="5" t="n">
        <v>2018</v>
      </c>
      <c r="C35" s="5" t="n">
        <v>2018</v>
      </c>
    </row>
    <row r="36" spans="1:7">
      <c r="A36" s="4" t="s">
        <v>765</v>
      </c>
    </row>
    <row r="37" spans="1:7">
      <c r="A37" s="3" t="s">
        <v>747</v>
      </c>
    </row>
    <row r="38" spans="1:7">
      <c r="A38" s="4" t="s">
        <v>497</v>
      </c>
      <c r="B38" s="4" t="s">
        <v>766</v>
      </c>
      <c r="C38" s="4" t="s">
        <v>766</v>
      </c>
    </row>
    <row r="39" spans="1:7">
      <c r="A39" s="4" t="s">
        <v>767</v>
      </c>
    </row>
    <row r="40" spans="1:7">
      <c r="A40" s="3" t="s">
        <v>747</v>
      </c>
    </row>
    <row r="41" spans="1:7">
      <c r="A41" s="4" t="s">
        <v>497</v>
      </c>
      <c r="B41" s="4" t="s">
        <v>768</v>
      </c>
      <c r="C41" s="4" t="s">
        <v>76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66</v>
      </c>
    </row>
    <row r="2" spans="1:2">
      <c r="A2" s="3" t="s">
        <v>266</v>
      </c>
    </row>
    <row r="3" spans="1:2">
      <c r="A3" s="4" t="s">
        <v>770</v>
      </c>
      <c r="B3" s="7" t="n">
        <v>910790</v>
      </c>
    </row>
    <row r="4" spans="1:2">
      <c r="A4" s="4" t="s">
        <v>771</v>
      </c>
      <c r="B4" s="5" t="n">
        <v>0</v>
      </c>
    </row>
    <row r="5" spans="1:2">
      <c r="A5" s="4" t="s">
        <v>772</v>
      </c>
      <c r="B5" s="5" t="n">
        <v>0</v>
      </c>
    </row>
    <row r="6" spans="1:2">
      <c r="A6" s="4" t="s">
        <v>773</v>
      </c>
      <c r="B6" s="5" t="n">
        <v>0</v>
      </c>
    </row>
    <row r="7" spans="1:2">
      <c r="A7" s="4" t="s">
        <v>774</v>
      </c>
      <c r="B7" s="5" t="n">
        <v>200000</v>
      </c>
    </row>
    <row r="8" spans="1:2">
      <c r="A8" s="4" t="s">
        <v>775</v>
      </c>
      <c r="B8" s="7" t="n">
        <v>18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5"/>
    <col customWidth="1" max="12" min="12" width="15"/>
    <col customWidth="1" max="13" min="13" width="14"/>
    <col customWidth="1" max="14" min="14" width="14"/>
  </cols>
  <sheetData>
    <row r="1" spans="1:14">
      <c r="A1" s="1" t="s">
        <v>776</v>
      </c>
      <c r="B1" s="2" t="s">
        <v>777</v>
      </c>
      <c r="C1" s="2" t="s">
        <v>778</v>
      </c>
      <c r="D1" s="2" t="s">
        <v>431</v>
      </c>
      <c r="E1" s="2" t="s">
        <v>430</v>
      </c>
      <c r="F1" s="2" t="s">
        <v>197</v>
      </c>
      <c r="G1" s="2" t="s">
        <v>574</v>
      </c>
      <c r="H1" s="2" t="s">
        <v>575</v>
      </c>
      <c r="I1" s="2" t="s">
        <v>779</v>
      </c>
      <c r="J1" s="2" t="s">
        <v>2</v>
      </c>
      <c r="K1" s="2" t="s">
        <v>32</v>
      </c>
      <c r="L1" s="2" t="s">
        <v>86</v>
      </c>
      <c r="M1" s="2" t="s">
        <v>433</v>
      </c>
      <c r="N1" s="2" t="s">
        <v>780</v>
      </c>
    </row>
    <row r="2" spans="1:14">
      <c r="A2" s="3" t="s">
        <v>747</v>
      </c>
    </row>
    <row r="3" spans="1:14">
      <c r="A3" s="4" t="s">
        <v>175</v>
      </c>
      <c r="J3" s="7" t="n">
        <v>1521000000</v>
      </c>
      <c r="K3" s="7" t="n">
        <v>2909000000</v>
      </c>
      <c r="L3" s="7" t="n">
        <v>2643500000</v>
      </c>
    </row>
    <row r="4" spans="1:14">
      <c r="A4" s="4" t="s">
        <v>176</v>
      </c>
      <c r="J4" s="7" t="n">
        <v>1521000000</v>
      </c>
      <c r="K4" s="5" t="n">
        <v>2909000000</v>
      </c>
      <c r="L4" s="5" t="n">
        <v>2648012000</v>
      </c>
    </row>
    <row r="5" spans="1:14">
      <c r="A5" s="4" t="s">
        <v>781</v>
      </c>
      <c r="J5" s="4" t="s">
        <v>495</v>
      </c>
    </row>
    <row r="6" spans="1:14">
      <c r="A6" s="4" t="s">
        <v>782</v>
      </c>
      <c r="J6" s="7" t="n">
        <v>791700000</v>
      </c>
      <c r="K6" s="5" t="n">
        <v>790400000</v>
      </c>
    </row>
    <row r="7" spans="1:14">
      <c r="A7" s="4" t="s">
        <v>439</v>
      </c>
      <c r="L7" s="7" t="n">
        <v>595440000</v>
      </c>
    </row>
    <row r="8" spans="1:14">
      <c r="A8" s="4" t="s">
        <v>783</v>
      </c>
      <c r="J8" s="4" t="s">
        <v>784</v>
      </c>
    </row>
    <row r="9" spans="1:14">
      <c r="A9" s="4" t="s">
        <v>785</v>
      </c>
      <c r="J9" s="4" t="s">
        <v>786</v>
      </c>
    </row>
    <row r="10" spans="1:14">
      <c r="A10" s="4" t="s">
        <v>787</v>
      </c>
      <c r="J10" s="4" t="s">
        <v>788</v>
      </c>
    </row>
    <row r="11" spans="1:14">
      <c r="A11" s="4" t="s">
        <v>789</v>
      </c>
      <c r="J11" s="4" t="s">
        <v>790</v>
      </c>
    </row>
    <row r="12" spans="1:14">
      <c r="A12" s="4" t="s">
        <v>791</v>
      </c>
      <c r="J12" s="4" t="s">
        <v>792</v>
      </c>
    </row>
    <row r="13" spans="1:14">
      <c r="A13" s="4" t="s">
        <v>793</v>
      </c>
    </row>
    <row r="14" spans="1:14">
      <c r="A14" s="3" t="s">
        <v>747</v>
      </c>
    </row>
    <row r="15" spans="1:14">
      <c r="A15" s="4" t="s">
        <v>794</v>
      </c>
      <c r="I15" s="4" t="s">
        <v>795</v>
      </c>
    </row>
    <row r="16" spans="1:14">
      <c r="A16" s="4" t="s">
        <v>453</v>
      </c>
    </row>
    <row r="17" spans="1:14">
      <c r="A17" s="3" t="s">
        <v>747</v>
      </c>
    </row>
    <row r="18" spans="1:14">
      <c r="A18" s="4" t="s">
        <v>454</v>
      </c>
      <c r="J18" s="7" t="n">
        <v>2800000000</v>
      </c>
    </row>
    <row r="19" spans="1:14">
      <c r="A19" s="4" t="s">
        <v>796</v>
      </c>
      <c r="J19" s="4" t="s">
        <v>797</v>
      </c>
    </row>
    <row r="20" spans="1:14">
      <c r="A20" s="4" t="s">
        <v>798</v>
      </c>
      <c r="K20" s="7" t="n">
        <v>744300000</v>
      </c>
    </row>
    <row r="21" spans="1:14">
      <c r="A21" s="4" t="s">
        <v>176</v>
      </c>
      <c r="C21" s="7" t="n">
        <v>101900000</v>
      </c>
    </row>
    <row r="22" spans="1:14">
      <c r="A22" s="4" t="s">
        <v>799</v>
      </c>
    </row>
    <row r="23" spans="1:14">
      <c r="A23" s="3" t="s">
        <v>747</v>
      </c>
    </row>
    <row r="24" spans="1:14">
      <c r="A24" s="4" t="s">
        <v>800</v>
      </c>
      <c r="J24" s="4" t="s">
        <v>801</v>
      </c>
    </row>
    <row r="25" spans="1:14">
      <c r="A25" s="4" t="s">
        <v>802</v>
      </c>
    </row>
    <row r="26" spans="1:14">
      <c r="A26" s="3" t="s">
        <v>747</v>
      </c>
    </row>
    <row r="27" spans="1:14">
      <c r="A27" s="4" t="s">
        <v>800</v>
      </c>
      <c r="J27" s="4" t="s">
        <v>803</v>
      </c>
    </row>
    <row r="28" spans="1:14">
      <c r="A28" s="4" t="s">
        <v>804</v>
      </c>
    </row>
    <row r="29" spans="1:14">
      <c r="A29" s="3" t="s">
        <v>747</v>
      </c>
    </row>
    <row r="30" spans="1:14">
      <c r="A30" s="4" t="s">
        <v>454</v>
      </c>
      <c r="J30" s="7" t="n">
        <v>2800000000</v>
      </c>
    </row>
    <row r="31" spans="1:14">
      <c r="A31" s="4" t="s">
        <v>796</v>
      </c>
      <c r="J31" s="4" t="s">
        <v>805</v>
      </c>
    </row>
    <row r="32" spans="1:14">
      <c r="A32" s="4" t="s">
        <v>806</v>
      </c>
    </row>
    <row r="33" spans="1:14">
      <c r="A33" s="3" t="s">
        <v>747</v>
      </c>
    </row>
    <row r="34" spans="1:14">
      <c r="A34" s="4" t="s">
        <v>800</v>
      </c>
      <c r="J34" s="4" t="s">
        <v>807</v>
      </c>
    </row>
    <row r="35" spans="1:14">
      <c r="A35" s="4" t="s">
        <v>808</v>
      </c>
      <c r="J35" s="4" t="s">
        <v>809</v>
      </c>
    </row>
    <row r="36" spans="1:14">
      <c r="A36" s="4" t="s">
        <v>810</v>
      </c>
    </row>
    <row r="37" spans="1:14">
      <c r="A37" s="3" t="s">
        <v>747</v>
      </c>
    </row>
    <row r="38" spans="1:14">
      <c r="A38" s="4" t="s">
        <v>800</v>
      </c>
      <c r="J38" s="4" t="s">
        <v>550</v>
      </c>
    </row>
    <row r="39" spans="1:14">
      <c r="A39" s="4" t="s">
        <v>808</v>
      </c>
      <c r="J39" s="4" t="s">
        <v>811</v>
      </c>
    </row>
    <row r="40" spans="1:14">
      <c r="A40" s="4" t="s">
        <v>195</v>
      </c>
    </row>
    <row r="41" spans="1:14">
      <c r="A41" s="3" t="s">
        <v>747</v>
      </c>
    </row>
    <row r="42" spans="1:14">
      <c r="A42" s="4" t="s">
        <v>439</v>
      </c>
      <c r="F42" s="7" t="n">
        <v>600000000</v>
      </c>
    </row>
    <row r="43" spans="1:14">
      <c r="A43" s="4" t="s">
        <v>497</v>
      </c>
      <c r="F43" s="4" t="s">
        <v>199</v>
      </c>
      <c r="J43" s="4" t="s">
        <v>199</v>
      </c>
      <c r="K43" s="4" t="s">
        <v>199</v>
      </c>
      <c r="L43" s="4" t="s">
        <v>199</v>
      </c>
    </row>
    <row r="44" spans="1:14">
      <c r="A44" s="4" t="s">
        <v>782</v>
      </c>
      <c r="J44" s="7" t="n">
        <v>592000000</v>
      </c>
      <c r="K44" s="7" t="n">
        <v>591200000</v>
      </c>
    </row>
    <row r="45" spans="1:14">
      <c r="A45" s="4" t="s">
        <v>439</v>
      </c>
      <c r="L45" s="7" t="n">
        <v>595440000</v>
      </c>
    </row>
    <row r="46" spans="1:14">
      <c r="A46" s="4" t="s">
        <v>588</v>
      </c>
    </row>
    <row r="47" spans="1:14">
      <c r="A47" s="3" t="s">
        <v>747</v>
      </c>
    </row>
    <row r="48" spans="1:14">
      <c r="A48" s="4" t="s">
        <v>439</v>
      </c>
      <c r="H48" s="7" t="n">
        <v>300000000</v>
      </c>
    </row>
    <row r="49" spans="1:14">
      <c r="A49" s="4" t="s">
        <v>497</v>
      </c>
      <c r="G49" s="4" t="s">
        <v>589</v>
      </c>
      <c r="H49" s="4" t="s">
        <v>589</v>
      </c>
      <c r="J49" s="4" t="s">
        <v>589</v>
      </c>
      <c r="K49" s="4" t="s">
        <v>589</v>
      </c>
    </row>
    <row r="50" spans="1:14">
      <c r="A50" s="4" t="s">
        <v>781</v>
      </c>
      <c r="J50" s="4" t="s">
        <v>812</v>
      </c>
    </row>
    <row r="51" spans="1:14">
      <c r="A51" s="4" t="s">
        <v>813</v>
      </c>
      <c r="H51" s="4" t="s">
        <v>814</v>
      </c>
    </row>
    <row r="52" spans="1:14">
      <c r="A52" s="4" t="s">
        <v>782</v>
      </c>
      <c r="J52" s="7" t="n">
        <v>422400000</v>
      </c>
      <c r="K52" s="7" t="n">
        <v>422200000</v>
      </c>
    </row>
    <row r="53" spans="1:14">
      <c r="A53" s="4" t="s">
        <v>815</v>
      </c>
      <c r="G53" s="4" t="s">
        <v>816</v>
      </c>
    </row>
    <row r="54" spans="1:14">
      <c r="A54" s="4" t="s">
        <v>439</v>
      </c>
      <c r="G54" s="7" t="n">
        <v>125000000</v>
      </c>
    </row>
    <row r="55" spans="1:14">
      <c r="A55" s="4" t="s">
        <v>817</v>
      </c>
    </row>
    <row r="56" spans="1:14">
      <c r="A56" s="3" t="s">
        <v>747</v>
      </c>
    </row>
    <row r="57" spans="1:14">
      <c r="A57" s="4" t="s">
        <v>813</v>
      </c>
      <c r="H57" s="4" t="s">
        <v>795</v>
      </c>
    </row>
    <row r="58" spans="1:14">
      <c r="A58" s="4" t="s">
        <v>818</v>
      </c>
    </row>
    <row r="59" spans="1:14">
      <c r="A59" s="3" t="s">
        <v>747</v>
      </c>
    </row>
    <row r="60" spans="1:14">
      <c r="A60" s="4" t="s">
        <v>794</v>
      </c>
      <c r="H60" s="4" t="s">
        <v>795</v>
      </c>
    </row>
    <row r="61" spans="1:14">
      <c r="A61" s="4" t="s">
        <v>585</v>
      </c>
    </row>
    <row r="62" spans="1:14">
      <c r="A62" s="3" t="s">
        <v>747</v>
      </c>
    </row>
    <row r="63" spans="1:14">
      <c r="A63" s="4" t="s">
        <v>439</v>
      </c>
      <c r="I63" s="7" t="n">
        <v>800000000</v>
      </c>
    </row>
    <row r="64" spans="1:14">
      <c r="A64" s="4" t="s">
        <v>497</v>
      </c>
      <c r="J64" s="4" t="s">
        <v>587</v>
      </c>
      <c r="K64" s="4" t="s">
        <v>587</v>
      </c>
    </row>
    <row r="65" spans="1:14">
      <c r="A65" s="4" t="s">
        <v>782</v>
      </c>
      <c r="J65" s="7" t="n">
        <v>791700000</v>
      </c>
      <c r="K65" s="7" t="n">
        <v>790400000</v>
      </c>
    </row>
    <row r="66" spans="1:14">
      <c r="A66" s="4" t="s">
        <v>819</v>
      </c>
    </row>
    <row r="67" spans="1:14">
      <c r="A67" s="3" t="s">
        <v>747</v>
      </c>
    </row>
    <row r="68" spans="1:14">
      <c r="A68" s="4" t="s">
        <v>454</v>
      </c>
      <c r="J68" s="7" t="n">
        <v>750000000</v>
      </c>
      <c r="L68" s="5" t="n">
        <v>500000000</v>
      </c>
      <c r="M68" s="7" t="n">
        <v>500000000</v>
      </c>
    </row>
    <row r="69" spans="1:14">
      <c r="A69" s="4" t="s">
        <v>796</v>
      </c>
      <c r="J69" s="4" t="s">
        <v>820</v>
      </c>
    </row>
    <row r="70" spans="1:14">
      <c r="A70" s="4" t="s">
        <v>798</v>
      </c>
      <c r="K70" s="5" t="n">
        <v>404600000</v>
      </c>
    </row>
    <row r="71" spans="1:14">
      <c r="A71" s="4" t="s">
        <v>176</v>
      </c>
      <c r="C71" s="5" t="n">
        <v>59400000</v>
      </c>
    </row>
    <row r="72" spans="1:14">
      <c r="A72" s="4" t="s">
        <v>821</v>
      </c>
    </row>
    <row r="73" spans="1:14">
      <c r="A73" s="3" t="s">
        <v>747</v>
      </c>
    </row>
    <row r="74" spans="1:14">
      <c r="A74" s="4" t="s">
        <v>497</v>
      </c>
      <c r="J74" s="4" t="s">
        <v>763</v>
      </c>
    </row>
    <row r="75" spans="1:14">
      <c r="A75" s="4" t="s">
        <v>175</v>
      </c>
      <c r="B75" s="7" t="n">
        <v>200000000</v>
      </c>
    </row>
    <row r="76" spans="1:14">
      <c r="A76" s="4" t="s">
        <v>454</v>
      </c>
      <c r="J76" s="7" t="n">
        <v>750000000</v>
      </c>
    </row>
    <row r="77" spans="1:14">
      <c r="A77" s="4" t="s">
        <v>796</v>
      </c>
      <c r="J77" s="4" t="s">
        <v>805</v>
      </c>
    </row>
    <row r="78" spans="1:14">
      <c r="A78" s="4" t="s">
        <v>822</v>
      </c>
      <c r="J78" s="4" t="s">
        <v>823</v>
      </c>
    </row>
    <row r="79" spans="1:14">
      <c r="A79" s="4" t="s">
        <v>798</v>
      </c>
      <c r="J79" s="7" t="n">
        <v>193500000</v>
      </c>
    </row>
    <row r="80" spans="1:14">
      <c r="A80" s="4" t="s">
        <v>824</v>
      </c>
    </row>
    <row r="81" spans="1:14">
      <c r="A81" s="3" t="s">
        <v>747</v>
      </c>
    </row>
    <row r="82" spans="1:14">
      <c r="A82" s="4" t="s">
        <v>439</v>
      </c>
      <c r="E82" s="7" t="n">
        <v>400000000</v>
      </c>
    </row>
    <row r="83" spans="1:14">
      <c r="A83" s="4" t="s">
        <v>439</v>
      </c>
      <c r="E83" s="7" t="n">
        <v>400000000</v>
      </c>
      <c r="L83" s="5" t="n">
        <v>400000000</v>
      </c>
    </row>
    <row r="84" spans="1:14">
      <c r="A84" s="4" t="s">
        <v>825</v>
      </c>
    </row>
    <row r="85" spans="1:14">
      <c r="A85" s="3" t="s">
        <v>747</v>
      </c>
    </row>
    <row r="86" spans="1:14">
      <c r="A86" s="4" t="s">
        <v>826</v>
      </c>
      <c r="D86" s="7" t="n">
        <v>200000000</v>
      </c>
    </row>
    <row r="87" spans="1:14">
      <c r="A87" s="4" t="s">
        <v>454</v>
      </c>
      <c r="J87" s="7" t="n">
        <v>2800000000</v>
      </c>
      <c r="L87" s="7" t="n">
        <v>2600000000</v>
      </c>
    </row>
    <row r="88" spans="1:14">
      <c r="A88" s="4" t="s">
        <v>827</v>
      </c>
    </row>
    <row r="89" spans="1:14">
      <c r="A89" s="3" t="s">
        <v>747</v>
      </c>
    </row>
    <row r="90" spans="1:14">
      <c r="A90" s="4" t="s">
        <v>175</v>
      </c>
      <c r="B90" s="7" t="n">
        <v>83000000</v>
      </c>
    </row>
    <row r="91" spans="1:14">
      <c r="A91" s="4" t="s">
        <v>828</v>
      </c>
    </row>
    <row r="92" spans="1:14">
      <c r="A92" s="3" t="s">
        <v>747</v>
      </c>
    </row>
    <row r="93" spans="1:14">
      <c r="A93" s="4" t="s">
        <v>800</v>
      </c>
      <c r="J93" s="4" t="s">
        <v>829</v>
      </c>
    </row>
    <row r="94" spans="1:14">
      <c r="A94" s="4" t="s">
        <v>808</v>
      </c>
      <c r="J94" s="4" t="s">
        <v>809</v>
      </c>
    </row>
    <row r="95" spans="1:14">
      <c r="A95" s="4" t="s">
        <v>830</v>
      </c>
    </row>
    <row r="96" spans="1:14">
      <c r="A96" s="3" t="s">
        <v>747</v>
      </c>
    </row>
    <row r="97" spans="1:14">
      <c r="A97" s="4" t="s">
        <v>800</v>
      </c>
      <c r="J97" s="4" t="s">
        <v>831</v>
      </c>
    </row>
    <row r="98" spans="1:14">
      <c r="A98" s="4" t="s">
        <v>808</v>
      </c>
      <c r="J98" s="4" t="s">
        <v>832</v>
      </c>
    </row>
    <row r="99" spans="1:14">
      <c r="A99" s="4" t="s">
        <v>833</v>
      </c>
    </row>
    <row r="100" spans="1:14">
      <c r="A100" s="3" t="s">
        <v>747</v>
      </c>
    </row>
    <row r="101" spans="1:14">
      <c r="A101" s="4" t="s">
        <v>454</v>
      </c>
      <c r="J101" s="7" t="n">
        <v>270000000</v>
      </c>
    </row>
    <row r="102" spans="1:14">
      <c r="A102" s="4" t="s">
        <v>796</v>
      </c>
      <c r="J102" s="4" t="s">
        <v>834</v>
      </c>
    </row>
    <row r="103" spans="1:14">
      <c r="A103" s="4" t="s">
        <v>798</v>
      </c>
      <c r="K103" s="5" t="n">
        <v>229400000</v>
      </c>
    </row>
    <row r="104" spans="1:14">
      <c r="A104" s="4" t="s">
        <v>176</v>
      </c>
      <c r="C104" s="5" t="n">
        <v>28700000</v>
      </c>
    </row>
    <row r="105" spans="1:14">
      <c r="A105" s="4" t="s">
        <v>835</v>
      </c>
    </row>
    <row r="106" spans="1:14">
      <c r="A106" s="3" t="s">
        <v>747</v>
      </c>
    </row>
    <row r="107" spans="1:14">
      <c r="A107" s="4" t="s">
        <v>439</v>
      </c>
      <c r="C107" s="7" t="n">
        <v>13800000</v>
      </c>
    </row>
    <row r="108" spans="1:14">
      <c r="A108" s="4" t="s">
        <v>454</v>
      </c>
      <c r="J108" s="7" t="n">
        <v>130000000</v>
      </c>
    </row>
    <row r="109" spans="1:14">
      <c r="A109" s="4" t="s">
        <v>796</v>
      </c>
      <c r="J109" s="4" t="s">
        <v>836</v>
      </c>
    </row>
    <row r="110" spans="1:14">
      <c r="A110" s="4" t="s">
        <v>798</v>
      </c>
      <c r="K110" s="7" t="n">
        <v>110300000</v>
      </c>
    </row>
    <row r="111" spans="1:14">
      <c r="A111" s="4" t="s">
        <v>837</v>
      </c>
    </row>
    <row r="112" spans="1:14">
      <c r="A112" s="3" t="s">
        <v>747</v>
      </c>
    </row>
    <row r="113" spans="1:14">
      <c r="A113" s="4" t="s">
        <v>439</v>
      </c>
      <c r="N113" s="7" t="n">
        <v>125000000</v>
      </c>
    </row>
    <row r="114" spans="1:14">
      <c r="A114" s="4" t="s">
        <v>497</v>
      </c>
      <c r="N114" s="4" t="s">
        <v>589</v>
      </c>
    </row>
    <row r="115" spans="1:14">
      <c r="A115" s="4" t="s">
        <v>593</v>
      </c>
    </row>
    <row r="116" spans="1:14">
      <c r="A116" s="3" t="s">
        <v>747</v>
      </c>
    </row>
    <row r="117" spans="1:14">
      <c r="A117" s="4" t="s">
        <v>497</v>
      </c>
      <c r="F117" s="4" t="s">
        <v>199</v>
      </c>
      <c r="J117" s="4" t="s">
        <v>199</v>
      </c>
      <c r="K117" s="4" t="s">
        <v>199</v>
      </c>
    </row>
    <row r="118" spans="1:14">
      <c r="A118" s="4" t="s">
        <v>781</v>
      </c>
      <c r="J118" s="4" t="s">
        <v>495</v>
      </c>
    </row>
    <row r="119" spans="1:14">
      <c r="A119" s="4" t="s">
        <v>813</v>
      </c>
      <c r="F119" s="4" t="s">
        <v>838</v>
      </c>
    </row>
    <row r="120" spans="1:14">
      <c r="A120" s="4" t="s">
        <v>839</v>
      </c>
      <c r="J120" s="4" t="s">
        <v>840</v>
      </c>
    </row>
    <row r="121" spans="1:14">
      <c r="A121" s="4" t="s">
        <v>841</v>
      </c>
      <c r="J121" s="4" t="s">
        <v>842</v>
      </c>
    </row>
    <row r="122" spans="1:14">
      <c r="A122" s="4" t="s">
        <v>843</v>
      </c>
      <c r="J122" s="4" t="s">
        <v>844</v>
      </c>
    </row>
    <row r="123" spans="1:14">
      <c r="A123" s="4" t="s">
        <v>594</v>
      </c>
    </row>
    <row r="124" spans="1:14">
      <c r="A124" s="3" t="s">
        <v>747</v>
      </c>
    </row>
    <row r="125" spans="1:14">
      <c r="A125" s="4" t="s">
        <v>497</v>
      </c>
      <c r="J125" s="4" t="s">
        <v>589</v>
      </c>
      <c r="K125" s="4" t="s">
        <v>589</v>
      </c>
    </row>
    <row r="126" spans="1:14">
      <c r="A126" s="4" t="s">
        <v>592</v>
      </c>
    </row>
    <row r="127" spans="1:14">
      <c r="A127" s="3" t="s">
        <v>747</v>
      </c>
    </row>
    <row r="128" spans="1:14">
      <c r="A128" s="4" t="s">
        <v>497</v>
      </c>
      <c r="J128" s="4" t="s">
        <v>587</v>
      </c>
      <c r="K128" s="4" t="s">
        <v>587</v>
      </c>
    </row>
    <row r="129" spans="1:14">
      <c r="A129" s="4" t="s">
        <v>845</v>
      </c>
    </row>
    <row r="130" spans="1:14">
      <c r="A130" s="3" t="s">
        <v>747</v>
      </c>
    </row>
    <row r="131" spans="1:14">
      <c r="A131" s="4" t="s">
        <v>497</v>
      </c>
      <c r="I131" s="4" t="s">
        <v>587</v>
      </c>
    </row>
    <row r="132" spans="1:14">
      <c r="A132" s="4" t="s">
        <v>781</v>
      </c>
      <c r="J132" s="4" t="s">
        <v>846</v>
      </c>
    </row>
    <row r="133" spans="1:14">
      <c r="A133" s="4" t="s">
        <v>813</v>
      </c>
      <c r="I133" s="4" t="s">
        <v>814</v>
      </c>
    </row>
    <row r="134" spans="1:14">
      <c r="A134" s="4" t="s">
        <v>847</v>
      </c>
    </row>
    <row r="135" spans="1:14">
      <c r="A135" s="3" t="s">
        <v>747</v>
      </c>
    </row>
    <row r="136" spans="1:14">
      <c r="A136" s="4" t="s">
        <v>813</v>
      </c>
      <c r="I136" s="4" t="s">
        <v>848</v>
      </c>
    </row>
    <row r="137" spans="1:14">
      <c r="A137" s="4" t="s">
        <v>849</v>
      </c>
    </row>
    <row r="138" spans="1:14">
      <c r="A138" s="3" t="s">
        <v>747</v>
      </c>
    </row>
    <row r="139" spans="1:14">
      <c r="A139" s="4" t="s">
        <v>813</v>
      </c>
      <c r="I139" s="4" t="s">
        <v>85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266</v>
      </c>
    </row>
    <row r="3" spans="1:3">
      <c r="A3" s="4" t="s">
        <v>852</v>
      </c>
      <c r="B3" s="7" t="n">
        <v>910782</v>
      </c>
      <c r="C3" s="7" t="n">
        <v>1254669</v>
      </c>
    </row>
    <row r="4" spans="1:3">
      <c r="A4" s="4" t="s">
        <v>853</v>
      </c>
      <c r="B4" s="4" t="s">
        <v>854</v>
      </c>
      <c r="C4" s="4" t="s">
        <v>8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56</v>
      </c>
      <c r="B1" s="2" t="s">
        <v>1</v>
      </c>
    </row>
    <row r="2" spans="1:4">
      <c r="B2" s="2" t="s">
        <v>2</v>
      </c>
      <c r="C2" s="2" t="s">
        <v>32</v>
      </c>
      <c r="D2" s="2" t="s">
        <v>86</v>
      </c>
    </row>
    <row r="3" spans="1:4">
      <c r="A3" s="3" t="s">
        <v>747</v>
      </c>
    </row>
    <row r="4" spans="1:4">
      <c r="A4" s="4" t="s">
        <v>857</v>
      </c>
      <c r="B4" s="7" t="n">
        <v>69400000</v>
      </c>
    </row>
    <row r="5" spans="1:4">
      <c r="A5" s="4" t="s">
        <v>804</v>
      </c>
    </row>
    <row r="6" spans="1:4">
      <c r="A6" s="3" t="s">
        <v>747</v>
      </c>
    </row>
    <row r="7" spans="1:4">
      <c r="A7" s="4" t="s">
        <v>454</v>
      </c>
      <c r="B7" s="7" t="n">
        <v>2800000000</v>
      </c>
    </row>
    <row r="8" spans="1:4">
      <c r="A8" s="4" t="s">
        <v>806</v>
      </c>
    </row>
    <row r="9" spans="1:4">
      <c r="A9" s="3" t="s">
        <v>747</v>
      </c>
    </row>
    <row r="10" spans="1:4">
      <c r="A10" s="4" t="s">
        <v>800</v>
      </c>
      <c r="B10" s="4" t="s">
        <v>807</v>
      </c>
    </row>
    <row r="11" spans="1:4">
      <c r="A11" s="4" t="s">
        <v>808</v>
      </c>
      <c r="B11" s="4" t="s">
        <v>809</v>
      </c>
    </row>
    <row r="12" spans="1:4">
      <c r="A12" s="4" t="s">
        <v>810</v>
      </c>
    </row>
    <row r="13" spans="1:4">
      <c r="A13" s="3" t="s">
        <v>747</v>
      </c>
    </row>
    <row r="14" spans="1:4">
      <c r="A14" s="4" t="s">
        <v>800</v>
      </c>
      <c r="B14" s="4" t="s">
        <v>550</v>
      </c>
    </row>
    <row r="15" spans="1:4">
      <c r="A15" s="4" t="s">
        <v>808</v>
      </c>
      <c r="B15" s="4" t="s">
        <v>811</v>
      </c>
    </row>
    <row r="16" spans="1:4">
      <c r="A16" s="4" t="s">
        <v>858</v>
      </c>
    </row>
    <row r="17" spans="1:4">
      <c r="A17" s="3" t="s">
        <v>747</v>
      </c>
    </row>
    <row r="18" spans="1:4">
      <c r="A18" s="4" t="s">
        <v>454</v>
      </c>
      <c r="B18" s="7" t="n">
        <v>200000000</v>
      </c>
    </row>
    <row r="19" spans="1:4">
      <c r="A19" s="4" t="s">
        <v>859</v>
      </c>
    </row>
    <row r="20" spans="1:4">
      <c r="A20" s="3" t="s">
        <v>747</v>
      </c>
    </row>
    <row r="21" spans="1:4">
      <c r="A21" s="4" t="s">
        <v>454</v>
      </c>
      <c r="B21" s="5" t="n">
        <v>300000000</v>
      </c>
    </row>
    <row r="22" spans="1:4">
      <c r="A22" s="4" t="s">
        <v>453</v>
      </c>
    </row>
    <row r="23" spans="1:4">
      <c r="A23" s="3" t="s">
        <v>747</v>
      </c>
    </row>
    <row r="24" spans="1:4">
      <c r="A24" s="4" t="s">
        <v>454</v>
      </c>
      <c r="B24" s="7" t="n">
        <v>2800000000</v>
      </c>
    </row>
    <row r="25" spans="1:4">
      <c r="A25" s="4" t="s">
        <v>860</v>
      </c>
      <c r="B25" s="4" t="s">
        <v>587</v>
      </c>
    </row>
    <row r="26" spans="1:4">
      <c r="A26" s="4" t="s">
        <v>799</v>
      </c>
    </row>
    <row r="27" spans="1:4">
      <c r="A27" s="3" t="s">
        <v>747</v>
      </c>
    </row>
    <row r="28" spans="1:4">
      <c r="A28" s="4" t="s">
        <v>800</v>
      </c>
      <c r="B28" s="4" t="s">
        <v>801</v>
      </c>
    </row>
    <row r="29" spans="1:4">
      <c r="A29" s="4" t="s">
        <v>802</v>
      </c>
    </row>
    <row r="30" spans="1:4">
      <c r="A30" s="3" t="s">
        <v>747</v>
      </c>
    </row>
    <row r="31" spans="1:4">
      <c r="A31" s="4" t="s">
        <v>800</v>
      </c>
      <c r="B31" s="4" t="s">
        <v>803</v>
      </c>
    </row>
    <row r="32" spans="1:4">
      <c r="A32" s="4" t="s">
        <v>861</v>
      </c>
    </row>
    <row r="33" spans="1:4">
      <c r="A33" s="3" t="s">
        <v>747</v>
      </c>
    </row>
    <row r="34" spans="1:4">
      <c r="A34" s="4" t="s">
        <v>454</v>
      </c>
      <c r="B34" s="7" t="n">
        <v>300000000</v>
      </c>
    </row>
    <row r="35" spans="1:4">
      <c r="A35" s="4" t="s">
        <v>862</v>
      </c>
    </row>
    <row r="36" spans="1:4">
      <c r="A36" s="3" t="s">
        <v>747</v>
      </c>
    </row>
    <row r="37" spans="1:4">
      <c r="A37" s="4" t="s">
        <v>454</v>
      </c>
      <c r="B37" s="5" t="n">
        <v>75000000</v>
      </c>
    </row>
    <row r="38" spans="1:4">
      <c r="A38" s="4" t="s">
        <v>863</v>
      </c>
    </row>
    <row r="39" spans="1:4">
      <c r="A39" s="3" t="s">
        <v>747</v>
      </c>
    </row>
    <row r="40" spans="1:4">
      <c r="A40" s="4" t="s">
        <v>454</v>
      </c>
      <c r="B40" s="5" t="n">
        <v>100000000</v>
      </c>
    </row>
    <row r="41" spans="1:4">
      <c r="A41" s="4" t="s">
        <v>827</v>
      </c>
    </row>
    <row r="42" spans="1:4">
      <c r="A42" s="3" t="s">
        <v>747</v>
      </c>
    </row>
    <row r="43" spans="1:4">
      <c r="A43" s="4" t="s">
        <v>857</v>
      </c>
      <c r="B43" s="5" t="n">
        <v>0</v>
      </c>
    </row>
    <row r="44" spans="1:4">
      <c r="A44" s="4" t="s">
        <v>864</v>
      </c>
      <c r="B44" s="7" t="n">
        <v>2000000</v>
      </c>
    </row>
    <row r="45" spans="1:4">
      <c r="A45" s="4" t="s">
        <v>828</v>
      </c>
    </row>
    <row r="46" spans="1:4">
      <c r="A46" s="3" t="s">
        <v>747</v>
      </c>
    </row>
    <row r="47" spans="1:4">
      <c r="A47" s="4" t="s">
        <v>800</v>
      </c>
      <c r="B47" s="4" t="s">
        <v>829</v>
      </c>
    </row>
    <row r="48" spans="1:4">
      <c r="A48" s="4" t="s">
        <v>808</v>
      </c>
      <c r="B48" s="4" t="s">
        <v>809</v>
      </c>
    </row>
    <row r="49" spans="1:4">
      <c r="A49" s="4" t="s">
        <v>830</v>
      </c>
    </row>
    <row r="50" spans="1:4">
      <c r="A50" s="3" t="s">
        <v>747</v>
      </c>
    </row>
    <row r="51" spans="1:4">
      <c r="A51" s="4" t="s">
        <v>800</v>
      </c>
      <c r="B51" s="4" t="s">
        <v>831</v>
      </c>
    </row>
    <row r="52" spans="1:4">
      <c r="A52" s="4" t="s">
        <v>808</v>
      </c>
      <c r="B52" s="4" t="s">
        <v>832</v>
      </c>
    </row>
    <row r="53" spans="1:4">
      <c r="A53" s="4" t="s">
        <v>825</v>
      </c>
    </row>
    <row r="54" spans="1:4">
      <c r="A54" s="3" t="s">
        <v>747</v>
      </c>
    </row>
    <row r="55" spans="1:4">
      <c r="A55" s="4" t="s">
        <v>454</v>
      </c>
      <c r="B55" s="7" t="n">
        <v>2800000000</v>
      </c>
      <c r="D55" s="7" t="n">
        <v>2600000000</v>
      </c>
    </row>
    <row r="56" spans="1:4">
      <c r="A56" s="4" t="s">
        <v>857</v>
      </c>
      <c r="C56" s="7" t="n">
        <v>2000000</v>
      </c>
    </row>
    <row r="57" spans="1:4">
      <c r="A57" s="4" t="s">
        <v>864</v>
      </c>
      <c r="C57"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866</v>
      </c>
      <c r="D2" s="2" t="s">
        <v>32</v>
      </c>
    </row>
    <row r="3" spans="1:4">
      <c r="A3" s="3" t="s">
        <v>747</v>
      </c>
    </row>
    <row r="4" spans="1:4">
      <c r="A4" s="4" t="s">
        <v>781</v>
      </c>
      <c r="B4" s="4" t="s">
        <v>495</v>
      </c>
    </row>
    <row r="5" spans="1:4">
      <c r="A5" s="4" t="s">
        <v>867</v>
      </c>
    </row>
    <row r="6" spans="1:4">
      <c r="A6" s="3" t="s">
        <v>747</v>
      </c>
    </row>
    <row r="7" spans="1:4">
      <c r="A7" s="4" t="s">
        <v>864</v>
      </c>
      <c r="B7" s="7" t="n">
        <v>0</v>
      </c>
      <c r="C7" s="7" t="n">
        <v>50000000</v>
      </c>
      <c r="D7" s="7" t="n">
        <v>0</v>
      </c>
    </row>
    <row r="8" spans="1:4">
      <c r="A8" s="4" t="s">
        <v>868</v>
      </c>
      <c r="B8" s="7" t="n">
        <v>5000000</v>
      </c>
    </row>
    <row r="9" spans="1:4">
      <c r="A9" s="4" t="s">
        <v>198</v>
      </c>
      <c r="B9" s="4" t="s">
        <v>811</v>
      </c>
    </row>
    <row r="10" spans="1:4">
      <c r="A10" s="4" t="s">
        <v>781</v>
      </c>
      <c r="B10" s="4" t="s">
        <v>8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2</v>
      </c>
    </row>
    <row r="3" spans="1:3">
      <c r="A3" s="3" t="s">
        <v>871</v>
      </c>
    </row>
    <row r="4" spans="1:3">
      <c r="A4" s="4" t="s">
        <v>872</v>
      </c>
      <c r="B4" s="4" t="s">
        <v>873</v>
      </c>
    </row>
    <row r="5" spans="1:3">
      <c r="A5" s="4" t="s">
        <v>874</v>
      </c>
      <c r="B5" s="6" t="n">
        <v>12.9</v>
      </c>
    </row>
    <row r="6" spans="1:3">
      <c r="A6" s="4" t="s">
        <v>875</v>
      </c>
      <c r="B6" s="9" t="n">
        <v>69.40000000000001</v>
      </c>
    </row>
    <row r="7" spans="1:3">
      <c r="A7" s="4" t="s">
        <v>876</v>
      </c>
      <c r="B7" s="9" t="n">
        <v>32.9</v>
      </c>
      <c r="C7" s="6" t="n">
        <v>28.2</v>
      </c>
    </row>
    <row r="8" spans="1:3">
      <c r="A8" s="4" t="s">
        <v>877</v>
      </c>
      <c r="B8" s="9" t="n">
        <v>614.5</v>
      </c>
    </row>
    <row r="9" spans="1:3">
      <c r="A9" s="4" t="s">
        <v>37</v>
      </c>
      <c r="B9" s="6" t="n">
        <v>370.9</v>
      </c>
    </row>
    <row r="10" spans="1:3">
      <c r="A10" s="4" t="s">
        <v>878</v>
      </c>
      <c r="B10" s="4" t="s">
        <v>879</v>
      </c>
    </row>
    <row r="11" spans="1:3">
      <c r="A11" s="4" t="s">
        <v>880</v>
      </c>
      <c r="B11" s="6" t="n">
        <v>56.1</v>
      </c>
    </row>
    <row r="12" spans="1:3">
      <c r="A12" s="4" t="s">
        <v>881</v>
      </c>
      <c r="B12" s="9" t="n">
        <v>38.6</v>
      </c>
    </row>
    <row r="13" spans="1:3">
      <c r="A13" s="4" t="s">
        <v>882</v>
      </c>
      <c r="B13" s="6" t="n">
        <v>20.8</v>
      </c>
    </row>
    <row r="14" spans="1:3">
      <c r="A14" s="4" t="s">
        <v>462</v>
      </c>
    </row>
    <row r="15" spans="1:3">
      <c r="A15" s="3" t="s">
        <v>871</v>
      </c>
    </row>
    <row r="16" spans="1:3">
      <c r="A16" s="4" t="s">
        <v>883</v>
      </c>
      <c r="B16" s="4" t="s">
        <v>784</v>
      </c>
    </row>
    <row r="17" spans="1:3">
      <c r="A17" s="4" t="s">
        <v>884</v>
      </c>
    </row>
    <row r="18" spans="1:3">
      <c r="A18" s="3" t="s">
        <v>871</v>
      </c>
    </row>
    <row r="19" spans="1:3">
      <c r="A19" s="4" t="s">
        <v>885</v>
      </c>
      <c r="B19" s="7" t="n">
        <v>19800</v>
      </c>
    </row>
    <row r="20" spans="1:3">
      <c r="A20" s="4" t="s">
        <v>875</v>
      </c>
      <c r="B20" s="5" t="n">
        <v>58</v>
      </c>
      <c r="C20" s="7" t="n">
        <v>45</v>
      </c>
    </row>
    <row r="21" spans="1:3">
      <c r="A21" s="4" t="s">
        <v>886</v>
      </c>
    </row>
    <row r="22" spans="1:3">
      <c r="A22" s="3" t="s">
        <v>871</v>
      </c>
    </row>
    <row r="23" spans="1:3">
      <c r="A23" s="4" t="s">
        <v>875</v>
      </c>
      <c r="B23" s="5" t="n">
        <v>5</v>
      </c>
    </row>
    <row r="24" spans="1:3">
      <c r="A24" s="4" t="s">
        <v>887</v>
      </c>
    </row>
    <row r="25" spans="1:3">
      <c r="A25" s="3" t="s">
        <v>871</v>
      </c>
    </row>
    <row r="26" spans="1:3">
      <c r="A26" s="4" t="s">
        <v>875</v>
      </c>
      <c r="B26" s="7" t="n">
        <v>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566</v>
      </c>
    </row>
    <row r="2" spans="1:2">
      <c r="A2" s="3" t="s">
        <v>889</v>
      </c>
    </row>
    <row r="3" spans="1:2">
      <c r="A3" s="5" t="n">
        <v>2018</v>
      </c>
      <c r="B3" s="7" t="n">
        <v>230083</v>
      </c>
    </row>
    <row r="4" spans="1:2">
      <c r="A4" s="5" t="n">
        <v>2019</v>
      </c>
      <c r="B4" s="5" t="n">
        <v>207129</v>
      </c>
    </row>
    <row r="5" spans="1:2">
      <c r="A5" s="5" t="n">
        <v>2020</v>
      </c>
      <c r="B5" s="5" t="n">
        <v>184872</v>
      </c>
    </row>
    <row r="6" spans="1:2">
      <c r="A6" s="5" t="n">
        <v>2021</v>
      </c>
      <c r="B6" s="5" t="n">
        <v>167879</v>
      </c>
    </row>
    <row r="7" spans="1:2">
      <c r="A7" s="5" t="n">
        <v>2022</v>
      </c>
      <c r="B7" s="5" t="n">
        <v>135451</v>
      </c>
    </row>
    <row r="8" spans="1:2">
      <c r="A8" s="4" t="s">
        <v>890</v>
      </c>
      <c r="B8" s="5" t="n">
        <v>438121</v>
      </c>
    </row>
    <row r="9" spans="1:2">
      <c r="A9" s="4" t="s">
        <v>891</v>
      </c>
      <c r="B9" s="7" t="n">
        <v>13635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86</v>
      </c>
    </row>
    <row r="3" spans="1:4">
      <c r="A3" s="3" t="s">
        <v>889</v>
      </c>
    </row>
    <row r="4" spans="1:4">
      <c r="A4" s="4" t="s">
        <v>893</v>
      </c>
      <c r="B4" s="7" t="n">
        <v>276676</v>
      </c>
      <c r="C4" s="7" t="n">
        <v>252285</v>
      </c>
      <c r="D4" s="7" t="n">
        <v>236965</v>
      </c>
    </row>
    <row r="5" spans="1:4">
      <c r="A5" s="4" t="s">
        <v>894</v>
      </c>
      <c r="B5" s="5" t="n">
        <v>-3446</v>
      </c>
      <c r="C5" s="5" t="n">
        <v>-4322</v>
      </c>
      <c r="D5" s="5" t="n">
        <v>-4673</v>
      </c>
    </row>
    <row r="6" spans="1:4">
      <c r="A6" s="4" t="s">
        <v>895</v>
      </c>
      <c r="B6" s="7" t="n">
        <v>273230</v>
      </c>
      <c r="C6" s="7" t="n">
        <v>247963</v>
      </c>
      <c r="D6" s="7" t="n">
        <v>2322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6"/>
    <col customWidth="1" max="5" min="5" width="39"/>
    <col customWidth="1" max="6" min="6" width="27"/>
    <col customWidth="1" max="7" min="7" width="27"/>
  </cols>
  <sheetData>
    <row r="1" spans="1:7">
      <c r="A1" s="1" t="s">
        <v>896</v>
      </c>
      <c r="B1" s="2" t="s">
        <v>897</v>
      </c>
      <c r="C1" s="2" t="s">
        <v>898</v>
      </c>
      <c r="D1" s="2" t="s">
        <v>899</v>
      </c>
      <c r="E1" s="2" t="s">
        <v>900</v>
      </c>
      <c r="F1" s="2" t="s">
        <v>901</v>
      </c>
      <c r="G1" s="2" t="s">
        <v>902</v>
      </c>
    </row>
    <row r="2" spans="1:7">
      <c r="A2" s="3" t="s">
        <v>903</v>
      </c>
    </row>
    <row r="3" spans="1:7">
      <c r="A3" s="4" t="s">
        <v>904</v>
      </c>
      <c r="E3" s="4" t="s">
        <v>905</v>
      </c>
    </row>
    <row r="4" spans="1:7">
      <c r="A4" s="4" t="s">
        <v>906</v>
      </c>
      <c r="E4" s="7" t="n">
        <v>400000</v>
      </c>
      <c r="F4" s="7" t="n">
        <v>1600000</v>
      </c>
      <c r="G4" s="7" t="n">
        <v>13100000</v>
      </c>
    </row>
    <row r="5" spans="1:7">
      <c r="A5" s="4" t="s">
        <v>907</v>
      </c>
      <c r="E5" s="5" t="n">
        <v>400000</v>
      </c>
      <c r="F5" s="5" t="n">
        <v>900000</v>
      </c>
      <c r="G5" s="5" t="n">
        <v>7500000</v>
      </c>
    </row>
    <row r="6" spans="1:7">
      <c r="A6" s="4" t="s">
        <v>908</v>
      </c>
      <c r="E6" s="5" t="n">
        <v>100000</v>
      </c>
      <c r="F6" s="5" t="n">
        <v>400000</v>
      </c>
      <c r="G6" s="5" t="n">
        <v>3200000</v>
      </c>
    </row>
    <row r="7" spans="1:7">
      <c r="A7" s="4" t="s">
        <v>909</v>
      </c>
      <c r="E7" s="7" t="n">
        <v>286100000</v>
      </c>
      <c r="F7" s="7" t="n">
        <v>248100000</v>
      </c>
      <c r="G7" s="7" t="n">
        <v>231900000</v>
      </c>
    </row>
    <row r="8" spans="1:7">
      <c r="A8" s="4" t="s">
        <v>910</v>
      </c>
      <c r="E8" s="4" t="s">
        <v>911</v>
      </c>
    </row>
    <row r="9" spans="1:7">
      <c r="A9" s="4" t="s">
        <v>912</v>
      </c>
      <c r="E9" s="5" t="n">
        <v>1200000</v>
      </c>
    </row>
    <row r="10" spans="1:7">
      <c r="A10" s="4" t="s">
        <v>913</v>
      </c>
    </row>
    <row r="11" spans="1:7">
      <c r="A11" s="3" t="s">
        <v>903</v>
      </c>
    </row>
    <row r="12" spans="1:7">
      <c r="A12" s="4" t="s">
        <v>914</v>
      </c>
      <c r="E12" s="4" t="s">
        <v>915</v>
      </c>
    </row>
    <row r="13" spans="1:7">
      <c r="A13" s="4" t="s">
        <v>916</v>
      </c>
      <c r="E13" s="4" t="s">
        <v>917</v>
      </c>
    </row>
    <row r="14" spans="1:7">
      <c r="A14" s="4" t="s">
        <v>918</v>
      </c>
      <c r="E14" s="4" t="s">
        <v>735</v>
      </c>
      <c r="F14" s="4" t="s">
        <v>735</v>
      </c>
      <c r="G14" s="4" t="s">
        <v>735</v>
      </c>
    </row>
    <row r="15" spans="1:7">
      <c r="A15" s="4" t="s">
        <v>919</v>
      </c>
      <c r="E15" s="4" t="s">
        <v>920</v>
      </c>
      <c r="F15" s="4" t="s">
        <v>920</v>
      </c>
      <c r="G15" s="4" t="s">
        <v>587</v>
      </c>
    </row>
    <row r="16" spans="1:7">
      <c r="A16" s="4" t="s">
        <v>921</v>
      </c>
      <c r="E16" s="7" t="n">
        <v>150000</v>
      </c>
      <c r="F16" s="7" t="n">
        <v>150000</v>
      </c>
      <c r="G16" s="7" t="n">
        <v>150000</v>
      </c>
    </row>
    <row r="17" spans="1:7">
      <c r="A17" s="4" t="s">
        <v>922</v>
      </c>
      <c r="E17" s="7" t="n">
        <v>38800000</v>
      </c>
      <c r="F17" s="5" t="n">
        <v>44300000</v>
      </c>
      <c r="G17" s="7" t="n">
        <v>29000000</v>
      </c>
    </row>
    <row r="18" spans="1:7">
      <c r="A18" s="4" t="s">
        <v>923</v>
      </c>
    </row>
    <row r="19" spans="1:7">
      <c r="A19" s="3" t="s">
        <v>903</v>
      </c>
    </row>
    <row r="20" spans="1:7">
      <c r="A20" s="4" t="s">
        <v>924</v>
      </c>
      <c r="E20" s="5" t="n">
        <v>2</v>
      </c>
    </row>
    <row r="21" spans="1:7">
      <c r="A21" s="4" t="s">
        <v>925</v>
      </c>
      <c r="E21" s="7" t="n">
        <v>333500000</v>
      </c>
      <c r="F21" s="5" t="n">
        <v>286600000</v>
      </c>
    </row>
    <row r="22" spans="1:7">
      <c r="A22" s="4" t="s">
        <v>926</v>
      </c>
      <c r="E22" s="5" t="n">
        <v>455600000</v>
      </c>
      <c r="F22" s="5" t="n">
        <v>416900000</v>
      </c>
    </row>
    <row r="23" spans="1:7">
      <c r="A23" s="4" t="s">
        <v>927</v>
      </c>
      <c r="E23" s="5" t="n">
        <v>122100000</v>
      </c>
      <c r="F23" s="5" t="n">
        <v>130300000</v>
      </c>
    </row>
    <row r="24" spans="1:7">
      <c r="A24" s="4" t="s">
        <v>928</v>
      </c>
      <c r="E24" s="7" t="n">
        <v>194300000</v>
      </c>
      <c r="F24" s="7" t="n">
        <v>209600000</v>
      </c>
    </row>
    <row r="25" spans="1:7">
      <c r="A25" s="4" t="s">
        <v>929</v>
      </c>
    </row>
    <row r="26" spans="1:7">
      <c r="A26" s="3" t="s">
        <v>903</v>
      </c>
    </row>
    <row r="27" spans="1:7">
      <c r="A27" s="4" t="s">
        <v>930</v>
      </c>
      <c r="E27" s="4" t="s">
        <v>931</v>
      </c>
    </row>
    <row r="28" spans="1:7">
      <c r="A28" s="4" t="s">
        <v>932</v>
      </c>
      <c r="E28" s="4" t="s">
        <v>911</v>
      </c>
    </row>
    <row r="29" spans="1:7">
      <c r="A29" s="4" t="s">
        <v>933</v>
      </c>
    </row>
    <row r="30" spans="1:7">
      <c r="A30" s="3" t="s">
        <v>903</v>
      </c>
    </row>
    <row r="31" spans="1:7">
      <c r="A31" s="4" t="s">
        <v>934</v>
      </c>
      <c r="E31" s="5" t="n">
        <v>0</v>
      </c>
      <c r="F31" s="5" t="n">
        <v>0</v>
      </c>
      <c r="G31" s="5" t="n">
        <v>0</v>
      </c>
    </row>
    <row r="32" spans="1:7">
      <c r="A32" s="4" t="s">
        <v>935</v>
      </c>
    </row>
    <row r="33" spans="1:7">
      <c r="A33" s="3" t="s">
        <v>903</v>
      </c>
    </row>
    <row r="34" spans="1:7">
      <c r="A34" s="4" t="s">
        <v>936</v>
      </c>
      <c r="E34" s="4" t="s">
        <v>937</v>
      </c>
    </row>
    <row r="35" spans="1:7">
      <c r="A35" s="4" t="s">
        <v>938</v>
      </c>
    </row>
    <row r="36" spans="1:7">
      <c r="A36" s="3" t="s">
        <v>903</v>
      </c>
    </row>
    <row r="37" spans="1:7">
      <c r="A37" s="4" t="s">
        <v>939</v>
      </c>
      <c r="E37" s="5" t="n">
        <v>1466986</v>
      </c>
      <c r="F37" s="5" t="n">
        <v>1436310</v>
      </c>
      <c r="G37" s="5" t="n">
        <v>1535940</v>
      </c>
    </row>
    <row r="38" spans="1:7">
      <c r="A38" s="4" t="s">
        <v>940</v>
      </c>
    </row>
    <row r="39" spans="1:7">
      <c r="A39" s="3" t="s">
        <v>903</v>
      </c>
    </row>
    <row r="40" spans="1:7">
      <c r="A40" s="4" t="s">
        <v>936</v>
      </c>
      <c r="B40" s="4" t="s">
        <v>461</v>
      </c>
    </row>
    <row r="41" spans="1:7">
      <c r="A41" s="4" t="s">
        <v>941</v>
      </c>
      <c r="B41" s="5" t="n">
        <v>127160</v>
      </c>
    </row>
    <row r="42" spans="1:7">
      <c r="A42" s="4" t="s">
        <v>942</v>
      </c>
    </row>
    <row r="43" spans="1:7">
      <c r="A43" s="3" t="s">
        <v>903</v>
      </c>
    </row>
    <row r="44" spans="1:7">
      <c r="A44" s="4" t="s">
        <v>939</v>
      </c>
      <c r="E44" s="5" t="n">
        <v>1458033</v>
      </c>
      <c r="F44" s="5" t="n">
        <v>60098</v>
      </c>
      <c r="G44" s="5" t="n">
        <v>1281267</v>
      </c>
    </row>
    <row r="45" spans="1:7">
      <c r="A45" s="4" t="s">
        <v>943</v>
      </c>
    </row>
    <row r="46" spans="1:7">
      <c r="A46" s="3" t="s">
        <v>903</v>
      </c>
    </row>
    <row r="47" spans="1:7">
      <c r="A47" s="4" t="s">
        <v>941</v>
      </c>
      <c r="E47" s="5" t="n">
        <v>5152082</v>
      </c>
      <c r="F47" s="5" t="n">
        <v>1496408</v>
      </c>
      <c r="G47" s="5" t="n">
        <v>2195638</v>
      </c>
    </row>
    <row r="48" spans="1:7">
      <c r="A48" s="4" t="s">
        <v>944</v>
      </c>
      <c r="E48" s="7" t="n">
        <v>93100000</v>
      </c>
      <c r="F48" s="7" t="n">
        <v>63500000</v>
      </c>
      <c r="G48" s="7" t="n">
        <v>74700000</v>
      </c>
    </row>
    <row r="49" spans="1:7">
      <c r="A49" s="4" t="s">
        <v>945</v>
      </c>
      <c r="E49" s="7" t="n">
        <v>243300000</v>
      </c>
    </row>
    <row r="50" spans="1:7">
      <c r="A50" s="4" t="s">
        <v>946</v>
      </c>
      <c r="E50" s="4" t="s">
        <v>947</v>
      </c>
    </row>
    <row r="51" spans="1:7">
      <c r="A51" s="4" t="s">
        <v>948</v>
      </c>
    </row>
    <row r="52" spans="1:7">
      <c r="A52" s="3" t="s">
        <v>903</v>
      </c>
    </row>
    <row r="53" spans="1:7">
      <c r="A53" s="4" t="s">
        <v>949</v>
      </c>
      <c r="E53" s="4" t="s">
        <v>950</v>
      </c>
    </row>
    <row r="54" spans="1:7">
      <c r="A54" s="4" t="s">
        <v>951</v>
      </c>
    </row>
    <row r="55" spans="1:7">
      <c r="A55" s="3" t="s">
        <v>903</v>
      </c>
    </row>
    <row r="56" spans="1:7">
      <c r="A56" s="4" t="s">
        <v>949</v>
      </c>
      <c r="E56" s="4" t="s">
        <v>803</v>
      </c>
    </row>
    <row r="57" spans="1:7">
      <c r="A57" s="4" t="s">
        <v>952</v>
      </c>
    </row>
    <row r="58" spans="1:7">
      <c r="A58" s="3" t="s">
        <v>903</v>
      </c>
    </row>
    <row r="59" spans="1:7">
      <c r="A59" s="4" t="s">
        <v>953</v>
      </c>
      <c r="E59" s="5" t="n">
        <v>5658</v>
      </c>
    </row>
    <row r="60" spans="1:7">
      <c r="A60" s="4" t="s">
        <v>954</v>
      </c>
    </row>
    <row r="61" spans="1:7">
      <c r="A61" s="3" t="s">
        <v>903</v>
      </c>
    </row>
    <row r="62" spans="1:7">
      <c r="A62" s="4" t="s">
        <v>955</v>
      </c>
      <c r="D62" s="5" t="n">
        <v>0</v>
      </c>
    </row>
    <row r="63" spans="1:7">
      <c r="A63" s="4" t="s">
        <v>956</v>
      </c>
      <c r="D63" s="5" t="n">
        <v>3300000</v>
      </c>
    </row>
    <row r="64" spans="1:7">
      <c r="A64" s="4" t="s">
        <v>957</v>
      </c>
      <c r="D64" s="7" t="n">
        <v>5000000</v>
      </c>
    </row>
    <row r="65" spans="1:7">
      <c r="A65" s="4" t="s">
        <v>958</v>
      </c>
    </row>
    <row r="66" spans="1:7">
      <c r="A66" s="3" t="s">
        <v>903</v>
      </c>
    </row>
    <row r="67" spans="1:7">
      <c r="A67" s="4" t="s">
        <v>939</v>
      </c>
      <c r="E67" s="5" t="n">
        <v>5573842</v>
      </c>
    </row>
    <row r="68" spans="1:7">
      <c r="A68" s="4" t="s">
        <v>959</v>
      </c>
    </row>
    <row r="69" spans="1:7">
      <c r="A69" s="3" t="s">
        <v>903</v>
      </c>
    </row>
    <row r="70" spans="1:7">
      <c r="A70" s="4" t="s">
        <v>960</v>
      </c>
      <c r="C70" s="4" t="s">
        <v>961</v>
      </c>
    </row>
    <row r="71" spans="1:7">
      <c r="A71" s="4" t="s">
        <v>962</v>
      </c>
    </row>
    <row r="72" spans="1:7">
      <c r="A72" s="3" t="s">
        <v>903</v>
      </c>
    </row>
    <row r="73" spans="1:7">
      <c r="A73" s="4" t="s">
        <v>963</v>
      </c>
      <c r="C73" s="4" t="s">
        <v>964</v>
      </c>
    </row>
    <row r="74" spans="1:7">
      <c r="A74" s="4" t="s">
        <v>965</v>
      </c>
    </row>
    <row r="75" spans="1:7">
      <c r="A75" s="3" t="s">
        <v>903</v>
      </c>
    </row>
    <row r="76" spans="1:7">
      <c r="A76" s="4" t="s">
        <v>904</v>
      </c>
      <c r="C76" s="4" t="s">
        <v>966</v>
      </c>
    </row>
    <row r="77" spans="1:7">
      <c r="A77" s="4" t="s">
        <v>963</v>
      </c>
      <c r="C77" s="4" t="s">
        <v>964</v>
      </c>
    </row>
    <row r="78" spans="1:7">
      <c r="A78" s="4" t="s">
        <v>936</v>
      </c>
      <c r="C78" s="4" t="s">
        <v>937</v>
      </c>
    </row>
    <row r="79" spans="1:7">
      <c r="A79" s="4" t="s">
        <v>967</v>
      </c>
    </row>
    <row r="80" spans="1:7">
      <c r="A80" s="3" t="s">
        <v>903</v>
      </c>
    </row>
    <row r="81" spans="1:7">
      <c r="A81" s="4" t="s">
        <v>904</v>
      </c>
      <c r="C81" s="4" t="s">
        <v>968</v>
      </c>
    </row>
    <row r="82" spans="1:7">
      <c r="A82" s="4" t="s">
        <v>963</v>
      </c>
      <c r="C82" s="4" t="s">
        <v>964</v>
      </c>
    </row>
    <row r="83" spans="1:7">
      <c r="A83" s="4" t="s">
        <v>936</v>
      </c>
      <c r="C83" s="4" t="s">
        <v>937</v>
      </c>
    </row>
    <row r="84" spans="1:7">
      <c r="A84" s="4" t="s">
        <v>969</v>
      </c>
    </row>
    <row r="85" spans="1:7">
      <c r="A85" s="3" t="s">
        <v>903</v>
      </c>
    </row>
    <row r="86" spans="1:7">
      <c r="A86" s="4" t="s">
        <v>930</v>
      </c>
      <c r="D86" s="4" t="s">
        <v>437</v>
      </c>
    </row>
    <row r="87" spans="1:7">
      <c r="A87" s="4" t="s">
        <v>970</v>
      </c>
    </row>
    <row r="88" spans="1:7">
      <c r="A88" s="3" t="s">
        <v>903</v>
      </c>
    </row>
    <row r="89" spans="1:7">
      <c r="A89" s="4" t="s">
        <v>939</v>
      </c>
      <c r="C89" s="5" t="n">
        <v>939605</v>
      </c>
    </row>
    <row r="90" spans="1:7">
      <c r="A90" s="4" t="s">
        <v>971</v>
      </c>
    </row>
    <row r="91" spans="1:7">
      <c r="A91" s="3" t="s">
        <v>903</v>
      </c>
    </row>
    <row r="92" spans="1:7">
      <c r="A92" s="4" t="s">
        <v>939</v>
      </c>
      <c r="C92" s="5" t="n">
        <v>3288618</v>
      </c>
    </row>
    <row r="93" spans="1:7">
      <c r="A93" s="4" t="s">
        <v>972</v>
      </c>
    </row>
    <row r="94" spans="1:7">
      <c r="A94" s="3" t="s">
        <v>903</v>
      </c>
    </row>
    <row r="95" spans="1:7">
      <c r="A95" s="4" t="s">
        <v>930</v>
      </c>
      <c r="D95" s="4" t="s">
        <v>461</v>
      </c>
    </row>
    <row r="96" spans="1:7">
      <c r="A96" s="4" t="s">
        <v>973</v>
      </c>
    </row>
    <row r="97" spans="1:7">
      <c r="A97" s="3" t="s">
        <v>903</v>
      </c>
    </row>
    <row r="98" spans="1:7">
      <c r="A98" s="4" t="s">
        <v>974</v>
      </c>
      <c r="D98" s="5" t="n">
        <v>10000000</v>
      </c>
    </row>
    <row r="99" spans="1:7">
      <c r="A99" s="4" t="s">
        <v>975</v>
      </c>
    </row>
    <row r="100" spans="1:7">
      <c r="A100" s="3" t="s">
        <v>903</v>
      </c>
    </row>
    <row r="101" spans="1:7">
      <c r="A101" s="4" t="s">
        <v>939</v>
      </c>
      <c r="E101" s="5" t="n">
        <v>5829189</v>
      </c>
    </row>
    <row r="102" spans="1:7">
      <c r="A102" s="4" t="s">
        <v>976</v>
      </c>
    </row>
    <row r="103" spans="1:7">
      <c r="A103" s="3" t="s">
        <v>903</v>
      </c>
    </row>
    <row r="104" spans="1:7">
      <c r="A104" s="4" t="s">
        <v>977</v>
      </c>
      <c r="E104" s="5" t="n">
        <v>0</v>
      </c>
    </row>
    <row r="105" spans="1:7">
      <c r="A105" s="4" t="s">
        <v>978</v>
      </c>
    </row>
    <row r="106" spans="1:7">
      <c r="A106" s="3" t="s">
        <v>903</v>
      </c>
    </row>
    <row r="107" spans="1:7">
      <c r="A107" s="4" t="s">
        <v>979</v>
      </c>
      <c r="E107" s="4" t="s">
        <v>468</v>
      </c>
    </row>
    <row r="108" spans="1:7">
      <c r="A108" s="4" t="s">
        <v>980</v>
      </c>
    </row>
    <row r="109" spans="1:7">
      <c r="A109" s="3" t="s">
        <v>903</v>
      </c>
    </row>
    <row r="110" spans="1:7">
      <c r="A110" s="4" t="s">
        <v>979</v>
      </c>
      <c r="E110" s="4" t="s">
        <v>67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96</v>
      </c>
      <c r="B1" s="2" t="s">
        <v>2</v>
      </c>
      <c r="C1" s="2" t="s">
        <v>32</v>
      </c>
      <c r="D1" s="2" t="s">
        <v>86</v>
      </c>
      <c r="E1" s="2" t="s">
        <v>197</v>
      </c>
    </row>
    <row r="2" spans="1:5">
      <c r="A2" s="4" t="s">
        <v>195</v>
      </c>
    </row>
    <row r="3" spans="1:5">
      <c r="A3" s="4" t="s">
        <v>198</v>
      </c>
      <c r="B3" s="4" t="s">
        <v>199</v>
      </c>
      <c r="C3" s="4" t="s">
        <v>199</v>
      </c>
      <c r="D3" s="4" t="s">
        <v>199</v>
      </c>
      <c r="E3" s="4" t="s">
        <v>19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81</v>
      </c>
      <c r="B1" s="2" t="s">
        <v>1</v>
      </c>
    </row>
    <row r="2" spans="1:2">
      <c r="B2" s="2" t="s">
        <v>2</v>
      </c>
    </row>
    <row r="3" spans="1:2">
      <c r="A3" s="3" t="s">
        <v>982</v>
      </c>
    </row>
    <row r="4" spans="1:2">
      <c r="A4" s="4" t="s">
        <v>983</v>
      </c>
      <c r="B4" s="4" t="s">
        <v>984</v>
      </c>
    </row>
    <row r="5" spans="1:2">
      <c r="A5" s="4" t="s">
        <v>985</v>
      </c>
      <c r="B5" s="4" t="s">
        <v>809</v>
      </c>
    </row>
    <row r="6" spans="1:2">
      <c r="A6" s="4" t="s">
        <v>986</v>
      </c>
      <c r="B6" s="4" t="s">
        <v>98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86</v>
      </c>
    </row>
    <row r="3" spans="1:4">
      <c r="A3" s="3" t="s">
        <v>903</v>
      </c>
    </row>
    <row r="4" spans="1:4">
      <c r="A4" s="4" t="s">
        <v>989</v>
      </c>
      <c r="B4" s="5" t="n">
        <v>4843273</v>
      </c>
      <c r="C4" s="5" t="n">
        <v>7467065</v>
      </c>
      <c r="D4" s="5" t="n">
        <v>7542096</v>
      </c>
    </row>
    <row r="5" spans="1:4">
      <c r="A5" s="4" t="s">
        <v>941</v>
      </c>
      <c r="B5" s="5" t="n">
        <v>5152082</v>
      </c>
      <c r="C5" s="5" t="n">
        <v>1496408</v>
      </c>
      <c r="D5" s="5" t="n">
        <v>2195638</v>
      </c>
    </row>
    <row r="6" spans="1:4">
      <c r="A6" s="4" t="s">
        <v>990</v>
      </c>
      <c r="B6" s="5" t="n">
        <v>-2020812</v>
      </c>
      <c r="C6" s="5" t="n">
        <v>-3840379</v>
      </c>
      <c r="D6" s="5" t="n">
        <v>-2033263</v>
      </c>
    </row>
    <row r="7" spans="1:4">
      <c r="A7" s="4" t="s">
        <v>991</v>
      </c>
      <c r="B7" s="5" t="n">
        <v>-297441</v>
      </c>
      <c r="C7" s="5" t="n">
        <v>-279821</v>
      </c>
      <c r="D7" s="5" t="n">
        <v>-237406</v>
      </c>
    </row>
    <row r="8" spans="1:4">
      <c r="A8" s="4" t="s">
        <v>989</v>
      </c>
      <c r="B8" s="5" t="n">
        <v>7677102</v>
      </c>
      <c r="C8" s="5" t="n">
        <v>4843273</v>
      </c>
      <c r="D8" s="5" t="n">
        <v>7467065</v>
      </c>
    </row>
    <row r="9" spans="1:4">
      <c r="A9" s="4" t="s">
        <v>992</v>
      </c>
      <c r="B9" s="8" t="n">
        <v>31.66</v>
      </c>
      <c r="C9" s="8" t="n">
        <v>29.08</v>
      </c>
      <c r="D9" s="8" t="n">
        <v>22.53</v>
      </c>
    </row>
    <row r="10" spans="1:4">
      <c r="A10" s="4" t="s">
        <v>993</v>
      </c>
      <c r="B10" s="10" t="n">
        <v>40.11</v>
      </c>
      <c r="C10" s="10" t="n">
        <v>29.24</v>
      </c>
      <c r="D10" s="10" t="n">
        <v>36.8</v>
      </c>
    </row>
    <row r="11" spans="1:4">
      <c r="A11" s="4" t="s">
        <v>994</v>
      </c>
      <c r="B11" s="10" t="n">
        <v>29.75</v>
      </c>
      <c r="C11" s="10" t="n">
        <v>25.09</v>
      </c>
      <c r="D11" s="10" t="n">
        <v>21.29</v>
      </c>
    </row>
    <row r="12" spans="1:4">
      <c r="A12" s="4" t="s">
        <v>995</v>
      </c>
      <c r="B12" s="10" t="n">
        <v>32.85</v>
      </c>
      <c r="C12" s="10" t="n">
        <v>28.62</v>
      </c>
      <c r="D12" s="10" t="n">
        <v>26.1</v>
      </c>
    </row>
    <row r="13" spans="1:4">
      <c r="A13" s="4" t="s">
        <v>992</v>
      </c>
      <c r="B13" s="8" t="n">
        <v>37.76</v>
      </c>
      <c r="C13" s="8" t="n">
        <v>31.66</v>
      </c>
      <c r="D13" s="8" t="n">
        <v>29.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86</v>
      </c>
    </row>
    <row r="3" spans="1:4">
      <c r="A3" s="3" t="s">
        <v>275</v>
      </c>
    </row>
    <row r="4" spans="1:4">
      <c r="A4" s="4" t="s">
        <v>997</v>
      </c>
      <c r="B4" s="7" t="n">
        <v>577098</v>
      </c>
      <c r="C4" s="7" t="n">
        <v>536869</v>
      </c>
      <c r="D4" s="7" t="n">
        <v>600939</v>
      </c>
    </row>
    <row r="5" spans="1:4">
      <c r="A5" s="4" t="s">
        <v>998</v>
      </c>
      <c r="B5" s="5" t="n">
        <v>586995</v>
      </c>
      <c r="C5" s="5" t="n">
        <v>343857</v>
      </c>
      <c r="D5" s="5" t="n">
        <v>278791</v>
      </c>
    </row>
    <row r="6" spans="1:4">
      <c r="A6" s="4" t="s">
        <v>101</v>
      </c>
      <c r="B6" s="7" t="n">
        <v>1164093</v>
      </c>
      <c r="C6" s="7" t="n">
        <v>880726</v>
      </c>
      <c r="D6" s="7" t="n">
        <v>8797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9</v>
      </c>
      <c r="B1" s="2" t="s">
        <v>1</v>
      </c>
    </row>
    <row r="2" spans="1:4">
      <c r="B2" s="2" t="s">
        <v>2</v>
      </c>
      <c r="C2" s="2" t="s">
        <v>32</v>
      </c>
      <c r="D2" s="2" t="s">
        <v>86</v>
      </c>
    </row>
    <row r="3" spans="1:4">
      <c r="A3" s="3" t="s">
        <v>275</v>
      </c>
    </row>
    <row r="4" spans="1:4">
      <c r="A4" s="4" t="s">
        <v>1000</v>
      </c>
      <c r="B4" s="7" t="n">
        <v>275475</v>
      </c>
      <c r="C4" s="7" t="n">
        <v>172380</v>
      </c>
      <c r="D4" s="7" t="n">
        <v>215703</v>
      </c>
    </row>
    <row r="5" spans="1:4">
      <c r="A5" s="4" t="s">
        <v>1001</v>
      </c>
      <c r="B5" s="5" t="n">
        <v>39563</v>
      </c>
      <c r="C5" s="5" t="n">
        <v>27463</v>
      </c>
      <c r="D5" s="5" t="n">
        <v>1559</v>
      </c>
    </row>
    <row r="6" spans="1:4">
      <c r="A6" s="4" t="s">
        <v>1002</v>
      </c>
      <c r="B6" s="5" t="n">
        <v>315038</v>
      </c>
      <c r="C6" s="5" t="n">
        <v>199843</v>
      </c>
      <c r="D6" s="5" t="n">
        <v>217262</v>
      </c>
    </row>
    <row r="7" spans="1:4">
      <c r="A7" s="4" t="s">
        <v>1003</v>
      </c>
      <c r="B7" s="5" t="n">
        <v>21212</v>
      </c>
      <c r="C7" s="5" t="n">
        <v>20946</v>
      </c>
      <c r="D7" s="5" t="n">
        <v>24476</v>
      </c>
    </row>
    <row r="8" spans="1:4">
      <c r="A8" s="4" t="s">
        <v>1004</v>
      </c>
      <c r="B8" s="5" t="n">
        <v>5646</v>
      </c>
      <c r="C8" s="5" t="n">
        <v>375</v>
      </c>
      <c r="D8" s="5" t="n">
        <v>861</v>
      </c>
    </row>
    <row r="9" spans="1:4">
      <c r="A9" s="4" t="s">
        <v>1005</v>
      </c>
      <c r="B9" s="5" t="n">
        <v>26858</v>
      </c>
      <c r="C9" s="5" t="n">
        <v>21321</v>
      </c>
      <c r="D9" s="5" t="n">
        <v>25337</v>
      </c>
    </row>
    <row r="10" spans="1:4">
      <c r="A10" s="4" t="s">
        <v>1006</v>
      </c>
      <c r="B10" s="5" t="n">
        <v>123840</v>
      </c>
      <c r="C10" s="5" t="n">
        <v>94909</v>
      </c>
      <c r="D10" s="5" t="n">
        <v>91048</v>
      </c>
    </row>
    <row r="11" spans="1:4">
      <c r="A11" s="4" t="s">
        <v>1007</v>
      </c>
      <c r="B11" s="5" t="n">
        <v>411</v>
      </c>
      <c r="C11" s="5" t="n">
        <v>-19411</v>
      </c>
      <c r="D11" s="5" t="n">
        <v>-12794</v>
      </c>
    </row>
    <row r="12" spans="1:4">
      <c r="A12" s="4" t="s">
        <v>1008</v>
      </c>
      <c r="B12" s="5" t="n">
        <v>124251</v>
      </c>
      <c r="C12" s="5" t="n">
        <v>75498</v>
      </c>
      <c r="D12" s="5" t="n">
        <v>78254</v>
      </c>
    </row>
    <row r="13" spans="1:4">
      <c r="A13" s="4" t="s">
        <v>1009</v>
      </c>
      <c r="B13" s="7" t="n">
        <v>466147</v>
      </c>
      <c r="C13" s="7" t="n">
        <v>296662</v>
      </c>
      <c r="D13" s="7" t="n">
        <v>3208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010</v>
      </c>
      <c r="B1" s="2" t="s">
        <v>1</v>
      </c>
    </row>
    <row r="2" spans="1:4">
      <c r="B2" s="2" t="s">
        <v>2</v>
      </c>
      <c r="C2" s="2" t="s">
        <v>32</v>
      </c>
      <c r="D2" s="2" t="s">
        <v>86</v>
      </c>
    </row>
    <row r="3" spans="1:4">
      <c r="A3" s="3" t="s">
        <v>275</v>
      </c>
    </row>
    <row r="4" spans="1:4">
      <c r="A4" s="4" t="s">
        <v>1011</v>
      </c>
      <c r="B4" s="4" t="s">
        <v>848</v>
      </c>
      <c r="C4" s="4" t="s">
        <v>848</v>
      </c>
      <c r="D4" s="4" t="s">
        <v>848</v>
      </c>
    </row>
    <row r="5" spans="1:4">
      <c r="A5" s="4" t="s">
        <v>1012</v>
      </c>
      <c r="B5" s="4" t="s">
        <v>1013</v>
      </c>
    </row>
    <row r="6" spans="1:4">
      <c r="A6" s="4" t="s">
        <v>1014</v>
      </c>
      <c r="B6" s="4" t="s">
        <v>784</v>
      </c>
      <c r="C6" s="4" t="s">
        <v>784</v>
      </c>
      <c r="D6" s="4" t="s">
        <v>1015</v>
      </c>
    </row>
    <row r="7" spans="1:4">
      <c r="A7" s="4" t="s">
        <v>1016</v>
      </c>
      <c r="B7" s="4" t="s">
        <v>784</v>
      </c>
      <c r="D7" s="4" t="s">
        <v>803</v>
      </c>
    </row>
    <row r="8" spans="1:4">
      <c r="A8" s="4" t="s">
        <v>1017</v>
      </c>
      <c r="B8" s="4" t="s">
        <v>1018</v>
      </c>
      <c r="C8" s="4" t="s">
        <v>784</v>
      </c>
      <c r="D8" s="4" t="s">
        <v>1019</v>
      </c>
    </row>
    <row r="9" spans="1:4">
      <c r="A9" s="4" t="s">
        <v>1020</v>
      </c>
      <c r="B9" s="4" t="s">
        <v>1018</v>
      </c>
      <c r="D9" s="4" t="s">
        <v>803</v>
      </c>
    </row>
    <row r="10" spans="1:4">
      <c r="A10" s="4" t="s">
        <v>1021</v>
      </c>
      <c r="B10" s="4" t="s">
        <v>1022</v>
      </c>
      <c r="C10" s="4" t="s">
        <v>1018</v>
      </c>
      <c r="D10" s="4" t="s">
        <v>1018</v>
      </c>
    </row>
    <row r="11" spans="1:4">
      <c r="A11" s="4" t="s">
        <v>1023</v>
      </c>
      <c r="B11" s="4" t="s">
        <v>1024</v>
      </c>
      <c r="C11" s="4" t="s">
        <v>1018</v>
      </c>
      <c r="D11" s="4" t="s">
        <v>1018</v>
      </c>
    </row>
    <row r="12" spans="1:4">
      <c r="A12" s="4" t="s">
        <v>56</v>
      </c>
      <c r="B12" s="4" t="s">
        <v>803</v>
      </c>
      <c r="C12" s="4" t="s">
        <v>1019</v>
      </c>
      <c r="D12" s="4" t="s">
        <v>803</v>
      </c>
    </row>
    <row r="13" spans="1:4">
      <c r="A13" s="4" t="s">
        <v>1025</v>
      </c>
      <c r="B13" s="4" t="s">
        <v>1026</v>
      </c>
      <c r="C13" s="4" t="s">
        <v>1027</v>
      </c>
      <c r="D13" s="4" t="s">
        <v>102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9</v>
      </c>
      <c r="B1" s="2" t="s">
        <v>1</v>
      </c>
    </row>
    <row r="2" spans="1:5">
      <c r="B2" s="2" t="s">
        <v>1030</v>
      </c>
      <c r="C2" s="2" t="s">
        <v>2</v>
      </c>
      <c r="D2" s="2" t="s">
        <v>32</v>
      </c>
      <c r="E2" s="2" t="s">
        <v>86</v>
      </c>
    </row>
    <row r="3" spans="1:5">
      <c r="A3" s="3" t="s">
        <v>1031</v>
      </c>
    </row>
    <row r="4" spans="1:5">
      <c r="A4" s="4" t="s">
        <v>1011</v>
      </c>
      <c r="C4" s="4" t="s">
        <v>848</v>
      </c>
      <c r="D4" s="4" t="s">
        <v>848</v>
      </c>
      <c r="E4" s="4" t="s">
        <v>848</v>
      </c>
    </row>
    <row r="5" spans="1:5">
      <c r="A5" s="4" t="s">
        <v>1032</v>
      </c>
      <c r="C5" s="7" t="n">
        <v>143400</v>
      </c>
    </row>
    <row r="6" spans="1:5">
      <c r="A6" s="4" t="s">
        <v>1033</v>
      </c>
      <c r="C6" s="5" t="n">
        <v>158000</v>
      </c>
    </row>
    <row r="7" spans="1:5">
      <c r="A7" s="4" t="s">
        <v>1034</v>
      </c>
      <c r="C7" s="5" t="n">
        <v>14600</v>
      </c>
    </row>
    <row r="8" spans="1:5">
      <c r="A8" s="4" t="s">
        <v>1035</v>
      </c>
      <c r="C8" s="5" t="n">
        <v>100</v>
      </c>
      <c r="D8" s="7" t="n">
        <v>400</v>
      </c>
      <c r="E8" s="7" t="n">
        <v>3200</v>
      </c>
    </row>
    <row r="9" spans="1:5">
      <c r="A9" s="4" t="s">
        <v>1036</v>
      </c>
      <c r="E9" s="5" t="n">
        <v>2300</v>
      </c>
    </row>
    <row r="10" spans="1:5">
      <c r="A10" s="4" t="s">
        <v>1037</v>
      </c>
      <c r="C10" s="5" t="n">
        <v>5800</v>
      </c>
    </row>
    <row r="11" spans="1:5">
      <c r="A11" s="4" t="s">
        <v>1038</v>
      </c>
      <c r="C11" s="5" t="n">
        <v>3300</v>
      </c>
    </row>
    <row r="12" spans="1:5">
      <c r="A12" s="4" t="s">
        <v>1039</v>
      </c>
      <c r="C12" s="5" t="n">
        <v>273100</v>
      </c>
    </row>
    <row r="13" spans="1:5">
      <c r="A13" s="4" t="s">
        <v>1040</v>
      </c>
      <c r="C13" s="5" t="n">
        <v>55400</v>
      </c>
    </row>
    <row r="14" spans="1:5">
      <c r="A14" s="4" t="s">
        <v>1041</v>
      </c>
      <c r="C14" s="5" t="n">
        <v>277500</v>
      </c>
    </row>
    <row r="15" spans="1:5">
      <c r="A15" s="4" t="s">
        <v>1042</v>
      </c>
      <c r="C15" s="5" t="n">
        <v>-7300</v>
      </c>
    </row>
    <row r="16" spans="1:5">
      <c r="A16" s="4" t="s">
        <v>1043</v>
      </c>
      <c r="C16" s="5" t="n">
        <v>2500000</v>
      </c>
    </row>
    <row r="17" spans="1:5">
      <c r="A17" s="4" t="s">
        <v>1044</v>
      </c>
      <c r="C17" s="5" t="n">
        <v>0</v>
      </c>
    </row>
    <row r="18" spans="1:5">
      <c r="A18" s="4" t="s">
        <v>1045</v>
      </c>
      <c r="C18" s="5" t="n">
        <v>35826</v>
      </c>
      <c r="D18" s="5" t="n">
        <v>94915</v>
      </c>
      <c r="E18" s="5" t="n">
        <v>92538</v>
      </c>
    </row>
    <row r="19" spans="1:5">
      <c r="A19" s="4" t="s">
        <v>1046</v>
      </c>
      <c r="C19" s="5" t="n">
        <v>18800</v>
      </c>
      <c r="D19" s="5" t="n">
        <v>39100</v>
      </c>
    </row>
    <row r="20" spans="1:5">
      <c r="A20" s="4" t="s">
        <v>1047</v>
      </c>
      <c r="C20" s="5" t="n">
        <v>18000</v>
      </c>
      <c r="D20" s="5" t="n">
        <v>35700</v>
      </c>
    </row>
    <row r="21" spans="1:5">
      <c r="A21" s="4" t="s">
        <v>1048</v>
      </c>
      <c r="C21" s="5" t="n">
        <v>1000</v>
      </c>
      <c r="D21" s="5" t="n">
        <v>2900</v>
      </c>
      <c r="E21" s="7" t="n">
        <v>3200</v>
      </c>
    </row>
    <row r="22" spans="1:5">
      <c r="A22" s="4" t="s">
        <v>1049</v>
      </c>
      <c r="C22" s="5" t="n">
        <v>3900</v>
      </c>
      <c r="D22" s="5" t="n">
        <v>31700</v>
      </c>
    </row>
    <row r="23" spans="1:5">
      <c r="A23" s="4" t="s">
        <v>99</v>
      </c>
      <c r="C23" s="5" t="n">
        <v>3400</v>
      </c>
      <c r="D23" s="7" t="n">
        <v>24300</v>
      </c>
    </row>
    <row r="24" spans="1:5">
      <c r="A24" s="4" t="s">
        <v>1050</v>
      </c>
    </row>
    <row r="25" spans="1:5">
      <c r="A25" s="3" t="s">
        <v>1031</v>
      </c>
    </row>
    <row r="26" spans="1:5">
      <c r="A26" s="4" t="s">
        <v>1051</v>
      </c>
      <c r="C26" s="5" t="n">
        <v>58200</v>
      </c>
    </row>
    <row r="27" spans="1:5">
      <c r="A27" s="4" t="s">
        <v>1052</v>
      </c>
      <c r="C27" s="5" t="n">
        <v>17000</v>
      </c>
    </row>
    <row r="28" spans="1:5">
      <c r="A28" s="4" t="s">
        <v>1048</v>
      </c>
      <c r="C28" s="7" t="n">
        <v>15300</v>
      </c>
    </row>
    <row r="29" spans="1:5">
      <c r="A29" s="4" t="s">
        <v>427</v>
      </c>
    </row>
    <row r="30" spans="1:5">
      <c r="A30" s="3" t="s">
        <v>1031</v>
      </c>
    </row>
    <row r="31" spans="1:5">
      <c r="A31" s="4" t="s">
        <v>1053</v>
      </c>
      <c r="C31" s="5" t="n">
        <v>2005</v>
      </c>
    </row>
    <row r="32" spans="1:5">
      <c r="A32" s="4" t="s">
        <v>462</v>
      </c>
    </row>
    <row r="33" spans="1:5">
      <c r="A33" s="3" t="s">
        <v>1031</v>
      </c>
    </row>
    <row r="34" spans="1:5">
      <c r="A34" s="4" t="s">
        <v>1053</v>
      </c>
      <c r="C34" s="5" t="n">
        <v>2012</v>
      </c>
    </row>
    <row r="35" spans="1:5">
      <c r="A35" s="4" t="s">
        <v>1054</v>
      </c>
    </row>
    <row r="36" spans="1:5">
      <c r="A36" s="3" t="s">
        <v>1031</v>
      </c>
    </row>
    <row r="37" spans="1:5">
      <c r="A37" s="4" t="s">
        <v>1042</v>
      </c>
      <c r="C37" s="7" t="n">
        <v>-42300</v>
      </c>
    </row>
    <row r="38" spans="1:5">
      <c r="A38" s="4" t="s">
        <v>1055</v>
      </c>
    </row>
    <row r="39" spans="1:5">
      <c r="A39" s="3" t="s">
        <v>1031</v>
      </c>
    </row>
    <row r="40" spans="1:5">
      <c r="A40" s="4" t="s">
        <v>1042</v>
      </c>
      <c r="C40" s="5" t="n">
        <v>6200</v>
      </c>
    </row>
    <row r="41" spans="1:5">
      <c r="A41" s="4" t="s">
        <v>1056</v>
      </c>
    </row>
    <row r="42" spans="1:5">
      <c r="A42" s="3" t="s">
        <v>1031</v>
      </c>
    </row>
    <row r="43" spans="1:5">
      <c r="A43" s="4" t="s">
        <v>1042</v>
      </c>
      <c r="C43" s="5" t="n">
        <v>5200</v>
      </c>
    </row>
    <row r="44" spans="1:5">
      <c r="A44" s="4" t="s">
        <v>1057</v>
      </c>
    </row>
    <row r="45" spans="1:5">
      <c r="A45" s="3" t="s">
        <v>1031</v>
      </c>
    </row>
    <row r="46" spans="1:5">
      <c r="A46" s="4" t="s">
        <v>1042</v>
      </c>
      <c r="C46" s="5" t="n">
        <v>4700</v>
      </c>
    </row>
    <row r="47" spans="1:5">
      <c r="A47" s="4" t="s">
        <v>1058</v>
      </c>
    </row>
    <row r="48" spans="1:5">
      <c r="A48" s="3" t="s">
        <v>1031</v>
      </c>
    </row>
    <row r="49" spans="1:5">
      <c r="A49" s="4" t="s">
        <v>1042</v>
      </c>
      <c r="C49" s="5" t="n">
        <v>28800</v>
      </c>
    </row>
    <row r="50" spans="1:5">
      <c r="A50" s="4" t="s">
        <v>1059</v>
      </c>
    </row>
    <row r="51" spans="1:5">
      <c r="A51" s="3" t="s">
        <v>1031</v>
      </c>
    </row>
    <row r="52" spans="1:5">
      <c r="A52" s="4" t="s">
        <v>1042</v>
      </c>
      <c r="C52" s="5" t="n">
        <v>20300</v>
      </c>
    </row>
    <row r="53" spans="1:5">
      <c r="A53" s="4" t="s">
        <v>1060</v>
      </c>
    </row>
    <row r="54" spans="1:5">
      <c r="A54" s="3" t="s">
        <v>1031</v>
      </c>
    </row>
    <row r="55" spans="1:5">
      <c r="A55" s="4" t="s">
        <v>1042</v>
      </c>
      <c r="C55" s="5" t="n">
        <v>2000</v>
      </c>
    </row>
    <row r="56" spans="1:5">
      <c r="A56" s="4" t="s">
        <v>1061</v>
      </c>
    </row>
    <row r="57" spans="1:5">
      <c r="A57" s="3" t="s">
        <v>1031</v>
      </c>
    </row>
    <row r="58" spans="1:5">
      <c r="A58" s="4" t="s">
        <v>1062</v>
      </c>
      <c r="C58" s="7" t="n">
        <v>27500</v>
      </c>
    </row>
    <row r="59" spans="1:5">
      <c r="A59" s="4" t="s">
        <v>1063</v>
      </c>
      <c r="C59" s="5" t="n">
        <v>2023</v>
      </c>
    </row>
    <row r="60" spans="1:5">
      <c r="A60" s="4" t="s">
        <v>1064</v>
      </c>
    </row>
    <row r="61" spans="1:5">
      <c r="A61" s="3" t="s">
        <v>1031</v>
      </c>
    </row>
    <row r="62" spans="1:5">
      <c r="A62" s="4" t="s">
        <v>1063</v>
      </c>
      <c r="C62" s="5" t="n">
        <v>2018</v>
      </c>
    </row>
    <row r="63" spans="1:5">
      <c r="A63" s="4" t="s">
        <v>1065</v>
      </c>
    </row>
    <row r="64" spans="1:5">
      <c r="A64" s="3" t="s">
        <v>1031</v>
      </c>
    </row>
    <row r="65" spans="1:5">
      <c r="A65" s="4" t="s">
        <v>1063</v>
      </c>
      <c r="C65" s="5" t="n">
        <v>2018</v>
      </c>
    </row>
    <row r="66" spans="1:5">
      <c r="A66" s="4" t="s">
        <v>1066</v>
      </c>
    </row>
    <row r="67" spans="1:5">
      <c r="A67" s="3" t="s">
        <v>1031</v>
      </c>
    </row>
    <row r="68" spans="1:5">
      <c r="A68" s="4" t="s">
        <v>1011</v>
      </c>
      <c r="B68" s="4" t="s">
        <v>1067</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68</v>
      </c>
      <c r="B1" s="2" t="s">
        <v>2</v>
      </c>
      <c r="C1" s="2" t="s">
        <v>32</v>
      </c>
    </row>
    <row r="2" spans="1:3">
      <c r="A2" s="3" t="s">
        <v>275</v>
      </c>
    </row>
    <row r="3" spans="1:3">
      <c r="A3" s="4" t="s">
        <v>1069</v>
      </c>
      <c r="B3" s="7" t="n">
        <v>186093</v>
      </c>
      <c r="C3" s="7" t="n">
        <v>265043</v>
      </c>
    </row>
    <row r="4" spans="1:3">
      <c r="A4" s="4" t="s">
        <v>1070</v>
      </c>
      <c r="B4" s="5" t="n">
        <v>283353</v>
      </c>
      <c r="C4" s="5" t="n">
        <v>245681</v>
      </c>
    </row>
    <row r="5" spans="1:3">
      <c r="A5" s="4" t="s">
        <v>1071</v>
      </c>
      <c r="B5" s="5" t="n">
        <v>56313</v>
      </c>
      <c r="C5" s="5" t="n">
        <v>75620</v>
      </c>
    </row>
    <row r="6" spans="1:3">
      <c r="A6" s="4" t="s">
        <v>1072</v>
      </c>
      <c r="B6" s="5" t="n">
        <v>22148</v>
      </c>
      <c r="C6" s="5" t="n">
        <v>29382</v>
      </c>
    </row>
    <row r="7" spans="1:3">
      <c r="A7" s="4" t="s">
        <v>1073</v>
      </c>
      <c r="B7" s="5" t="n">
        <v>6267</v>
      </c>
      <c r="C7" s="5" t="n">
        <v>28107</v>
      </c>
    </row>
    <row r="8" spans="1:3">
      <c r="A8" s="4" t="s">
        <v>1074</v>
      </c>
      <c r="B8" s="5" t="n">
        <v>5573</v>
      </c>
      <c r="C8" s="5" t="n">
        <v>7142</v>
      </c>
    </row>
    <row r="9" spans="1:3">
      <c r="A9" s="4" t="s">
        <v>1075</v>
      </c>
      <c r="C9" s="5" t="n">
        <v>53976</v>
      </c>
    </row>
    <row r="10" spans="1:3">
      <c r="A10" s="4" t="s">
        <v>1076</v>
      </c>
      <c r="C10" s="5" t="n">
        <v>7308</v>
      </c>
    </row>
    <row r="11" spans="1:3">
      <c r="A11" s="4" t="s">
        <v>1077</v>
      </c>
      <c r="B11" s="5" t="n">
        <v>-40024</v>
      </c>
      <c r="C11" s="5" t="n">
        <v>-87679</v>
      </c>
    </row>
    <row r="12" spans="1:3">
      <c r="A12" s="4" t="s">
        <v>1078</v>
      </c>
      <c r="B12" s="5" t="n">
        <v>-256087</v>
      </c>
      <c r="C12" s="5" t="n">
        <v>-307301</v>
      </c>
    </row>
    <row r="13" spans="1:3">
      <c r="A13" s="4" t="s">
        <v>1079</v>
      </c>
      <c r="B13" s="5" t="n">
        <v>-1441</v>
      </c>
      <c r="C13" s="5" t="n">
        <v>2049</v>
      </c>
    </row>
    <row r="14" spans="1:3">
      <c r="A14" s="4" t="s">
        <v>1080</v>
      </c>
      <c r="B14" s="5" t="n">
        <v>262195</v>
      </c>
      <c r="C14" s="5" t="n">
        <v>319328</v>
      </c>
    </row>
    <row r="15" spans="1:3">
      <c r="A15" s="4" t="s">
        <v>1081</v>
      </c>
      <c r="B15" s="5" t="n">
        <v>-277466</v>
      </c>
      <c r="C15" s="5" t="n">
        <v>-284723</v>
      </c>
    </row>
    <row r="16" spans="1:3">
      <c r="A16" s="4" t="s">
        <v>1082</v>
      </c>
      <c r="B16" s="7" t="n">
        <v>-15271</v>
      </c>
    </row>
    <row r="17" spans="1:3">
      <c r="A17" s="4" t="s">
        <v>1083</v>
      </c>
      <c r="C17" s="7" t="n">
        <v>346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84</v>
      </c>
      <c r="B1" s="2" t="s">
        <v>1</v>
      </c>
    </row>
    <row r="2" spans="1:3">
      <c r="B2" s="2" t="s">
        <v>2</v>
      </c>
      <c r="C2" s="2" t="s">
        <v>32</v>
      </c>
    </row>
    <row r="3" spans="1:3">
      <c r="A3" s="3" t="s">
        <v>275</v>
      </c>
    </row>
    <row r="4" spans="1:3">
      <c r="A4" s="4" t="s">
        <v>1085</v>
      </c>
      <c r="B4" s="7" t="n">
        <v>-94915</v>
      </c>
      <c r="C4" s="7" t="n">
        <v>-92538</v>
      </c>
    </row>
    <row r="5" spans="1:3">
      <c r="A5" s="4" t="s">
        <v>1086</v>
      </c>
      <c r="B5" s="5" t="n">
        <v>-1400</v>
      </c>
      <c r="C5" s="5" t="n">
        <v>-514</v>
      </c>
    </row>
    <row r="6" spans="1:3">
      <c r="A6" s="4" t="s">
        <v>1087</v>
      </c>
      <c r="B6" s="5" t="n">
        <v>23896</v>
      </c>
      <c r="C6" s="5" t="n">
        <v>358</v>
      </c>
    </row>
    <row r="7" spans="1:3">
      <c r="A7" s="4" t="s">
        <v>1088</v>
      </c>
      <c r="B7" s="5" t="n">
        <v>-4142</v>
      </c>
      <c r="C7" s="5" t="n">
        <v>-4237</v>
      </c>
    </row>
    <row r="8" spans="1:3">
      <c r="A8" s="4" t="s">
        <v>1089</v>
      </c>
      <c r="B8" s="5" t="n">
        <v>34259</v>
      </c>
      <c r="C8" s="5" t="n">
        <v>2541</v>
      </c>
    </row>
    <row r="9" spans="1:3">
      <c r="A9" s="4" t="s">
        <v>1090</v>
      </c>
      <c r="B9" s="5" t="n">
        <v>6497</v>
      </c>
      <c r="C9" s="5" t="n">
        <v>235</v>
      </c>
    </row>
    <row r="10" spans="1:3">
      <c r="A10" s="4" t="s">
        <v>683</v>
      </c>
      <c r="B10" s="5" t="n">
        <v>-21</v>
      </c>
      <c r="C10" s="5" t="n">
        <v>-760</v>
      </c>
    </row>
    <row r="11" spans="1:3">
      <c r="A11" s="4" t="s">
        <v>1091</v>
      </c>
      <c r="B11" s="7" t="n">
        <v>-35826</v>
      </c>
      <c r="C11" s="7" t="n">
        <v>-9491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1092</v>
      </c>
      <c r="B1" s="2" t="s">
        <v>1</v>
      </c>
    </row>
    <row r="2" spans="1:5">
      <c r="B2" s="2" t="s">
        <v>2</v>
      </c>
      <c r="C2" s="2" t="s">
        <v>32</v>
      </c>
      <c r="D2" s="2" t="s">
        <v>86</v>
      </c>
      <c r="E2" s="2" t="s">
        <v>1093</v>
      </c>
    </row>
    <row r="3" spans="1:5">
      <c r="A3" s="3" t="s">
        <v>1094</v>
      </c>
    </row>
    <row r="4" spans="1:5">
      <c r="A4" s="4" t="s">
        <v>1095</v>
      </c>
      <c r="B4" s="5" t="n">
        <v>25000000</v>
      </c>
    </row>
    <row r="5" spans="1:5">
      <c r="A5" s="4" t="s">
        <v>1096</v>
      </c>
      <c r="D5" s="5" t="n">
        <v>332799</v>
      </c>
    </row>
    <row r="6" spans="1:5">
      <c r="A6" s="4" t="s">
        <v>202</v>
      </c>
    </row>
    <row r="7" spans="1:5">
      <c r="A7" s="3" t="s">
        <v>1094</v>
      </c>
    </row>
    <row r="8" spans="1:5">
      <c r="A8" s="4" t="s">
        <v>1096</v>
      </c>
      <c r="B8" s="5" t="n">
        <v>0</v>
      </c>
      <c r="C8" s="5" t="n">
        <v>0</v>
      </c>
      <c r="D8" s="5" t="n">
        <v>332799</v>
      </c>
    </row>
    <row r="9" spans="1:5">
      <c r="A9" s="4" t="s">
        <v>1097</v>
      </c>
      <c r="B9" s="7" t="n">
        <v>0</v>
      </c>
      <c r="C9" s="7" t="n">
        <v>0</v>
      </c>
      <c r="D9" s="8" t="n">
        <v>32.87</v>
      </c>
    </row>
    <row r="10" spans="1:5">
      <c r="A10" s="4" t="s">
        <v>1098</v>
      </c>
      <c r="B10" s="4" t="s">
        <v>461</v>
      </c>
    </row>
    <row r="11" spans="1:5">
      <c r="A11" s="4" t="s">
        <v>1099</v>
      </c>
    </row>
    <row r="12" spans="1:5">
      <c r="A12" s="3" t="s">
        <v>1094</v>
      </c>
    </row>
    <row r="13" spans="1:5">
      <c r="A13" s="4" t="s">
        <v>1100</v>
      </c>
      <c r="E13" s="7" t="n">
        <v>2500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86</v>
      </c>
    </row>
    <row r="3" spans="1:4">
      <c r="A3" s="3" t="s">
        <v>1102</v>
      </c>
    </row>
    <row r="4" spans="1:4">
      <c r="A4" s="4" t="s">
        <v>1103</v>
      </c>
      <c r="B4" s="7" t="n">
        <v>691479</v>
      </c>
      <c r="C4" s="7" t="n">
        <v>571973</v>
      </c>
      <c r="D4" s="7" t="n">
        <v>547132</v>
      </c>
    </row>
    <row r="5" spans="1:4">
      <c r="A5" s="4" t="s">
        <v>108</v>
      </c>
      <c r="B5" s="5" t="n">
        <v>337658017</v>
      </c>
      <c r="C5" s="5" t="n">
        <v>335414831</v>
      </c>
      <c r="D5" s="5" t="n">
        <v>332616301</v>
      </c>
    </row>
    <row r="6" spans="1:4">
      <c r="A6" s="4" t="s">
        <v>1104</v>
      </c>
      <c r="B6" s="8" t="n">
        <v>2.05</v>
      </c>
      <c r="C6" s="8" t="n">
        <v>1.71</v>
      </c>
      <c r="D6" s="8" t="n">
        <v>1.64</v>
      </c>
    </row>
    <row r="7" spans="1:4">
      <c r="A7" s="3" t="s">
        <v>1105</v>
      </c>
    </row>
    <row r="8" spans="1:4">
      <c r="A8" s="4" t="s">
        <v>1103</v>
      </c>
      <c r="B8" s="7" t="n">
        <v>691479</v>
      </c>
      <c r="C8" s="7" t="n">
        <v>571973</v>
      </c>
      <c r="D8" s="7" t="n">
        <v>547132</v>
      </c>
    </row>
    <row r="9" spans="1:4">
      <c r="A9" s="4" t="s">
        <v>108</v>
      </c>
      <c r="B9" s="5" t="n">
        <v>337658017</v>
      </c>
      <c r="C9" s="5" t="n">
        <v>335414831</v>
      </c>
      <c r="D9" s="5" t="n">
        <v>332616301</v>
      </c>
    </row>
    <row r="10" spans="1:4">
      <c r="A10" s="4" t="s">
        <v>1106</v>
      </c>
      <c r="B10" s="5" t="n">
        <v>3121987</v>
      </c>
      <c r="C10" s="5" t="n">
        <v>2982431</v>
      </c>
      <c r="D10" s="5" t="n">
        <v>3620194</v>
      </c>
    </row>
    <row r="11" spans="1:4">
      <c r="A11" s="4" t="s">
        <v>1107</v>
      </c>
      <c r="B11" s="5" t="n">
        <v>3552</v>
      </c>
      <c r="C11" s="5" t="n">
        <v>27301</v>
      </c>
      <c r="D11" s="5" t="n">
        <v>178361</v>
      </c>
    </row>
    <row r="12" spans="1:4">
      <c r="A12" s="4" t="s">
        <v>110</v>
      </c>
      <c r="B12" s="5" t="n">
        <v>340783556</v>
      </c>
      <c r="C12" s="5" t="n">
        <v>338424563</v>
      </c>
      <c r="D12" s="5" t="n">
        <v>336414856</v>
      </c>
    </row>
    <row r="13" spans="1:4">
      <c r="A13" s="4" t="s">
        <v>1108</v>
      </c>
      <c r="B13" s="8" t="n">
        <v>2.03</v>
      </c>
      <c r="C13" s="8" t="n">
        <v>1.69</v>
      </c>
      <c r="D13" s="8" t="n">
        <v>1.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30"/>
    <col customWidth="1" max="6" min="6" width="35"/>
    <col customWidth="1" max="7" min="7" width="48"/>
    <col customWidth="1" max="8" min="8" width="35"/>
  </cols>
  <sheetData>
    <row r="1" spans="1:8">
      <c r="A1" s="1" t="s">
        <v>200</v>
      </c>
      <c r="B1" s="2" t="s">
        <v>201</v>
      </c>
      <c r="C1" s="2" t="s">
        <v>202</v>
      </c>
      <c r="D1" s="2" t="s">
        <v>203</v>
      </c>
      <c r="E1" s="2" t="s">
        <v>204</v>
      </c>
      <c r="F1" s="2" t="s">
        <v>205</v>
      </c>
      <c r="G1" s="2" t="s">
        <v>206</v>
      </c>
      <c r="H1" s="2" t="s">
        <v>207</v>
      </c>
    </row>
    <row r="2" spans="1:8">
      <c r="A2" s="4" t="s">
        <v>208</v>
      </c>
      <c r="B2" s="7" t="n">
        <v>2301398</v>
      </c>
      <c r="C2" s="7" t="n">
        <v>3330</v>
      </c>
      <c r="D2" s="7" t="n">
        <v>1039425</v>
      </c>
      <c r="E2" s="7" t="n">
        <v>1541095</v>
      </c>
      <c r="F2" s="7" t="n">
        <v>-105662</v>
      </c>
      <c r="G2" s="7" t="n">
        <v>-218358</v>
      </c>
      <c r="H2" s="7" t="n">
        <v>41568</v>
      </c>
    </row>
    <row r="3" spans="1:8">
      <c r="A3" s="4" t="s">
        <v>209</v>
      </c>
      <c r="B3" s="5" t="n">
        <v>332991031</v>
      </c>
    </row>
    <row r="4" spans="1:8">
      <c r="A4" s="4" t="s">
        <v>103</v>
      </c>
      <c r="B4" s="7" t="n">
        <v>558877</v>
      </c>
      <c r="E4" s="5" t="n">
        <v>547132</v>
      </c>
      <c r="H4" s="5" t="n">
        <v>11745</v>
      </c>
    </row>
    <row r="5" spans="1:8">
      <c r="A5" s="4" t="s">
        <v>210</v>
      </c>
      <c r="B5" s="5" t="n">
        <v>3741</v>
      </c>
      <c r="F5" s="5" t="n">
        <v>3741</v>
      </c>
    </row>
    <row r="6" spans="1:8">
      <c r="A6" s="4" t="s">
        <v>211</v>
      </c>
      <c r="B6" s="7" t="n">
        <v>9802</v>
      </c>
      <c r="C6" s="5" t="n">
        <v>6</v>
      </c>
      <c r="D6" s="5" t="n">
        <v>9796</v>
      </c>
    </row>
    <row r="7" spans="1:8">
      <c r="A7" s="4" t="s">
        <v>212</v>
      </c>
      <c r="B7" s="5" t="n">
        <v>561583000</v>
      </c>
    </row>
    <row r="8" spans="1:8">
      <c r="A8" s="4" t="s">
        <v>213</v>
      </c>
      <c r="B8" s="7" t="n">
        <v>6724</v>
      </c>
      <c r="C8" s="5" t="n">
        <v>10</v>
      </c>
      <c r="D8" s="5" t="n">
        <v>6714</v>
      </c>
    </row>
    <row r="9" spans="1:8">
      <c r="A9" s="4" t="s">
        <v>214</v>
      </c>
      <c r="B9" s="5" t="n">
        <v>1021950</v>
      </c>
    </row>
    <row r="10" spans="1:8">
      <c r="A10" s="4" t="s">
        <v>141</v>
      </c>
      <c r="B10" s="7" t="n">
        <v>74709</v>
      </c>
      <c r="D10" s="5" t="n">
        <v>74709</v>
      </c>
    </row>
    <row r="11" spans="1:8">
      <c r="A11" s="4" t="s">
        <v>182</v>
      </c>
      <c r="B11" s="7" t="n">
        <v>-24523</v>
      </c>
      <c r="C11" s="7" t="n">
        <v>-3</v>
      </c>
      <c r="D11" s="5" t="n">
        <v>-24520</v>
      </c>
    </row>
    <row r="12" spans="1:8">
      <c r="A12" s="4" t="s">
        <v>215</v>
      </c>
      <c r="B12" s="5" t="n">
        <v>-332799</v>
      </c>
      <c r="C12" s="5" t="n">
        <v>-332799</v>
      </c>
    </row>
    <row r="13" spans="1:8">
      <c r="A13" s="4" t="s">
        <v>216</v>
      </c>
      <c r="B13" s="7" t="n">
        <v>-3908</v>
      </c>
      <c r="G13" s="5" t="n">
        <v>-3908</v>
      </c>
    </row>
    <row r="14" spans="1:8">
      <c r="A14" s="4" t="s">
        <v>217</v>
      </c>
      <c r="B14" s="5" t="n">
        <v>7680</v>
      </c>
      <c r="G14" s="5" t="n">
        <v>7680</v>
      </c>
    </row>
    <row r="15" spans="1:8">
      <c r="A15" s="4" t="s">
        <v>218</v>
      </c>
      <c r="B15" s="5" t="n">
        <v>-4107</v>
      </c>
      <c r="G15" s="5" t="n">
        <v>-4107</v>
      </c>
    </row>
    <row r="16" spans="1:8">
      <c r="A16" s="4" t="s">
        <v>219</v>
      </c>
      <c r="B16" s="5" t="n">
        <v>-705</v>
      </c>
      <c r="G16" s="5" t="n">
        <v>-705</v>
      </c>
    </row>
    <row r="17" spans="1:8">
      <c r="A17" s="4" t="s">
        <v>220</v>
      </c>
      <c r="B17" s="5" t="n">
        <v>-164350</v>
      </c>
      <c r="G17" s="5" t="n">
        <v>-164359</v>
      </c>
      <c r="H17" s="5" t="n">
        <v>9</v>
      </c>
    </row>
    <row r="18" spans="1:8">
      <c r="A18" s="4" t="s">
        <v>221</v>
      </c>
      <c r="B18" s="7" t="n">
        <v>-1</v>
      </c>
      <c r="C18" s="7" t="n">
        <v>-1</v>
      </c>
    </row>
    <row r="19" spans="1:8">
      <c r="A19" s="4" t="s">
        <v>222</v>
      </c>
      <c r="B19" s="5" t="n">
        <v>-13338</v>
      </c>
    </row>
    <row r="20" spans="1:8">
      <c r="A20" s="4" t="s">
        <v>223</v>
      </c>
      <c r="B20" s="7" t="n">
        <v>5909</v>
      </c>
      <c r="H20" s="5" t="n">
        <v>5909</v>
      </c>
    </row>
    <row r="21" spans="1:8">
      <c r="A21" s="4" t="s">
        <v>224</v>
      </c>
      <c r="B21" s="5" t="n">
        <v>-16582</v>
      </c>
      <c r="H21" s="5" t="n">
        <v>-16582</v>
      </c>
    </row>
    <row r="22" spans="1:8">
      <c r="A22" s="4" t="s">
        <v>56</v>
      </c>
      <c r="B22" s="7" t="n">
        <v>4406</v>
      </c>
      <c r="D22" s="5" t="n">
        <v>634</v>
      </c>
      <c r="G22" s="5" t="n">
        <v>3</v>
      </c>
      <c r="H22" s="5" t="n">
        <v>3769</v>
      </c>
    </row>
    <row r="23" spans="1:8">
      <c r="A23" s="4" t="s">
        <v>225</v>
      </c>
      <c r="B23" s="5" t="n">
        <v>2069</v>
      </c>
    </row>
    <row r="24" spans="1:8">
      <c r="A24" s="4" t="s">
        <v>226</v>
      </c>
      <c r="B24" s="7" t="n">
        <v>2759070</v>
      </c>
      <c r="C24" s="5" t="n">
        <v>3342</v>
      </c>
      <c r="D24" s="5" t="n">
        <v>1106758</v>
      </c>
      <c r="E24" s="5" t="n">
        <v>2088227</v>
      </c>
      <c r="F24" s="5" t="n">
        <v>-101921</v>
      </c>
      <c r="G24" s="5" t="n">
        <v>-383754</v>
      </c>
      <c r="H24" s="5" t="n">
        <v>46418</v>
      </c>
    </row>
    <row r="25" spans="1:8">
      <c r="A25" s="4" t="s">
        <v>227</v>
      </c>
      <c r="B25" s="5" t="n">
        <v>334230496</v>
      </c>
    </row>
    <row r="26" spans="1:8">
      <c r="A26" s="4" t="s">
        <v>103</v>
      </c>
      <c r="B26" s="7" t="n">
        <v>584064</v>
      </c>
      <c r="E26" s="5" t="n">
        <v>571973</v>
      </c>
      <c r="H26" s="5" t="n">
        <v>12091</v>
      </c>
    </row>
    <row r="27" spans="1:8">
      <c r="A27" s="4" t="s">
        <v>210</v>
      </c>
      <c r="B27" s="5" t="n">
        <v>-63749</v>
      </c>
      <c r="F27" s="5" t="n">
        <v>-63749</v>
      </c>
    </row>
    <row r="28" spans="1:8">
      <c r="A28" s="4" t="s">
        <v>211</v>
      </c>
      <c r="B28" s="7" t="n">
        <v>915</v>
      </c>
      <c r="C28" s="5" t="n">
        <v>1</v>
      </c>
      <c r="D28" s="5" t="n">
        <v>914</v>
      </c>
    </row>
    <row r="29" spans="1:8">
      <c r="A29" s="4" t="s">
        <v>212</v>
      </c>
      <c r="B29" s="5" t="n">
        <v>89727</v>
      </c>
    </row>
    <row r="30" spans="1:8">
      <c r="A30" s="4" t="s">
        <v>213</v>
      </c>
      <c r="C30" s="7" t="n">
        <v>30</v>
      </c>
      <c r="D30" s="5" t="n">
        <v>-30</v>
      </c>
    </row>
    <row r="31" spans="1:8">
      <c r="A31" s="4" t="s">
        <v>214</v>
      </c>
      <c r="B31" s="5" t="n">
        <v>2955142</v>
      </c>
    </row>
    <row r="32" spans="1:8">
      <c r="A32" s="4" t="s">
        <v>141</v>
      </c>
      <c r="B32" s="7" t="n">
        <v>63484</v>
      </c>
      <c r="D32" s="5" t="n">
        <v>63484</v>
      </c>
    </row>
    <row r="33" spans="1:8">
      <c r="A33" s="4" t="s">
        <v>182</v>
      </c>
      <c r="B33" s="5" t="n">
        <v>-27426</v>
      </c>
      <c r="D33" s="5" t="n">
        <v>-27426</v>
      </c>
    </row>
    <row r="34" spans="1:8">
      <c r="A34" s="4" t="s">
        <v>215</v>
      </c>
      <c r="C34" s="5" t="n">
        <v>0</v>
      </c>
    </row>
    <row r="35" spans="1:8">
      <c r="A35" s="4" t="s">
        <v>217</v>
      </c>
      <c r="B35" s="5" t="n">
        <v>6839</v>
      </c>
      <c r="G35" s="5" t="n">
        <v>6839</v>
      </c>
    </row>
    <row r="36" spans="1:8">
      <c r="A36" s="4" t="s">
        <v>218</v>
      </c>
      <c r="B36" s="5" t="n">
        <v>-1431</v>
      </c>
      <c r="G36" s="5" t="n">
        <v>-1431</v>
      </c>
    </row>
    <row r="37" spans="1:8">
      <c r="A37" s="4" t="s">
        <v>219</v>
      </c>
      <c r="B37" s="5" t="n">
        <v>384</v>
      </c>
      <c r="G37" s="5" t="n">
        <v>384</v>
      </c>
    </row>
    <row r="38" spans="1:8">
      <c r="A38" s="4" t="s">
        <v>220</v>
      </c>
      <c r="B38" s="5" t="n">
        <v>-235278</v>
      </c>
      <c r="G38" s="5" t="n">
        <v>-235295</v>
      </c>
      <c r="H38" s="5" t="n">
        <v>17</v>
      </c>
    </row>
    <row r="39" spans="1:8">
      <c r="A39" s="4" t="s">
        <v>223</v>
      </c>
      <c r="B39" s="5" t="n">
        <v>2272</v>
      </c>
      <c r="H39" s="5" t="n">
        <v>2272</v>
      </c>
    </row>
    <row r="40" spans="1:8">
      <c r="A40" s="4" t="s">
        <v>224</v>
      </c>
      <c r="B40" s="5" t="n">
        <v>-19133</v>
      </c>
      <c r="H40" s="5" t="n">
        <v>-19133</v>
      </c>
    </row>
    <row r="41" spans="1:8">
      <c r="A41" s="4" t="s">
        <v>56</v>
      </c>
      <c r="B41" s="7" t="n">
        <v>-14447</v>
      </c>
      <c r="D41" s="5" t="n">
        <v>-3449</v>
      </c>
      <c r="G41" s="5" t="n">
        <v>-12091</v>
      </c>
      <c r="H41" s="5" t="n">
        <v>1093</v>
      </c>
    </row>
    <row r="42" spans="1:8">
      <c r="A42" s="4" t="s">
        <v>225</v>
      </c>
      <c r="B42" s="5" t="n">
        <v>4084</v>
      </c>
    </row>
    <row r="43" spans="1:8">
      <c r="A43" s="4" t="s">
        <v>228</v>
      </c>
      <c r="B43" s="7" t="n">
        <v>3057245</v>
      </c>
      <c r="C43" s="7" t="n">
        <v>3373</v>
      </c>
      <c r="D43" s="5" t="n">
        <v>1145226</v>
      </c>
      <c r="E43" s="5" t="n">
        <v>2656906</v>
      </c>
      <c r="F43" s="5" t="n">
        <v>-165670</v>
      </c>
      <c r="G43" s="5" t="n">
        <v>-625348</v>
      </c>
      <c r="H43" s="5" t="n">
        <v>42758</v>
      </c>
    </row>
    <row r="44" spans="1:8">
      <c r="A44" s="4" t="s">
        <v>229</v>
      </c>
      <c r="B44" s="5" t="n">
        <v>337279449</v>
      </c>
    </row>
    <row r="45" spans="1:8">
      <c r="A45" s="4" t="s">
        <v>230</v>
      </c>
      <c r="B45" s="7" t="n">
        <v>1681</v>
      </c>
      <c r="D45" s="5" t="n">
        <v>4975</v>
      </c>
      <c r="E45" s="5" t="n">
        <v>-3294</v>
      </c>
    </row>
    <row r="46" spans="1:8">
      <c r="A46" s="4" t="s">
        <v>103</v>
      </c>
      <c r="B46" s="5" t="n">
        <v>697946</v>
      </c>
      <c r="E46" s="5" t="n">
        <v>691479</v>
      </c>
      <c r="H46" s="5" t="n">
        <v>6467</v>
      </c>
    </row>
    <row r="47" spans="1:8">
      <c r="A47" s="4" t="s">
        <v>210</v>
      </c>
      <c r="B47" s="5" t="n">
        <v>12701</v>
      </c>
      <c r="F47" s="5" t="n">
        <v>12701</v>
      </c>
    </row>
    <row r="48" spans="1:8">
      <c r="A48" s="4" t="s">
        <v>231</v>
      </c>
      <c r="B48" s="7" t="n">
        <v>11693</v>
      </c>
      <c r="C48" s="5" t="n">
        <v>5</v>
      </c>
      <c r="D48" s="5" t="n">
        <v>11688</v>
      </c>
    </row>
    <row r="49" spans="1:8">
      <c r="A49" s="4" t="s">
        <v>232</v>
      </c>
      <c r="B49" s="5" t="n">
        <v>495828</v>
      </c>
    </row>
    <row r="50" spans="1:8">
      <c r="A50" s="4" t="s">
        <v>213</v>
      </c>
      <c r="C50" s="7" t="n">
        <v>17</v>
      </c>
      <c r="D50" s="5" t="n">
        <v>-17</v>
      </c>
    </row>
    <row r="51" spans="1:8">
      <c r="A51" s="4" t="s">
        <v>214</v>
      </c>
      <c r="B51" s="5" t="n">
        <v>1660269</v>
      </c>
    </row>
    <row r="52" spans="1:8">
      <c r="A52" s="4" t="s">
        <v>141</v>
      </c>
      <c r="B52" s="7" t="n">
        <v>93087</v>
      </c>
      <c r="D52" s="5" t="n">
        <v>93087</v>
      </c>
    </row>
    <row r="53" spans="1:8">
      <c r="A53" s="4" t="s">
        <v>182</v>
      </c>
      <c r="B53" s="5" t="n">
        <v>-29549</v>
      </c>
      <c r="D53" s="5" t="n">
        <v>-29549</v>
      </c>
    </row>
    <row r="54" spans="1:8">
      <c r="A54" s="4" t="s">
        <v>215</v>
      </c>
      <c r="C54" s="5" t="n">
        <v>0</v>
      </c>
    </row>
    <row r="55" spans="1:8">
      <c r="A55" s="4" t="s">
        <v>217</v>
      </c>
      <c r="B55" s="5" t="n">
        <v>4964</v>
      </c>
      <c r="G55" s="5" t="n">
        <v>4964</v>
      </c>
    </row>
    <row r="56" spans="1:8">
      <c r="A56" s="4" t="s">
        <v>218</v>
      </c>
      <c r="B56" s="5" t="n">
        <v>585</v>
      </c>
      <c r="G56" s="5" t="n">
        <v>585</v>
      </c>
    </row>
    <row r="57" spans="1:8">
      <c r="A57" s="4" t="s">
        <v>219</v>
      </c>
      <c r="B57" s="5" t="n">
        <v>2737</v>
      </c>
      <c r="G57" s="5" t="n">
        <v>2737</v>
      </c>
    </row>
    <row r="58" spans="1:8">
      <c r="A58" s="4" t="s">
        <v>220</v>
      </c>
      <c r="B58" s="5" t="n">
        <v>217221</v>
      </c>
      <c r="G58" s="5" t="n">
        <v>216809</v>
      </c>
      <c r="H58" s="5" t="n">
        <v>412</v>
      </c>
    </row>
    <row r="59" spans="1:8">
      <c r="A59" s="4" t="s">
        <v>223</v>
      </c>
      <c r="B59" s="5" t="n">
        <v>5301</v>
      </c>
      <c r="H59" s="5" t="n">
        <v>5301</v>
      </c>
    </row>
    <row r="60" spans="1:8">
      <c r="A60" s="4" t="s">
        <v>224</v>
      </c>
      <c r="B60" s="5" t="n">
        <v>-8715</v>
      </c>
      <c r="H60" s="5" t="n">
        <v>-8715</v>
      </c>
    </row>
    <row r="61" spans="1:8">
      <c r="A61" s="4" t="s">
        <v>233</v>
      </c>
      <c r="B61" s="5" t="n">
        <v>12671</v>
      </c>
      <c r="H61" s="5" t="n">
        <v>12671</v>
      </c>
    </row>
    <row r="62" spans="1:8">
      <c r="A62" s="4" t="s">
        <v>56</v>
      </c>
      <c r="B62" s="7" t="n">
        <v>1661</v>
      </c>
      <c r="D62" s="5" t="n">
        <v>73</v>
      </c>
      <c r="G62" s="5" t="n">
        <v>364</v>
      </c>
      <c r="H62" s="5" t="n">
        <v>1224</v>
      </c>
    </row>
    <row r="63" spans="1:8">
      <c r="A63" s="4" t="s">
        <v>225</v>
      </c>
      <c r="B63" s="5" t="n">
        <v>23592</v>
      </c>
    </row>
    <row r="64" spans="1:8">
      <c r="A64" s="4" t="s">
        <v>234</v>
      </c>
      <c r="B64" s="7" t="n">
        <v>4079548</v>
      </c>
      <c r="C64" s="7" t="n">
        <v>3395</v>
      </c>
      <c r="D64" s="7" t="n">
        <v>1220508</v>
      </c>
      <c r="E64" s="7" t="n">
        <v>3348385</v>
      </c>
      <c r="F64" s="7" t="n">
        <v>-152969</v>
      </c>
      <c r="G64" s="7" t="n">
        <v>-399889</v>
      </c>
      <c r="H64" s="7" t="n">
        <v>60118</v>
      </c>
    </row>
    <row r="65" spans="1:8">
      <c r="A65" s="4" t="s">
        <v>235</v>
      </c>
      <c r="B65" s="5" t="n">
        <v>33945913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86</v>
      </c>
    </row>
    <row r="3" spans="1:4">
      <c r="A3" s="4" t="s">
        <v>1110</v>
      </c>
    </row>
    <row r="4" spans="1:4">
      <c r="A4" s="3" t="s">
        <v>1111</v>
      </c>
    </row>
    <row r="5" spans="1:4">
      <c r="A5" s="4" t="s">
        <v>1112</v>
      </c>
      <c r="B5" s="5" t="n">
        <v>621805</v>
      </c>
      <c r="C5" s="5" t="n">
        <v>1833941</v>
      </c>
      <c r="D5" s="5" t="n">
        <v>3720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13</v>
      </c>
      <c r="B1" s="2" t="s">
        <v>2</v>
      </c>
      <c r="C1" s="2" t="s">
        <v>32</v>
      </c>
    </row>
    <row r="2" spans="1:3">
      <c r="A2" s="3" t="s">
        <v>1114</v>
      </c>
    </row>
    <row r="3" spans="1:3">
      <c r="A3" s="4" t="s">
        <v>1115</v>
      </c>
      <c r="B3" s="7" t="n">
        <v>4</v>
      </c>
      <c r="C3" s="6" t="n">
        <v>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6</v>
      </c>
    </row>
    <row r="3" spans="1:4">
      <c r="A3" s="3" t="s">
        <v>1117</v>
      </c>
    </row>
    <row r="4" spans="1:4">
      <c r="A4" s="4" t="s">
        <v>88</v>
      </c>
      <c r="B4" s="7" t="n">
        <v>14209608</v>
      </c>
      <c r="C4" s="7" t="n">
        <v>13071589</v>
      </c>
      <c r="D4" s="7" t="n">
        <v>10855810</v>
      </c>
    </row>
    <row r="5" spans="1:4">
      <c r="A5" s="4" t="s">
        <v>92</v>
      </c>
      <c r="B5" s="5" t="n">
        <v>406114</v>
      </c>
      <c r="C5" s="5" t="n">
        <v>366927</v>
      </c>
      <c r="D5" s="5" t="n">
        <v>314096</v>
      </c>
    </row>
    <row r="6" spans="1:4">
      <c r="A6" s="4" t="s">
        <v>96</v>
      </c>
      <c r="B6" s="5" t="n">
        <v>210207</v>
      </c>
      <c r="C6" s="5" t="n">
        <v>197351</v>
      </c>
      <c r="D6" s="5" t="n">
        <v>162849</v>
      </c>
    </row>
    <row r="7" spans="1:4">
      <c r="A7" s="4" t="s">
        <v>1118</v>
      </c>
      <c r="B7" s="5" t="n">
        <v>1709534</v>
      </c>
      <c r="C7" s="5" t="n">
        <v>1561003</v>
      </c>
      <c r="D7" s="5" t="n">
        <v>1412724</v>
      </c>
    </row>
    <row r="8" spans="1:4">
      <c r="A8" s="4" t="s">
        <v>688</v>
      </c>
    </row>
    <row r="9" spans="1:4">
      <c r="A9" s="3" t="s">
        <v>1117</v>
      </c>
    </row>
    <row r="10" spans="1:4">
      <c r="A10" s="4" t="s">
        <v>88</v>
      </c>
      <c r="B10" s="5" t="n">
        <v>377644</v>
      </c>
      <c r="C10" s="5" t="n">
        <v>369800</v>
      </c>
      <c r="D10" s="5" t="n">
        <v>460700</v>
      </c>
    </row>
    <row r="11" spans="1:4">
      <c r="A11" s="4" t="s">
        <v>92</v>
      </c>
      <c r="B11" s="5" t="n">
        <v>24123</v>
      </c>
      <c r="C11" s="5" t="n">
        <v>25911</v>
      </c>
      <c r="D11" s="5" t="n">
        <v>29020</v>
      </c>
    </row>
    <row r="12" spans="1:4">
      <c r="A12" s="4" t="s">
        <v>96</v>
      </c>
      <c r="B12" s="5" t="n">
        <v>7923</v>
      </c>
      <c r="C12" s="5" t="n">
        <v>7243</v>
      </c>
      <c r="D12" s="5" t="n">
        <v>5972</v>
      </c>
    </row>
    <row r="13" spans="1:4">
      <c r="A13" s="4" t="s">
        <v>1118</v>
      </c>
      <c r="B13" s="5" t="n">
        <v>94373</v>
      </c>
      <c r="C13" s="5" t="n">
        <v>83151</v>
      </c>
      <c r="D13" s="5" t="n">
        <v>134240</v>
      </c>
    </row>
    <row r="14" spans="1:4">
      <c r="A14" s="4" t="s">
        <v>689</v>
      </c>
    </row>
    <row r="15" spans="1:4">
      <c r="A15" s="3" t="s">
        <v>1117</v>
      </c>
    </row>
    <row r="16" spans="1:4">
      <c r="A16" s="4" t="s">
        <v>88</v>
      </c>
      <c r="B16" s="5" t="n">
        <v>77627</v>
      </c>
      <c r="C16" s="5" t="n">
        <v>71414</v>
      </c>
      <c r="D16" s="5" t="n">
        <v>65643</v>
      </c>
    </row>
    <row r="17" spans="1:4">
      <c r="A17" s="4" t="s">
        <v>92</v>
      </c>
      <c r="B17" s="5" t="n">
        <v>2073</v>
      </c>
      <c r="C17" s="5" t="n">
        <v>2469</v>
      </c>
      <c r="D17" s="5" t="n">
        <v>2218</v>
      </c>
    </row>
    <row r="18" spans="1:4">
      <c r="A18" s="4" t="s">
        <v>96</v>
      </c>
      <c r="B18" s="5" t="n">
        <v>181545</v>
      </c>
      <c r="C18" s="5" t="n">
        <v>170176</v>
      </c>
      <c r="D18" s="5" t="n">
        <v>136447</v>
      </c>
    </row>
    <row r="19" spans="1:4">
      <c r="A19" s="4" t="s">
        <v>1118</v>
      </c>
      <c r="B19" s="5" t="n">
        <v>119654</v>
      </c>
      <c r="C19" s="5" t="n">
        <v>113937</v>
      </c>
      <c r="D19" s="5" t="n">
        <v>90066</v>
      </c>
    </row>
    <row r="20" spans="1:4">
      <c r="A20" s="4" t="s">
        <v>685</v>
      </c>
    </row>
    <row r="21" spans="1:4">
      <c r="A21" s="3" t="s">
        <v>1117</v>
      </c>
    </row>
    <row r="22" spans="1:4">
      <c r="A22" s="4" t="s">
        <v>88</v>
      </c>
      <c r="B22" s="5" t="n">
        <v>7860239</v>
      </c>
      <c r="C22" s="5" t="n">
        <v>7246459</v>
      </c>
      <c r="D22" s="5" t="n">
        <v>6201676</v>
      </c>
    </row>
    <row r="23" spans="1:4">
      <c r="A23" s="4" t="s">
        <v>92</v>
      </c>
      <c r="B23" s="5" t="n">
        <v>289338</v>
      </c>
      <c r="C23" s="5" t="n">
        <v>254118</v>
      </c>
      <c r="D23" s="5" t="n">
        <v>198986</v>
      </c>
    </row>
    <row r="24" spans="1:4">
      <c r="A24" s="4" t="s">
        <v>96</v>
      </c>
      <c r="B24" s="5" t="n">
        <v>18789</v>
      </c>
      <c r="C24" s="5" t="n">
        <v>17892</v>
      </c>
      <c r="D24" s="5" t="n">
        <v>18413</v>
      </c>
    </row>
    <row r="25" spans="1:4">
      <c r="A25" s="4" t="s">
        <v>1118</v>
      </c>
      <c r="B25" s="5" t="n">
        <v>1013864</v>
      </c>
      <c r="C25" s="5" t="n">
        <v>950355</v>
      </c>
      <c r="D25" s="5" t="n">
        <v>858174</v>
      </c>
    </row>
    <row r="26" spans="1:4">
      <c r="A26" s="4" t="s">
        <v>686</v>
      </c>
    </row>
    <row r="27" spans="1:4">
      <c r="A27" s="3" t="s">
        <v>1117</v>
      </c>
    </row>
    <row r="28" spans="1:4">
      <c r="A28" s="4" t="s">
        <v>88</v>
      </c>
      <c r="B28" s="5" t="n">
        <v>4164789</v>
      </c>
      <c r="C28" s="5" t="n">
        <v>3884596</v>
      </c>
      <c r="D28" s="5" t="n">
        <v>2984312</v>
      </c>
    </row>
    <row r="29" spans="1:4">
      <c r="A29" s="4" t="s">
        <v>92</v>
      </c>
      <c r="B29" s="5" t="n">
        <v>72322</v>
      </c>
      <c r="C29" s="5" t="n">
        <v>66619</v>
      </c>
      <c r="D29" s="5" t="n">
        <v>68263</v>
      </c>
    </row>
    <row r="30" spans="1:4">
      <c r="A30" s="4" t="s">
        <v>96</v>
      </c>
      <c r="B30" s="5" t="n">
        <v>1553</v>
      </c>
      <c r="C30" s="5" t="n">
        <v>1817</v>
      </c>
      <c r="D30" s="5" t="n">
        <v>1934</v>
      </c>
    </row>
    <row r="31" spans="1:4">
      <c r="A31" s="4" t="s">
        <v>1118</v>
      </c>
      <c r="B31" s="5" t="n">
        <v>305743</v>
      </c>
      <c r="C31" s="5" t="n">
        <v>271648</v>
      </c>
      <c r="D31" s="5" t="n">
        <v>212687</v>
      </c>
    </row>
    <row r="32" spans="1:4">
      <c r="A32" s="4" t="s">
        <v>687</v>
      </c>
    </row>
    <row r="33" spans="1:4">
      <c r="A33" s="3" t="s">
        <v>1117</v>
      </c>
    </row>
    <row r="34" spans="1:4">
      <c r="A34" s="4" t="s">
        <v>88</v>
      </c>
      <c r="B34" s="5" t="n">
        <v>1729309</v>
      </c>
      <c r="C34" s="5" t="n">
        <v>1499320</v>
      </c>
      <c r="D34" s="5" t="n">
        <v>1143479</v>
      </c>
    </row>
    <row r="35" spans="1:4">
      <c r="A35" s="4" t="s">
        <v>92</v>
      </c>
      <c r="B35" s="5" t="n">
        <v>18258</v>
      </c>
      <c r="C35" s="5" t="n">
        <v>17810</v>
      </c>
      <c r="D35" s="5" t="n">
        <v>15609</v>
      </c>
    </row>
    <row r="36" spans="1:4">
      <c r="A36" s="4" t="s">
        <v>96</v>
      </c>
      <c r="B36" s="5" t="n">
        <v>397</v>
      </c>
      <c r="C36" s="5" t="n">
        <v>223</v>
      </c>
      <c r="D36" s="5" t="n">
        <v>83</v>
      </c>
    </row>
    <row r="37" spans="1:4">
      <c r="A37" s="4" t="s">
        <v>1118</v>
      </c>
      <c r="B37" s="7" t="n">
        <v>175900</v>
      </c>
      <c r="C37" s="7" t="n">
        <v>141912</v>
      </c>
      <c r="D37" s="7" t="n">
        <v>1175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86</v>
      </c>
    </row>
    <row r="3" spans="1:4">
      <c r="A3" s="3" t="s">
        <v>287</v>
      </c>
    </row>
    <row r="4" spans="1:4">
      <c r="A4" s="4" t="s">
        <v>105</v>
      </c>
      <c r="B4" s="7" t="n">
        <v>691479</v>
      </c>
      <c r="C4" s="7" t="n">
        <v>571973</v>
      </c>
      <c r="D4" s="7" t="n">
        <v>547132</v>
      </c>
    </row>
    <row r="5" spans="1:4">
      <c r="A5" s="4" t="s">
        <v>92</v>
      </c>
      <c r="B5" s="5" t="n">
        <v>406114</v>
      </c>
      <c r="C5" s="5" t="n">
        <v>366927</v>
      </c>
      <c r="D5" s="5" t="n">
        <v>314096</v>
      </c>
    </row>
    <row r="6" spans="1:4">
      <c r="A6" s="4" t="s">
        <v>99</v>
      </c>
      <c r="B6" s="5" t="n">
        <v>136814</v>
      </c>
      <c r="C6" s="5" t="n">
        <v>144851</v>
      </c>
      <c r="D6" s="5" t="n">
        <v>118880</v>
      </c>
    </row>
    <row r="7" spans="1:4">
      <c r="A7" s="4" t="s">
        <v>100</v>
      </c>
      <c r="D7" s="5" t="n">
        <v>2685</v>
      </c>
    </row>
    <row r="8" spans="1:4">
      <c r="A8" s="4" t="s">
        <v>102</v>
      </c>
      <c r="B8" s="5" t="n">
        <v>466147</v>
      </c>
      <c r="C8" s="5" t="n">
        <v>296662</v>
      </c>
      <c r="D8" s="5" t="n">
        <v>320853</v>
      </c>
    </row>
    <row r="9" spans="1:4">
      <c r="A9" s="4" t="s">
        <v>98</v>
      </c>
      <c r="B9" s="5" t="n">
        <v>9853</v>
      </c>
      <c r="C9" s="5" t="n">
        <v>8051</v>
      </c>
      <c r="D9" s="5" t="n">
        <v>6311</v>
      </c>
    </row>
    <row r="10" spans="1:4">
      <c r="A10" s="4" t="s">
        <v>1120</v>
      </c>
      <c r="B10" s="5" t="n">
        <v>1690701</v>
      </c>
      <c r="C10" s="5" t="n">
        <v>1372362</v>
      </c>
      <c r="D10" s="5" t="n">
        <v>1297335</v>
      </c>
    </row>
    <row r="11" spans="1:4">
      <c r="A11" s="4" t="s">
        <v>1121</v>
      </c>
      <c r="B11" s="5" t="n">
        <v>27351</v>
      </c>
      <c r="C11" s="5" t="n">
        <v>125743</v>
      </c>
      <c r="D11" s="5" t="n">
        <v>48865</v>
      </c>
    </row>
    <row r="12" spans="1:4">
      <c r="A12" s="4" t="s">
        <v>1122</v>
      </c>
      <c r="B12" s="5" t="n">
        <v>-8518</v>
      </c>
      <c r="C12" s="5" t="n">
        <v>-15558</v>
      </c>
      <c r="D12" s="5" t="n">
        <v>26085</v>
      </c>
    </row>
    <row r="13" spans="1:4">
      <c r="A13" s="4" t="s">
        <v>1123</v>
      </c>
      <c r="C13" s="5" t="n">
        <v>78456</v>
      </c>
      <c r="D13" s="5" t="n">
        <v>40439</v>
      </c>
    </row>
    <row r="14" spans="1:4">
      <c r="A14" s="4" t="s">
        <v>1118</v>
      </c>
      <c r="B14" s="7" t="n">
        <v>1709534</v>
      </c>
      <c r="C14" s="7" t="n">
        <v>1561003</v>
      </c>
      <c r="D14" s="7" t="n">
        <v>141272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32</v>
      </c>
      <c r="C2" s="2" t="s">
        <v>86</v>
      </c>
    </row>
    <row r="3" spans="1:3">
      <c r="A3" s="3" t="s">
        <v>287</v>
      </c>
    </row>
    <row r="4" spans="1:3">
      <c r="A4" s="4" t="s">
        <v>1125</v>
      </c>
      <c r="B4" s="6" t="n">
        <v>73.59999999999999</v>
      </c>
      <c r="C4" s="6" t="n">
        <v>32.6</v>
      </c>
    </row>
    <row r="5" spans="1:3">
      <c r="A5" s="4" t="s">
        <v>1126</v>
      </c>
      <c r="B5" s="6" t="n">
        <v>4.9</v>
      </c>
      <c r="C5" s="6" t="n">
        <v>7.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6</v>
      </c>
    </row>
    <row r="3" spans="1:4">
      <c r="A3" s="3" t="s">
        <v>1117</v>
      </c>
    </row>
    <row r="4" spans="1:4">
      <c r="A4" s="4" t="s">
        <v>161</v>
      </c>
      <c r="B4" s="7" t="n">
        <v>178042</v>
      </c>
      <c r="C4" s="7" t="n">
        <v>191205</v>
      </c>
      <c r="D4" s="7" t="n">
        <v>139464</v>
      </c>
    </row>
    <row r="5" spans="1:4">
      <c r="A5" s="4" t="s">
        <v>688</v>
      </c>
    </row>
    <row r="6" spans="1:4">
      <c r="A6" s="3" t="s">
        <v>1117</v>
      </c>
    </row>
    <row r="7" spans="1:4">
      <c r="A7" s="4" t="s">
        <v>161</v>
      </c>
      <c r="B7" s="5" t="n">
        <v>2776</v>
      </c>
      <c r="C7" s="5" t="n">
        <v>2273</v>
      </c>
      <c r="D7" s="5" t="n">
        <v>3558</v>
      </c>
    </row>
    <row r="8" spans="1:4">
      <c r="A8" s="4" t="s">
        <v>689</v>
      </c>
    </row>
    <row r="9" spans="1:4">
      <c r="A9" s="3" t="s">
        <v>1117</v>
      </c>
    </row>
    <row r="10" spans="1:4">
      <c r="A10" s="4" t="s">
        <v>161</v>
      </c>
      <c r="B10" s="5" t="n">
        <v>55</v>
      </c>
      <c r="C10" s="5" t="n">
        <v>255</v>
      </c>
      <c r="D10" s="5" t="n">
        <v>527</v>
      </c>
    </row>
    <row r="11" spans="1:4">
      <c r="A11" s="4" t="s">
        <v>685</v>
      </c>
    </row>
    <row r="12" spans="1:4">
      <c r="A12" s="3" t="s">
        <v>1117</v>
      </c>
    </row>
    <row r="13" spans="1:4">
      <c r="A13" s="4" t="s">
        <v>161</v>
      </c>
      <c r="B13" s="5" t="n">
        <v>127135</v>
      </c>
      <c r="C13" s="5" t="n">
        <v>134046</v>
      </c>
      <c r="D13" s="5" t="n">
        <v>94376</v>
      </c>
    </row>
    <row r="14" spans="1:4">
      <c r="A14" s="4" t="s">
        <v>686</v>
      </c>
    </row>
    <row r="15" spans="1:4">
      <c r="A15" s="3" t="s">
        <v>1117</v>
      </c>
    </row>
    <row r="16" spans="1:4">
      <c r="A16" s="4" t="s">
        <v>161</v>
      </c>
      <c r="B16" s="5" t="n">
        <v>28716</v>
      </c>
      <c r="C16" s="5" t="n">
        <v>35452</v>
      </c>
      <c r="D16" s="5" t="n">
        <v>33092</v>
      </c>
    </row>
    <row r="17" spans="1:4">
      <c r="A17" s="4" t="s">
        <v>687</v>
      </c>
    </row>
    <row r="18" spans="1:4">
      <c r="A18" s="3" t="s">
        <v>1117</v>
      </c>
    </row>
    <row r="19" spans="1:4">
      <c r="A19" s="4" t="s">
        <v>161</v>
      </c>
      <c r="B19" s="7" t="n">
        <v>19360</v>
      </c>
      <c r="C19" s="7" t="n">
        <v>19179</v>
      </c>
      <c r="D19" s="7" t="n">
        <v>79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8</v>
      </c>
      <c r="B1" s="2" t="s">
        <v>2</v>
      </c>
      <c r="C1" s="2" t="s">
        <v>32</v>
      </c>
    </row>
    <row r="2" spans="1:3">
      <c r="A2" s="3" t="s">
        <v>1117</v>
      </c>
    </row>
    <row r="3" spans="1:3">
      <c r="A3" s="4" t="s">
        <v>1129</v>
      </c>
      <c r="B3" s="7" t="n">
        <v>11483830</v>
      </c>
      <c r="C3" s="7" t="n">
        <v>10779587</v>
      </c>
    </row>
    <row r="4" spans="1:3">
      <c r="A4" s="4" t="s">
        <v>688</v>
      </c>
    </row>
    <row r="5" spans="1:3">
      <c r="A5" s="3" t="s">
        <v>1117</v>
      </c>
    </row>
    <row r="6" spans="1:3">
      <c r="A6" s="4" t="s">
        <v>1129</v>
      </c>
      <c r="B6" s="5" t="n">
        <v>1075691</v>
      </c>
      <c r="C6" s="5" t="n">
        <v>913563</v>
      </c>
    </row>
    <row r="7" spans="1:3">
      <c r="A7" s="4" t="s">
        <v>689</v>
      </c>
    </row>
    <row r="8" spans="1:3">
      <c r="A8" s="3" t="s">
        <v>1117</v>
      </c>
    </row>
    <row r="9" spans="1:3">
      <c r="A9" s="4" t="s">
        <v>1129</v>
      </c>
      <c r="B9" s="5" t="n">
        <v>164455</v>
      </c>
      <c r="C9" s="5" t="n">
        <v>188762</v>
      </c>
    </row>
    <row r="10" spans="1:3">
      <c r="A10" s="4" t="s">
        <v>1130</v>
      </c>
    </row>
    <row r="11" spans="1:3">
      <c r="A11" s="3" t="s">
        <v>1117</v>
      </c>
    </row>
    <row r="12" spans="1:3">
      <c r="A12" s="4" t="s">
        <v>1129</v>
      </c>
      <c r="B12" s="5" t="n">
        <v>749750</v>
      </c>
      <c r="C12" s="5" t="n">
        <v>816791</v>
      </c>
    </row>
    <row r="13" spans="1:3">
      <c r="A13" s="4" t="s">
        <v>685</v>
      </c>
    </row>
    <row r="14" spans="1:3">
      <c r="A14" s="3" t="s">
        <v>1117</v>
      </c>
    </row>
    <row r="15" spans="1:3">
      <c r="A15" s="4" t="s">
        <v>1129</v>
      </c>
      <c r="B15" s="5" t="n">
        <v>5599820</v>
      </c>
      <c r="C15" s="5" t="n">
        <v>5555400</v>
      </c>
    </row>
    <row r="16" spans="1:3">
      <c r="A16" s="4" t="s">
        <v>686</v>
      </c>
    </row>
    <row r="17" spans="1:3">
      <c r="A17" s="3" t="s">
        <v>1117</v>
      </c>
    </row>
    <row r="18" spans="1:3">
      <c r="A18" s="4" t="s">
        <v>1129</v>
      </c>
      <c r="B18" s="5" t="n">
        <v>3005122</v>
      </c>
      <c r="C18" s="5" t="n">
        <v>2592800</v>
      </c>
    </row>
    <row r="19" spans="1:3">
      <c r="A19" s="4" t="s">
        <v>687</v>
      </c>
    </row>
    <row r="20" spans="1:3">
      <c r="A20" s="3" t="s">
        <v>1117</v>
      </c>
    </row>
    <row r="21" spans="1:3">
      <c r="A21" s="4" t="s">
        <v>1129</v>
      </c>
      <c r="B21" s="7" t="n">
        <v>888992</v>
      </c>
      <c r="C21" s="7" t="n">
        <v>7122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2</v>
      </c>
    </row>
    <row r="2" spans="1:3">
      <c r="A2" s="3" t="s">
        <v>1117</v>
      </c>
    </row>
    <row r="3" spans="1:3">
      <c r="A3" s="4" t="s">
        <v>45</v>
      </c>
      <c r="B3" s="7" t="n">
        <v>238001</v>
      </c>
      <c r="C3" s="7" t="n">
        <v>232238</v>
      </c>
    </row>
    <row r="4" spans="1:3">
      <c r="A4" s="4" t="s">
        <v>688</v>
      </c>
    </row>
    <row r="5" spans="1:3">
      <c r="A5" s="3" t="s">
        <v>1117</v>
      </c>
    </row>
    <row r="6" spans="1:3">
      <c r="A6" s="4" t="s">
        <v>45</v>
      </c>
      <c r="B6" s="5" t="n">
        <v>83430</v>
      </c>
      <c r="C6" s="5" t="n">
        <v>87501</v>
      </c>
    </row>
    <row r="7" spans="1:3">
      <c r="A7" s="4" t="s">
        <v>689</v>
      </c>
    </row>
    <row r="8" spans="1:3">
      <c r="A8" s="3" t="s">
        <v>1117</v>
      </c>
    </row>
    <row r="9" spans="1:3">
      <c r="A9" s="4" t="s">
        <v>45</v>
      </c>
      <c r="B9" s="5" t="n">
        <v>108033</v>
      </c>
      <c r="C9" s="5" t="n">
        <v>118345</v>
      </c>
    </row>
    <row r="10" spans="1:3">
      <c r="A10" s="4" t="s">
        <v>685</v>
      </c>
    </row>
    <row r="11" spans="1:3">
      <c r="A11" s="3" t="s">
        <v>1117</v>
      </c>
    </row>
    <row r="12" spans="1:3">
      <c r="A12" s="4" t="s">
        <v>45</v>
      </c>
      <c r="B12" s="5" t="n">
        <v>39105</v>
      </c>
      <c r="C12" s="5" t="n">
        <v>20202</v>
      </c>
    </row>
    <row r="13" spans="1:3">
      <c r="A13" s="4" t="s">
        <v>686</v>
      </c>
    </row>
    <row r="14" spans="1:3">
      <c r="A14" s="3" t="s">
        <v>1117</v>
      </c>
    </row>
    <row r="15" spans="1:3">
      <c r="A15" s="4" t="s">
        <v>45</v>
      </c>
      <c r="B15" s="5" t="n">
        <v>852</v>
      </c>
      <c r="C15" s="5" t="n">
        <v>388</v>
      </c>
    </row>
    <row r="16" spans="1:3">
      <c r="A16" s="4" t="s">
        <v>687</v>
      </c>
    </row>
    <row r="17" spans="1:3">
      <c r="A17" s="3" t="s">
        <v>1117</v>
      </c>
    </row>
    <row r="18" spans="1:3">
      <c r="A18" s="4" t="s">
        <v>45</v>
      </c>
      <c r="B18" s="7" t="n">
        <v>6581</v>
      </c>
      <c r="C18" s="7" t="n">
        <v>58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2</v>
      </c>
      <c r="B1" s="2" t="s">
        <v>1</v>
      </c>
    </row>
    <row r="2" spans="1:4">
      <c r="B2" s="2" t="s">
        <v>2</v>
      </c>
      <c r="C2" s="2" t="s">
        <v>32</v>
      </c>
      <c r="D2" s="2" t="s">
        <v>86</v>
      </c>
    </row>
    <row r="3" spans="1:4">
      <c r="A3" s="3" t="s">
        <v>1133</v>
      </c>
    </row>
    <row r="4" spans="1:4">
      <c r="A4" s="4" t="s">
        <v>88</v>
      </c>
      <c r="B4" s="7" t="n">
        <v>14209608</v>
      </c>
      <c r="C4" s="7" t="n">
        <v>13071589</v>
      </c>
      <c r="D4" s="7" t="n">
        <v>10855810</v>
      </c>
    </row>
    <row r="5" spans="1:4">
      <c r="A5" s="4" t="s">
        <v>42</v>
      </c>
      <c r="B5" s="5" t="n">
        <v>617739</v>
      </c>
      <c r="C5" s="5" t="n">
        <v>560756</v>
      </c>
    </row>
    <row r="6" spans="1:4">
      <c r="A6" s="4" t="s">
        <v>913</v>
      </c>
    </row>
    <row r="7" spans="1:4">
      <c r="A7" s="3" t="s">
        <v>1133</v>
      </c>
    </row>
    <row r="8" spans="1:4">
      <c r="A8" s="4" t="s">
        <v>88</v>
      </c>
      <c r="B8" s="5" t="n">
        <v>7424249</v>
      </c>
      <c r="C8" s="5" t="n">
        <v>6917221</v>
      </c>
      <c r="D8" s="5" t="n">
        <v>5991826</v>
      </c>
    </row>
    <row r="9" spans="1:4">
      <c r="A9" s="4" t="s">
        <v>42</v>
      </c>
      <c r="B9" s="5" t="n">
        <v>432102</v>
      </c>
      <c r="C9" s="5" t="n">
        <v>396608</v>
      </c>
    </row>
    <row r="10" spans="1:4">
      <c r="A10" s="4" t="s">
        <v>1134</v>
      </c>
    </row>
    <row r="11" spans="1:4">
      <c r="A11" s="3" t="s">
        <v>1133</v>
      </c>
    </row>
    <row r="12" spans="1:4">
      <c r="A12" s="4" t="s">
        <v>88</v>
      </c>
      <c r="B12" s="5" t="n">
        <v>2104517</v>
      </c>
      <c r="C12" s="5" t="n">
        <v>2008776</v>
      </c>
      <c r="D12" s="5" t="n">
        <v>1861199</v>
      </c>
    </row>
    <row r="13" spans="1:4">
      <c r="A13" s="4" t="s">
        <v>42</v>
      </c>
      <c r="B13" s="5" t="n">
        <v>61335</v>
      </c>
      <c r="C13" s="5" t="n">
        <v>61327</v>
      </c>
    </row>
    <row r="14" spans="1:4">
      <c r="A14" s="4" t="s">
        <v>1135</v>
      </c>
    </row>
    <row r="15" spans="1:4">
      <c r="A15" s="3" t="s">
        <v>1133</v>
      </c>
    </row>
    <row r="16" spans="1:4">
      <c r="A16" s="4" t="s">
        <v>88</v>
      </c>
      <c r="B16" s="5" t="n">
        <v>4680842</v>
      </c>
      <c r="C16" s="5" t="n">
        <v>4145592</v>
      </c>
      <c r="D16" s="7" t="n">
        <v>3002785</v>
      </c>
    </row>
    <row r="17" spans="1:4">
      <c r="A17" s="4" t="s">
        <v>42</v>
      </c>
      <c r="B17" s="7" t="n">
        <v>124302</v>
      </c>
      <c r="C17" s="7" t="n">
        <v>10282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2</v>
      </c>
    </row>
    <row r="3" spans="1:3">
      <c r="A3" s="3" t="s">
        <v>1137</v>
      </c>
    </row>
    <row r="4" spans="1:3">
      <c r="A4" s="4" t="s">
        <v>1138</v>
      </c>
      <c r="B4" s="6" t="n">
        <v>291.2</v>
      </c>
      <c r="C4" s="6" t="n">
        <v>233.8</v>
      </c>
    </row>
    <row r="5" spans="1:3">
      <c r="A5" s="4" t="s">
        <v>1139</v>
      </c>
      <c r="B5" s="4" t="s">
        <v>1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0:29:45Z</dcterms:created>
  <dcterms:modified xmlns:dcterms="http://purl.org/dc/terms/" xmlns:xsi="http://www.w3.org/2001/XMLSchema-instance" xsi:type="dcterms:W3CDTF">2018-03-01T10:29:45Z</dcterms:modified>
</cp:coreProperties>
</file>